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sheetId="11" state="visible" r:id="rId11"/>
    <sheet xmlns:r="http://schemas.openxmlformats.org/officeDocument/2006/relationships" name="INVESTMENT IN REAL ESTATE PROPE" sheetId="12" state="visible" r:id="rId12"/>
    <sheet xmlns:r="http://schemas.openxmlformats.org/officeDocument/2006/relationships" name="INVESTMENT IN UNCONSOLIDATED JO" sheetId="13" state="visible" r:id="rId13"/>
    <sheet xmlns:r="http://schemas.openxmlformats.org/officeDocument/2006/relationships" name="ASSETS HELD FOR SALE" sheetId="14" state="visible" r:id="rId14"/>
    <sheet xmlns:r="http://schemas.openxmlformats.org/officeDocument/2006/relationships" name="DEBT"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NONCONTROLLING INTERES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I-REAL ESTATE AND AC"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INVESTMENT IN REAL ESTATE PRO29" sheetId="29" state="visible" r:id="rId29"/>
    <sheet xmlns:r="http://schemas.openxmlformats.org/officeDocument/2006/relationships" name="ASSETS HELD FOR SALE (Tables)" sheetId="30" state="visible" r:id="rId30"/>
    <sheet xmlns:r="http://schemas.openxmlformats.org/officeDocument/2006/relationships" name="DEBT (Tables)" sheetId="31" state="visible" r:id="rId31"/>
    <sheet xmlns:r="http://schemas.openxmlformats.org/officeDocument/2006/relationships" name="FAIR VALUE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RELATED PARTY TRANSACTIONS (Tab" sheetId="36" state="visible" r:id="rId36"/>
    <sheet xmlns:r="http://schemas.openxmlformats.org/officeDocument/2006/relationships" name="SELECTED QUARTERLY FINANCIAL 37" sheetId="37" state="visible" r:id="rId37"/>
    <sheet xmlns:r="http://schemas.openxmlformats.org/officeDocument/2006/relationships" name="SCHEDULE III-REAL ESTATE AND 38" sheetId="38" state="visible" r:id="rId38"/>
    <sheet xmlns:r="http://schemas.openxmlformats.org/officeDocument/2006/relationships" name="Description of Business - Addit"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 Additional Infor" sheetId="43" state="visible" r:id="rId43"/>
    <sheet xmlns:r="http://schemas.openxmlformats.org/officeDocument/2006/relationships" name="Acquisitions - Summary of Busin" sheetId="44" state="visible" r:id="rId44"/>
    <sheet xmlns:r="http://schemas.openxmlformats.org/officeDocument/2006/relationships" name="Acquisitions - Summary of Bus45" sheetId="45" state="visible" r:id="rId45"/>
    <sheet xmlns:r="http://schemas.openxmlformats.org/officeDocument/2006/relationships" name="Acquisitions - Weighted Average" sheetId="46" state="visible" r:id="rId46"/>
    <sheet xmlns:r="http://schemas.openxmlformats.org/officeDocument/2006/relationships" name="Acquisitions - Pro Forma Financ" sheetId="47" state="visible" r:id="rId47"/>
    <sheet xmlns:r="http://schemas.openxmlformats.org/officeDocument/2006/relationships" name="Acquisitions - Pro Forma Fina48" sheetId="48" state="visible" r:id="rId48"/>
    <sheet xmlns:r="http://schemas.openxmlformats.org/officeDocument/2006/relationships" name="Dispositions - Additional Infor" sheetId="49" state="visible" r:id="rId49"/>
    <sheet xmlns:r="http://schemas.openxmlformats.org/officeDocument/2006/relationships" name="Investment in Real Estate Pro50" sheetId="50" state="visible" r:id="rId50"/>
    <sheet xmlns:r="http://schemas.openxmlformats.org/officeDocument/2006/relationships" name="Investment in Real Estate Pro51" sheetId="51" state="visible" r:id="rId51"/>
    <sheet xmlns:r="http://schemas.openxmlformats.org/officeDocument/2006/relationships" name="Investment in Real Estate Pro52" sheetId="52" state="visible" r:id="rId52"/>
    <sheet xmlns:r="http://schemas.openxmlformats.org/officeDocument/2006/relationships" name="Investment in Real Estate Pro53" sheetId="53" state="visible" r:id="rId53"/>
    <sheet xmlns:r="http://schemas.openxmlformats.org/officeDocument/2006/relationships" name="Investment in Real Estate Pro54" sheetId="54" state="visible" r:id="rId54"/>
    <sheet xmlns:r="http://schemas.openxmlformats.org/officeDocument/2006/relationships" name="Investment in Real Estate Pro55" sheetId="55" state="visible" r:id="rId55"/>
    <sheet xmlns:r="http://schemas.openxmlformats.org/officeDocument/2006/relationships" name="Investment in Unconsolidated 56" sheetId="56" state="visible" r:id="rId56"/>
    <sheet xmlns:r="http://schemas.openxmlformats.org/officeDocument/2006/relationships" name="Assets Held for Sale - Addition" sheetId="57" state="visible" r:id="rId57"/>
    <sheet xmlns:r="http://schemas.openxmlformats.org/officeDocument/2006/relationships" name="Assets Held for Sale - Summary " sheetId="58" state="visible" r:id="rId58"/>
    <sheet xmlns:r="http://schemas.openxmlformats.org/officeDocument/2006/relationships" name="Debt - Summary of Debt (Detail)" sheetId="59" state="visible" r:id="rId59"/>
    <sheet xmlns:r="http://schemas.openxmlformats.org/officeDocument/2006/relationships" name="Debt - Summary of Debt (Parenth" sheetId="60" state="visible" r:id="rId60"/>
    <sheet xmlns:r="http://schemas.openxmlformats.org/officeDocument/2006/relationships" name="Debt - Principal Payments Due o" sheetId="61" state="visible" r:id="rId61"/>
    <sheet xmlns:r="http://schemas.openxmlformats.org/officeDocument/2006/relationships" name="Debt - Principal Payments Due62" sheetId="62" state="visible" r:id="rId62"/>
    <sheet xmlns:r="http://schemas.openxmlformats.org/officeDocument/2006/relationships" name="Debt - Additional Information (" sheetId="63" state="visible" r:id="rId63"/>
    <sheet xmlns:r="http://schemas.openxmlformats.org/officeDocument/2006/relationships" name="Debt - Summary of Location and " sheetId="64" state="visible" r:id="rId64"/>
    <sheet xmlns:r="http://schemas.openxmlformats.org/officeDocument/2006/relationships" name="Debt - Effect of Derivative Ins" sheetId="65" state="visible" r:id="rId65"/>
    <sheet xmlns:r="http://schemas.openxmlformats.org/officeDocument/2006/relationships" name="Fair Value - Financial Instrume" sheetId="66" state="visible" r:id="rId66"/>
    <sheet xmlns:r="http://schemas.openxmlformats.org/officeDocument/2006/relationships" name="Fair Value - Additional Informa" sheetId="67" state="visible" r:id="rId67"/>
    <sheet xmlns:r="http://schemas.openxmlformats.org/officeDocument/2006/relationships" name="Fair Value - Carrying Value and" sheetId="68" state="visible" r:id="rId68"/>
    <sheet xmlns:r="http://schemas.openxmlformats.org/officeDocument/2006/relationships" name="Income Taxes - Additional Infor" sheetId="69" state="visible" r:id="rId69"/>
    <sheet xmlns:r="http://schemas.openxmlformats.org/officeDocument/2006/relationships" name="Income Taxes - Preliminary Taxa" sheetId="70" state="visible" r:id="rId70"/>
    <sheet xmlns:r="http://schemas.openxmlformats.org/officeDocument/2006/relationships" name="Stockholders' Equity - Addition" sheetId="71" state="visible" r:id="rId71"/>
    <sheet xmlns:r="http://schemas.openxmlformats.org/officeDocument/2006/relationships" name="Stockholders' Equity - Summary " sheetId="72" state="visible" r:id="rId72"/>
    <sheet xmlns:r="http://schemas.openxmlformats.org/officeDocument/2006/relationships" name="Stockholders' Equity - Summar73" sheetId="73" state="visible" r:id="rId73"/>
    <sheet xmlns:r="http://schemas.openxmlformats.org/officeDocument/2006/relationships" name="Stockholders' Equity - Distribu" sheetId="74" state="visible" r:id="rId74"/>
    <sheet xmlns:r="http://schemas.openxmlformats.org/officeDocument/2006/relationships" name="Stockholders' Equity - Redempti" sheetId="75" state="visible" r:id="rId75"/>
    <sheet xmlns:r="http://schemas.openxmlformats.org/officeDocument/2006/relationships" name="Stockholders' Equity - Redemp76" sheetId="76" state="visible" r:id="rId76"/>
    <sheet xmlns:r="http://schemas.openxmlformats.org/officeDocument/2006/relationships" name="Share-Based Compensation - Addi" sheetId="77" state="visible" r:id="rId77"/>
    <sheet xmlns:r="http://schemas.openxmlformats.org/officeDocument/2006/relationships" name="Share-Based Compensation - Summ" sheetId="78" state="visible" r:id="rId78"/>
    <sheet xmlns:r="http://schemas.openxmlformats.org/officeDocument/2006/relationships" name="Share-Based Compensation - Su79" sheetId="79" state="visible" r:id="rId79"/>
    <sheet xmlns:r="http://schemas.openxmlformats.org/officeDocument/2006/relationships" name="Share-Based Compensation - Comp" sheetId="80" state="visible" r:id="rId80"/>
    <sheet xmlns:r="http://schemas.openxmlformats.org/officeDocument/2006/relationships" name="Noncontrolling Interests - Addi" sheetId="81" state="visible" r:id="rId81"/>
    <sheet xmlns:r="http://schemas.openxmlformats.org/officeDocument/2006/relationships" name="Related Party Transactions - Ad" sheetId="82" state="visible" r:id="rId82"/>
    <sheet xmlns:r="http://schemas.openxmlformats.org/officeDocument/2006/relationships" name="Related Party Transactions - Su" sheetId="83" state="visible" r:id="rId83"/>
    <sheet xmlns:r="http://schemas.openxmlformats.org/officeDocument/2006/relationships" name="Related Party Transactions - 84" sheetId="84" state="visible" r:id="rId84"/>
    <sheet xmlns:r="http://schemas.openxmlformats.org/officeDocument/2006/relationships" name="Related Party Transactions - Jo" sheetId="85" state="visible" r:id="rId85"/>
    <sheet xmlns:r="http://schemas.openxmlformats.org/officeDocument/2006/relationships" name="Related Party Transactions - Ex" sheetId="86" state="visible" r:id="rId86"/>
    <sheet xmlns:r="http://schemas.openxmlformats.org/officeDocument/2006/relationships" name="Related Party Transactions - Sc" sheetId="87" state="visible" r:id="rId87"/>
    <sheet xmlns:r="http://schemas.openxmlformats.org/officeDocument/2006/relationships" name="Related Party Transactions - 88" sheetId="88" state="visible" r:id="rId88"/>
    <sheet xmlns:r="http://schemas.openxmlformats.org/officeDocument/2006/relationships" name="Selected Quarterly Financial 89" sheetId="89" state="visible" r:id="rId89"/>
    <sheet xmlns:r="http://schemas.openxmlformats.org/officeDocument/2006/relationships" name="Subsequent Events - Summary of " sheetId="90" state="visible" r:id="rId90"/>
    <sheet xmlns:r="http://schemas.openxmlformats.org/officeDocument/2006/relationships" name="Subsequent Events - Additional " sheetId="91" state="visible" r:id="rId91"/>
    <sheet xmlns:r="http://schemas.openxmlformats.org/officeDocument/2006/relationships" name="Schedule III Real Estate and Ac" sheetId="92" state="visible" r:id="rId92"/>
    <sheet xmlns:r="http://schemas.openxmlformats.org/officeDocument/2006/relationships" name="Schedule III Real Estate and 93" sheetId="93" state="visible" r:id="rId93"/>
    <sheet xmlns:r="http://schemas.openxmlformats.org/officeDocument/2006/relationships" name="Schedule III Real Estate and 94" sheetId="94" state="visible" r:id="rId94"/>
  </sheets>
  <definedNames/>
  <calcPr calcId="124519" fullCalcOnLoad="1"/>
</workbook>
</file>

<file path=xl/sharedStrings.xml><?xml version="1.0" encoding="utf-8"?>
<sst xmlns="http://schemas.openxmlformats.org/spreadsheetml/2006/main" uniqueCount="1510">
  <si>
    <t>Document and Entity Information - USD ($) shares in Millions</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INDUSTRIAL PROPERTY TRUST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ASSETS</t>
  </si>
  <si>
    <t>Net investment in real estate properties</t>
  </si>
  <si>
    <t>Investment in unconsolidated joint venture</t>
  </si>
  <si>
    <t>Cash and cash equivalents</t>
  </si>
  <si>
    <t>Restricted cash</t>
  </si>
  <si>
    <t>Straight-line and tenant receivables, net</t>
  </si>
  <si>
    <t>Due from affiliates</t>
  </si>
  <si>
    <t>Other assets</t>
  </si>
  <si>
    <t>Assets held for sale</t>
  </si>
  <si>
    <t>Total assets</t>
  </si>
  <si>
    <t>Liabilities</t>
  </si>
  <si>
    <t>Accounts payable and accrued liabilities</t>
  </si>
  <si>
    <t>Debt, net</t>
  </si>
  <si>
    <t>Due to affiliates</t>
  </si>
  <si>
    <t>Distributions payable</t>
  </si>
  <si>
    <t>Other liabilities</t>
  </si>
  <si>
    <t>Liabilities related to assets held for sale</t>
  </si>
  <si>
    <t>Total liabilities</t>
  </si>
  <si>
    <t>Commitments and contingencies (Note 15)</t>
  </si>
  <si>
    <t xml:space="preserve"> </t>
  </si>
  <si>
    <t>Stockholders' equity:</t>
  </si>
  <si>
    <t>Preferred stock, $0.01 par value-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lass A [Member]</t>
  </si>
  <si>
    <t>Common stock, value</t>
  </si>
  <si>
    <t>Class T [Member]</t>
  </si>
  <si>
    <t>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 shares in Thousands</t>
  </si>
  <si>
    <t>Dec. 31, 2014</t>
  </si>
  <si>
    <t>Revenues:</t>
  </si>
  <si>
    <t>Rental revenues</t>
  </si>
  <si>
    <t>Total revenues</t>
  </si>
  <si>
    <t>Operating expenses:</t>
  </si>
  <si>
    <t>Rental expenses</t>
  </si>
  <si>
    <t>Real estate-related depreciation and amortization</t>
  </si>
  <si>
    <t>General and administrative expenses</t>
  </si>
  <si>
    <t>Asset management fees, related party</t>
  </si>
  <si>
    <t>Acquisition expenses, related party</t>
  </si>
  <si>
    <t>Acquisition expenses</t>
  </si>
  <si>
    <t>Impairment of real estate property</t>
  </si>
  <si>
    <t>Organization expenses, related party</t>
  </si>
  <si>
    <t>Total operating expenses</t>
  </si>
  <si>
    <t>Operating loss</t>
  </si>
  <si>
    <t>Other expenses (income):</t>
  </si>
  <si>
    <t>Equity in loss of unconsolidated joint venture</t>
  </si>
  <si>
    <t>Interest expense and other</t>
  </si>
  <si>
    <t>Net gain on disposition of real estate properties</t>
  </si>
  <si>
    <t>Net loss on sell down of joint venture ownership interest</t>
  </si>
  <si>
    <t>Total other expenses</t>
  </si>
  <si>
    <t>Total expenses before expense support</t>
  </si>
  <si>
    <t>Total expense support from (repayment to) Advisor</t>
  </si>
  <si>
    <t>Net expenses after expense support</t>
  </si>
  <si>
    <t>Net loss</t>
  </si>
  <si>
    <t>Net income attributable to noncontrolling interests</t>
  </si>
  <si>
    <t>Net loss attributable to common stockholders</t>
  </si>
  <si>
    <t>Weighted-average shares outstanding</t>
  </si>
  <si>
    <t>Net loss per common share-basic and diluted</t>
  </si>
  <si>
    <t>CONSOLIDATED STATEMENTS OF COMPREHENSIVE INCOME (LOSS) - USD ($) $ in Thousands</t>
  </si>
  <si>
    <t>Statement of Comprehensive Income [Abstract]</t>
  </si>
  <si>
    <t>Unrealized gain on derivative instruments, net</t>
  </si>
  <si>
    <t>Comprehensive loss attributable to common stockholders</t>
  </si>
  <si>
    <t>CONSOLIDATED STATEMENTS OF EQUITY - USD ($) shares in Thousands, $ in Thousands</t>
  </si>
  <si>
    <t>Total</t>
  </si>
  <si>
    <t>Common Stock [Member]</t>
  </si>
  <si>
    <t>Additional Paid-In Capital [Member]</t>
  </si>
  <si>
    <t>Accumulated Deficit [Member]</t>
  </si>
  <si>
    <t>Accumulated Other Comprehensive Gain [Member]</t>
  </si>
  <si>
    <t>Noncontrolling Interests [Member]</t>
  </si>
  <si>
    <t>Beginning balance at Dec. 31, 2013</t>
  </si>
  <si>
    <t>Beginning balance, shares at Dec. 31, 2013</t>
  </si>
  <si>
    <t>Net income (loss)</t>
  </si>
  <si>
    <t>Issuance of common stock</t>
  </si>
  <si>
    <t>Issuance of common stock, shares</t>
  </si>
  <si>
    <t>Share-based compensation</t>
  </si>
  <si>
    <t>Upfront offering costs, including sales commissions, dealer manager fees, and offering costs</t>
  </si>
  <si>
    <t>Redemptions of common stock</t>
  </si>
  <si>
    <t>Redemptions of common stock, shares</t>
  </si>
  <si>
    <t>Distributions declared on common stock</t>
  </si>
  <si>
    <t>Ending balance at Dec. 31, 2014</t>
  </si>
  <si>
    <t>Ending balance, shares at Dec. 31, 2014</t>
  </si>
  <si>
    <t>Trailing offering costs, consisting of distribution fees</t>
  </si>
  <si>
    <t>Ending balance at Dec. 31, 2015</t>
  </si>
  <si>
    <t>Ending balance, shares at Dec. 31, 2015</t>
  </si>
  <si>
    <t>Unrealized gain on derivative instruments</t>
  </si>
  <si>
    <t>Preferred interest in Subsidiary REITs</t>
  </si>
  <si>
    <t>Distributions on common stock and dividends on noncontrolling interest</t>
  </si>
  <si>
    <t>Ending balance at Dec. 31, 2016</t>
  </si>
  <si>
    <t>Ending balance, shares at Dec. 31, 2016</t>
  </si>
  <si>
    <t>CONSOLIDATED STATEMENTS OF CASH FLOWS - USD ($)</t>
  </si>
  <si>
    <t>Operating activities:</t>
  </si>
  <si>
    <t>Adjustments to reconcile net loss to net cash provided by (used in) operating activities:</t>
  </si>
  <si>
    <t>Straight-line rent and amortization of above- and below-market leases</t>
  </si>
  <si>
    <t>Other</t>
  </si>
  <si>
    <t>Changes in operating assets and liabilities:</t>
  </si>
  <si>
    <t>Tenant receivables, restricted cash and other assets</t>
  </si>
  <si>
    <t>Accounts payable, accrued expenses and other liabilities</t>
  </si>
  <si>
    <t>Due from / to affiliates, net</t>
  </si>
  <si>
    <t>Net cash provided by (used in) operating activities</t>
  </si>
  <si>
    <t>Investing activities:</t>
  </si>
  <si>
    <t>Real estate acquisitions</t>
  </si>
  <si>
    <t>Acquisition deposits</t>
  </si>
  <si>
    <t>Proceeds from the disposition of real estate properties</t>
  </si>
  <si>
    <t>Capital expenditures and development activities</t>
  </si>
  <si>
    <t>Net proceeds from sale of joint venture ownership interest</t>
  </si>
  <si>
    <t>Distribution from unconsolidated joint venture</t>
  </si>
  <si>
    <t>Net cash used in investing activities</t>
  </si>
  <si>
    <t>Financing activities:</t>
  </si>
  <si>
    <t>Proceeds from line of credit</t>
  </si>
  <si>
    <t>Repayments of line of credit</t>
  </si>
  <si>
    <t>Proceeds from mortgage note</t>
  </si>
  <si>
    <t>Proceeds from term loan</t>
  </si>
  <si>
    <t>Financing costs paid</t>
  </si>
  <si>
    <t>Proceeds from issuance of common stock</t>
  </si>
  <si>
    <t>Offering costs paid upon issuance of common stock</t>
  </si>
  <si>
    <t>Distributions paid to common stockholders</t>
  </si>
  <si>
    <t>Distribution fees paid</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Interest paid, net of capitalized interest</t>
  </si>
  <si>
    <t>Mortgage notes assumed on real estate acquisitions</t>
  </si>
  <si>
    <t>Deconsolidation of net assets in connection with sale of ownership interest in unconsolidated joint venture</t>
  </si>
  <si>
    <t>Redemptions payable</t>
  </si>
  <si>
    <t>Future estimated distribution fees payable</t>
  </si>
  <si>
    <t>Distributions reinvested in common stock</t>
  </si>
  <si>
    <t>Non-cash capital expenditures</t>
  </si>
  <si>
    <t>DESCRIPTION OF BUSINESS</t>
  </si>
  <si>
    <t>Accounting Policies [Abstract]</t>
  </si>
  <si>
    <t>1. DESCRIPTION OF BUSINESS
Unless the context otherwise requires, the “Company”
refers to Industrial Property Trust Inc. and its consolidated
subsidiaries. The Company is a Maryland corporation formed on
August 28, 2012.
The Company was formed to make equity and debt investments in
income-producing real estate assets consisting primarily of
high-quality distribution warehouses and other industrial
properties that are leased to creditworthy corporate customers.
Creditworthiness does not necessarily mean that the Company’s
customers will be investment grade and much of the Company’s
customer base is currently comprised of and is expected to continue
to be comprised of non-rated and non-investment grade customers.
Although the Company intends to focus investment activities
primarily on distribution warehouses and other industrial
properties, the charter and bylaws do not preclude it from
investing in other types of commercial property, real estate debt,
or real estate related equity securities. As of December 31,
2016, the Company owned and managed, either directly or through its
20.0% ownership interest in the BTC Partnership (as defined in
“Note 6”), a real estate portfolio that included 242
industrial buildings. The Company operates as one reportable
segment comprised of industrial real estate.
The Company currently operates and has elected to be treated as a
real estate investment trust (“REIT”) for federal
income tax purposes beginning with its taxable year ended
December 31, 2013, and the Company intends to continue to
operate in accordance with the requirements for qualification as a
REIT. The Company utilizes an Umbrella Partnership Real Estate
Investment Trust (“UPREIT”) organizational structure to
hold all or substantially all of its properties and securities
through an operating partnership, Industrial Property Operating
Partnership LP (the “Operating Partnership”), of which
the Company is the sole general partner and a limited partner.</t>
  </si>
  <si>
    <t>SUMMARY OF SIGNIFICANT ACCOUNTING POLICIES</t>
  </si>
  <si>
    <t>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the Company’s consolidated balance sheet for
2015 have been reclassified to conform to the 2016 presentation.
Net deferred financing costs have been reclassified from assets to
liabilities and are presented in the balance sheets as a direct
deduction from the debt liability.
Investment in Real Estate Properties
Upon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During 2016, one debt instrument was assumed at a
fair value of $11.4 million. No debt was assumed in connection with
the 2015 acquisitions. Costs associated with the acquisition of a
property, including acquisition fees paid to Industrial Property
Advisors LLC (the “Advisor”) are expensed as incurred.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estate related depreciation and amortization over the
remaining lease term. Above-market lease assets are amortized as a
reduction in rental revenue over the remaining lease term and
below-market lease liabilities are amortized as an increase in
rental revenue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year ended December 31,
2016, the Company recorded approximately $2.7 million of non-cash
impairment charges related to four wholly-owned properties that it
acquired as part of a portfolio purchase in the Atlanta market. Due
to a change in management’s estimate of the intended hold
period of these properties, the Company reevaluated the fair value
of the properties and determined that the net book value of the
properties exceeded the estimated future undiscounted cash flows
and the estimated liquidation value less costs to sell the
properties, resulting in the impairment. As of December 31,
2016, the net book value of the properties equaled the estimated
fair value, which had an aggregate total value of approximately
$15.5 million. The Company has determined that its impairments
are non-recurring fair value measurements that fall within Level 3
of the fair value hierarchy. For the years ended December 31,
2015 and 2014, the Company did not record any impairment charges
related to real estate assets.
Investment in Unconsolidated Joint Venture
The Company analyzes its investment under GAAP guidance to
determine if the joint venture is not a variable interest entity
(“VIE”) and whether the requisite substantial
participating rights described in the GAAP guidance are held by the
partners not affiliated with the Company. If the joint venture is
not a VIE and the partners hold substantial participating rights,
the Company accounts for its investment in the joint venture under
the equity method. Under the equity method, the investment is
initially recorded at cost and subsequently adjusted to reflect the
Company’s proportionate share of equity in the joint
venture’s income (loss) and distributions, which is included
in investment in unconsolidated joint venture on its consolidated
balance sheets. The Company additionally recognizes its
proportionate share of the ongoing income or loss of the
unconsolidated joint venture in equity in loss of unconsolidated
joint venture on the consolidated statements of operations.
The Company evaluates its investment in the unconsolidated joint
venture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 No impairment losses were recorded
related to the unconsolidated joint venture for the years ended
December 31, 2016, 2015, and 2014. See “Note 6”
for additional information regarding the unconsolidated joint
venture.
Assets Held for Sale
The Company classifies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solidated
balance sheets and depreciation is no longer recognized. Assets
held for sale are reported at the lower of their carrying amount or
their estimated fair value less the costs to sell the assets. See
“Note 7” for additional information regarding the
assets held for sale. See “Note 7” for additional
details.
Cash and Cash Equivalents
Cash and cash equivalents consist of cash on hand and highly liquid
investments with original maturities at the acquisition date of
three months or less.
Straight-line Rent and Tenant Receivables
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 As
of December 31, 2016, and 2015 the Company’s allowance
for doubtful accounts was approximately $0.3 million and $0.1
million, respectively.
Derivative Instruments
The Company records its derivative instruments in the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in order to estimate the cash
flows of the designated hedged item or transaction. The Company
does not use derivative instruments for trading or speculative
purposes.
Deferred Financing Costs
Deferred financing costs include fees and costs incurred to obtain
long-term financing. These fees and costs are amortized to interest
expense over the terms of the related credit facilities.
Unamortized deferred financing costs are written off if debt is
retired before its maturity date. Accumulated amortization of
deferred financing costs was approximately $3.1 million and $1.3
million as of December 31, 2016 and 2015, respectively. The
Company’s interest expense for the years ended
December 31, 2016, 2015 and 2014 included $1.9 million, $1.1
million and $0.3 million, respectively, of amortization of
financing costs.
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16 and 2015, approximately $1.5 million and
$0.5 million of interest was capitalized, respectively. There was
no capitalized interest for the year ended December 31,
2014.
Distribution Fees
Distribution fees are paid monthly. Distribution fees are accrued
upon the issuance of Class T shares. The Company accrues for:
(i) the monthly amount payable as of the balance sheet date,
and (ii) the estimated amount of distribution fees to be paid
in future periods based on the Class T shares outstanding as of the
balance sheet date. The accrued distribution fees are reflected in
additional paid-in capital in stockholders’ equity. See
“Note 14” for additional information regarding when
distribution fees become payable.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Noncontrolling interests also represent the portion of equity in
the acquired subsidiary real estate investment trusts
(“Subsidiary REITs”), that the Company does not own.
Such noncontrolling interests are equity instruments presented in
the consolidated balance sheets as noncontrolling interests within
permanent equity. See “Note 13” for additional
information regarding the Subsidiary REITs.
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6, 2015 and
2014, tenant reimbursement revenue recognized in rental revenues
was approximately $41.4 million, $11.5 million and $1.4 million,
respectively.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The Company recognizes gains on the disposition of real estate when
the recognition criteria have been met, generally at the time the
risks and rewards and title have transferred to the purchaser and
the Company no longer has substantial continuing involvement with
the real estate that was sold. The Company recognizes losses from
the disposition of real estate when known to the Company.
Share-Based Compensation
The Company accounts for share-based compensation related to
restricted stock issued to certain eligible individuals using a
fair value based methodology, which is based upon the stock price
on the grant date and requires the amount of related expense to be
adjusted to the fair value of the award at the end of each
reporting period until the awards have fully vested. Share-based
compensation expense for restricted stock is amortized using a
graded vesting attribution method and is recognized in general and
administrative expenses in the Company’s consolidated
statements of operations.
Organization and Offering Expenses
Organization and offering expenses are accrued by the Company only
to the extent that the Company is successful in raising gross
offering proceeds. If the Company is not successful in raising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Note 14” for additional information
regarding when organization and offering expenses become
reimbursable.
Income Taxes
The Company elected under the Internal Revenue Code of 1986, as
amended, to be taxed as a REIT beginning with the tax year ended
December 31, 2013. As a REIT, the Company generally is not
subject to federal income taxes on net income it distributes to its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Net Loss Per Common Share
The Company computes net loss per common share by dividing net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6, 2015 and 2014.
Recently Adopted Accounting Standards
In February 2015, the Financial Accounting Standards Board
(“FASB”) issued Accounting Standards Update
(“ASU”) No. 2015-02, “Amendments to the
Consolidation Analysis” (“ASU 2015-02”), which
improves targeted areas of the consolidation guidance and reduces
the number of consolidation models. The amendments in ASU 2015-02
are effective for annual and interim reporting periods beginning
after December 15, 2015, with early adoption permitted. The
Company adopted this guidance effective January 1, 2016. The
adoption of this guidance did not have an impact on the
Company’s consolidated financial statements.
In April 2015, the FASB issued ASU No. 2015-03,
“Interest—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and in August 2015, the FASB issued ASU
No. 2015-15, “Interest—Imputation of Interest
(Subtopic 835-30): Presentation and Subsequent Measurement of Debt
Issuance Costs Associated with Line-of-Credit Arrangements”
(“ASU 2015-15”), which expands guidance provided in ASU
2015-03. ASU 2015-15 states that it is permissible to present debt
issuance costs as an asset and to subsequently amortize the
deferred issuance costs ratably over the term of the line of credit
arrangement, regardless of whether there are any outstanding
borrowings on the line of credit arrangement. Both ASU 2015-03 and
ASU 2015-15 are effective for annual and interim periods in fiscal
years beginning after December 15, 2015. The Company adopted
this guidance effective January 1, 2016, and applied the
provision retrospectively. The adoption resulted in the
reclassification of unamortized debt issuance costs from assets to
liabilities. The December 31, 2015 balance sheet was adjusted
as follows:
As of December 31, 2015
(in thousands) As As
Assets:
Deferred financing costs, net $ 5,967 $
—
Liabilities:
Debt, net 615,000 609,033
Recently Issued Accounting Standards
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is for annual reporting periods beginning after December 15,
2017 and interim periods therein. The Company plans to adopt the
standard when it becomes effective for the Company, beginning
January 1, 2018. The guidance permits two methods of adoption,
the full retrospective method or the modified retrospective method
with a cumulative effect of initially applying the guidance
recognized at the date of initial application. The standard also
allows entities to apply certain practical expedients. The Company
has not determined which adoption method will be applied. Rental
revenues and certain tenant reimbursement revenue earned from
leasing our operating properties will be evaluated with the
adoption of the lease accounting standard (as discussed below).
Additionally, the Company does not expect the standard to
significantly impact the accounting for sales of its properties.
The Company’s initial analysis of its non-lease related
revenue contracts indicates that the adoption of the standard will
not have a material effect on its consolidated financial
statements; however, the Company is still in the process of
evaluating ASU-2014-09.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ASU
2016-01 is effective for annual and interim reporting periods
beginning after December 15, 2017. Early adoption is permitted
for the accounting guidance on financial liabilities under the fair
value option. The Company does not anticipate the adoption of ASU
2016-01 will have a significant impact on its consolidated
financial statement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 however, the standard requires that lessors no
longer capitalize certain initial direct costs (such as allocated
payroll costs) that are incurred regardless of whether the lease is
obtained, and instead expense them as incurred. As such, certain of
these costs that are capitalizable under existing standards may be
expensed as incurred after adoption of ASU 2016-02. The Company
expects that substantially all of our leasing costs will remain
capitalizable under this new standard. ASU 2016-02 is effective for
annual and interim reporting periods beginning after
December 15, 2018, with early adoption permitted. The Company
plans to early adopt the standard, beginning January 1, 2018.
The guidance will be adopted using a modified retrospective
transition, which will require application of ASU 2016-02 at the
beginning of the earliest comparative period presented. The
Company’s initial analysis of its lease contracts indicates
that the adoption of this standard will not have a material effect
on its consolidated financial statements; however, the Company is
still in the process of evaluating the impact of ASU 2016-02.
In August 2016, the FASB issued ASU
No. 2016-15 “Statement of Cash Flows (Topic
230)” (“ASU 2016-15”), which provides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5 and ASU
2016-18 are effective for annual and interim reporting periods
beginning after December 15, 2017, with early adoption
permitted. The Company does not anticipate the adoption of ASU
2016-15 will have a significant impact on its consolidated
financial statements. Upon the adoption of ASU 2016-18, the Company
will update the presentation of restricted cash in its current
statement of cash flows to conform to the new requirements.
In January 2017, the FASB issued ASU 2017-01 “Business
Combinations (Topic 805): Clarifying the Definition of a
Business” (“ASU 2017-01”), which clarifies the
definition of a business. ASU 2017-01 adds further guidance that
assists preparers in evaluating whether a transaction will be
accounted for as an asset acquisition or a business combination.
The Company expects most of its acquisitions to qualify as asset
acquisitions under the standard which requires the capitalization
of transaction costs to the basis of the acquired assets. ASU
2017-01 is effective for periods beginning after December 15,
2017. The Company adopted this standard effective January 1,
2017. Under this new standard, all acquisition costs will be
capitalized instead of expensed, which as of December 31,
2016, would have included $36.9 million of acquisition
expenses.</t>
  </si>
  <si>
    <t>ACQUISITIONS</t>
  </si>
  <si>
    <t>Business Combinations [Abstract]</t>
  </si>
  <si>
    <t>3. ACQUISITIONS
The Company acquired 100% of the following properties during the
years ended December 31, 2016 and 2015:
Intangibles
($ in thousands) Acquisition Number Land Building Intangible Above- Below- Total
2016 Acquisitions:
Northwest Industrial Center 1/5/2016 3 $ 13,441 $ 12,633 $ 2,554 $ 81 $ (274 ) $ 28,435
Golden State Portfolio 1/12/2016 4 9,128 4,874 1,183 131 (19 ) 15,297
Victory Industrial Portfolio (5) 1/13/2016 5 9,712 44,493 5,965 461 (1,811 ) 58,820
GSW Distribution Center 1/27/2016 1 3,676 13,327
—
—
— 17,003
National Distribution Portfolio 1/29/2016 7 10,693 92,746 11,748 659 (1,346 ) 114,500
Lehigh Valley Distribution Center II (2) 3/7/2016 1 7,093 19,778 1,092
— (70 ) 27,893
Kent Industrial Portfolio 3/28/2016 4 9,813 20,042 2,046 40 (444 ) 31,497
Auburn 167 Industrial Center 4/14/2016 3 6,934 13,447 1,605 140 (137 ) 21,989
Corona Industrial Center 4/27/2016 1 10,958 8,882 553
—
— 20,393
National Distribution Portfolio II 5/19/2016 7 43,459 134,781 9,917 407 (1,064 ) 187,500
Carlisle Distribution Center 5/19/2016 1 7,892 19,595 1,925
— (563 ) 28,849
Central Valley Portfolio 5/24/2016 3 8,239 29,603 3,998
— (396 ) 41,444
Cheyenne Distribution Center 5/25/2016 1 5,200 22,320 2,647
—
— 30,167
Peoria Distribution Center 6/15/2016 1 3,825 15,933 1,588
— (97 ) 21,249
Trade Port Distribution Center II 6/17/2016 2 5,170 40,903 6,227
—
— 52,300
Northeast Distribution Portfolio (6) 6/20/2016 2 6,745 20,110 3,220
— (675 ) 29,400
Pinnacle Distribution Center II 6/22/2016 1 8,150 23,168 2,436
— (154 ) 33,600
Southeast Industrial Portfolio (3) 7/11/2016 3 5,593 64,632 7,204
— (1,314 ) 76,115
Alessandro Distribution Center 7/20/2016 1 16,457 31,263 1,517
— (1,864 ) 47,373
Lakeside Distribution Center 7/26/2016 1 2,852 12,765 1,018
— (299 ) 16,336
Billings Industrial Portfolio 8/5/2016 2 4,646 13,843 2,123
— (562 ) 20,050
Marley Neck Distribution Center 8/8/2016 1 5,215 10,963 1,062 285
— 17,525
Lakeside Commerce Center 8/16/2016 4 6,955 33,126 4,379 295 (656 ) 44,099
Corona Industrial Center II 9/13/2016 1 8,244 8,820 380
—
— 17,444
Park West Distribution Center 11/8/2016 1 3,016 19,958 2,197 69
— 25,240
Exeter Portfolio 11/22/2016 2 10,745 13,617 2,014 31 (58 ) 26,349
Other acquisitions Various 25 55,696 99,815 13,260 185 (2,171 ) 166,785
Total 2016 Acquisitions 88 $ 289,547 $ 845,437 $ 93,858 $ 2,784 $ (13,974 ) $ 1,217,652
Intangibles
($ in thousands) Acquisition Number Land Building Intangible Above- Below- Total
2015 Acquisitions:
Newark Distribution Center 1/6/2015 1 $ 8,523 $ 10,217 $ 825 $ 347 $
— 19,912
Totowa Commerce Center 1/23/2015 1 10,715 13,421 2,927
— (813 ) 26,250
8A Distribution Center 2/2/2015 1 7,949 15,071 836
— (382 ) 23,474
Bayport Distribution Center 2/17/2015 2 4,807 31,788 2,436 184
— 39,215
Tuscany Industrial Center (4) 3/12/2015 1 1,621 8,812 1,091
—
— 11,524
8A Distribution Center II 5/1/2015 1 5,516 8,650 1,284
—
— 15,450
Livermore Distribution Center 5/1/2015 1 4,885 19,869 2,533
— (1,531 ) 25,756
Chastain Meadows Distribution Center 6/1/2015 5 5,362 34,530 4,971 933 (146 ) 45,650
Auburn Distribution Center 6/10/2015 1 3,984 11,215 1,411 405
— 17,015
Carol Stream Distribution Center 7/20/2015 1 7,136 10,222 1,985 2,057
— 21,400
Houston Industrial Portfolio 7/30/2015, 3 9,969 30,642 3,133 150 (175 ) 43,719
Wilson Commerce Center 8/7/2015 1 1,897 23,554 2,460 126 (138 ) 27,899
Interstate South Distribution Center 8/25/2015 1 2,523 16,368 689
— (215 ) 19,365
Kelley Point Distribution Center 9/9/2015 5 12,710 55,841 6,579
— (1,570 ) 73,560
Aurora Distribution Center 9/21/2015 1 4,007 13,690 2,107 1,196
— 21,000
Salt Lake City Distribution Center 10/23/2015 1 3,514 11,702 1,559
—
— 16,775
York Distribution Center 11/10/2015 1 4,378 11,050 1,467
— (495 ) 16,400
Etiwanda Industrial Center 11/13/2015 3 8,916 7,400 944
— (87 ) 17,173
Cincinnati Industrial Center 11/23/2015 4 3,595 27,250 3,747 173 (313 ) 34,452
Mid Counties Distribution Center 12/1/2015 1 8,418 8,334 1,449
—
— 18,201
Chicago Industrial Portfolio 12/17/2015 5 16,711 50,253 4,898 271 (2,533 ) 69,600
Atlanta Industrial Portfolio 12/17/2015 14 11,642 54,917 8,333 653 (39 ) 75,506
Lehigh Valley Distribution Center 12/22/2015 1 9,485 26,059 2,583
— (527 ) 37,600
Phoenix Industrial Portfolio 12/22/2015 5 8,722 25,480 4,340 115 (674 ) 37,983
Golden State Portfolio 12/23/2015 10 88,305 70,546 11,043 389 (1,828 ) 168,455
Northwest Industrial Center 12/29/2015 8 15,765 17,224 3,987 484 (382 ) 37,078
Other acquisitions Various 19 42,272 85,218 11,603 96 (1,159 ) 138,030
Total 2015 Acquisitions 98 $ 313,327 $ 699,323 $ 91,220 $ 7,579 $ (13,007 ) $ 1,098,442
(1)
Total purchase price exclusive of transfer taxes, due
diligence expenses, and other transaction costs equals
consideration paid, plus any debt assumed at fair value.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
(2) Includes an additional land parcel
acquisition in May 2016 for a purchase price of $0.4 million.
(3) Includes an acquisition with debt
assumed at fair value of $11.4 million.
(4) In August 2015, the Company sold
Tuscany Industrial Center to the BTC Partnership, as defined in
“Note 6,” and it was subsequently
deconsolidated.
(5) In November 2016, two of the
buildings in this portfolio were sold to a third party. See
“Note 4” for additional details on the
dispositions.
(6) In December 2016, this portfolio was
sold to a third party. See “Note 4” for additional
details on the dispositions.
Intangible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 2016 acquisitions, as of the respective date of each
acquisition, were as follows:
Property Amortization period
(years)
Northwest Industrial Center 5.2
Golden State Portfolio 2.5
Victory Industrial Portfolio 10.1
GSW Distribution Center —
National Distribution Portfolio 5.7
Lehigh Valley Distribution Center II 4.5
Kent Industrial Portfolio 3.2
Auburn 167 Industrial Center 4.1
Corona Industrial Center 5.1
National Distribution Portfolio II 1.8
Carlisle Distribution Center 3.5
Central Valley Portfolio 4.0
Cheyenne Distribution Center 7.1
Peoria Distribution Center 3.3
Trade Port Distribution Center II 10.0
Northeast Distribution Portfolio 10.7
Pinnacle Distribution Center II 3.7
Southeast Industrial Portfolio 4.0
Alessandro Distribution Center 10.5
Lakeside Distribution Center 4.9
Billings Industrial Portfolio 5.1
Marley Neck Distribution Center 9.1
Lakeside Commerce Center 3.5
Corona Industrial Center II 5.0
Park West Distribution Center 3.2
Exeter Portfolio 5.2
Other acquisitions 3.3
Pro Forma Financial Information (Unaudited)
The table below includes the following: (i) actual revenues
and net income for the 2016 acquisitions (as described above)
included in the Company’s consolidated statement of
operations for the year ended December 31, 2016;
(ii) actual revenues and net loss for the 2015 acquisitions
included in the Company’s consolidated statement of
operations for the year ended December 31, 2015; and
(iii) pro forma revenues and net loss reflecting the 2016 and
2015 acquisitions, as if the date of each acquisition had been
January 1, 2015 and January 1, 2014, respectively. The
table below does not include any acquisitions that were
subsequently disposed nor any acquisitions made by nor sold to the
BTC Partnership, as defined in “Note 6,” that were
subsequently deconsolidated by the Company. 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
For the Year Ended
(in thousands) 2016 2015
Actual:
Total revenues $ 57,406 $ 24,929
Net loss $ 1,855 $ (448 )
Pro forma:
Total revenues (1) $ 208,401 $ 204,994
Net loss (2) $ (22,570 ) $ (33,900 )
(1) In deriving the pro forma total
revenues, an adjustment was made to include incremental revenue of
$32.1 million and $153.9 million for the years ended
December 31, 2016 and 2015, respectively. The incremental
rental revenue was determined based on each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 with respect to the acquired properties.
(2) In deriving the pro forma net loss,
an adjustment was made to exclude acquisition-related expenses of
$36.9 million and $31.8 million for the years ended
December 31, 2016 and 2015, respectively. For the year ended
December 31, 2015, the pro forma net loss was adjusted to
include acquisition-related expenses of $36.9 million relating to
the 2016 acquisitions, as if these expenses had been incurred as of
January 1, 2015.</t>
  </si>
  <si>
    <t>DISPOSITIONS</t>
  </si>
  <si>
    <t>Discontinued Operations and Disposal Groups [Abstract]</t>
  </si>
  <si>
    <t>4. DISPOSITIONS
During 2016, the Company sold to third parties five industrial
buildings for net proceeds of approximately $54.2 million. Total
disposition fees and expenses were $2.8 million, of which $1.4
million was paid to the Advisor. Of these dispositions:
(i) two buildings were located in the Atlanta market;
(ii) one building was located in the San Antonio market;
(iii) one building located in the Oklahoma City market; and
(iv) one building was located in the Connecticut market.
Gains on the disposition of real estate properties are recorded
when the recognition criteria have been met, generally at the time
title is transferred, and the Company no longer has substantial
continuing involvement with the real estate sold. For the year
ended December 31, 2016, total net gain on dispositions was
$1.4 million. No gains were recorded for the years ended
December 31, 2015 and 2014.</t>
  </si>
  <si>
    <t>INVESTMENT IN REAL ESTATE PROPERTIES</t>
  </si>
  <si>
    <t>Real Estate [Abstract]</t>
  </si>
  <si>
    <t>5. INVESTMENT IN REAL ESTATE PROPERTIES
As of December 31, 2016 and 2015, the Company’s
consolidated investment in real estate properties consisted of 215
and 131 industrial buildings, respectively. As of December 31,
2016, the Company had classified four industrial buildings as held
for sale, which are not included in the following tables within
“Note 5.” See “Note 7” below for additional
information related to assets held for sale.
(in thousands) December 31, December 31,
Land $ 684,280 $ 405,739
Building and improvements 1,686,929 866,032
Intangible lease assets 219,512 123,451
Construction in progress 13,843 11,023
Investment in real estate properties 2,604,564 1,406,245
Less accumulated depreciation and amortization (126,235 ) (32,050 )
Net investment in real estate properties $ 2,478,329 $ 1,374,195
Intangible Lease Assets and Liabilities
Intangible lease assets and liabilities as of December 31,
2016 and 2015 include the following:
December 31, 2016 December 31, 2015
(in thousands) Gross Accumulated Net Gross Accumulated Net
Intangible lease assets (1) $ 208,361 $ (59,226 ) $ 149,135 $ 114,768 $ (15,039 ) $ 99,729
Above-market lease assets (1) 11,151 (3,143 ) 8,008 8,683 (815 ) 7,868
Below-market lease liabilities (2) (30,929 ) 7,798 (23,131 ) (18,431 ) 2,474 (15,957 )
(1) Included in net investment in real
estate properties on the consolidated balance sheets.
(2) Included in other liabilities on the
consolidated balance sheets.
The following table details the estimated net amortization of such
intangible lease assets and liabilities, as of December 31,
2016, for the next five years and thereafter:
Estimated Net Amortization
(in thousands) Intangible Above-Market Below-Market
2017 $ 43,327 $ 2,077 $ (5,910 )
2018 33,369 1,735 (4,847 )
2019 23,860 1,121 (3,837 )
2020 16,583 802 (2,975 )
2021 11,477 724 (2,214 )
Thereafter 20,519 1,549 (3,348 )
Total $ 149,135 $ 8,008 $ (23,131 )
Future Minimum Rent
Future minimum base rental payments, which equal the cash basis of
monthly contractual rent, owed to the Company from its customers
under the terms of non-cancelable operating leases in effect as of
December 31, 2016, excluding rental revenues from the
potential renewal or replacement of existing leases and from future
tenant reimbursement revenue, were as follows for the next five
years and thereafter:
(in thousands) Future Minimum Base
2017 $ 148,585
2018 139,274
2019 120,411
2020 95,738
2021 76,335
Thereafter 172,999
Total $ 753,342
Rental Revenue and Depreciation and Amortization Expense
The following table summarizes straight-line rent adjustments,
amortization recognized as an increase (decrease) to rental
revenues from above-and below-market lease assets and liabilities,
and real-estate related depreciation and amortization expense:
For the Year Ended
(in thousands) 2016 2015 2014
Increase (Decrease) to Rental Revenue:
Straight-line rent adjustments $ 9,571 $ 3,868 $ 431
Above-market lease amortization (2,438 ) (742 ) (81 )
Below-market lease amortization 5,503 2,140 369
Real Estate-Related Depreciation and Amortization:
Depreciation expense $ 49,915 $ 14,593 $ 1,947
Intangible lease asset amortization 46,714 13,632 2,073
Real Property Impairment
For the year ended December 31, 2016, the Company recorded
approximately $2.7 million of non-cash impairment charges related
to four wholly-owned properties that it acquired as part of a
portfolio purchase in the Atlanta market. Due to a change in
management’s estimate of the intended hold period of these
properties, the Company reevaluated the fair value of the
properties and determined that the net book value of the properties
exceeded the estimated future undiscounted cash flows and the
estimated liquidation value less costs to sell the properties,
resulting in the impairment. As of December 31, 2016, the net
book value of the properties equaled the estimated fair value,
which had an aggregate total value of approximately $15.5 million.
We have determined that our impairments are non-recurring fair
value measurements that fall within Level 3 of the fair value
hierarchy. See “Note 9” for further discussion of the
fair value hierarchy.</t>
  </si>
  <si>
    <t>INVESTMENT IN UNCONSOLIDATED JOINT VENTURE</t>
  </si>
  <si>
    <t>Equity Method Investments and Joint Ventures [Abstract]</t>
  </si>
  <si>
    <t>6. INVESTMENT IN UNCONSOLIDATED JOINT VENTURE
In February 2015, the Company admitted two investors as limited
partners (together, the “BCIMC Limited Partner”) into
the Build-To-Core Industrial Partnership I LP (the “BTC
Partnership”) and entered into an amended and restated
agreement of limited partnership of the BTC Partnership (the
“BTC Partnership Agreement”), setting forth the terms
pursuant to which the Company and the BCIMC Limited Partner jointly
have invested, and will continue to invest in a portfolio of
industrial properties located in certain major U.S. distribution
markets. At that time, the Company owned a 51.0% ownership interest
in the joint venture and the BCIMC Limited Partner owned the
remaining 49.0% interest.
Upon admission of the BCIMC Limited Partner to the BTC Partnership,
the BTC Partnership owned seven industrial buildings with a
carrying value of approximately $124.9 million and the BTC
Partnership was previously consolidated by the Company. As a result
of the admission of the BCIMC Limited Partner, the Company
deconsolidated the BTC Partnership. Concurrently, the BCIMC Limited
Partner invested approximately $61.2 million to acquire their 49.0%
interest in the BTC Partnership, of which $60.3 million was
distributed to the Company. The transaction resulted in a sale for
financial reporting purposes.
In January 2016, IPT BTC I LP LLC (the “IPT Limited
Partner”) sold and assigned to bcIMC (USA) Realty Div A2 LLC
(the “BCIMC USA Limited Partner” and, together with the
BCIMC Limited Partner, the “BCIMC Partners”) a portion
of its ownership interest in the BTC Partnership equal to a 31.0%
interest in the BTC Partnership for a purchase price equal to $58.6
million. The Company recorded a net loss of approximately $0.1
million, which included an asset management fee of $1.5 million
paid to the Advisor in connection with the disposition. On
September 15, 2016, the BTC Partnership Agreement was further
amended to admit Industrial Property Advisors Sub I LLC, a
wholly-owned subsidiary of the Advisor (the “Advisor
Sub”) as a special limited partner of the BTC Partnership in
exchange for a $10,000 capital contribution. The Advisor Sub was
admitted as a special limited partner for the sole purpose of
enabling the Advisor, through its ownership of the Advisor Sub, to
receive payment of any incentive distributions directly from the
BTC Partnership, to which the Advisor had been entitled under the
services agreement between the general partner of the BTC
Partnership, IPT BTC I GP LLC (the “General Partner”)
and the Advisor in effect prior to the admission of the Advisor
Sub, rather than having any such distributions from the BTC
Partnership first pass through the General Partner before reaching
the Advisor. Following the admission of the Advisor Sub as the
special limited partner and the sell-down of the IPT Limited
Partner’s interest as described above, the General Partner
and the IPT Limited Partner (collectively, the “IPT
Partners”) continue to collectively own a 20.0% interest in
the BTC Partnership and the BCIMC Partners continue to own the
remaining 80.0% interest in the BTC Partnership. The Company
determined that it continues to maintain significant influence in
the BTC Partnership and, as such, continues to report its
investment under the equity method on the consolidated balance
sheet as of December 31, 2016.</t>
  </si>
  <si>
    <t>ASSETS HELD FOR SALE</t>
  </si>
  <si>
    <t>Text Block [Abstract]</t>
  </si>
  <si>
    <t>7. ASSETS HELD FOR SALE
As of December 31, 2016, the Company had four industrial
buildings that met the criteria to be classified as held for sale.
The following table summarizes the amounts held for sale as of
December 31, 2016. The Company subsequently sold the buildings
held for sale in February 2017. See “Note 17” for
additional information.
As of
(in thousands) December 31, December 31,
Real estate investment, net $15,532
$ —
Straight-line receivables 93
—
Assets held for sale $15,625
$ —
Intangible lease liabilities, net 110
—
Other liabilities 157
—
Liabilities related to assets held for sale $267
$ —</t>
  </si>
  <si>
    <t>DEBT</t>
  </si>
  <si>
    <t>Debt Disclosure [Abstract]</t>
  </si>
  <si>
    <t>8. DEBT
The Company’s consolidated indebtedness is currently
comprised of borrowings under its line of credit and term loans,
and under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Balance as of
($ in thousands) December 31, December 31, Maturity Date December 31, December 31,
Line of credit (1) 2.44 % 1.83 % January 2020 $ 181,000 $ 265,000
Term loan (2) 2.65 % 1.78 % January 2021 350,000 250,000
Term loan (3) 2.67 %
— May 2022 150,000
—
Fixed-rate mortgage notes (4) 3.31 % 3.52 % July 2020 - 617,880 100,000
Total principal amount /weighted-average 2.94 % 2.08 % $ 1,298,880 $ 615,000
Less unamortized debt issuance costs $ (10,238 ) $ (5,967 )
Total debt, net $ 1,288,642 $ 609,033
Gross book value of properties encumbered by debt
$ 986,818 $ 151,754
(1) The effective interest rate is
calculated based on either: (i) the London Interbank Offered
Rate (“LIBOR”) multiplied by a statutory reserve rate
plus a margin ranging from 1.40% to 2.30%; or (ii) an
alternative base rate plus a margin ranging from 0.40% to 1.30%,
each depending on the Company’s consolidated leverage ratio.
As of December 31, 2016, the Company had fixed the interest
rate with respect to $150.0 million in borrowings under its line of
credit, having entered into three interest rate swap agreements in
July 2016. As such, the weighted-average effective interest rate as
of December 31, 2016 is the all-in interest rate, including
the effects of the interest rate swap agreements. As of
December 31, 2016, the unused and available portions under the
line of credit were $319.0 million and $289.7 million,
respectively.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or (ii) an alternative base rate plus a margin ranging from
0.35% to 1.20%, each depending on the Company’s consolidated
leverage ratio. In June 2016, the Company expanded its borrowings
under its existing term loan by $100.0 million to a total of $350.0
million. As of December 31, 2016, the Company had fixed the
interest rate with respect to this term loan, having entered into
five interest rate swap agreements in January 2016, and two
interest rate swap agreements in July 2016. As such, the
weighted-average effective interest rate for the term loan as of
December 31, 2016 is the all-in interest rate, including the
effects of the interest rate swap agreements. The term loans are
available for general corporate purposes, including but not limited
to the acquisition and operation of permitted investments.
(3) In May 2016, the Company borrowed
$150.0 million pursuant to a second unsecured term loan. The
interest rate is calculated based on either: (i) LIBOR
multiplied by a statutory reserve rate, plus a margin ranging from
1.60% to 2.50%; or (ii) an alternative base rate plus a margin
ranging from 0.60% to 1.50%, each depending on the Company’s
consolidated leverage ratio.
(4) Includes the effects of an interest
rate swap agreement that the Company entered into in April 2016
relating to its variable-rate mortgage note with an amount
outstanding of $97.0 million as of December 31, 2016. The
all-in interest rate, including the effects of the interest rate
swap agreement, was 3.45% as of December 31, 2016. The
remaining fixed-rate mortgage notes have interest rates ranging
from 2.94% to 3.52%.
As of December 31, 2016, the principal payments due on the
Company’s consolidated debt during each of the next five
years and thereafter were as follows:
(in thousands)
Line of Credit (1) Term Loans Mortgage Notes Total
2017 $
— $
— $
— $
—
2018
—
— 1,354 1,354
2019
—
— 2,191 2,191
2020 181,000
— 15,259 196,259
2021
— 350,000 6,047 356,047
Thereafter
— 150,000 593,029 743,029
Total principal payments $ 181,000 $ 500,000 $ 617,880 $ 1,298,880
(1) The term of the line of credit may be
extended pursuant to a one-year extension option, subject to
certain conditions.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debt covenants as of December 31,
2016.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As
of December 31, 2016, the Company had 11 outstanding interest
rate swap agreements that were designated as cash flow hedges of
interest rate risk. Certain of the Company’s variable-rate
borrowings are not hedged, and therefore, to an extent, the Company
has on-going exposure to interest rate movements.
The effective portion of the change in the fair value of
derivatives designated and that qualify as cash flow hedges is
recorded in accumulated other comprehensive income (loss)
(“AOCI”) on the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year ended
December 31, 2016, there was no hedge ineffectiveness. The
Company expects no hedge ineffectiveness in the next 12 months.
The following table summarizes the location and fair value of the
cash flow hedges on the Company’s consolidated balance
sheets:
Notional
Balance Sheet Fair Value as of
(in thousands) Amount Location 2016 2015
Interest rate swaps $596,980 Other assets $14,091
$ —
The following table presents the effect of the Company’s cash
flow hedges on the Company’s consolidated financial
statements:
For the Year Ended Ended December 31,
(in thousands) 2016 2015 2014
Interest rate swaps:
Gain recognized in AOCI (effective portion) $12,217
$ —
$ —
Loss reclassified from AOCI into income (effective portion) 1,874
—
—
Net other comprehensive income $14,091
$ —
$ —</t>
  </si>
  <si>
    <t>FAIR VALUE</t>
  </si>
  <si>
    <t>Fair Value Disclosures [Abstract]</t>
  </si>
  <si>
    <t>9. FAIR VALUE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The following table presents the Company’s financial
instruments measured at fair value on a recurring basis as of
December 31, 2016:
(in thousands) Level 1 Level 2 Level 3 Total
Assets
Derivative instruments
$ — $14,091
$ — $14,091
Total assets measured at fair value
$ — $14,091
$ — $14,091
As of December 31, 2016, the Company had no financial
instruments that had been transferred among the fair value
hierarchy levels. There were no financial instruments measured at
fair value on a recurring basis as of December 31, 2015. The
Company also had no non-financial assets or liabilities that were
required to be measured at fair value on a recurring basis.
The following methods and assumptions were used to estimate the
fair value of each class of financial instrument:
Derivative Instruments.
The table below includes fair values for certain of the
Company’s financial instruments for which it is practicable
to estimate fair value. The carrying values and fair values of
these financial instruments were as follows:
As of December 31, 2016 As of December 31, 2015
(in thousands) Carrying Fair Value Carrying Fair Value
Assets
Derivative instruments $ 14,091 $ 14,091 $
— $
—
Liabilities
Line of credit 181,000 181,000 265,000 265,000
Term loans 500,000 500,000 250,000 250,000
Mortgage notes 617,880 597,187 100,000 97,958
In addition to the previously described methods and assumptions for
the derivative instruments, the following are the methods and
assumptions used to estimate the fair value of the Company’s
other financial instruments:
Line of Credit.
Term Loans.
Mortgage Notes.
The fair values of cash and cash equivalents, tenant receivables,
due from/to affiliates, accounts payable and accrued liabilities,
and distributions payable approximate their carrying values because
of the short-term nature of these instruments. As such, these
assets and liabilities are not listed in the carrying value and
fair value table above.</t>
  </si>
  <si>
    <t>INCOME TAXES</t>
  </si>
  <si>
    <t>Income Tax Disclosure [Abstract]</t>
  </si>
  <si>
    <t>10. INCOME TAXES
The Company has concluded that there was no impact related to
uncertain tax positions from the results of operations of the
Company for the years ended December 31, 2016, 2015 and 2014.
The U.S. is the major tax jurisdiction for the Company and the
earliest tax year subject to examination by the taxing authority is
2012.
Distributions
Distributions to stockholders are characterized for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At the beginning of each year, the Company notifies its
stockholders of the taxability of the distributions paid during the
preceding year. The following table summarizes the information
reported to investors regarding the taxability of distributions on
common shares for the years ended December 31, 2016, 2015 and
2014.
The unaudited preliminary taxability of the Company’s 2016,
2015 and 2014 distributions was:
For the Year Ended
2016 2015 2014
Per common share:
Ordinary income $ 0.157 $ 0.367 $ 0.469
Non-taxable return of capital 0.383 0.143
—
Long-term capital gain
—
—
—
Total distribution $ 0.540 $ 0.510 $ 0.469</t>
  </si>
  <si>
    <t>STOCKHOLDERS' EQUITY</t>
  </si>
  <si>
    <t>Equity [Abstract]</t>
  </si>
  <si>
    <t xml:space="preserve">11. STOCKHOLDERS’ EQUITY
Initial Public Offering
In September 2012, the Company filed a registration statement with
the SEC on Form S-11 in connection with its initial public offering
of up to $2.0 billion in shares of common stock (the
“Offering”). The registration statement was
subsequently declared effective in July 2013. Pursuant to its
registration statement, the Company is offering for sale up to $2.0
billion in shares of its common stock.
Reclassification of Shares
On August 14, 2015, the Company filed a post-effective
amendment to its registration statement that reclassified the
Company’s common stock being offered pursuant to the
registration statement into Class A shares and Class T shares.
The SEC declared the post-effective amendment effective on
August 19, 2015, at which time the Company began offering for
sale up to $1.5 billion in shares of common stock at a price of
$10.4407 per Class A share and $9.8298 per Class T share, and
up to $500.0 million in shares under the Company’s
distribution reinvestment plan at a price of $9.9187 per
Class A share and $9.8298 per Class T share. In each case, the
offering price was arbitrarily determined by the Company’s
board of directors by taking the Company’s estimated net
asset value (“NAV”) as of June 30, 2015 of $9.24
per share and adding the respective per share up-front sales
commissions, dealer manager fees and organization and offering
expenses to be paid with respect to the Class A shares and the
Class T shares, such that after the payment of such commissions,
fees and expenses, the net proceeds to the Company will be the same
for both Class A shares and Class T shares. The NAV was not
subject to audit by the Company’s independent registered
public accounting firm. The Class A shares and Class T shares
have identical rights and privileges, including voting rights, but
have differing fees that are payable on a class-specific basis, as
described in “Note 14.” The per share amount of
distributions on Class T shares will be lower than the per share
amount of distributions on Class A shares because of the
distribution fees payable with respect to Class T shares. The
Company’s shares of common stock consist of Class A
shares and Class T shares, all of which are collectively referred
to herein as shares of common stock.
In August 2016, the Company reallocated $325.0 million in shares of
common stock offered pursuant to the Company’s distribution
reinvestment plan to the Company’s primary offering, such
that an aggregate of $1.825 billion in shares are allocated to the
primary offering and $175.0 million in shares are allocated to the
distribution reinvestment plan. Dividend Capital Securities LLC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In December 2016, the Company’s board of
directors extended the term of the Offering until the earlier to
occur of either: (i) June 30, 2017; or (ii) the date
on which the Company has sold the remaining primary offering shares
in any combination of Class A shares or Class T shares. The
Company’s board of directors may determine to terminate the
Offering at an earlier or later date, in its sole discretion. On
July 21, 2016, the Company filed a registration statement on
Form S-11 for a proposed follow-on offering. The Company does not
intend to register new securities pursuant to the proposed
follow-on offering, but rather will carry forward any unsold
securities registered pursuant to the registration statement for
the Offering if necessary to meet the Company’s capital
raising goals.
A summary of the Company’s public offering (including shares
sold through the primary offering and distribution reinvestment
plan (“DRIP”) offering), as of December 31, 2016,
is as follows:
(in thousands) Class A Class T Total
Amount of gross proceeds raised:
Primary offering $ 976,666 $ 563,144 $ 1,539,810
DRIP offering 35,061 7,687 42,748
Total offering $ 1,011,727 $ 570,831 $ 1,582,558
Number of shares sold:
Primary offering 96,289 57,290 153,579
DRIP offering 3,565 782 4,347
Total offering 99,854 58,072 157,926
As of December 31, 2016, following the reallocation of shares
in the Offering, approximately $285.2 million in shares of
common stock remained available for sale pursuant to the primary
offering in any combination of Class A shares or Class T
shares and $132.3 million in shares of common stock remained
available for sale through the Company’s distribution
reinvestment plan. The board of directors, in its sole discretion,
may determine to further reallocate distribution reinvestment plan
shares for sale in the primary offering.
Common Stock
The following table summarizes the changes in the shares
outstanding and the aggregate par value of the outstanding shares
for each class of common stock for the periods presented below:
Class A Class T Total
(in thousands) Shares Amount Shares Amount Shares Amount
Balance as of December 31, 2013 420 $ 4
— $
— 420 $ 4
Issuance of common stock:
Primary shares 22,494 225
—
— 22,494 225
DRIP shares 102 1
—
— 102 1
Stock grants 26
—
—
— 26
—
Redemptions (12 )
—
—
— (12 )
—
Balance as of December 31, 2014 23,030 $ 230
— $
— 23,030 $ 230
Issuance of common stock:
Primary shares 60,578 606 18,390 184 78,968 790
DRIP shares 994 10
—
— 994 10
Stock grants 79 1
—
— 79 1
Redemptions (83 ) (1 )
—
— (83 ) (1 )
Forfeitures (3 )
—
—
— (3 )
—
Balance as of December 31, 2015 84,595 $ 846 18,390 $ 184 102,985 $ 1,030
Issuance of common stock:
Primary shares 12,797 128 38,900 388 51,697 516
DRIP shares 2,469 25 782 8 3,251 33
Stock grants 118 1
—
— 118 1
Redemptions (587 ) (6 ) (40 )
— (627 ) (6 )
Forfeitures (18 )
—
—
— (18 )
—
Balance as of December 31, 2016 99,374 $ 994 58,032 $ 580 157,406 $ 1,574
Distributions
The following table summarizes the Company’s distribution
activity (including distributions reinvested in shares of the
Company’s common stock) for the quarters ended below:
Amount
(in thousands,
except per share data) Payment Date Declared per Paid in Reinvested Distribution Gross
2016
December 31 January 5, 2017 $ 0.13515 $ 8,840 $ 10,271 $ 1,286 $ 20,397
September 30 October 5, 2016 0.13515 8,147 9,638 1,069 18,854
June 30 July 5, 2016 0.13515 7,534 9,042 876 17,452
March 31 April 4, 2016 0.13515 6,788 8,040 622 15,450
Total $ 31,309 $ 36,991 $ 3,853 $ 72,153
2015
December 31 January 13, 2016 $ 0.13515 $ 4,751 $ 5,443 $ 148 $ 10,342
September 30 October 15, 2015 0.12500 3,392 3,725
— 7,117
June 30 July 2, 2015 0.12500 2,700 2,900
— 5,600
March 31 April 15, 2015 0.12500 1,756 1,806
— 3,562
Total $ 12,599 $ 13,874 $ 148 $ 26,621
(1)
Amounts reflect the quarterly distribution rate
authorized by the Company’s board of directors per
Class A share of common stock. The Company’s board of
directors authorized distributions at this rate per Class T share
of common stock, less the distribution fees that are payable
monthly with respect to such Class T shares (as calculated on a
daily basis). The Company began offering Class T shares of its
common stock in August 2015.
(2) Distribution fees are paid monthly to
the Dealer Manager with respect to Class T shares only. Refer to
“Note 14” for further detail regarding distribution
fees.
(3) Gross distributions are total
distributions before the deduction of distribution fees.
Redemptions
Subject to certain restrictions and limitations, a stockholder may
redeem shares of the Company’s common stock for cash at a
price that may reflect a discount from the purchase price paid for
the shares of common stock being redeemed. Shares of common stock
must be held for a minimum of one year, subject to certain
exceptions. The Company is not obligated to redeem shares of its
common stock under the share redemption program. The Company
presently limits the number of shares to be redeemed during any
consecutive 12-month period to no more than five percent of the
number of shares of common stock outstanding at the beginning of
such 12-month period. The Company also limits redemptions in
accordance with a quarterly cap. The discount from the purchase
price paid for the redeemed shares will vary based upon the length
of time that the shares of common stock have been held, as
follows:
Share Purchase Anniversary
Redemption Price as a
Less than one year
No redemption allowed
One year 92.5 %
Two years 95.0 %
Three years 97.5 %
Four years and longer 100.0 %
The following table summarizes the Company’s redemption
activity:
For the Year Ended
(in thousands) 2016 2015 2014
Number of eligible shares redeemed 605 105 12
Aggregate amount of shares redeemed $ 5,887 $ 1,034 $ 122
Average redemption price per share $ 9.73 $ 9.85 $ 10.00 </t>
  </si>
  <si>
    <t>SHARE-BASED COMPENSATION</t>
  </si>
  <si>
    <t>Disclosure of Compensation Related Costs, Share-based Payments [Abstract]</t>
  </si>
  <si>
    <t>12. SHARE-BASED COMPENSATION
Equity Incentive Plan
The Company’s Equity Incentive Plan, effective as of
July 16, 2013 (the “Equity Incentive Plan”),
provides for the grant of options, stock appreciation rights,
restricted stock, restricted stock units, dividend equivalent
rights or other share-based awards. Directors, officers, and
employees (if any) of the Company, as well as any advisor or
consultant, including employees of the Advisor, a related party,
and the property manager, also a related party, are eligible to
receive awards under the Equity Incentive Plan; provided that, the
individual is performing bona fide advisory or consulting services
for the Company, and the services provided by the individual are
not in connection with the offer or sale of securities in a capital
raising transaction, and do not directly or indirectly promote or
maintain a market for the Company’s common stock. The Company
has registered a total of 2.0 million Class A shares of
common stock for issuance pursuant to the Equity Incentive
Plan.
Private Placement Equity Incentive Plan
In February 2015, the Company’s board of directors adopted a
private placement equity incentive plan (the “Private
Placement Equity Incentive Plan”). The plan is substantially
similar to the Company’s Equity Incentive Plan, except that
under the Private Placement Equity Incentive Plan an eligible
participant is defined as any person, trust, association or entity
to which the plan administrator desires to grant an award. An
aggregate maximum of 2.0 million Class A shares of common
stock may be issued upon grant, vesting or exercise of awards under
the Private Placement Equity Incentive Plan.
Restricted Stock Summary
As of December 31, 2016, all grants of restricted stock had
been to non-senior executive employees of the Advisor and to the
independent directors. A summary of the Company’s activity
with respect to the issuance of restricted stock pursuant to its
Equity Incentive Plan and its Private Placement Equity Incentive
Plan for the year ended December 31, 2016 is as follows:
(shares in thousands) Shares Weighted-Average
Nonvested shares at December 31, 2013
— $
—
Granted (1) 26 $ 10.00
Vested (1) (15 ) $ 10.00
Forfeited
— $
—
Nonvested shares at December 31, 2014 (1) 11 $ 10.00
Granted (2) 79 $ 10.11
Vested (2) (29 ) $ 10.09
Forfeited (2) (3 ) $ 10.15
Nonvested shares at December 31, 2015 (3) 58 $ 10.44
Granted (4) 118 $ 10.44
Vested (4) (48 ) $ 10.44
Forfeited (4) (18 ) $ 10.44
Nonvested shares at December 31, 2016 (5) 110 $ 10.94
(1) The weighted-average fair value is
based on the Company’s initial offering price of $10.00 per
share on the grant date.
(2) The weighted-average fair value is
based on (i) the Company’s initial offering price of
$10.00 per share for shares granted between January 1, 2015
and August 13, 2015 and (ii) the Company’s new
offering price of $10.44 per Class A share, which was
determined by the Company’s board of directors on
August 13, 2015, for shares granted after August 13,
2015.
(3) The weighted-average fair value of
nonvested shares was remeasured based on the new offering price of
$10.44 per Class A share.
(4) The weighted-average fair value is
based on the offering price of $10.44 per Class A share in
effect on the respective grant date, vested date, and forfeited
date.
(5) Nonvested shares granted to
non-senior executive employees of the Advisor were remeasured to
estimated fair value as of December 31, 2016 based on the
estimated net asset value of $11.0056 per share.
The following table summarizes other share-based compensation
data:
For the Year Ended
(in thousands, except per share data) 2016 2015 2014
Share-based compensation expense $ 933 $ 465 $ 202
Total fair value of restricted stock vested $ 494 $ 285 $ 150
Weighted-average grant date fair value of restricted stock granted,
per share (1) $ 10.44 $ 10.11 $ 10.00
(1) The weighted-average grant date fair
value is based on the offering price per Class A share in
effect on the respective grant dates.
As of December 31, 2016, the aggregate unrecognized
compensation expenses related to the restricted stock was
approximately $0.5 million and is expected to be fully recognized
over a weighted-average period of one year.</t>
  </si>
  <si>
    <t>NONCONTROLLING INTERESTS</t>
  </si>
  <si>
    <t>Noncontrolling Interest [Abstract]</t>
  </si>
  <si>
    <t>13. NONCONTROLLING INTERESTS
Special Units
In September 2012, the Operating Partnership issued 100 Special
Units to the parent of the Advisor for consideration of $1,000. The
holder of the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holders of OP Units, in
aggregate, have received cumulative distributions equal to their
capital contributions plus a 6.5% cumulative, non-compounded annual
pre-tax return on their net contributions, the holder of the
Special Units and the holder of OP units will receive 15% and 85%,
respectively, of the net sales proceeds received by the Operating
Partnership upon the disposition of the Operating
Partnership’s assets.
In addition, the Special Units will be redeemed by the Operating
Partnership, upon the earliest to occur of the following events: a
“Liquidity Event” (as defined below); or the occurrence
of certain events that result in the termination or non-renewal of
the Advisory Agreement between the Advisor, the Company, and the
Operating Partnership.
A Liquidity Event is defined as (i) a listing of the
Company’s common stock on a national securities exchange (or
the receipt by the Company’s stockholders of securities that
are listed on a national securities exchange in exchange for the
Company’s common stock); (ii) a sale, merger or other
transaction in which the Company’s stockholders either
receive, or have the option to receive, cash, securities redeemable
for cash, and/or securities of a publicly traded company; or
(iii) the sale of all or substantially all of the
Company’s assets where the Company’s stockholders
either receive, or have the option to receive, cash or other
consideration.
The Company has determined that the Special Units are: (i) not
redeemable at a fixed or determinable amount on a fixed or
determinable date, at the option of the holder, or
(ii) redeemable only upon events that are solely within the
Company’s control. As a result, the Company classifies the
Special Units as noncontrolling interests within permanent
equity.
Subsidiary REITs
During the year ended December 31, 2016, the Company acquired
controlling interests in four Subsidiary REITs that each own one
building for a total aggregate purchase price of approximately
$106.3 million. The Company indirectly owns and controls the
respective managing member of each of the Subsidiary REITs.
Noncontrolling interests represent the portion of equity in the
Subsidiary REITs that the Company does not own. Such noncontrolling
interests are equity instruments presented in the consolidated
balance sheet as of December 31, 2016 as noncontrolling
interests within permanent equity. The noncontrolling interests
consist of redeemable preferred shares with a 12.5% annual
preferred dividend. Collectively, the Subsidiary REITs have 500
preferred shares issued and outstanding at a par value of $1,000
per share, for an aggregate amount of $500,000. The preferred
shares are non-voting and have no rights to income or loss. The
preferred shares are redeemable by the respective Subsidiary REIT
at the discretion of the Company, through its ownership and control
of the managing member, for $1,000 per share, plus accumulated and
unpaid dividends, as well as a redemption premium if the preferred
shares are redeemed before December 31, 2017. As of
December 31, 2016, the Subsidiary REITs had preferred
dividends payable in an aggregate amount of approximately $31,000,
which were recorded in distributions payable on the Company’s
consolidated balance sheet.</t>
  </si>
  <si>
    <t>RELATED PARTY TRANSACTIONS</t>
  </si>
  <si>
    <t>Related Party Transactions [Abstract]</t>
  </si>
  <si>
    <t>14. RELATED PARTY TRANSACTIONS
The Company relies on the Advisor, a related party, to manage the
Company’s day-to-day operating and acquisition activities and
to implement the Company’s investment strategy pursuant to
the terms of the fourth amended and restated advisory agreement,
dated August 12, 2016, by and among the Company, the Operating
Partnership, and the Advisor (the “Advisory
Agreement”). The current term of the Advisory Agreement ends
August 12, 2017, subject to renewals by the Company’s
board of directors for an unlimited number of successive one-year
periods. The Dealer Manager provides dealer manager services in
connection with the Offering. The Sponsor, which owns the Advisor,
is presently directly or indirectly majority owned by John A.
Blumberg, James R. Mulvihill and Evan H. Zucker and/or their
affiliates, and the Sponsor and the Advisor are jointly controlled
by Messrs. Blumberg, Mulvihill and Zucker and/or their affiliates.
The Dealer Manager is presently directly or indirectly majority
owned, controlled and/or managed by Messrs. Blumberg, Mulvihill
and/or Zucker and/or their affiliates. Mr. Zucker is the
Chairman of our board of directors. The Advisor and the Dealer
Manager receive compensation from the Company in the form of fees
and expense reimbursements for certain services relating to the
Offering and for the investment and management of the
Company’s assets. The following summarizes these fees and
expense reimbursements:
Sales Commissions.
Dealer Manager Fees.
Distribution Fees.
The quarterly distributions paid with respect to all outstanding
Class T shares, including Class T shares issued pursuant to the
Company’s distribution reinvestment plan, will be reduced by
the monthly distribution fees calculated with respect to Class T
shares issued in the primary offering and all Class T shares will
receive the same per share distribution. The Company will cease
paying distribution fees with respect to all Class T shares on the
earliest to occur of the following: (i) a listing of shares of
the Company’s common stock on a national securities exchange;
(ii) such Class T shares no longer being outstanding;
(iii) the Dealer Manager’s determination that total
underwriting compensation from all sources, including dealer
manager fees, sales commissions, distribution fees and any other
underwriting compensation paid to participating broker dealers with
respect to all Class A shares and Class T shares would be in
excess of 10% of the gross proceeds of the primary portion of the
Offering; or (iv) the end of the month in which the transfer
agent, on behalf of the Company, determines that total underwriting
compensation, including dealer manager fees, sales commissions, and
distribution fees with respect to the Class T shares held by a
stockholder within his or her particular account, would be in
excess of 10% of the total gross investment amount at the time of
purchase of the primary Class T shares held in such account.
Acquisition Fees.
Asset Management Fees.
Organization and Offering Expenses.
Other Expense Reimbursements.
The table below summarizes the fees and expenses incurred by the
Company for services provided by the Advisor and its affiliates,
and by the Dealer Manager related to the services described above,
and any related amounts payable:
Incurred
For the Year Ended
December 31, Payable as of
(in thousands) 2016 2015 2014 2016 2015
Expensed:
Organization costs $
— $
— $ 17 $
— $
—
Acquisition fees 24,489 22,390 8,168
— 941
Asset management fees (1) 17,775 5,532 902 1,745 961
Asset management fees related to dispositions (2) 2,867
—
— 1,015
—
Other expense reimbursements (3) 3,445 326 200 383 119
Total $ 48,576 $ 28,248 $ 9,287 $ 3,143 $ 2,021
Capitalized:
Development acquisition fees (4) $ 236 $ 282 $
— $ 14 $ 39
Additional Paid-In Capital:
Sales commissions $ 16,321 $ 45,822 $ 15,490 $
— $ 498
Dealer manager fees 10,981 19,033 5,601 1 500
Offering costs 8,802 16,048 4,482 984 377
Distribution fees (5) 30,805 148
— 27,419 110
Total $ 66,909 $ 81,051 $ 25,573 $ 28,404 $ 1,485
(1) Includes asset management fees other
than asset management fees related to dispositions.
(2) Includes: (i) fees of
approximately $1.5 million incurred in conjunction with the
Company’s sell down of its ownership interest in the BTC
Partnership and (ii) fees of approximately $1.4 million
incurred in conjunction with property dispositions. These fees were
netted against the respective gain and are included in the related
net gain amount on the consolidated statements of operations.
(3)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of the Advisor related to activities for which
the Advisor does not otherwise receive a separate fee. The Company
reimbursed the Advisor approximately $48,000, $61,000 and $65,000
for the years ended December 31, 2016, 2015 and 2014
respectively, for a portion of the salary, bonus and benefits of
the principal financial officer, Thomas G. McGonagle, for services
provided to the Company. The Company reimbursed the Advisor
approximately $11,000 for the year ended December 31, 2014 for
a portion of the salary, bonus and benefits of the principal
executive officer, Dwight L. Merriman III, for services provided to
the Company. There were no amounts reimbursed to the Advisor for
the years ended December 31, 2016 or 2015 for the salary,
bonus and benefits of the principal executive officer, Dwight L.
Merriman III, for services provided to the Company. The principal
executive officer and principal financial officer provide services
to and receive additional compensation from affiliates of the
Company’s Advisor that the Company does not reimburse.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are
included in the total development project costs of the respective
properties and are capitalized in construction in progress, which
is included in net investment in real estate properties on the
Company’s consolidated balance sheets.
(5)
The distribution fees accrue daily and are payable
monthly in arrears. As of December 31, 2016, the monthly
amount of distribution fees payable of $0.5 million is included in
distributions payable on the consolidated balance sheets.
Additionally, the Company accrues for future estimated amounts
payable based on the shares outstanding as of the balance sheet
date. As of December 31, 2016, the future estimated amounts
payable of $27.0 million are included in due to affiliates on the
consolidated balance sheets, and includes an immaterial amount
related to prior periods.
Joint Venture Agreement
The BTC Partnership (described in “Note 6”) is required
to pay the General Partner, a subsidiary of the Company, certain
fees for advisory services provided in accordance with the terms of
the joint venture agreement. The advisory services include
acquisition and asset management services and, to the extent
applicable, development management and development oversight
services. The General Partner and the Advisor entered into a
services agreement, as amended, pursuant to which the General
Partner appointed the Advisor to provide the advisory services to
the BTC Partnership and assigned to the Advisor the fees payable
for providing such services. In addition, the BTC Partnership
agreement contains procedures for making distributions to the
parties, including incentive distributions to the General Partner,
which are subject to certain return thresholds being achieved. The
General Partner previously agreed to share with the Advisor a
portion of any incentive distributions paid to the General Partner
by the BTC Partnership in an amount equal to 40% of the percentage
interest of the BTC Partnership held by partners other than the IPT
Partners. In January 2016, the General Partner agreed to increase
that amount to 60% in conjunction with the sell-down by the IPT
Limited Partner of its ownership interest in the BTC Partnership,
which reduced the IPT Partners’ ownership interest in the BTC
Partnership from 51.0% to 20.0% (as described in “Note
6”).
In September 2016, in connection with the admission of the Advisor
Sub to the BTC Partnership as a special limited partner (as
described in “Note 6”), the General Partner, the
Advisor and the Advisor Sub entered into an amended and restated
services agreement (the “Services Agreement”). The
parties entered into the Services Agreement in order for the
Advisor to assign its right, title and interest in the agreement to
the Advisor Sub and to remove certain provisions requiring the
General Partner to pay a portion of any incentive distributions the
General Partner received from the BTC Partnership in an amount
equal to 60% of the percentage interest of the BTC Partnership held
by partners other than the IPT Partners to the Advisor, given that
the Advisor Sub has become a special limited partner of the BTC
Partnership and is entitled to receive such percentage of incentive
distributions directly from the BTC Partnership. The Services
Agreement provides that it will terminate upon termination of the
Advisory Agreement with the exception that if the Advisory
Agreement is terminated other than for “cause,” the
Advisor Sub will have the option, in its sole discretion, to seek
to become the administrative general partner of the BTC
Partnership; provided, that, the Advisor Sub will not be permitted
to exercise this option in the event that the termination of the
Advisory Agreement is a result of the consummation of a sale of all
of the IPT Partners’ interests in the BTC Partnership to an
unaffiliated party and the IPT Partners elect to exercise their
rights under a separate letter agreement between the IPT Partners
and the Advisor Sub regarding drag-along rights, to require the
Advisor Sub to sell all of its interest in the BTC Partnership to
such party. In the event the Advisor Sub exercises its option to
seek to become the administrative general partner, the General
Partner will seek the BCIMC Partners’ consent to make the
Advisor Sub the administrative general partner of the BTC
Partnership. If the Advisor Sub is made the administrative general
partner, then the Services Agreement will terminate and the Advisor
Sub will continue to provide the advisory services and receive the
same fees as those to which the Advisor Sub was entitled under the
Services Agreement prior to its termination, but the Advisor Sub
will not control or manage the BTC Partnership. If the BCIMC
Partners do not consent or if the Advisor determines not to seek to
become the administrative general partner, then the Services
Agreement will terminate. As a result of the payment of the fees
pursuant to the Services Agreement, the fees payable to the Advisor
pursuant to the Advisory Agreement will be reduced by the product
of (i) the fees actually paid to the Advisor pursuant to the
Services Agreement, and (ii) the percentage interest of the
joint venture owned by the IPT Partners (currently 20.0%). For the
year ended December 31, 2016 and for the period from
February 12, 2015 to December 31, 2015, the BTC
Partnership incurred approximately $3.6 million and $2.6 million,
respectively, in acquisition and asset management fees which were
paid to the Advisor and the Advisor Sub pursuant to the Services
Agreement.
As of December 31, 2016, the Company had amounts payable to
the BTC Partnership of approximately $0.3 million, which were
recorded in due to affiliates on the condensed consolidated balance
sheets.
Expense Support Agreement
In October 2013, the Company entered into an Expense Support and
Conditional Reimbursement Agreement (as amended, the “Expense
Support Agreement”) with the Operating Partnership and the
Advisor. Pursuant to the Expense Support Agreement, the Advisor has
agreed to defer payment of all or a portion of the asset management
fee otherwise payable to it pursuant to the Advisory Agreement if
Company-defined funds from operations (“CDFFO”), as
disclosed in the Company’s quarterly and annual reports, for
a particular quarter is less than the aggregate distributions that
would have been declared for such quarter assuming daily
distributions at a specified quarterly rate per share of common
stock (the “Baseline Distributions”). Baseline
Distributions were equal to: $0.11250 per share from January 1
through June 30, 2014; $0.11875 per share from July 1
through September 30, 2014; and $0.1250 per share from
October 1, 2014 through June 30, 2015. In addition,
pursuant to the Expense Support Agreement that was in effect
through June 30, 2015, prior to the amendment and restatement
of the agreement as described below, the Advisor, in its sole
discretion, could elect to fund certain expenses of the Company and
the Operating Partnership as expense support payments. Subject to
certain conditions and limitations, the Advisor is entitled to
reimbursement from the Company for any asset management fees that
were deferred and any expense support payments that it made
pursuant to the agreement that was in effect through June 30,
2015.
The Expense Support Agreement was amended and restated on
August 14, 2015, effective from July 1, 2015 through
June 30, 2018. Pursuant to the amended and restated Expense
Support Agreement, for the period from July 1, 2015 through
June 30, 2018, Baseline Distributions means the aggregate
distributions that are declared on the Company’s common stock
in accordance with the quarterly distribution rate for such
quarter; provided that for purposes of calculating the amount of
payment by the Advisor pursuant to the agreement, such amount will
not exceed the amount that would have been declared on shares of
the Company’s common stock assuming a quarterly distribution
rate of $0.13515 per share (which is the rate that the
Company’s board of directors authorized for the fourth
quarter of 2015 and each quarter of 2016 with respect to the
Company’s Class A shares and the Company’s Class T
shares (less the annual distribution fees that are payable monthly
with respect to such Class T shares, as calculated on a daily
basis)). Starting with any asset management fees waived pursuant to
the agreement on or after July 1, 2015, the Advisor will not
be entitled to reimbursement from the Company.
In addition, beginning on July 1, 2015 and ending upon the
termination or expiration of the agreement, if, in a given calendar
quarter, the Company’s CDFFO is less than the Baseline
Distributions for such quarter, and the waived asset management fee
is not sufficient to satisfy the shortfall for such quarter (a
“Deficiency”), the Advisor will be required to fund
certain expenses of the Company or the Operating Partnership in an
amount equal to such Deficiency. Starting with any such payments
made by the Advisor on or after July 1, 2015 to cover a
Deficiency, the Advisor is not entitled to reimbursement from the
Company. The Expense Support Agreement, as amended, will govern all
waivers and payments made by the Advisor from July 1, 2015
through the second quarter of 2018. The Advisor still will be
entitled to reimbursement of amounts owed to it by the Company
prior to July 1, 2015 pursuant to the prior versions of the
agreement in accordance with the terms thereof.
For the period beginning on July 1, 2015 and terminating on
the earlier of the expiration or termination of the agreement, in
no event will the aggregate of the waived asset management fees and
the Deficiency support payments, when added to all amounts deferred
or paid by the Advisor prior to August 14, 2015 under the
prior versions of the Expense Support Agreement (approximately $5.4
million), exceed $30.0 million (the “Maximum Amount”).
As of December 31, 2016, the Company has fully reimbursed the
$5.4 million that was potentially reimbursable to the Advisor, and
there are no additional amounts reimbursable under the Expense
Support Agreement.
Although the Expense Support Agreement has an effective term
through June 30, 2018, it may be terminated prior thereto
without cause or penalty by a majority of the Company’s
independent directors upon 30 days’ written notice to the
Advisor. In addition, the Advisor’s obligations under the
Expense Support Agreement will immediately terminate upon the
earlier to occur of (i) the termination or non-renewal of the
Advisory Agreement, (ii) the delivery by the Company of notice
to the Advisor of the Company’s intention to terminate or not
renew the Advisory Agreement, (iii) the Company’s
completion of a liquidity event or (iv) the time the Advisor
has deferred, waived or paid the Maximum Amount. Except with
respect to the early termination events described above, any
obligation of the Advisor to make payments under the Expense
Support Agreement with respect to the calendar quarter ending
June 30, 2018 will remain operative and in full force and
effect through the end of such quarter.
The table below provides information regarding the fees deferred or
waived or expenses supported by the Advisor, as well as any amounts
reimbursed to the Advisor by the Company:
For the Year Ended
(in thousands) 2016 2015 2014
Asset management fees deferred/waived $ 267 $ 3,370 $ 902
Other expenses supported
—
— 2,594
Reimbursement of previously deferred amounts (5,378 )
—
—
Total expense support from (repayment to) Advisor (1) $ (5,111 ) $ 3,370 $ 3,496
(1) As of December 31, 2015,
approximately $0.8 million of expense support was payable to the
Company by the Advisor. No amounts were payable or receivable as of
December 31, 2016.
Transactions with Affiliates
In September 2012, the Company sold 20,000 shares of common stock
to the Advisor at a price of $10.00 per share. The Company
subsequently contributed $2,000 to IPT-GP Inc.
(“IPT-GP”), which was a wholly-owned subsidiary of the
Company and was the sole general partner of the Operating
Partnership until March 2013, when IPT-GP was dissolved as
described below.
In September 2012, the Operating Partnership issued 19,800
Operating Partnership Units (“OP Units”) to the Company
in exchange for $198,000, representing an approximate 99% limited
partner interest. In addition, IPT-GP contributed $2,000 to the
Operating Partnership in exchange for 200 OP Units, representing an
approximate 1% general partner interest. In March 2013, IPT-GP was
dissolved and its 200 OP Units, representing the sole general
partner interest in the Operating Partnership, were distributed to
the Company as the sole stockholder of IPT-GP. As a result, the
Company owns 20,000 OP Units and is the general partner and a
limited partner of the Operating Partnership. The rights of the
holders of OP Units are limited and do not include the ability to
replace the general partner or to approve the sale, purchase or
refinancing of the Operating Partnership’s assets.
Additionally, the Operating Partnership issued 100 partnership
units (“Special Units”) to Industrial Property Advisors
Group LLC, the parent of the Advisor, in exchange for $1,000. These
units are classified as noncontrolling interests. See “Note
13” for additional information regarding the issuance of
Special Units.</t>
  </si>
  <si>
    <t>COMMITMENTS AND CONTINGENCIES</t>
  </si>
  <si>
    <t>Commitments and Contingencies Disclosure [Abstract]</t>
  </si>
  <si>
    <t>15.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16.</t>
  </si>
  <si>
    <t>SELECTED QUARTERLY FINANCIAL DATA (UNAUDITED)</t>
  </si>
  <si>
    <t>Quarterly Financial Information Disclosure [Abstract]</t>
  </si>
  <si>
    <t>16. SELECTED QUARTERLY FINANCIAL DATA (UNAUDITED)
Selected quarterly financial data is as follows:
For the Quarter Ended
(in thousands, except per share data) March 31 June 30 September 30 December 31
2016
Total revenues $ 33,252 $ 40,447 $ 50,207 $ 52,383
Total operating expenses $ (42,914 ) $ (54,901 ) $ (55,408 ) $ (53,353 )
Total other expenses $ (4,611 ) $ (5,772 ) $ (8,939 ) $ (8,575 )
Total expense support from (repayment to) Advisor $ 267 $ (1,431 ) $ (3,947 ) $
—
Net loss $ (14,006 ) $ (21,657 ) $ (18,087 ) $ (9,545 )
Net loss attributable to common stockholders $ (14,006 ) $ (21,657 ) $ (18,102 ) $ (9,561 )
Net loss per common share—basic and diluted (1) $ (0.12 ) $ (0.17 ) $ (0.13 ) $ (0.06 )
Weighted-average shares outstanding 114,323 129,118 139,486 150,913
2015
Total revenues $ 8,251 $ 10,150 $ 13,510 $ 19,223
Total operating expenses $ (12,119 ) $ (13,445 ) $ (22,244 ) $ (35,198 )
Total other expenses $ (1,713 ) $ (1,862 ) $ (2,359 ) $ (3,114 )
Total expense support from Advisor $ 542 $ 1,034 $ 441 $ 1,353
Net loss $ (5,039 ) $ (4,123 ) $ (10,652 ) $ (17,736 )
Net loss attributable to common stockholders $ (5,039 ) $ (4,123 ) $ (10,652 ) $ (17,736 )
Net loss per common share—basic and diluted (1) $ (0.18 ) $ (0.09 ) $ (0.19 ) $ (0.23 )
Weighted-average shares outstanding 28,485 44,770 56,948 76,522
(1) Quarterly net loss per common share
amounts do not total the annual net loss per common share amount
due to changes in the number of weighted-average shares outstanding
calculated on a quarterly and annual basis and included in the net
loss per share calculation.</t>
  </si>
  <si>
    <t>SUBSEQUENT EVENTS</t>
  </si>
  <si>
    <t>Subsequent Events [Abstract]</t>
  </si>
  <si>
    <t>17. SUBSEQUENT EVENTS
Status of Offering
A summary of the Company’s public offering, as of
March 6, 2017, is as follows:
(in thousands) Class A Class T Total
Amount of gross proceeds raised:
Primary offering $ 986,810 $582,969 $1,569,779
DRIP offering 41,741 11,281 53,022
Total offering $1,028,551 $594,250 $1,622,801
Number of shares sold:
Primary offering 97,217 59,202 156,419
DRIP offering 4,251 1,151 5,402
Total offering 101,468 60,353 161,821
As of March 6, 2017, approximately $255.2 million in
shares of common stock remained available for sale pursuant to the
primary offering in any combination of Class A shares or Class
T shares and $122.0 million in shares of common stock remained
available for sale through the Company’s distribution
reinvestment plan. The board of directors, in its sole discretion,
may determine to further reallocate distribution reinvestment plan
shares for sale in the primary offering.
Dispositions
In February 2017, the Company sold to third parties all four
industrial buildings that were classified as held for sale as of
December 31, 2016, for net proceeds of approximately $15.9
million. Total disposition fees and expenses were $0.8 million,
which included $0.4 million that was paid to the Advisor. All of
the buildings were located in the Atlanta market. Total net gain on
the transaction was approximately $0.1 million.</t>
  </si>
  <si>
    <t>SCHEDULE III-REAL ESTATE AND ACCUMULATED DEPRECIATION</t>
  </si>
  <si>
    <t>SEC Schedule III, Real Estate and Accumulated Depreciation Disclosure [Abstract]</t>
  </si>
  <si>
    <t>INDUSTRIAL PROPERTY TRUST INC. SCHEDULE III—REAL ESTATE AND ACCUMULATED
DEPRECIATION
Initial Cost to Company Costs Capitalized or Adjustments Subsequent to Acquisition Gross Amount Carried as of December 31, 2016 (3) Accumulated Depreciation and Amortization (4) Acquisition Date / Completion Date Depreciable Life (Years)
($ in thousands) # of Buildings Debt (1) Land Buildings and Total Costs Land Buildings and Improvements (2) Total Costs
Consolidated Industrial Properties:
West Valley Distribution Center in Kent, WA 1 $
— $ 3,051 $ 4,801 $ 7,852 $ 236 $ 3,051 $ 5,037 $ 8,088 $ (1,249 ) 1/15/2014 1-20
Century Distribution Center in Houston, TX 1 (1 ) 2,854 8,658 11,512
— 2,854 8,658 11,512 (796 ) 3/17/2014 1-40
Oakesdale Commerce Center in Renton, WA 1
— 1,483 2,518 4,001 94 1,483 2,612 4,095 (369 ) 3/28/2014 1-40
Medley Distribution Center in Medley, FL 1
— 1,090 2,970 4,060 30 1,090 3,000 4,090 (544 ) 5/9/2014 1-40
Rialto Distribution Center in Rialto, CA 1 (1 ) 6,575 13,375 19,950
— 6,575 13,375 19,950 (1,276 ) 6/6/2014 1-40
Palm Beach Commerce Center in Boca Raton, FL 1
— 1,425 5,775 7,200 18 1,425 5,793 7,218 (864 ) 6/20/2014 1-20
Windham Industrial Center in Romeoville, IL 1 (1 ) 2,808 8,092 10,900 828 2,808 8,920 11,728 (1,243 ) 6/30/2014 1-30
Corridor Industrial Center in Savage, MD 1
— 4,247 5,634 9,881 109 4,247 5,743 9,990 (854 ) 9/16/2014 1-20
O’Hare Distribution Center in Elmhurst, IL 1 (1 ) 11,140 15,810 26,950 8 11,140 15,818 26,958 (2,094 ) 9/17/2014 1-40
Lehigh Valley Commerce Center in Kutztown, PA 1
— 1,545 4,456 6,001 (1 ) 1,545 4,455 6,000 (537 ) 9/25/2014 1-30
Corridor Industrial Center II in Savage, MD 3
— 11,500 15,297 26,797 564 11,500 15,861 27,361 (3,108 ) 9/29/2014 1-20
Bolingbrook Industrial Center in Bolingbrook, IL 1
— 1,124 2,963 4,087 (1 ) 1,124 2,962 4,086 (651 ) 9/30/2014 1-20
Normal Junction Commerce Center in Tempe, AZ 2
— 2,780 9,673 12,453 246 2,780 9,919 12,699 (1,568 ) 10/21/2014 1-20
Mechanicsburg Distribution Center in Mechanicsburg, PA 1
— 1,931 6,444 8,375 86 1,931 6,530 8,461 (1,001 ) 10/23/2014 1-20
West Valley Distribution Center II in Kent, WA 2
— 1,885 4,002 5,887 710 1,885 4,712 6,597 (893 ) 10/24/2014 1-20
CentrePort Distribution Center in Fort Worth, TX 1 (1 ) 2,795 13,898 16,693 315 2,795 14,213 17,008 (2,567 ) 10/31/2014 1-20
Tacoma Commerce Center in Tacoma, WA 1
— 1,808 1,542 3,350 88 1,808 1,630 3,438 (291 ) 10/31/2014 1-20
Richmond Distribution Center in Richmond, CA 1
— 8,185 10,165 18,350 3,135 8,185 13,300 21,485 (2,304 ) 10/31/2014 1-20
Consolidated Industrial Properties (continued):
Auburn Industrial Center in Auburn, WA 1
— 2,576 5,274 7,850 498 2,576 5,772 8,348 (1,121 ) 11/12/2014 1-30
Dorsey Run Distribution Center in Elkridge, MD 1
— 3,123 3,962 7,085 166 3,123 4,128 7,251 (475 ) 12/9/2014 1-30
Portland Industrial Center in Portland, OR 10
— 18,422 38,814 57,236 15,576 18,422 54,390 72,812 (6,471 ) 12/18/2014 1-20
Newark Distribution Center in Newark, NJ 1
— 8,523 11,389 19,912 1,152 8,523 12,541 21,064 (1,338 ) 1/6/2015 1-20
Totowa Commerce Center in Totowa, NJ 1
— 10,715 15,535 26,250 16 10,715 15,551 26,266 (1,941 ) 1/23/2015 1-20
8A Distribution Center in Monroe, NJ 1
— 7,949 15,525 23,474 862 7,949 16,387 24,336 (1,892 ) 2/2/2015 1-30
Bayport Distribution Center in Pasadena, TX 2 (1 ) 4,807 34,408 39,215 198 4,807 34,606 39,413 (2,371 ) 2/17/2015 1-40
Mesa Distribution Center in Mesa, AZ 1
— 1,559 4,941 6,500
— 1,559 4,941 6,500 (464 ) 3/4/2015 1-30
Iron Run Distribution Center II in Allentown, PA 1
— 2,857 6,566 9,423 528 2,857 7,094 9,951 (1,383 ) 4/17/2015 1-20
Hayward Industrial Center in Hayward, CA 1
— 1,214 1,841 3,055 85 1,214 1,926 3,140 (277 ) 4/27/2015 1-20
Drew Court Commerce Center in King of Prussia, PA 2
— 3,716 8,184 11,900 380 3,716 8,564 12,280 (1,676 ) 4/30/2015 1-20
8A Distribution Center II in Monroe, NJ 1
— 5,516 9,934 15,450
— 5,516 9,934 15,450 (911 ) 5/1/2015 1-20
Livermore Distribution Center in Livermore, CA 1 (1 ) 4,885 20,871 25,756 169 4,885 21,040 25,925 (1,939 ) 5/1/2015 1-30
Chastain Meadows Distribution
Center in Kennesaw, GA 5
— 5,362 40,288 45,650 409 5,362 40,697 46,059 (3,553 ) 6/1/2015 1-40
Auburn Distribution Center in Auburn, WA 1
— 3,984 13,031 17,015 54 3,984 13,085 17,069 (1,205 ) 6/10/2015 1-20
North Atlanta Portfolio in Atlanta, GA 2
— 1,409 6,352 7,761 484 1,409 6,836 8,245 (614 ) 6/17/2015 1-30
Richmond Distribution Center II in Richmond, CA 1
— 4,160 9,000 13,160 3 4,160 9,003 13,163 (624 ) 6/22/2015 1-30
Carol Stream Distribution Center in Carol Stream, IL 1
— 7,136 14,264 21,400
— 7,136 14,264 21,400 (1,226 ) 7/20/2015 1-30
Houston Industrial Portfolio in Houston, TX 4
— 12,027 42,485 54,512
— 12,027 42,485 54,512 (2,467 ) 7/30/2015, 1-40
Wilson Commerce Center in Nashville, TN 1
— 1,897 26,002 27,899 425 1,897 26,427 28,324 (2,481 ) 8/7/2015 1-40
North Kent Industrial Center in Kent, WA 2
— 4,065 6,281 10,346 63 4,065 6,344 10,409 (747 ) 8/7/2015 1-20
Long Beach Industrial Center in Long Beach, CA 2
— 4,306 4,594 8,900 150 4,306 4,744 9,050 (457 ) 8/12/2015 1-20
Kelley Point Distribution Center in Portland, OR 5
— 12,710 60,850 73,560 1,173 12,710 62,023 74,733 (5,045 ) 9/9/2015 1-40
Aurora Distribution Center in Aurora, IL 1
— 4,007 16,993 21,000 85 4,007 17,078 21,085 (1,020 ) 9/21/2015 1-30
Junction Industrial Center in Annapolis Junction, MD 1
— 1,934 3,066 5,000 14 1,934 3,080 5,014 (281 ) 9/24/2015 1-20
Demarest Distribution Center in Wayne, NJ 1
— 3,831 5,110 8,941
— 3,831 5,110 8,941 (303 ) 10/7/2015 1-30
Initial Cost to Company Costs Adjustments Gross Amount Carried as of Accumulated and Acquisition Date / Depreciable
($ in thousands) # of Debt (1) Land Buildings and Total Land Buildings and Total
Consolidated Industrial Properties (continued):
Salt Lake City Distribution Center in Salt Lake City, UT 1
— 3,514 13,261 16,775 2,739 3,514 16,000 19,514 (777 ) 10/23/2015 1-30
Auburn Distribution Center II in Auburn, WA 1
— 6,159 4,941 11,100 84 6,159 5,025 11,184 (247 ) 11/2/2015 1-30
York Distribution Center in York, PA 1
— 4,378 12,022 16,400 120 4,378 12,142 16,520 (941 ) 11/10/2015 1-20
Etiwanda Industrial Center in Ontario, CA 3
— 8,916 8,257 17,173 236 8,916 8,493 17,409 (872 ) 11/13/2015 1-20
Cincinnati Industrial Center in Cincinnati, OH 4
— 3,595 30,857 34,452 680 3,595 31,537 35,132 (2,501 ) 11/23/2015 1-30
Belt Line Distribution Center in Carrollton, TX 1
— 1,530 8,070 9,600 342 1,530 8,412 9,942 (441 ) 12/1/2015 1-30
Mid Counties Distribution Center in Santa Fe Springs, CA 1
— 8,418 9,783 18,201
— 8,418 9,783 18,201 (505 ) 12/1/2015 1-30
Airwest Distribution Center I in Plainfield, IN 1
— 1,505 13,095 14,600
— 1,505 13,095 14,600 (767 ) 12/14/2015 1-40
Airwest Distribution Center II in Plainfield, IN 1
— 700 6,044 6,744
— 700 6,044 6,744 (185 ) 12/15/2015 1-40
Chicago Industrial Portfolio in Chicago, IL 5
— 16,711 52,889 69,600 (760 ) 16,711 52,129 68,840 (2,431 ) 12/17/2015 1-40
Atlanta Industrial Portfolio in Atlanta, GA 12
— 9,268 50,492 59,760 511 9,268 51,003 60,271 (5,231 ) 12/17/2015 1-30
Lehigh Valley Distribution Center in Bethlehem, PA 1
— 9,485 28,115 37,600
— 9,485 28,115 37,600 (1,802 ) 12/22/2015 1-30
Valencia Industrial Center in Valencia, CA 1
— 3,327 7,673 11,000 234 3,327 7,907 11,234 (335 ) 12/22/2015 1-30
Phoenix Industrial Portfolio in Phoenix, AZ 5
— 8,722 29,261 37,983 21 8,722 29,282 38,004 (2,381 ) 12/22/2015 1-40
Golden State Portfolio Central Valley in Bakersfield, CA 2
— 2,466 15,633 18,099 5 2,466 15,638 18,104 (847 ) 12/23/2015 1-30
Golden State Portfolio South LA in Chula Vista, CA 2
— 6,345 15,043 21,388 215 6,345 15,258 21,603 (1,482 ) 12/23/2015 1-20
Golden State Portfolio East Bay Area in Newark, CA 2
— 44,715 32,517 77,232 3,004 44,715 35,521 80,236 (3,153 ) 12/23/2015 1-20
Golden State Portfolio Central LA in Pico Rivera, CA 1
— 11,769 1,118 12,887 30 11,769 1,148 12,917 (131 ) 12/23/2015 1-20
Golden State Portfolio South Bay Area in San Jose, CA 7
— 32,138 22,007 54,145 480 32,138 22,487 54,625 (2,367 ) 12/23/2015 1-20
Northwest Industrial Center in Houston, TX 11
— 29,206 36,307 65,513 210 29,206 36,517 65,723 (3,186 ) 12/29/2015 1-40
Victory Industrial Portfolio in Houston, TX 1
— 2,572 11,401 13,973
— 2,572 11,401 13,973 (372 ) 1/13/2016 1-40
Victory Industrial Portfolio in Dallas/Ft. Worth, TX 1
— 2,781 20,280 23,061
— 2,781 20,280 23,061 (620 ) 1/13/2016 1-40
Initial Cost to Company Costs Adjustments Gross Amount Carried as of Accumulated and Acquisition Date / Depreciable
($ in thousands) # of Debt (1) Land Buildings and Total Land Buildings and Total
Consolidated Industrial Properties (continued):
Victory Industrial Portfolio in Louisville, KY 1
— 900 7,672 8,572 18 900 7,690 8,590 (287 ) 1/13/2016 1-40
GSW Distribution Center in Dallas/Ft. Worth, TX 1
— 3,676 13,327 17,003 3,690 3,676 17,017 20,693 (271 ) 1/27/2016 1-40
National Distribution Portfolio in Stockton, CA 1
— 4,525 29,779 34,304 84 4,525 29,863 34,388 (1,912 ) 1/29/2016 1-20
National Distribution Portfolio in Indianapolis, IN 1
— 2,362 22,197 24,559 1,102 2,362 23,299 25,661 (408 ) 1/29/2016 1-30
National Distribution Portfolio in Memphis, TN 5
— 3,806 51,831 55,637 485 3,806 52,316 56,122 (2,912 ) 1/29/2016 1-40
Horizon Distribution Center in King of Prussia, PA 1
— 3,166 6,384 9,550
— 3,166 6,384 9,550 (387 ) 2/12/2016 1-20
Stockton Industrial Center in Stockton, CA 1
— 396 2,072 2,468 19 396 2,091 2,487 (123 ) 2/26/2016 1-30
Baseline Industrial Center in Phoenix, AZ 1
— 2,983 11,017 14,000 20 2,983 11,037 14,020 (401 ) 3/1/2016 1-30
Lehigh Valley Distribution Center II in Lehigh Valley, PA 1
— 7,093 20,800 27,893 789 7,093 21,589 28,682 (192 ) 3/7/2016 1-40
Stockton Industrial Center in Stockton, CA 1
— 486 2,014 2,500 (23 ) 486 1,991 2,477 (97 ) 3/23/2016 1-40
Lehigh Valley Business Center in Lehigh Valley, PA 4
— 4,179 8,206 12,385 105 4,179 8,311 12,490 (865 ) 3/24/2016 1-20
Kent Industrial Property in Seattle/Tacoma, WA 4
— 9,813 21,684 31,497 153 9,813 21,837 31,650 (1,472 ) 3/28/2016 1-20
O’Hare Industrial Center in Chicago, IL 1
— 3,178 5,622 8,800 108 3,178 5,730 8,908 (340 ) 3/31/2016 1-30
Auburn 167 Industrial Center in Seattle/Tacoma, WA 3
— 6,934 15,056 21,990 35 6,934 15,091 22,025 (793 ) 4/14/2016 1-30
Trade Port Distribution Center III in Louisville, KY 1
— 1,210 8,490 9,700 54 1,210 8,544 9,754 (470 ) 4/26/2016 1-30
Upland Distribution Center in Denver, CO 1
— 1,137 4,963 6,100
— 1,137 4,963 6,100 (295 ) 4/27/2016 1-20
Corona Industrial Center in Corona, CA 1
— 10,958 9,435 20,393 1,112 10,958 10,547 21,505 (381 ) 4/27/2016 1-40
Turnpike Industrial Center in Avenel, NJ 1
— 3,802 2,898 6,700 353 3,802 3,251 7,053 (211 ) 5/4/2016 1-20
National Distribution Portfolio II in Redlands, CA 1
— 15,951 20,439 36,390 64 15,951 20,503 36,454 (1,354 ) 5/19/2016 1-30
National Distribution Portfolio II in Kennesaw, GA 3
— 9,360 46,665 56,025 908 9,360 47,573 56,933 (2,455 ) 5/19/2016 1-30
National Distribution Portfolio II in Romeoville, IL 1
— 8,319 23,724 32,043
— 8,319 23,724 32,043 (947 ) 5/19/2016 1-30
National Distribution Portfolio II in Shepherdsville, KY 1
— 5,181 25,386 30,567 648 5,181 26,034 31,215 (1,704 ) 5/19/2016 1-30
Initial Cost to Company Costs Adjustments Gross Amount Carried as of Accumulated and Acquisition Date / Depreciable
($ in thousands) # of Debt (1) Land Buildings and Total Land Buildings and Total
National Distribution Portfolio II in Huntersville, NC 1
— 4,648 27,827 32,475 (1 ) 4,648 27,826 32,474 (1,113 ) 5/19/2016 1-30
Carlisle Distribution Center in Carlisle, PA 1
— 7,892 20,958 28,850
— 7,892 20,958 28,850 (760 ) 5/19/2016 1-30
Central Valley Portfolio in Tracy, CA 2
— 6,132 25,166 31,298
— 6,132 25,166 31,298 (1,340 ) 5/24/2016 1-30
Central Valley Portfolio in Stockton, CA 1
— 2,107 8,039 10,146 68 2,107 8,107 10,214 (360 ) 5/24/2016 1-20
Cheyenne Distribution Center in Las Vegas, NV 1
— 5,199 24,967 30,166
— 5,199 24,967 30,166 (582 ) 5/25/2016 1-40
Peoria Distribution Center in Denver, CO 1
— 3,825 17,425 21,250 24 3,825 17,449 21,274 (572 ) 6/15/2016 1-30
Trade Port Distribution Center II in Louisville, KY 2
— 5,170 47,130 52,300
— 5,170 47,130 52,300 (1,076 ) 6/17/2016 1-30
Northeast Distribution Portfolio in Robbinsville, NJ 1
— 6,309 15,491 21,800
— 6,309 15,491 21,800 (378 ) 6/20/2016 1-30
Pinnacle Distribution Center II in Chicago, IL 1
— 8,150 25,450 33,600
— 8,150 25,450 33,600 (778 ) 6/22/2016 1-30
Marina Vista Business Center in Dallas/Ft. Worth, TX 1
— 1,311 6,169 7,480 1,534 1,311 7,703 9,014 (4 ) 6/30/2016 1-40
Southwest Industrial Portfolio in Braselton, GA 1
— 2,601 26,574 29,175
— 2,601 26,574 29,175 (576 ) 7/11/2016 1-30
Southwest Industrial Portfolio in Memphis, TN 2 (1 ) 2,991 43,949 46,940
— 2,991 43,949 46,940 (1,237 ) 7/11/2016 1-40
Alessandro Distribution Center in Riverside, CA 1
— 16,457 30,916 47,373 2,389 16,457 33,305 49,762 (444 ) 7/20/2016 1-40
Lakeside Distribution Center in Dallas/Ft. Worth, TX 1
— 2,852 13,483 16,335
— 2,852 13,483 16,335 (241 ) 7/26/2016 1-40
East Union Distribution Center in East Rutherford, NJ 1
— 5,619 6,981 12,600 496 5,619 7,477 13,096 (1 ) 7/29/2016 1-20
Billings Industrial Portfolio in Renton, WA 1
— 2,777 6,799 9,576
— 2,777 6,799 9,576 (180 ) 8/5/2016 1-20
Billings Industrial Portfolio in Portland, OR 1
— 1,870 8,604 10,474
— 1,870 8,604 10,474 (264 ) 8/5/2016 1-30
Marley Neck Distribution Center in Baltimore, MD 1
— 5,215 12,310 17,525 156 5,215 12,466 17,681 (261 ) 8/8/2016 1-20
Lakeside Corporate Center in Flower Mound, TX 4
— 6,955 37,145 44,100 109 6,955 37,254 44,209 (806 ) 8/16/2016 1-40
Pompano Industrial Center in Pompano Beach, FL 2
— 2,995 5,940 8,935
— 2,995 5,940 8,935 (175 ) 9/7/2016 1-20
South Bay Distribution Center in Rancho Diminguez, CA 1
— 2,448 2,702 5,150
— 2,448 2,702 5,150 (62 ) 9/8/2016 1-20
Corona Industrial Center II in Corona, CA 1
— 8,244 9,200 17,444 206 8,244 9,406 17,650
— 9/13/2016 1-40
San Leandro Distribution Center in San Leandro, CA 1
— 9,621 579 10,200
— 9,621 579 10,200 (82 ) 10/3/2016 1-20
Initial Cost to Company Costs Adjustments Gross Amount Carried as of Accumulated and Acquisition Date / Depreciable
($ in thousands) # of Debt (1) Land Buildings and Total Land Buildings and Total
South San Francisco Distribution Center in San Francisco, CA 1
— 5,198 2,818 8,016 48 5,198 2,866 8,064 (50 ) 10/18/2016 1-20
Rainer Park Distribution Center in Summer, WA 1
— 1,883 3,517 5,400
— 1,883 3,517 5,400 (44 ) 10/27/2016 1-30
Park West Distribution Center in Hebron, KY 1
— 3,016 22,224 25,240
— 3,016 22,224 25,240 (170 ) 11/8/2016 1-30
World Park Distribution Center in Cincinnati, OH 1
— 943 7,924 8,867
— 943 7,924 8,867 (93 ) 11/22/2016 1-20
High Grove Distribution Center in Naperville, IL 1
— 2,552 11,245 13,797
— 2,552 11,245 13,797 (139 ) 11/22/2016 1-30
Exeter Portfolio in BWI Corridor, MD 1
— 4,832 7,589 12,421
— 4,832 7,589 12,421 (46 ) 11/22/2016 1-30
Exeter Portfolio in Prince George’s County, MD 1
— 5,917 8,015 13,932
— 5,917 8,015 13,932 (59 ) 11/22/2016 1-40
Total 211 $
— $ 684,280 $ 1,837,496 $ 2,521,776 $ 51,859 $ 684,280 $ 1,889,355 $ 2,573,635 $ (126,235 )
(1) These properties include mortgage
notes that are included in our total outstanding property-level
borrowings of approximately $617.9 million, as of
December 31, 2016. These borrowings are nonrecourse and are
secured by mortgages or deeds of trust and related assignments and
security interests in the collateralized properties. They have
maturity dates ranging from July 2020 to December 2025 and had
interest rates ranging from 2.94% to 3.52%. See “Note 8 to
the Consolidated Financial Statements” for more detail.
(2) Includes gross intangible lease
assets of $219.5 million and gross intangible lease liabilities of
$30.9 million.
(3) As of December 31, 2016, the
aggregate cost for federal income tax purposes of investments in
property was $2.6 billion (unaudited).
(4) A summary of activity for investment
in real estate properties is as follows:
(in thousands) 2016 2015
Investment in real estate properties:
Balance at beginning of period $ 1,387,814 $ 411,242
Acquisition of properties 1,217,652 1,098,442
Properties deconsolidated
— (137,199 )
Properties held for sale (16,421 )
—
Improvements 41,147 15,589
Disposition of properties (52,360 )
—
Impairment (2,672 )
—
Other (1,525 ) (260 )
Balance at end of period $ 2,573,635 $ 1,387,814
Accumulated depreciation and amortization:
Balance at beginning of period $ (32,050 ) $ (4,101 )
Additions charged to costs and expenses (99,067 ) (28,967 )
Deconsolidated accumulated depreciation and amortization
— 731
Properties held for sale 1,028
—
Disposition of properties 2,286
—
Other 1,568 287
Balance at end of period $ (126,235 ) $ (32,050 )</t>
  </si>
  <si>
    <t>SUMMARY OF SIGNIFICANT ACCOUNTING POLICIES (Policies)</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Basis of Consolidation
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Reclassifications
Certain items in the Company’s consolidated balance sheet for
2015 have been reclassified to conform to the 2016 presentation.
Net deferred financing costs have been reclassified from assets to
liabilities and are presented in the balance sheets as a direct
deduction from the debt liability.</t>
  </si>
  <si>
    <t>Investment in Real Estate Properties</t>
  </si>
  <si>
    <t>Investment in Real Estate Properties
Upon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During 2016, one debt instrument was assumed at a
fair value of $11.4 million. No debt was assumed in connection with
the 2015 acquisitions. Costs associated with the acquisition of a
property, including acquisition fees paid to Industrial Property
Advisors LLC (the “Advisor”) are expensed as incurred.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estate related depreciation and amortization over the
remaining lease term. Above-market lease assets are amortized as a
reduction in rental revenue over the remaining lease term and
below-market lease liabilities are amortized as an increase in
rental revenue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year ended December 31,
2016, the Company recorded approximately $2.7 million of non-cash
impairment charges related to four wholly-owned properties that it
acquired as part of a portfolio purchase in the Atlanta market. Due
to a change in management’s estimate of the intended hold
period of these properties, the Company reevaluated the fair value
of the properties and determined that the net book value of the
properties exceeded the estimated future undiscounted cash flows
and the estimated liquidation value less costs to sell the
properties, resulting in the impairment. As of December 31,
2016, the net book value of the properties equaled the estimated
fair value, which had an aggregate total value of approximately
$15.5 million. The Company has determined that its impairments
are non-recurring fair value measurements that fall within Level 3
of the fair value hierarchy. For the years ended December 31,
2015 and 2014, the Company did not record any impairment charges
related to real estate assets.</t>
  </si>
  <si>
    <t>Investment in Unconsolidated Joint Venture</t>
  </si>
  <si>
    <t>Investment in Unconsolidated Joint Venture
The Company analyzes its investment under GAAP guidance to
determine if the joint venture is not a variable interest entity
(“VIE”) and whether the requisite substantial
participating rights described in the GAAP guidance are held by the
partners not affiliated with the Company. If the joint venture is
not a VIE and the partners hold substantial participating rights,
the Company accounts for its investment in the joint venture under
the equity method. Under the equity method, the investment is
initially recorded at cost and subsequently adjusted to reflect the
Company’s proportionate share of equity in the joint
venture’s income (loss) and distributions, which is included
in investment in unconsolidated joint venture on its consolidated
balance sheets. The Company additionally recognizes its
proportionate share of the ongoing income or loss of the
unconsolidated joint venture in equity in loss of unconsolidated
joint venture on the consolidated statements of operations.
The Company evaluates its investment in the unconsolidated joint
venture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 No impairment losses were recorded
related to the unconsolidated joint venture for the years ended
December 31, 2016, 2015, and 2014. See “Note 6”
for additional information regarding the unconsolidated joint
venture.</t>
  </si>
  <si>
    <t>Assets Held for Sale</t>
  </si>
  <si>
    <t>Assets Held for Sale
The Company classifies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solidated
balance sheets and depreciation is no longer recognized. Assets
held for sale are reported at the lower of their carrying amount or
their estimated fair value less the costs to sell the assets. See
“Note 7” for additional information regarding the
assets held for sale. See “Note 7” for additional
details.</t>
  </si>
  <si>
    <t>Cash and Cash Equivalents</t>
  </si>
  <si>
    <t>Cash and Cash Equivalents
Cash and cash equivalents consist of cash on hand and highly liquid
investments with original maturities at the acquisition date of
three months or less.</t>
  </si>
  <si>
    <t>Straight-line Rent and Tenant Receivables</t>
  </si>
  <si>
    <t>Straight-line Rent and Tenant Receivables
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 As
of December 31, 2016, and 2015 the Company’s allowance
for doubtful accounts was approximately $0.3 million and $0.1
million, respectively.</t>
  </si>
  <si>
    <t>Derivative Instruments</t>
  </si>
  <si>
    <t>Derivative Instruments
The Company records its derivative instruments in the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in order to estimate the cash
flows of the designated hedged item or transaction. The Company
does not use derivative instruments for trading or speculative
purposes.</t>
  </si>
  <si>
    <t>Deferred Financing Costs</t>
  </si>
  <si>
    <t>Deferred Financing Costs
Deferred financing costs include fees and costs incurred to obtain
long-term financing. These fees and costs are amortized to interest
expense over the terms of the related credit facilities.
Unamortized deferred financing costs are written off if debt is
retired before its maturity date. Accumulated amortization of
deferred financing costs was approximately $3.1 million and $1.3
million as of December 31, 2016 and 2015, respectively. The
Company’s interest expense for the years ended
December 31, 2016, 2015 and 2014 included $1.9 million, $1.1
million and $0.3 million, respectively, of amortization of
financing costs.</t>
  </si>
  <si>
    <t>Capitalized Interest</t>
  </si>
  <si>
    <t>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16 and 2015, approximately $1.5 million and
$0.5 million of interest was capitalized, respectively. There was
no capitalized interest for the year ended December 31,
2014.</t>
  </si>
  <si>
    <t>Distribution Fees</t>
  </si>
  <si>
    <t>Distribution Fees
Distribution fees are paid monthly. Distribution fees are accrued
upon the issuance of Class T shares. The Company accrues for:
(i) the monthly amount payable as of the balance sheet date,
and (ii) the estimated amount of distribution fees to be paid
in future periods based on the Class T shares outstanding as of the
balance sheet date. The accrued distribution fees are reflected in
additional paid-in capital in stockholders’ equity. See
“Note 14” for additional information regarding when
distribution fees become payable.</t>
  </si>
  <si>
    <t>Noncontrolling Interests</t>
  </si>
  <si>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Noncontrolling interests also represent the portion of equity in
the acquired subsidiary real estate investment trusts
(“Subsidiary REITs”), that the Company does not own.
Such noncontrolling interests are equity instruments presented in
the consolidated balance sheets as noncontrolling interests within
permanent equity. See “Note 13” for additional
information regarding the Subsidiary REITs.</t>
  </si>
  <si>
    <t>Revenue Recognition</t>
  </si>
  <si>
    <t>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6, 2015 and
2014, tenant reimbursement revenue recognized in rental revenues
was approximately $41.4 million, $11.5 million and $1.4 million,
respectively.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The Company recognizes gains on the disposition of real estate when
the recognition criteria have been met, generally at the time the
risks and rewards and title have transferred to the purchaser and
the Company no longer has substantial continuing involvement with
the real estate that was sold. The Company recognizes losses from
the disposition of real estate when known to the Company.</t>
  </si>
  <si>
    <t>Share-Based Compensation</t>
  </si>
  <si>
    <t>Share-Based Compensation
The Company accounts for share-based compensation related to
restricted stock issued to certain eligible individuals using a
fair value based methodology, which is based upon the stock price
on the grant date and requires the amount of related expense to be
adjusted to the fair value of the award at the end of each
reporting period until the awards have fully vested. Share-based
compensation expense for restricted stock is amortized using a
graded vesting attribution method and is recognized in general and
administrative expenses in the Company’s consolidated
statements of operations.</t>
  </si>
  <si>
    <t>Organization and Offering Expenses</t>
  </si>
  <si>
    <t>Organization and Offering Expenses
Organization and offering expenses are accrued by the Company only
to the extent that the Company is successful in raising gross
offering proceeds. If the Company is not successful in raising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Note 14” for additional information
regarding when organization and offering expenses become
reimbursable.</t>
  </si>
  <si>
    <t>Income Taxes</t>
  </si>
  <si>
    <t>Income Taxes
The Company elected under the Internal Revenue Code of 1986, as
amended, to be taxed as a REIT beginning with the tax year ended
December 31, 2013. As a REIT, the Company generally is not
subject to federal income taxes on net income it distributes to its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Loss Per Common Share</t>
  </si>
  <si>
    <t>Net Loss Per Common Share
The Company computes net loss per common share by dividing net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6, 2015 and 2014.</t>
  </si>
  <si>
    <t>Recently Adopted Accounting Standards and Recently Issued Accounting Standards</t>
  </si>
  <si>
    <t>Recently Adopted Accounting Standards
In February 2015, the Financial Accounting Standards Board
(“FASB”) issued Accounting Standards Update
(“ASU”) No. 2015-02, “Amendments to the
Consolidation Analysis” (“ASU 2015-02”), which
improves targeted areas of the consolidation guidance and reduces
the number of consolidation models. The amendments in ASU 2015-02
are effective for annual and interim reporting periods beginning
after December 15, 2015, with early adoption permitted. The
Company adopted this guidance effective January 1, 2016. The
adoption of this guidance did not have an impact on the
Company’s consolidated financial statements.
In April 2015, the FASB issued ASU No. 2015-03,
“Interest—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and in August 2015, the FASB issued ASU
No. 2015-15, “Interest—Imputation of Interest
(Subtopic 835-30): Presentation and Subsequent Measurement of Debt
Issuance Costs Associated with Line-of-Credit Arrangements”
(“ASU 2015-15”), which expands guidance provided in ASU
2015-03. ASU 2015-15 states that it is permissible to present debt
issuance costs as an asset and to subsequently amortize the
deferred issuance costs ratably over the term of the line of credit
arrangement, regardless of whether there are any outstanding
borrowings on the line of credit arrangement. Both ASU 2015-03 and
ASU 2015-15 are effective for annual and interim periods in fiscal
years beginning after December 15, 2015. The Company adopted
this guidance effective January 1, 2016, and applied the
provision retrospectively. The adoption resulted in the
reclassification of unamortized debt issuance costs from assets to
liabilities. The December 31, 2015 balance sheet was adjusted
as follows:
As of December 31, 2015
(in thousands) As As
Assets:
Deferred financing costs, net $ 5,967 $
—
Liabilities:
Debt, net 615,000 609,033
Recently Issued Accounting Standards
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is for annual reporting periods beginning after December 15,
2017 and interim periods therein. The Company plans to adopt the
standard when it becomes effective for the Company, beginning
January 1, 2018. The guidance permits two methods of adoption,
the full retrospective method or the modified retrospective method
with a cumulative effect of initially applying the guidance
recognized at the date of initial application. The standard also
allows entities to apply certain practical expedients. The Company
has not determined which adoption method will be applied. Rental
revenues and certain tenant reimbursement revenue earned from
leasing our operating properties will be evaluated with the
adoption of the lease accounting standard (as discussed below).
Additionally, the Company does not expect the standard to
significantly impact the accounting for sales of its properties.
The Company’s initial analysis of its non-lease related
revenue contracts indicates that the adoption of the standard will
not have a material effect on its consolidated financial
statements; however, the Company is still in the process of
evaluating ASU-2014-09.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ASU
2016-01 is effective for annual and interim reporting periods
beginning after December 15, 2017. Early adoption is permitted
for the accounting guidance on financial liabilities under the fair
value option. The Company does not anticipate the adoption of ASU
2016-01 will have a significant impact on its consolidated
financial statement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 however, the standard requires that lessors no
longer capitalize certain initial direct costs (such as allocated
payroll costs) that are incurred regardless of whether the lease is
obtained, and instead expense them as incurred. As such, certain of
these costs that are capitalizable under existing standards may be
expensed as incurred after adoption of ASU 2016-02. The Company
expects that substantially all of our leasing costs will remain
capitalizable under this new standard. ASU 2016-02 is effective for
annual and interim reporting periods beginning after
December 15, 2018, with early adoption permitted. The Company
plans to early adopt the standard, beginning January 1, 2018.
The guidance will be adopted using a modified retrospective
transition, which will require application of ASU 2016-02 at the
beginning of the earliest comparative period presented. The
Company’s initial analysis of its lease contracts indicates
that the adoption of this standard will not have a material effect
on its consolidated financial statements; however, the Company is
still in the process of evaluating the impact of ASU 2016-02.
In August 2016, the FASB issued ASU
No. 2016-15 “Statement of Cash Flows (Topic
230)” (“ASU 2016-15”), which provides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5 and ASU
2016-18 are effective for annual and interim reporting periods
beginning after December 15, 2017, with early adoption
permitted. The Company does not anticipate the adoption of ASU
2016-15 will have a significant impact on its consolidated
financial statements. Upon the adoption of ASU 2016-18, the Company
will update the presentation of restricted cash in its current
statement of cash flows to conform to the new requirements.
In January 2017, the FASB issued ASU 2017-01 “Business
Combinations (Topic 805): Clarifying the Definition of a
Business” (“ASU 2017-01”), which clarifies the
definition of a business. ASU 2017-01 adds further guidance that
assists preparers in evaluating whether a transaction will be
accounted for as an asset acquisition or a business combination.
The Company expects most of its acquisitions to qualify as asset
acquisitions under the standard which requires the capitalization
of transaction costs to the basis of the acquired assets. ASU
2017-01 is effective for periods beginning after December 15,
2017. The Company adopted this standard effective January 1,
2017. Under this new standard, all acquisition costs will be
capitalized instead of expensed, which as of December 31,
2016, would have included $36.9 million of acquisition
expenses.</t>
  </si>
  <si>
    <t>Fair Value</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SUMMARY OF SIGNIFICANT ACCOUNTING POLICIES (Tables)</t>
  </si>
  <si>
    <t>Real Estate Asset, Useful Life</t>
  </si>
  <si>
    <t>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t>
  </si>
  <si>
    <t>Schedule of Balance Sheet Adjustments</t>
  </si>
  <si>
    <t xml:space="preserve">The December 31, 2015 balance sheet was adjusted as
follows:
As of December 31, 2015
(in thousands) As As
Assets:
Deferred financing costs, net $ 5,967 $
—
Liabilities:
Debt, net 615,000 609,033 </t>
  </si>
  <si>
    <t>ACQUISITIONS (Tables)</t>
  </si>
  <si>
    <t>Summary of Business Acquisitions</t>
  </si>
  <si>
    <t>The Company acquired 100% of the following properties during the
years ended December 31, 2016 and 2015:
Intangibles
($ in thousands) Acquisition Number Land Building Intangible Above- Below- Total
2016 Acquisitions:
Northwest Industrial Center 1/5/2016 3 $ 13,441 $ 12,633 $ 2,554 $ 81 $ (274 ) $ 28,435
Golden State Portfolio 1/12/2016 4 9,128 4,874 1,183 131 (19 ) 15,297
Victory Industrial Portfolio (5) 1/13/2016 5 9,712 44,493 5,965 461 (1,811 ) 58,820
GSW Distribution Center 1/27/2016 1 3,676 13,327
—
—
— 17,003
National Distribution Portfolio 1/29/2016 7 10,693 92,746 11,748 659 (1,346 ) 114,500
Lehigh Valley Distribution Center II (2) 3/7/2016 1 7,093 19,778 1,092
— (70 ) 27,893
Kent Industrial Portfolio 3/28/2016 4 9,813 20,042 2,046 40 (444 ) 31,497
Auburn 167 Industrial Center 4/14/2016 3 6,934 13,447 1,605 140 (137 ) 21,989
Corona Industrial Center 4/27/2016 1 10,958 8,882 553
—
— 20,393
National Distribution Portfolio II 5/19/2016 7 43,459 134,781 9,917 407 (1,064 ) 187,500
Carlisle Distribution Center 5/19/2016 1 7,892 19,595 1,925
— (563 ) 28,849
Central Valley Portfolio 5/24/2016 3 8,239 29,603 3,998
— (396 ) 41,444
Cheyenne Distribution Center 5/25/2016 1 5,200 22,320 2,647
—
— 30,167
Peoria Distribution Center 6/15/2016 1 3,825 15,933 1,588
— (97 ) 21,249
Trade Port Distribution Center II 6/17/2016 2 5,170 40,903 6,227
—
— 52,300
Northeast Distribution Portfolio (6) 6/20/2016 2 6,745 20,110 3,220
— (675 ) 29,400
Pinnacle Distribution Center II 6/22/2016 1 8,150 23,168 2,436
— (154 ) 33,600
Southeast Industrial Portfolio (3) 7/11/2016 3 5,593 64,632 7,204
— (1,314 ) 76,115
Alessandro Distribution Center 7/20/2016 1 16,457 31,263 1,517
— (1,864 ) 47,373
Lakeside Distribution Center 7/26/2016 1 2,852 12,765 1,018
— (299 ) 16,336
Billings Industrial Portfolio 8/5/2016 2 4,646 13,843 2,123
— (562 ) 20,050
Marley Neck Distribution Center 8/8/2016 1 5,215 10,963 1,062 285
— 17,525
Lakeside Commerce Center 8/16/2016 4 6,955 33,126 4,379 295 (656 ) 44,099
Corona Industrial Center II 9/13/2016 1 8,244 8,820 380
—
— 17,444
Park West Distribution Center 11/8/2016 1 3,016 19,958 2,197 69
— 25,240
Exeter Portfolio 11/22/2016 2 10,745 13,617 2,014 31 (58 ) 26,349
Other acquisitions Various 25 55,696 99,815 13,260 185 (2,171 ) 166,785
Total 2016 Acquisitions 88 $ 289,547 $ 845,437 $ 93,858 $ 2,784 $ (13,974 ) $ 1,217,652
Intangibles
($ in thousands) Acquisition Number Land Building Intangible Above- Below- Total
2015 Acquisitions:
Newark Distribution Center 1/6/2015 1 $ 8,523 $ 10,217 $ 825 $ 347 $
— 19,912
Totowa Commerce Center 1/23/2015 1 10,715 13,421 2,927
— (813 ) 26,250
8A Distribution Center 2/2/2015 1 7,949 15,071 836
— (382 ) 23,474
Bayport Distribution Center 2/17/2015 2 4,807 31,788 2,436 184
— 39,215
Tuscany Industrial Center (4) 3/12/2015 1 1,621 8,812 1,091
—
— 11,524
8A Distribution Center II 5/1/2015 1 5,516 8,650 1,284
—
— 15,450
Livermore Distribution Center 5/1/2015 1 4,885 19,869 2,533
— (1,531 ) 25,756
Chastain Meadows Distribution Center 6/1/2015 5 5,362 34,530 4,971 933 (146 ) 45,650
Auburn Distribution Center 6/10/2015 1 3,984 11,215 1,411 405
— 17,015
Carol Stream Distribution Center 7/20/2015 1 7,136 10,222 1,985 2,057
— 21,400
Houston Industrial Portfolio 7/30/2015, 3 9,969 30,642 3,133 150 (175 ) 43,719
Wilson Commerce Center 8/7/2015 1 1,897 23,554 2,460 126 (138 ) 27,899
Interstate South Distribution Center 8/25/2015 1 2,523 16,368 689
— (215 ) 19,365
Kelley Point Distribution Center 9/9/2015 5 12,710 55,841 6,579
— (1,570 ) 73,560
Aurora Distribution Center 9/21/2015 1 4,007 13,690 2,107 1,196
— 21,000
Salt Lake City Distribution Center 10/23/2015 1 3,514 11,702 1,559
—
— 16,775
York Distribution Center 11/10/2015 1 4,378 11,050 1,467
— (495 ) 16,400
Etiwanda Industrial Center 11/13/2015 3 8,916 7,400 944
— (87 ) 17,173
Cincinnati Industrial Center 11/23/2015 4 3,595 27,250 3,747 173 (313 ) 34,452
Mid Counties Distribution Center 12/1/2015 1 8,418 8,334 1,449
—
— 18,201
Chicago Industrial Portfolio 12/17/2015 5 16,711 50,253 4,898 271 (2,533 ) 69,600
Atlanta Industrial Portfolio 12/17/2015 14 11,642 54,917 8,333 653 (39 ) 75,506
Lehigh Valley Distribution Center 12/22/2015 1 9,485 26,059 2,583
— (527 ) 37,600
Phoenix Industrial Portfolio 12/22/2015 5 8,722 25,480 4,340 115 (674 ) 37,983
Golden State Portfolio 12/23/2015 10 88,305 70,546 11,043 389 (1,828 ) 168,455
Northwest Industrial Center 12/29/2015 8 15,765 17,224 3,987 484 (382 ) 37,078
Other acquisitions Various 19 42,272 85,218 11,603 96 (1,159 ) 138,030
Total 2015 Acquisitions 98 $ 313,327 $ 699,323 $ 91,220 $ 7,579 $ (13,007 ) $ 1,098,442
(1)
Total purchase price exclusive of transfer taxes, due
diligence expenses, and other transaction costs equals
consideration paid, plus any debt assumed at fair value.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
(2) Includes an additional land parcel
acquisition in May 2016 for a purchase price of $0.4 million.
(3) Includes an acquisition with debt
assumed at fair value of $11.4 million.
(4) In August 2015, the Company sold
Tuscany Industrial Center to the BTC Partnership, as defined in
“Note 6,” and it was subsequently
deconsolidated.
(5) In November 2016, two of the
buildings in this portfolio were sold to a third party. See
“Note 4” for additional details on the
dispositions.
(6) In December 2016, this portfolio was
sold to a third party. See “Note 4” for additional
details on the dispositions.</t>
  </si>
  <si>
    <t>Weighted Average Amortized Period for Intangible Asset and Liability Acquired</t>
  </si>
  <si>
    <t>The weighted-average amortization periods for the intangible assets
and liabilities acquired in connection with the 2016 acquisitions,
as of the respective date of each acquisition, were as follows:
Property Amortization period
(years)
Northwest Industrial Center 5.2
Golden State Portfolio 2.5
Victory Industrial Portfolio 10.1
GSW Distribution Center —
National Distribution Portfolio 5.7
Lehigh Valley Distribution Center II 4.5
Kent Industrial Portfolio 3.2
Auburn 167 Industrial Center 4.1
Corona Industrial Center 5.1
National Distribution Portfolio II 1.8
Carlisle Distribution Center 3.5
Central Valley Portfolio 4.0
Cheyenne Distribution Center 7.1
Peoria Distribution Center 3.3
Trade Port Distribution Center II 10.0
Northeast Distribution Portfolio 10.7
Pinnacle Distribution Center II 3.7
Southeast Industrial Portfolio 4.0
Alessandro Distribution Center 10.5
Lakeside Distribution Center 4.9
Billings Industrial Portfolio 5.1
Marley Neck Distribution Center 9.1
Lakeside Commerce Center 3.5
Corona Industrial Center II 5.0
Park West Distribution Center 3.2
Exeter Portfolio 5.2
Other acquisitions 3.3</t>
  </si>
  <si>
    <t>Pro Forma Financial Information</t>
  </si>
  <si>
    <t>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
For the Year Ended
(in thousands) 2016 2015
Actual:
Total revenues $ 57,406 $ 24,929
Net loss $ 1,855 $ (448 )
Pro forma:
Total revenues (1) $ 208,401 $ 204,994
Net loss (2) $ (22,570 ) $ (33,900 )
(1) In deriving the pro forma total
revenues, an adjustment was made to include incremental revenue of
$32.1 million and $153.9 million for the years ended
December 31, 2016 and 2015, respectively. The incremental
rental revenue was determined based on each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 with respect to the acquired properties.
(2) In deriving the pro forma net loss,
an adjustment was made to exclude acquisition-related expenses of
$36.9 million and $31.8 million for the years ended
December 31, 2016 and 2015, respectively. For the year ended
December 31, 2015, the pro forma net loss was adjusted to
include acquisition-related expenses of $36.9 million relating to
the 2016 acquisitions, as if these expenses had been incurred as of
January 1, 2015.</t>
  </si>
  <si>
    <t>INVESTMENT IN REAL ESTATE PROPERTIES (Tables)</t>
  </si>
  <si>
    <t>Investment in Properties</t>
  </si>
  <si>
    <t>As of December 31, 2016 and 2015, the Company’s
consolidated investment in real estate properties consisted of 215
and 131 industrial buildings, respectively. As of December 31,
2016, the Company had classified four industrial buildings as held
for sale, which are not included in the following tables within
“Note 5.” See “Note 7” below for additional
information related to assets held for sale.
(in thousands) December 31, December 31,
Land $ 684,280 $ 405,739
Building and improvements 1,686,929 866,032
Intangible lease assets 219,512 123,451
Construction in progress 13,843 11,023
Investment in real estate properties 2,604,564 1,406,245
Less accumulated depreciation and amortization (126,235 ) (32,050 )
Net investment in real estate properties $ 2,478,329 $ 1,374,195</t>
  </si>
  <si>
    <t>Summary of Intangible Lease Assets and Liabilities</t>
  </si>
  <si>
    <t>Intangible lease assets and liabilities as of December 31,
2016 and 2015 include the following:
December 31, 2016 December 31, 2015
(in thousands) Gross Accumulated Net Gross Accumulated Net
Intangible lease assets (1) $ 208,361 $ (59,226 ) $ 149,135 $ 114,768 $ (15,039 ) $ 99,729
Above-market lease assets (1) 11,151 (3,143 ) 8,008 8,683 (815 ) 7,868
Below-market lease liabilities (2) (30,929 ) 7,798 (23,131 ) (18,431 ) 2,474 (15,957 )
(1) Included in net investment in real
estate properties on the consolidated balance sheets.
(2) Included in other liabilities on the
consolidated balance sheets.</t>
  </si>
  <si>
    <t>Estimated Net Amortization of Intangible Lease Assets and Liabilities</t>
  </si>
  <si>
    <t>The following table details the estimated net amortization of such
intangible lease assets and liabilities, as of December 31,
2016, for the next five years and thereafter:
Estimated Net Amortization
(in thousands) Intangible Above-Market Below-Market
2017 $ 43,327 $ 2,077 $ (5,910 )
2018 33,369 1,735 (4,847 )
2019 23,860 1,121 (3,837 )
2020 16,583 802 (2,975 )
2021 11,477 724 (2,214 )
Thereafter 20,519 1,549 (3,348 )
Total $ 149,135 $ 8,008 $ (23,131 )</t>
  </si>
  <si>
    <t>Future Minimum Base Rental Payments</t>
  </si>
  <si>
    <t>Future minimum base rental payments, which equal the cash basis of
monthly contractual rent, owed to the Company from its customers
under the terms of non-cancelable operating leases in effect as of
December 31, 2016, excluding rental revenues from the
potential renewal or replacement of existing leases and from future
tenant reimbursement revenue, were as follows for the next five
years and thereafter:
(in thousands) Future Minimum Base
2017 $ 148,585
2018 139,274
2019 120,411
2020 95,738
2021 76,335
Thereafter 172,999
Total $ 753,342</t>
  </si>
  <si>
    <t>Summary of Rental Revenue and Depreciation and Amortization Expense</t>
  </si>
  <si>
    <t xml:space="preserve">The following table summarizes straight-line rent adjustments,
amortization recognized as an increase (decrease) to rental
revenues from above-and below-market lease assets and liabilities,
and real-estate related depreciation and amortization expense:
For the Year Ended
(in thousands) 2016 2015 2014
Increase (Decrease) to Rental Revenue:
Straight-line rent adjustments $ 9,571 $ 3,868 $ 431
Above-market lease amortization (2,438 ) (742 ) (81 )
Below-market lease amortization 5,503 2,140 369
Real Estate-Related Depreciation and Amortization:
Depreciation expense $ 49,915 $ 14,593 $ 1,947
Intangible lease asset amortization 46,714 13,632 2,073 </t>
  </si>
  <si>
    <t>ASSETS HELD FOR SALE (Tables)</t>
  </si>
  <si>
    <t>Summary of Amounts Held for Sale</t>
  </si>
  <si>
    <t>The following table summarizes the amounts held for sale as of
December 31, 2016. The Company subsequently sold the buildings
held for sale in February 2017. See “Note 17” for
additional information.
As of
(in thousands) December 31, December 31,
Real estate investment, net $15,532
$ —
Straight-line receivables 93
—
Assets held for sale $15,625
$ —
Intangible lease liabilities, net 110
—
Other liabilities 157
—
Liabilities related to assets held for sale $267
$ —</t>
  </si>
  <si>
    <t>DEBT (Tables)</t>
  </si>
  <si>
    <t>Summary of Debt</t>
  </si>
  <si>
    <t>A summary of the Company’s debt is as follows:
Weighted-Average Balance as of
($ in thousands) December 31, December 31, Maturity Date December 31, December 31,
Line of credit (1) 2.44 % 1.83 % January 2020 $ 181,000 $ 265,000
Term loan (2) 2.65 % 1.78 % January 2021 350,000 250,000
Term loan (3) 2.67 %
— May 2022 150,000
—
Fixed-rate mortgage notes (4) 3.31 % 3.52 % July 2020 - 617,880 100,000
Total principal amount /weighted-average 2.94 % 2.08 % $ 1,298,880 $ 615,000
Less unamortized debt issuance costs $ (10,238 ) $ (5,967 )
Total debt, net $ 1,288,642 $ 609,033
Gross book value of properties encumbered by debt
$ 986,818 $ 151,754
(1) The effective interest rate is
calculated based on either: (i) the London Interbank Offered
Rate (“LIBOR”) multiplied by a statutory reserve rate
plus a margin ranging from 1.40% to 2.30%; or (ii) an
alternative base rate plus a margin ranging from 0.40% to 1.30%,
each depending on the Company’s consolidated leverage ratio.
As of December 31, 2016, the Company had fixed the interest
rate with respect to $150.0 million in borrowings under its line of
credit, having entered into three interest rate swap agreements in
July 2016. As such, the weighted-average effective interest rate as
of December 31, 2016 is the all-in interest rate, including
the effects of the interest rate swap agreements. As of
December 31, 2016, the unused and available portions under the
line of credit were $319.0 million and $289.7 million,
respectively.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or (ii) an alternative base rate plus a margin ranging from
0.35% to 1.20%, each depending on the Company’s consolidated
leverage ratio. In June 2016, the Company expanded its borrowings
under its existing term loan by $100.0 million to a total of $350.0
million. As of December 31, 2016, the Company had fixed the
interest rate with respect to this term loan, having entered into
five interest rate swap agreements in January 2016, and two
interest rate swap agreements in July 2016. As such, the
weighted-average effective interest rate for the term loan as of
December 31, 2016 is the all-in interest rate, including the
effects of the interest rate swap agreements. The term loans are
available for general corporate purposes, including but not limited
to the acquisition and operation of permitted investments.
(3) In May 2016, the Company borrowed
$150.0 million pursuant to a second unsecured term loan. The
interest rate is calculated based on either: (i) LIBOR
multiplied by a statutory reserve rate, plus a margin ranging from
1.60% to 2.50%; or (ii) an alternative base rate plus a margin
ranging from 0.60% to 1.50%, each depending on the Company’s
consolidated leverage ratio.
(4) Includes the effects of an interest
rate swap agreement that the Company entered into in April 2016
relating to its variable-rate mortgage note with an amount
outstanding of $97.0 million as of December 31, 2016. The
all-in interest rate, including the effects of the interest rate
swap agreement, was 3.45% as of December 31, 2016. The
remaining fixed-rate mortgage notes have interest rates ranging
from 2.94% to 3.52%.</t>
  </si>
  <si>
    <t>Principal Payments Due on Consolidated Debt During Each of Next Five Years and Thereafter</t>
  </si>
  <si>
    <t>As of December 31, 2016, the principal payments due on the
Company’s consolidated debt during each of the next five
years and thereafter were as follows:
(in thousands)
Line of Credit (1) Term Loans Mortgage Notes Total
2017 $
— $
— $
— $
—
2018
—
— 1,354 1,354
2019
—
— 2,191 2,191
2020 181,000
— 15,259 196,259
2021
— 350,000 6,047 356,047
Thereafter
— 150,000 593,029 743,029
Total principal payments $ 181,000 $ 500,000 $ 617,880 $ 1,298,880
(1) The term of the line of credit may be
extended pursuant to a one-year extension option, subject to
certain conditions.</t>
  </si>
  <si>
    <t>Summary of Location and Fair Value of Cash Flow Hedges</t>
  </si>
  <si>
    <t xml:space="preserve">The following table summarizes the location and fair value of the
cash flow hedges on the Company’s consolidated balance
sheets:
Notional
Balance Sheet Fair Value as of
(in thousands) Amount Location 2016 2015
Interest rate swaps $596,980 Other assets $14,091
$ — </t>
  </si>
  <si>
    <t>Effect of Derivative Instruments</t>
  </si>
  <si>
    <t>The following table presents the effect of the Company’s cash
flow hedges on the Company’s consolidated financial
statements:
For the Year Ended Ended December 31,
(in thousands) 2016 2015 2014
Interest rate swaps:
Gain recognized in AOCI (effective portion) $12,217
$ —
$ —
Loss reclassified from AOCI into income (effective portion) 1,874
—
—
Net other comprehensive income $14,091
$ —
$ —</t>
  </si>
  <si>
    <t>FAIR VALUE (Tables)</t>
  </si>
  <si>
    <t>Financial Instruments Measured at Fair Value on Recurring Basis</t>
  </si>
  <si>
    <t>The following table presents the Company’s financial
instruments measured at fair value on a recurring basis as of
December 31, 2016:
(in thousands) Level 1 Level 2 Level 3 Total
Assets
Derivative instruments
$ — $14,091
$ — $14,091
Total assets measured at fair value
$ — $14,091
$ — $14,091</t>
  </si>
  <si>
    <t>Carrying Value and Fair Value of Certain Financial Instruments</t>
  </si>
  <si>
    <t xml:space="preserve">The table below includes fair values for certain of the
Company’s financial instruments for which it is practicable
to estimate fair value. The carrying values and fair values of
these financial instruments were as follows:
As of December 31, 2016 As of December 31, 2015
(in thousands) Carrying Fair Value Carrying Fair Value
Assets
Derivative instruments $ 14,091 $ 14,091 $
— $
—
Liabilities
Line of credit 181,000 181,000 265,000 265,000
Term loans 500,000 500,000 250,000 250,000
Mortgage notes 617,880 597,187 100,000 97,958 </t>
  </si>
  <si>
    <t>INCOME TAXES (Tables)</t>
  </si>
  <si>
    <t>Preliminary Taxability of Distributions on Common Shares</t>
  </si>
  <si>
    <t>The unaudited preliminary taxability of the Company’s 2016,
2015 and 2014 distributions was:
For the Year Ended
2016 2015 2014
Per common share:
Ordinary income $ 0.157 $ 0.367 $ 0.469
Non-taxable return of capital 0.383 0.143
—
Long-term capital gain
—
—
—
Total distribution $ 0.540 $ 0.510 $ 0.469</t>
  </si>
  <si>
    <t>STOCKHOLDERS' EQUITY (Tables)</t>
  </si>
  <si>
    <t>Summary of Public Offering</t>
  </si>
  <si>
    <t>A summary of the Company’s public offering (including shares
sold through the primary offering and distribution reinvestment
plan (“DRIP”) offering), as of December 31, 2016,
is as follows:
(in thousands) Class A Class T Total
Amount of gross proceeds raised:
Primary offering $ 976,666 $ 563,144 $ 1,539,810
DRIP offering 35,061 7,687 42,748
Total offering $ 1,011,727 $ 570,831 $ 1,582,558
Number of shares sold:
Primary offering 96,289 57,290 153,579
DRIP offering 3,565 782 4,347
Total offering 99,854 58,072 157,926</t>
  </si>
  <si>
    <t>Summary of Changes in Shares Outstanding and Aggregate Par Value of Outstanding Shares for Each Class of Common Stock</t>
  </si>
  <si>
    <t>The following table summarizes the changes in the shares
outstanding and the aggregate par value of the outstanding shares
for each class of common stock for the periods presented below:
Class A Class T Total
(in thousands) Shares Amount Shares Amount Shares Amount
Balance as of December 31, 2013 420 $ 4
— $
— 420 $ 4
Issuance of common stock:
Primary shares 22,494 225
—
— 22,494 225
DRIP shares 102 1
—
— 102 1
Stock grants 26
—
—
— 26
—
Redemptions (12 )
—
—
— (12 )
—
Balance as of December 31, 2014 23,030 $ 230
— $
— 23,030 $ 230
Issuance of common stock:
Primary shares 60,578 606 18,390 184 78,968 790
DRIP shares 994 10
—
— 994 10
Stock grants 79 1
—
— 79 1
Redemptions (83 ) (1 )
—
— (83 ) (1 )
Forfeitures (3 )
—
—
— (3 )
—
Balance as of December 31, 2015 84,595 $ 846 18,390 $ 184 102,985 $ 1,030
Issuance of common stock:
Primary shares 12,797 128 38,900 388 51,697 516
DRIP shares 2,469 25 782 8 3,251 33
Stock grants 118 1
—
— 118 1
Redemptions (587 ) (6 ) (40 )
— (627 ) (6 )
Forfeitures (18 )
—
—
— (18 )
—
Balance as of December 31, 2016 99,374 $ 994 58,032 $ 580 157,406 $ 1,574</t>
  </si>
  <si>
    <t>Redemption Discount Table</t>
  </si>
  <si>
    <t xml:space="preserve">The discount from the purchase price paid for the redeemed shares
will vary based upon the length of time that the shares of common
stock have been held, as follows:
Share Purchase Anniversary
Redemption Price as a
Less than one year
No redemption allowed
One year 92.5 %
Two years 95.0 %
Three years 97.5 %
Four years and longer 100.0 % </t>
  </si>
  <si>
    <t>Redemption Table</t>
  </si>
  <si>
    <t xml:space="preserve">The following table summarizes the Company’s redemption
activity:
For the Year Ended
(in thousands) 2016 2015 2014
Number of eligible shares redeemed 605 105 12
Aggregate amount of shares redeemed $ 5,887 $ 1,034 $ 122
Average redemption price per share $ 9.73 $ 9.85 $ 10.00 </t>
  </si>
  <si>
    <t>Status Update of Public Offering [Member]</t>
  </si>
  <si>
    <t>A summary of the Company’s public offering, as of
March 6, 2017, is as follows:
(in thousands) Class A Class T Total
Amount of gross proceeds raised:
Primary offering $ 986,810 $582,969 $1,569,779
DRIP offering 41,741 11,281 53,022
Total offering $1,028,551 $594,250 $1,622,801
Number of shares sold:
Primary offering 97,217 59,202 156,419
DRIP offering 4,251 1,151 5,402
Total offering 101,468 60,353 161,821</t>
  </si>
  <si>
    <t>Cash Distributions [Member]</t>
  </si>
  <si>
    <t>Dividends Table</t>
  </si>
  <si>
    <t>The following table summarizes the Company’s distribution
activity (including distributions reinvested in shares of the
Company’s common stock) for the quarters ended below:
Amount
(in thousands,
except per share data) Payment Date Declared per Paid in Reinvested Distribution Gross
2016
December 31 January 5, 2017 $ 0.13515 $ 8,840 $ 10,271 $ 1,286 $ 20,397
September 30 October 5, 2016 0.13515 8,147 9,638 1,069 18,854
June 30 July 5, 2016 0.13515 7,534 9,042 876 17,452
March 31 April 4, 2016 0.13515 6,788 8,040 622 15,450
Total $ 31,309 $ 36,991 $ 3,853 $ 72,153
2015
December 31 January 13, 2016 $ 0.13515 $ 4,751 $ 5,443 $ 148 $ 10,342
September 30 October 15, 2015 0.12500 3,392 3,725
— 7,117
June 30 July 2, 2015 0.12500 2,700 2,900
— 5,600
March 31 April 15, 2015 0.12500 1,756 1,806
— 3,562
Total $ 12,599 $ 13,874 $ 148 $ 26,621
(1)
Amounts reflect the quarterly distribution rate
authorized by the Company’s board of directors per
Class A share of common stock. The Company’s board of
directors authorized distributions at this rate per Class T share
of common stock, less the distribution fees that are payable
monthly with respect to such Class T shares (as calculated on a
daily basis). The Company began offering Class T shares of its
common stock in August 2015.
(2) Distribution fees are paid monthly to
the Dealer Manager with respect to Class T shares only. Refer to
“Note 14” for further detail regarding distribution
fees.
(3) Gross distributions are total
distributions before the deduction of distribution fees.</t>
  </si>
  <si>
    <t>SHARE-BASED COMPENSATION (Tables)</t>
  </si>
  <si>
    <t>Summary of Restricted Stock Activity</t>
  </si>
  <si>
    <t>A summary of the Company’s activity with respect to the
issuance of restricted stock pursuant to its Equity Incentive Plan
and its Private Placement Equity Incentive Plan for the year ended
December 31, 2016 is as follows:
(shares in thousands) Shares Weighted-Average
Nonvested shares at December 31, 2013
— $
—
Granted (1) 26 $ 10.00
Vested (1) (15 ) $ 10.00
Forfeited
— $
—
Nonvested shares at December 31, 2014 (1) 11 $ 10.00
Granted (2) 79 $ 10.11
Vested (2) (29 ) $ 10.09
Forfeited (2) (3 ) $ 10.15
Nonvested shares at December 31, 2015 (3) 58 $ 10.44
Granted (4) 118 $ 10.44
Vested (4) (48 ) $ 10.44
Forfeited (4) (18 ) $ 10.44
Nonvested shares at December 31, 2016 (5) 110 $ 10.94
(1) The weighted-average fair value is
based on the Company’s initial offering price of $10.00 per
share on the grant date.
(2) The weighted-average fair value is
based on (i) the Company’s initial offering price of
$10.00 per share for shares granted between January 1, 2015
and August 13, 2015 and (ii) the Company’s new
offering price of $10.44 per Class A share, which was
determined by the Company’s board of directors on
August 13, 2015, for shares granted after August 13,
2015.
(3) The weighted-average fair value of
nonvested shares was remeasured based on the new offering price of
$10.44 per Class A share.
(4) The weighted-average fair value is
based on the offering price of $10.44 per Class A share in
effect on the respective grant date, vested date, and forfeited
date.
(5) Nonvested shares granted to
non-senior executive employees of the Advisor were remeasured to
estimated fair value as of December 31, 2016 based on the
estimated net asset value of $11.0056 per share.</t>
  </si>
  <si>
    <t>Components of Share-Based Compensation</t>
  </si>
  <si>
    <t>The following table summarizes other share-based compensation
data:
For the Year Ended
(in thousands, except per share data) 2016 2015 2014
Share-based compensation expense $ 933 $ 465 $ 202
Total fair value of restricted stock vested $ 494 $ 285 $ 150
Weighted-average grant date fair value of restricted stock granted,
per share (1) $ 10.44 $ 10.11 $ 10.00
(1) The weighted-average grant date fair
value is based on the offering price per Class A share in
effect on the respective grant dates.</t>
  </si>
  <si>
    <t>RELATED PARTY TRANSACTIONS (Tables)</t>
  </si>
  <si>
    <t>Summary of Fees and Expenses Incurred by Company</t>
  </si>
  <si>
    <t>The table below summarizes the fees and expenses incurred by the
Company for services provided by the Advisor and its affiliates,
and by the Dealer Manager related to the services described above,
and any related amounts payable:
Incurred
For the Year Ended
December 31, Payable as of
(in thousands) 2016 2015 2014 2016 2015
Expensed:
Organization costs $
— $
— $ 17 $
— $
—
Acquisition fees 24,489 22,390 8,168
— 941
Asset management fees (1) 17,775 5,532 902 1,745 961
Asset management fees related to dispositions (2) 2,867
—
— 1,015
—
Other expense reimbursements (3) 3,445 326 200 383 119
Total $ 48,576 $ 28,248 $ 9,287 $ 3,143 $ 2,021
Capitalized:
Development acquisition fees (4) $ 236 $ 282 $
— $ 14 $ 39
Additional Paid-In Capital:
Sales commissions $ 16,321 $ 45,822 $ 15,490 $
— $ 498
Dealer manager fees 10,981 19,033 5,601 1 500
Offering costs 8,802 16,048 4,482 984 377
Distribution fees (5) 30,805 148
— 27,419 110
Total $ 66,909 $ 81,051 $ 25,573 $ 28,404 $ 1,485
(1) Includes asset management fees other
than asset management fees related to dispositions.
(2) Includes: (i) fees of
approximately $1.5 million incurred in conjunction with the
Company’s sell down of its ownership interest in the BTC
Partnership and (ii) fees of approximately $1.4 million
incurred in conjunction with property dispositions. These fees were
netted against the respective gain and are included in the related
net gain amount on the consolidated statements of operations.
(3)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of the Advisor related to activities for which
the Advisor does not otherwise receive a separate fee. The Company
reimbursed the Advisor approximately $48,000, $61,000 and $65,000
for the years ended December 31, 2016, 2015 and 2014
respectively, for a portion of the salary, bonus and benefits of
the principal financial officer, Thomas G. McGonagle, for services
provided to the Company. The Company reimbursed the Advisor
approximately $11,000 for the year ended December 31, 2014 for
a portion of the salary, bonus and benefits of the principal
executive officer, Dwight L. Merriman III, for services provided to
the Company. There were no amounts reimbursed to the Advisor for
the years ended December 31, 2016 or 2015 for the salary,
bonus and benefits of the principal executive officer, Dwight L.
Merriman III, for services provided to the Company. The principal
executive officer and principal financial officer provide services
to and receive additional compensation from affiliates of the
Company’s Advisor that the Company does not reimburse.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are
included in the total development project costs of the respective
properties and are capitalized in construction in progress, which
is included in net investment in real estate properties on the
Company’s consolidated balance sheets.
(5)
The distribution fees accrue daily and are payable
monthly in arrears. As of December 31, 2016, the monthly
amount of distribution fees payable of $0.5 million is included in
distributions payable on the consolidated balance sheets.
Additionally, the Company accrues for future estimated amounts
payable based on the shares outstanding as of the balance sheet
date. As of December 31, 2016, the future estimated amounts
payable of $27.0 million are included in due to affiliates on the
consolidated balance sheets, and includes an immaterial amount
related to prior periods.</t>
  </si>
  <si>
    <t>Schedule of Fees Deferred or Waived or Expense Supported by the Advisor and Reimbursements to the Advisor by the Company</t>
  </si>
  <si>
    <t>The table below provides information regarding the fees deferred or
waived or expenses supported by the Advisor, as well as any amounts
reimbursed to the Advisor by the Company:
For the Year Ended
(in thousands) 2016 2015 2014
Asset management fees deferred/waived $ 267 $ 3,370 $ 902
Other expenses supported
—
— 2,594
Reimbursement of previously deferred amounts (5,378 )
—
—
Total expense support from (repayment to) Advisor (1) $ (5,111 ) $ 3,370 $ 3,496
(1) As of December 31, 2015,
approximately $0.8 million of expense support was payable to the
Company by the Advisor. No amounts were payable or receivable as of
December 31, 2016.</t>
  </si>
  <si>
    <t>SELECTED QUARTERLY FINANCIAL DATA (UNAUDITED) (Tables)</t>
  </si>
  <si>
    <t>Quarterly Financial Data</t>
  </si>
  <si>
    <t>Selected quarterly financial data is as follows:
For the Quarter Ended
(in thousands, except per share data) March 31 June 30 September 30 December 31
2016
Total revenues $ 33,252 $ 40,447 $ 50,207 $ 52,383
Total operating expenses $ (42,914 ) $ (54,901 ) $ (55,408 ) $ (53,353 )
Total other expenses $ (4,611 ) $ (5,772 ) $ (8,939 ) $ (8,575 )
Total expense support from (repayment to) Advisor $ 267 $ (1,431 ) $ (3,947 ) $
—
Net loss $ (14,006 ) $ (21,657 ) $ (18,087 ) $ (9,545 )
Net loss attributable to common stockholders $ (14,006 ) $ (21,657 ) $ (18,102 ) $ (9,561 )
Net loss per common share—basic and diluted (1) $ (0.12 ) $ (0.17 ) $ (0.13 ) $ (0.06 )
Weighted-average shares outstanding 114,323 129,118 139,486 150,913
2015
Total revenues $ 8,251 $ 10,150 $ 13,510 $ 19,223
Total operating expenses $ (12,119 ) $ (13,445 ) $ (22,244 ) $ (35,198 )
Total other expenses $ (1,713 ) $ (1,862 ) $ (2,359 ) $ (3,114 )
Total expense support from Advisor $ 542 $ 1,034 $ 441 $ 1,353
Net loss $ (5,039 ) $ (4,123 ) $ (10,652 ) $ (17,736 )
Net loss attributable to common stockholders $ (5,039 ) $ (4,123 ) $ (10,652 ) $ (17,736 )
Net loss per common share—basic and diluted (1) $ (0.18 ) $ (0.09 ) $ (0.19 ) $ (0.23 )
Weighted-average shares outstanding 28,485 44,770 56,948 76,522
(1) Quarterly net loss per common share
amounts do not total the annual net loss per common share amount
due to changes in the number of weighted-average shares outstanding
calculated on a quarterly and annual basis and included in the net
loss per share calculation.</t>
  </si>
  <si>
    <t>SCHEDULE III-REAL ESTATE AND ACCUMULATED DEPRECIATION (Tables)</t>
  </si>
  <si>
    <t>Summary of Activity for Investment in Real Estate Properties</t>
  </si>
  <si>
    <t>(4) A summary of activity for investment
in real estate properties is as follows:
(in thousands) 2016 2015
Investment in real estate properties:
Balance at beginning of period $ 1,387,814 $ 411,242
Acquisition of properties 1,217,652 1,098,442
Properties deconsolidated
— (137,199 )
Properties held for sale (16,421 )
—
Improvements 41,147 15,589
Disposition of properties (52,360 )
—
Impairment (2,672 )
—
Other (1,525 ) (260 )
Balance at end of period $ 2,573,635 $ 1,387,814
Accumulated depreciation and amortization:
Balance at beginning of period $ (32,050 ) $ (4,101 )
Additions charged to costs and expenses (99,067 ) (28,967 )
Deconsolidated accumulated depreciation and amortization
— 731
Properties held for sale 1,028
—
Disposition of properties 2,286
—
Other 1,568 287
Balance at end of period $ (126,235 ) $ (32,050 )</t>
  </si>
  <si>
    <t>Description of Business - Additional Information (Detail)</t>
  </si>
  <si>
    <t>Dec. 31, 2016BuildingSegment</t>
  </si>
  <si>
    <t>Organization and Nature of Operations [Line Items]</t>
  </si>
  <si>
    <t>Number of reportable segment | Segment</t>
  </si>
  <si>
    <t>BTC Partnership [Member]</t>
  </si>
  <si>
    <t>Ownership interest</t>
  </si>
  <si>
    <t>20.00%</t>
  </si>
  <si>
    <t>Consolidated and Unconsolidated Properties [Member]</t>
  </si>
  <si>
    <t>Real estate properties owned, buildings | Building</t>
  </si>
  <si>
    <t>Summary of Significant Accounting Policies - Additional Information (Detail)</t>
  </si>
  <si>
    <t>Dec. 31, 2016USD ($)PropertyDebt_Instrumentshares</t>
  </si>
  <si>
    <t>Dec. 31, 2015USD ($)shares</t>
  </si>
  <si>
    <t>Dec. 31, 2014USD ($)shares</t>
  </si>
  <si>
    <t>Summary Of Significant Accounting Policies [Line Items]</t>
  </si>
  <si>
    <t>Debt assumed in connection with acquisition</t>
  </si>
  <si>
    <t>Number debt instruments assumed | Debt_Instrument</t>
  </si>
  <si>
    <t>Non-cash impairment charges recorded</t>
  </si>
  <si>
    <t>Number of real estate properties subject to impairment | Property</t>
  </si>
  <si>
    <t>Aggregate net book value of impaired properties</t>
  </si>
  <si>
    <t>Impairment charges related to property assets</t>
  </si>
  <si>
    <t>Allowance for doubtful accounts</t>
  </si>
  <si>
    <t>Amortization of financing costs</t>
  </si>
  <si>
    <t>Accumulated amortization of deferred financing costs</t>
  </si>
  <si>
    <t>Capitalized interest cost</t>
  </si>
  <si>
    <t>Net income (loss) attributable to noncontrolling interests</t>
  </si>
  <si>
    <t>Tenant reimbursements</t>
  </si>
  <si>
    <t>Dilutive shares | shares</t>
  </si>
  <si>
    <t>Common stock class specific expenses</t>
  </si>
  <si>
    <t>ASU 2017-01 [Member]</t>
  </si>
  <si>
    <t>Acquisition costs capitalizable under new accounting standard</t>
  </si>
  <si>
    <t>Special Units Holder [Member]</t>
  </si>
  <si>
    <t>Investment in Real Estate Properties [Member]</t>
  </si>
  <si>
    <t>Summary of Significant Accounting Policies - Real Estate Asset, Useful Life (Detail)</t>
  </si>
  <si>
    <t>Lease commissions [Member]</t>
  </si>
  <si>
    <t>Real Estate Properties [Line Items]</t>
  </si>
  <si>
    <t>Standard depreciable life</t>
  </si>
  <si>
    <t>Over lease term</t>
  </si>
  <si>
    <t>Intangible Lease Assets [Member]</t>
  </si>
  <si>
    <t>Above-Market Lease Assets [Member]</t>
  </si>
  <si>
    <t>Below-Market Lease Liabilities [Member]</t>
  </si>
  <si>
    <t>Over lease term, including below-market fixed-rate renewal options</t>
  </si>
  <si>
    <t>Land [Member]</t>
  </si>
  <si>
    <t>Not depreciated</t>
  </si>
  <si>
    <t>Building [Member] | Minimum [Member]</t>
  </si>
  <si>
    <t>20 years</t>
  </si>
  <si>
    <t>Building [Member] | Maximum [Member]</t>
  </si>
  <si>
    <t>40 years</t>
  </si>
  <si>
    <t>Building and land improvements [Member] | Minimum [Member]</t>
  </si>
  <si>
    <t>5 years</t>
  </si>
  <si>
    <t>Building and land improvements [Member] | Maximum [Member]</t>
  </si>
  <si>
    <t>Tenant improvements [Member]</t>
  </si>
  <si>
    <t>Lesser of useful life or lease term</t>
  </si>
  <si>
    <t>Summary of Significant Accounting Policies - Schedule of Balance Sheet Adjustments (Detail) $ in Thousands</t>
  </si>
  <si>
    <t>Dec. 31, 2015USD ($)</t>
  </si>
  <si>
    <t>As Reported [Member]</t>
  </si>
  <si>
    <t>Assets:</t>
  </si>
  <si>
    <t>Deferred financing costs, net</t>
  </si>
  <si>
    <t>Liabilities:</t>
  </si>
  <si>
    <t>As Adjusted [Member]</t>
  </si>
  <si>
    <t>Acquisitions - Additional Information (Detail)</t>
  </si>
  <si>
    <t>Ownership interest of acquired properties</t>
  </si>
  <si>
    <t>100.00%</t>
  </si>
  <si>
    <t>Acquisitions - Summary of Business Acquisitions (Detail) $ in Thousands</t>
  </si>
  <si>
    <t>Dec. 31, 2016USD ($)Building</t>
  </si>
  <si>
    <t>Dec. 31, 2015USD ($)Building</t>
  </si>
  <si>
    <t>May 31, 2016USD ($)</t>
  </si>
  <si>
    <t>2016 Acquisitions [Member]</t>
  </si>
  <si>
    <t>Business Acquisition [Line Items]</t>
  </si>
  <si>
    <t>Number of Buildings | Building</t>
  </si>
  <si>
    <t>Land</t>
  </si>
  <si>
    <t>Building</t>
  </si>
  <si>
    <t>Intangible Lease Assets</t>
  </si>
  <si>
    <t>Above Market Lease Assets</t>
  </si>
  <si>
    <t>Below Market Lease Liabilities</t>
  </si>
  <si>
    <t>Total Purchase Price</t>
  </si>
  <si>
    <t>2016 Acquisitions [Member] | Northwest Industrial Center [Member]</t>
  </si>
  <si>
    <t>Acquisition Date</t>
  </si>
  <si>
    <t>Jan. 5,
		2016</t>
  </si>
  <si>
    <t>2016 Acquisitions [Member] | Golden State Portfolio [Member]</t>
  </si>
  <si>
    <t>Jan. 12,
		2016</t>
  </si>
  <si>
    <t>2016 Acquisitions [Member] | Victory Industrial Portfolio [Member]</t>
  </si>
  <si>
    <t>Jan. 13,
		2016</t>
  </si>
  <si>
    <t>2016 Acquisitions [Member] | GSW Distribution Center [Member]</t>
  </si>
  <si>
    <t>Jan. 27,
		2016</t>
  </si>
  <si>
    <t>2016 Acquisitions [Member] | National Distribution Portfolio [Member]</t>
  </si>
  <si>
    <t>Jan. 29,
		2016</t>
  </si>
  <si>
    <t>2016 Acquisitions [Member] | Lehigh Valley Distribution Center II [Member]</t>
  </si>
  <si>
    <t>Mar. 7,
		2016</t>
  </si>
  <si>
    <t>2016 Acquisitions [Member] | Kent Industrial Portfolio [Member]</t>
  </si>
  <si>
    <t>Mar. 28,
		2016</t>
  </si>
  <si>
    <t>2016 Acquisitions [Member] | Auburn 167 Industrial Center [Member]</t>
  </si>
  <si>
    <t>Apr. 14,
		2016</t>
  </si>
  <si>
    <t>2016 Acquisitions [Member] | Corona Industrial Center [Member]</t>
  </si>
  <si>
    <t>Apr. 27,
		2016</t>
  </si>
  <si>
    <t>2016 Acquisitions [Member] | National Distribution Portfolio II [Member]</t>
  </si>
  <si>
    <t>May 19,
		2016</t>
  </si>
  <si>
    <t>2016 Acquisitions [Member] | Carlisle Distribution Center [Member]</t>
  </si>
  <si>
    <t>2016 Acquisitions [Member] | Central Valley Portfolio [Member]</t>
  </si>
  <si>
    <t>May 24,
		2016</t>
  </si>
  <si>
    <t>2016 Acquisitions [Member] | Cheyenne Distribution Center [Member]</t>
  </si>
  <si>
    <t>May 25,
		2016</t>
  </si>
  <si>
    <t>2016 Acquisitions [Member] | Peoria Distribution Center [Member]</t>
  </si>
  <si>
    <t>Jun. 15,
		2016</t>
  </si>
  <si>
    <t>2016 Acquisitions [Member] | Trade Port Distribution Center II [Member]</t>
  </si>
  <si>
    <t>Jun. 17,
		2016</t>
  </si>
  <si>
    <t>2016 Acquisitions [Member] | Northeast Distribution Portfolio [Member]</t>
  </si>
  <si>
    <t>Jun. 20,
		2016</t>
  </si>
  <si>
    <t>2016 Acquisitions [Member] | Pinnacle Distribution Center II [Member]</t>
  </si>
  <si>
    <t>Jun. 22,
		2016</t>
  </si>
  <si>
    <t>2016 Acquisitions [Member] | Southeast Industrial Portfolio [Member]</t>
  </si>
  <si>
    <t>Jul. 11,
		2016</t>
  </si>
  <si>
    <t>2016 Acquisitions [Member] | Alessandro Distribution Center [Member]</t>
  </si>
  <si>
    <t>Jul. 20,
		2016</t>
  </si>
  <si>
    <t>2016 Acquisitions [Member] | Lakeside Distribution Center [Member]</t>
  </si>
  <si>
    <t>Jul. 26,
		2016</t>
  </si>
  <si>
    <t>2016 Acquisitions [Member] | Billings Industrial Portfolio [Member]</t>
  </si>
  <si>
    <t>Aug. 5,
		2016</t>
  </si>
  <si>
    <t>2016 Acquisitions [Member] | Marley Neck Distribution Center [Member]</t>
  </si>
  <si>
    <t>Aug. 8,
		2016</t>
  </si>
  <si>
    <t>2016 Acquisitions [Member] | Lakeside Commerce Center [Member]</t>
  </si>
  <si>
    <t>Aug. 16,
		2016</t>
  </si>
  <si>
    <t>2016 Acquisitions [Member] | Corona Industrial Center II [Member]</t>
  </si>
  <si>
    <t>Sep. 13,
		2016</t>
  </si>
  <si>
    <t>2016 Acquisitions [Member] | Park West Distribution Center [Member]</t>
  </si>
  <si>
    <t>Nov. 8,
		2016</t>
  </si>
  <si>
    <t>2016 Acquisitions [Member] | Exeter Portfolio [Member]</t>
  </si>
  <si>
    <t>Nov. 22,
		2016</t>
  </si>
  <si>
    <t>2016 Acquisitions [Member] | Other acquisitions [Member]</t>
  </si>
  <si>
    <t>Various</t>
  </si>
  <si>
    <t>2015 Acquisitions [Member]</t>
  </si>
  <si>
    <t>2015 Acquisitions [Member] | Northwest Industrial Center [Member]</t>
  </si>
  <si>
    <t>Dec. 29,
		2015</t>
  </si>
  <si>
    <t>2015 Acquisitions [Member] | Golden State Portfolio [Member]</t>
  </si>
  <si>
    <t>Dec. 23,
		2015</t>
  </si>
  <si>
    <t>2015 Acquisitions [Member] | Other acquisitions [Member]</t>
  </si>
  <si>
    <t>2015 Acquisitions [Member] | Newark Distribution Center [Member]</t>
  </si>
  <si>
    <t>Jan. 6,
		2015</t>
  </si>
  <si>
    <t>2015 Acquisitions [Member] | Totowa Commerce Center [Member]</t>
  </si>
  <si>
    <t>Jan. 23,
		2015</t>
  </si>
  <si>
    <t>2015 Acquisitions [Member] | 8A Distribution Center [Member]</t>
  </si>
  <si>
    <t>Feb. 2,
		2015</t>
  </si>
  <si>
    <t>2015 Acquisitions [Member] | Bayport Distribution Center [Member]</t>
  </si>
  <si>
    <t>Feb. 17,
		2015</t>
  </si>
  <si>
    <t>2015 Acquisitions [Member] | Tuscany Industrial Center [Member]</t>
  </si>
  <si>
    <t>Mar. 12,
		2015</t>
  </si>
  <si>
    <t>2015 Acquisitions [Member] | 8A Distribution Center II [Member]</t>
  </si>
  <si>
    <t>May 1,
		2015</t>
  </si>
  <si>
    <t>2015 Acquisitions [Member] | Livermore Distribution Center [Member]</t>
  </si>
  <si>
    <t>2015 Acquisitions [Member] | Chastain Meadows Distribution Center [Member]</t>
  </si>
  <si>
    <t>Jun. 1,
		2015</t>
  </si>
  <si>
    <t>2015 Acquisitions [Member] | Auburn Distribution Center [Member]</t>
  </si>
  <si>
    <t>Jun. 10,
		2015</t>
  </si>
  <si>
    <t>2015 Acquisitions [Member] | Carol Stream Distribution Center [Member]</t>
  </si>
  <si>
    <t>Jul. 20,
		2015</t>
  </si>
  <si>
    <t>2015 Acquisitions [Member] | Houston Industrial Portfolio [Member]</t>
  </si>
  <si>
    <t>2015 Acquisitions [Member] | Houston Industrial Portfolio - 1st Closing [Member]</t>
  </si>
  <si>
    <t>Jul. 30,
		2015</t>
  </si>
  <si>
    <t>2015 Acquisitions [Member] | Houston Industrial Portfolio - 2nd Closing [Member]</t>
  </si>
  <si>
    <t>Sep. 25,
		2015</t>
  </si>
  <si>
    <t>2015 Acquisitions [Member] | Wilson Commerce Center [Member]</t>
  </si>
  <si>
    <t>Aug. 7,
		2015</t>
  </si>
  <si>
    <t>2015 Acquisitions [Member] | Interstate South Distribution Center [Member]</t>
  </si>
  <si>
    <t>Aug. 25,
		2015</t>
  </si>
  <si>
    <t>2015 Acquisitions [Member] | Kelley Point Distribution Center [Member]</t>
  </si>
  <si>
    <t>Sep. 9,
		2015</t>
  </si>
  <si>
    <t>2015 Acquisitions [Member] | Aurora Distribution Center [Member]</t>
  </si>
  <si>
    <t>Sep. 21,
		2015</t>
  </si>
  <si>
    <t>2015 Acquisitions [Member] | Salt Lake City Distribution Center [Member]</t>
  </si>
  <si>
    <t>Oct. 23,
		2015</t>
  </si>
  <si>
    <t>2015 Acquisitions [Member] | York Distribution Center [Member]</t>
  </si>
  <si>
    <t>Nov. 10,
		2015</t>
  </si>
  <si>
    <t>2015 Acquisitions [Member] | Etiwanda Industrial Center [Member]</t>
  </si>
  <si>
    <t>Nov. 13,
		2015</t>
  </si>
  <si>
    <t>2015 Acquisitions [Member] | Cincinnati Industrial Center [Member]</t>
  </si>
  <si>
    <t>Nov. 23,
		2015</t>
  </si>
  <si>
    <t>2015 Acquisitions [Member] | Mid Counties Distribution Center [Member]</t>
  </si>
  <si>
    <t>Dec. 1,
		2015</t>
  </si>
  <si>
    <t>2015 Acquisitions [Member] | Chicago Industrial Portfolio [Member]</t>
  </si>
  <si>
    <t>Dec. 17,
		2015</t>
  </si>
  <si>
    <t>2015 Acquisitions [Member] | Atlanta Industrial Portfolio [Member]</t>
  </si>
  <si>
    <t>2015 Acquisitions [Member] | Lehigh Valley Distribution Center [Member]</t>
  </si>
  <si>
    <t>Dec. 22,
		2015</t>
  </si>
  <si>
    <t>2015 Acquisitions [Member] | Phoenix Industrial Portfolio [Member]</t>
  </si>
  <si>
    <t>Acquisitions - Summary of Business Acquisitions (Parenthetical) (Detail) $ in Thousands</t>
  </si>
  <si>
    <t>Nov. 30, 2016Building</t>
  </si>
  <si>
    <t>Debt assumed on real estate acquisitions</t>
  </si>
  <si>
    <t>Number of industrial buildings sold | Building</t>
  </si>
  <si>
    <t>Acquisitions of land parcel</t>
  </si>
  <si>
    <t>Acquisitions - Weighted Average Amortized Period for Intangible Asset and Liability Acquired (Detail)</t>
  </si>
  <si>
    <t>Northwest Industrial Center [Member]</t>
  </si>
  <si>
    <t>Amortization Period</t>
  </si>
  <si>
    <t>5 years 2 months 12 days</t>
  </si>
  <si>
    <t>Golden State Portfolio [Member]</t>
  </si>
  <si>
    <t>2 years 6 months</t>
  </si>
  <si>
    <t>Victory Industrial Portfolio [Member]</t>
  </si>
  <si>
    <t>10 years 1 month 6 days</t>
  </si>
  <si>
    <t>GSW Distribution Center [Member]</t>
  </si>
  <si>
    <t>0 years</t>
  </si>
  <si>
    <t>National Distribution Portfolio [Member]</t>
  </si>
  <si>
    <t>5 years 8 months 12 days</t>
  </si>
  <si>
    <t>Lehigh Valley Distribution Center II [Member]</t>
  </si>
  <si>
    <t>4 years 6 months</t>
  </si>
  <si>
    <t>Kent Industrial Portfolio [Member]</t>
  </si>
  <si>
    <t>3 years 2 months 12 days</t>
  </si>
  <si>
    <t>Auburn 167 Industrial Center [Member]</t>
  </si>
  <si>
    <t>4 years 1 month 6 days</t>
  </si>
  <si>
    <t>Corona Industrial Center [Member]</t>
  </si>
  <si>
    <t>5 years 1 month 6 days</t>
  </si>
  <si>
    <t>National Distribution Portfolio II [Member]</t>
  </si>
  <si>
    <t>1 year 9 months 18 days</t>
  </si>
  <si>
    <t>Carlisle Distribution Center [Member]</t>
  </si>
  <si>
    <t>3 years 6 months</t>
  </si>
  <si>
    <t>Central Valley Portfolio [Member]</t>
  </si>
  <si>
    <t>4 years</t>
  </si>
  <si>
    <t>Cheyenne Distribution Center [Member]</t>
  </si>
  <si>
    <t>7 years 1 month 6 days</t>
  </si>
  <si>
    <t>Peoria Distribution Center [Member]</t>
  </si>
  <si>
    <t>3 years 3 months 18 days</t>
  </si>
  <si>
    <t>Trade Port Distribution Center II [Member]</t>
  </si>
  <si>
    <t>10 years</t>
  </si>
  <si>
    <t>Northeast Distribution Portfolio [Member]</t>
  </si>
  <si>
    <t>10 years 8 months 12 days</t>
  </si>
  <si>
    <t>Pinnacle Distribution Center II [Member]</t>
  </si>
  <si>
    <t>3 years 8 months 12 days</t>
  </si>
  <si>
    <t>Southeast Industrial Portfolio [Member]</t>
  </si>
  <si>
    <t>Alessandro Distribution Center [Member]</t>
  </si>
  <si>
    <t>10 years 6 months</t>
  </si>
  <si>
    <t>Lakeside Distribution Center [Member]</t>
  </si>
  <si>
    <t>4 years 10 months 24 days</t>
  </si>
  <si>
    <t>Billings Industrial Portfolio [Member]</t>
  </si>
  <si>
    <t>Marley Neck Distribution Center [Member]</t>
  </si>
  <si>
    <t>9 years 1 month 6 days</t>
  </si>
  <si>
    <t>Lakeside Commerce Center [Member]</t>
  </si>
  <si>
    <t>Corona Industrial Center II [Member]</t>
  </si>
  <si>
    <t>Park West Distribution Center [Member]</t>
  </si>
  <si>
    <t>Exeter Portfolio [Member]</t>
  </si>
  <si>
    <t>Other acquisitions [Member]</t>
  </si>
  <si>
    <t>Acquisitions - Pro Forma Financial Information (Detail) - USD ($) $ in Thousands</t>
  </si>
  <si>
    <t>Actual:</t>
  </si>
  <si>
    <t>Pro forma:</t>
  </si>
  <si>
    <t>Acquisitions - Pro Forma Financial Information (Parenthetical) (Detail) - USD ($) $ in Millions</t>
  </si>
  <si>
    <t>Pro forma incremental revenue</t>
  </si>
  <si>
    <t>Non-recurring adjustments excluded from pro forma net income (loss), acquisition-related expenses</t>
  </si>
  <si>
    <t>Non-recurring adjustments included in pro forma net loss, acquisition-related expenses</t>
  </si>
  <si>
    <t>Dispositions - Additional Information (Detail)</t>
  </si>
  <si>
    <t>Dec. 31, 2014USD ($)</t>
  </si>
  <si>
    <t>Number of industrial buildings sold</t>
  </si>
  <si>
    <t>Net proceeds from sale of industrial buildings to third-parties | $</t>
  </si>
  <si>
    <t>Total disposition fees and expenses | $</t>
  </si>
  <si>
    <t>Net gain on disposition of real estate properties | $</t>
  </si>
  <si>
    <t>Advisor [Member]</t>
  </si>
  <si>
    <t>Total disposition fees | $</t>
  </si>
  <si>
    <t>Atlanta [Member]</t>
  </si>
  <si>
    <t>San Antonio [Member]</t>
  </si>
  <si>
    <t>Oklahoma City [Member]</t>
  </si>
  <si>
    <t>Connecticut [Member]</t>
  </si>
  <si>
    <t>Investment in Real Estate Properties - Additional Information (Detail) $ in Thousands</t>
  </si>
  <si>
    <t>Dec. 31, 2016USD ($)BuildingProperty</t>
  </si>
  <si>
    <t>Dec. 31, 2015Building</t>
  </si>
  <si>
    <t>Non-cash impairment charges recorded | $</t>
  </si>
  <si>
    <t>Aggregate total value of properties | $</t>
  </si>
  <si>
    <t>Building [Member]</t>
  </si>
  <si>
    <t>Number of assets held for sale | Building</t>
  </si>
  <si>
    <t>Consolidated Properties [Member]</t>
  </si>
  <si>
    <t>Investment in Real Estate Properties - Investment in Properties (Detail) - USD ($) $ in Thousands</t>
  </si>
  <si>
    <t>Schedule of Investments [Abstract]</t>
  </si>
  <si>
    <t>Building and improvements</t>
  </si>
  <si>
    <t>Intangible lease assets</t>
  </si>
  <si>
    <t>Construction in progress</t>
  </si>
  <si>
    <t>Investment in real estate properties</t>
  </si>
  <si>
    <t>Less accumulated depreciation and amortization</t>
  </si>
  <si>
    <t>Investment in Real Estate Properties - Summary of Intangible Lease Assets and Liabilities (Detail) - USD ($) $ in Thousands</t>
  </si>
  <si>
    <t>Finite-Lived Intangible Assets And Liabilities [Line Items]</t>
  </si>
  <si>
    <t>Gross</t>
  </si>
  <si>
    <t>Accumulated Amortization</t>
  </si>
  <si>
    <t>Net</t>
  </si>
  <si>
    <t>Investment in Real Estate Properties - Estimated Net Amortization of Intangible Lease Assets and Liabilities (Detail) - USD ($) $ in Thousands</t>
  </si>
  <si>
    <t>Finite Lived Intangible Assets And Liabilities Future Amortization Expense [Line Items]</t>
  </si>
  <si>
    <t>Thereafter</t>
  </si>
  <si>
    <t>Investment in Real Estate Properties - Future Minimum Base Rental Payments (Detail) $ in Thousands</t>
  </si>
  <si>
    <t>Dec. 31, 2016USD ($)</t>
  </si>
  <si>
    <t>Operating Leases, Future Minimum Payments Receivable [Abstract]</t>
  </si>
  <si>
    <t>Investment in Real Estate Properties - Summary of Rental Revenue and Depreciation and Amortization Expense (Detail)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Unconsolidated Joint Venture - Additional Information (Detail)</t>
  </si>
  <si>
    <t>Jan. 28, 2016USD ($)</t>
  </si>
  <si>
    <t>Feb. 28, 2015USD ($)SubsidiaryProperty</t>
  </si>
  <si>
    <t>Sep. 15, 2016USD ($)</t>
  </si>
  <si>
    <t>Investment In Unconsolidated Affiliates [Line Items]</t>
  </si>
  <si>
    <t>Number of subsidiaries entered into joint venture agreement | Subsidiary</t>
  </si>
  <si>
    <t>Distribution received by the company</t>
  </si>
  <si>
    <t>Ownership percentage</t>
  </si>
  <si>
    <t>Unconsolidated [Member] | BTC Partnership [Member]</t>
  </si>
  <si>
    <t>Number of buildings contributed to joint venture | Property</t>
  </si>
  <si>
    <t>IPT Partners [Member] | BTC Partnership [Member]</t>
  </si>
  <si>
    <t>51.00%</t>
  </si>
  <si>
    <t>Percentage of interest in joint venture partnership sold</t>
  </si>
  <si>
    <t>31.00%</t>
  </si>
  <si>
    <t>Purchase price amount of ownership interest sold</t>
  </si>
  <si>
    <t>BCIMC Limited Partner [Member]</t>
  </si>
  <si>
    <t>49.00%</t>
  </si>
  <si>
    <t>Contribution made to acquire interest</t>
  </si>
  <si>
    <t>BCIMC Limited Partner [Member] | BTC Partnership [Member]</t>
  </si>
  <si>
    <t>80.00%</t>
  </si>
  <si>
    <t>Advisor or Its Affiliates [Member] | BTC Partnership [Member]</t>
  </si>
  <si>
    <t>Asset management fees related to disposition</t>
  </si>
  <si>
    <t>Advisor Sub [Member] | BTC Partnership [Member]</t>
  </si>
  <si>
    <t>Special limited partner, capital contribution</t>
  </si>
  <si>
    <t>Assets Held for Sale - Additional Information (Detail)</t>
  </si>
  <si>
    <t>Dec. 31, 2016Building</t>
  </si>
  <si>
    <t>Assets Held For Sale [Abstract]</t>
  </si>
  <si>
    <t>Number of real estate properties held for sale</t>
  </si>
  <si>
    <t>Assets Held for Sale - Summary of Amounts Held for Sale (Detail) $ in Thousands</t>
  </si>
  <si>
    <t>Real estate investment, net</t>
  </si>
  <si>
    <t>Straight-line receivables</t>
  </si>
  <si>
    <t>Intangible lease liabilities, net</t>
  </si>
  <si>
    <t>Debt - Summary of Debt (Detail) - USD ($) $ in Thousands</t>
  </si>
  <si>
    <t>Debt Instrument [Line Items]</t>
  </si>
  <si>
    <t>Debt instrument, principal amount outstanding</t>
  </si>
  <si>
    <t>Less unamortized debt issuance costs</t>
  </si>
  <si>
    <t>Total debt, net</t>
  </si>
  <si>
    <t>Gross book value of properties encumbered by debt</t>
  </si>
  <si>
    <t>Weighted-average effective interest rate</t>
  </si>
  <si>
    <t>2.94%</t>
  </si>
  <si>
    <t>2.08%</t>
  </si>
  <si>
    <t>Line of Credit [Member]</t>
  </si>
  <si>
    <t>2.44%</t>
  </si>
  <si>
    <t>1.83%</t>
  </si>
  <si>
    <t>Maturity date</t>
  </si>
  <si>
    <t>Jan. 31,
		2020</t>
  </si>
  <si>
    <t>Term Loan Due January 2021 [Member]</t>
  </si>
  <si>
    <t>2.65%</t>
  </si>
  <si>
    <t>1.78%</t>
  </si>
  <si>
    <t>Jan. 31,
		2021</t>
  </si>
  <si>
    <t>Term Loan Due May 2022 [Member]</t>
  </si>
  <si>
    <t>2.67%</t>
  </si>
  <si>
    <t>May 31,
		2022</t>
  </si>
  <si>
    <t>Fixed-Rate Mortgage Notes [Member]</t>
  </si>
  <si>
    <t>3.31%</t>
  </si>
  <si>
    <t>3.52%</t>
  </si>
  <si>
    <t>Maturity date, earliest</t>
  </si>
  <si>
    <t>Jul. 31,
		2020</t>
  </si>
  <si>
    <t>Maturity date, latest</t>
  </si>
  <si>
    <t>Dec. 31,
		2025</t>
  </si>
  <si>
    <t>Debt - Summary of Debt (Parenthetical) (Detail)</t>
  </si>
  <si>
    <t>Dec. 31, 2016USD ($)Interest_Rates_Swaps</t>
  </si>
  <si>
    <t>Amount outstanding</t>
  </si>
  <si>
    <t>Interest Rate Swap [Member]</t>
  </si>
  <si>
    <t>Notional amount of interest rate swap</t>
  </si>
  <si>
    <t>Amount available under line of credit</t>
  </si>
  <si>
    <t>Unused portions of line of credit</t>
  </si>
  <si>
    <t>Line of Credit [Member] | Based On LIBOR [Member] | Minimum [Member]</t>
  </si>
  <si>
    <t>Interest rate margin</t>
  </si>
  <si>
    <t>1.40%</t>
  </si>
  <si>
    <t>Line of Credit [Member] | Based On LIBOR [Member] | Maximum [Member]</t>
  </si>
  <si>
    <t>2.30%</t>
  </si>
  <si>
    <t>Line of Credit [Member] | Based On Alternative Base Rate [Member] | Minimum [Member]</t>
  </si>
  <si>
    <t>0.40%</t>
  </si>
  <si>
    <t>Line of Credit [Member] | Based On Alternative Base Rate [Member] | Maximum [Member]</t>
  </si>
  <si>
    <t>1.30%</t>
  </si>
  <si>
    <t>Line of Credit [Member] | Interest Rate Swap [Member] | Fixed Interest Rate [Member]</t>
  </si>
  <si>
    <t>Number of interest rate swaps | Interest_Rates_Swaps</t>
  </si>
  <si>
    <t>Debt instrument, amount of increase in current borrowing capacity</t>
  </si>
  <si>
    <t>Term Loan Due January 2021 [Member] | Based On LIBOR [Member] | Minimum [Member]</t>
  </si>
  <si>
    <t>1.35%</t>
  </si>
  <si>
    <t>Term Loan Due January 2021 [Member] | Based On LIBOR [Member] | Maximum [Member]</t>
  </si>
  <si>
    <t>2.20%</t>
  </si>
  <si>
    <t>Term Loan Due January 2021 [Member] | Based On Alternative Base Rate [Member] | Minimum [Member]</t>
  </si>
  <si>
    <t>0.35%</t>
  </si>
  <si>
    <t>Term Loan Due January 2021 [Member] | Based On Alternative Base Rate [Member] | Maximum [Member]</t>
  </si>
  <si>
    <t>1.20%</t>
  </si>
  <si>
    <t>Term Loan Due January 2021 [Member] | Interest Rate Swap January [Member] | Fixed Interest Rate [Member]</t>
  </si>
  <si>
    <t>Term Loan Due January 2021 [Member] | Interest Rate Swap July [Member] | Fixed Interest Rate [Member]</t>
  </si>
  <si>
    <t>Term Loan Due May 2022 [Member] | Based On LIBOR [Member] | Minimum [Member]</t>
  </si>
  <si>
    <t>1.60%</t>
  </si>
  <si>
    <t>Term Loan Due May 2022 [Member] | Based On LIBOR [Member] | Maximum [Member]</t>
  </si>
  <si>
    <t>2.50%</t>
  </si>
  <si>
    <t>Term Loan Due May 2022 [Member] | Based On Alternative Base Rate [Member] | Minimum [Member]</t>
  </si>
  <si>
    <t>0.60%</t>
  </si>
  <si>
    <t>Term Loan Due May 2022 [Member] | Based On Alternative Base Rate [Member] | Maximum [Member]</t>
  </si>
  <si>
    <t>1.50%</t>
  </si>
  <si>
    <t>Fixed-Rate Mortgage Notes [Member] | Minimum [Member]</t>
  </si>
  <si>
    <t>Interest rate</t>
  </si>
  <si>
    <t>Fixed-Rate Mortgage Notes [Member] | Maximum [Member]</t>
  </si>
  <si>
    <t>Variable-Rate Mortgage Note [Member] | Interest Rate Swap [Member] | Fixed Interest Rate [Member]</t>
  </si>
  <si>
    <t>All-in fixed interest rate including the effects of the interest rate swap</t>
  </si>
  <si>
    <t>3.45%</t>
  </si>
  <si>
    <t>Debt - Principal Payments Due on Consolidated Debt During Each of Next Five Years and Thereafter (Detail) - USD ($) $ in Thousands</t>
  </si>
  <si>
    <t>Total principal payments</t>
  </si>
  <si>
    <t>Term Loans [Member]</t>
  </si>
  <si>
    <t>Debt - Principal Payments Due on Consolidated Debt During Each of Next Five Years and Thereafter (Parenthetical) (Detail)</t>
  </si>
  <si>
    <t>Dec. 31, 2016Extension</t>
  </si>
  <si>
    <t>Number of one-year line of credit extension options</t>
  </si>
  <si>
    <t>Debt - Additional Information (Detail)</t>
  </si>
  <si>
    <t>Dec. 31, 2017USD ($)</t>
  </si>
  <si>
    <t>Dec. 31, 2016USD ($)Contract</t>
  </si>
  <si>
    <t>Number of interest rate swap agreements outstanding | Contract</t>
  </si>
  <si>
    <t>Hedge ineffectiveness</t>
  </si>
  <si>
    <t>Scenario Forecast [Member]</t>
  </si>
  <si>
    <t>Debt - Summary of Location and Fair Value of Cash Flow Hedges (Detail) - Interest Rate Swap [Member]</t>
  </si>
  <si>
    <t>Derivatives, Fair Value [Line Items]</t>
  </si>
  <si>
    <t>Other Assets [Member]</t>
  </si>
  <si>
    <t>Derivative, Fair Value</t>
  </si>
  <si>
    <t>Debt - Effect of Derivative Instruments (Detail) $ in Thousands</t>
  </si>
  <si>
    <t>Derivative Instruments, Gain (Loss) [Line Items]</t>
  </si>
  <si>
    <t>Net other comprehensive income</t>
  </si>
  <si>
    <t>Gain recognized in AOCI (effective portion)</t>
  </si>
  <si>
    <t>Loss reclassified from AOCI into income (effective portion)</t>
  </si>
  <si>
    <t>Fair Value - Financial Instruments Measured at Fair Value on Recurring Basis (Detail) - Recurring [Member] $ in Thousands</t>
  </si>
  <si>
    <t>Assets</t>
  </si>
  <si>
    <t>Derivative instruments</t>
  </si>
  <si>
    <t>Total assets measured at fair value</t>
  </si>
  <si>
    <t>Level 1 [Member]</t>
  </si>
  <si>
    <t>Level 2 [Member]</t>
  </si>
  <si>
    <t>Level 3 [Member]</t>
  </si>
  <si>
    <t>Fair Value - Additional Information (Detail) - USD ($)</t>
  </si>
  <si>
    <t>Fair Value of Financial Instruments [Line Items]</t>
  </si>
  <si>
    <t>Financial instruments transferred among fair value hierarchy levels</t>
  </si>
  <si>
    <t>Non financial assets or liabilities at fair value on recurring basis</t>
  </si>
  <si>
    <t>Recurring [Member]</t>
  </si>
  <si>
    <t>Financial instruments measured at fair value</t>
  </si>
  <si>
    <t>Fair Value - Carrying Value and Fair Value of Certain Financial Instruments (Detail) - USD ($) $ in Thousands</t>
  </si>
  <si>
    <t>Fair Value [Member]</t>
  </si>
  <si>
    <t>Line of credit</t>
  </si>
  <si>
    <t>Term loans</t>
  </si>
  <si>
    <t>Mortgage notes</t>
  </si>
  <si>
    <t>Carrying Value [Member]</t>
  </si>
  <si>
    <t>Income Taxes - Additional Information (Detail) - USD ($)</t>
  </si>
  <si>
    <t>Impact related to uncertain tax positions</t>
  </si>
  <si>
    <t>Earliest tax year subject to examination</t>
  </si>
  <si>
    <t>Income Taxes - Preliminary Taxability of Distributions on Common Shares (Detail) - $ / shares</t>
  </si>
  <si>
    <t>Ordinary income</t>
  </si>
  <si>
    <t>Non-taxable return of capital</t>
  </si>
  <si>
    <t>Long-term capital gain</t>
  </si>
  <si>
    <t>Total distribution</t>
  </si>
  <si>
    <t>Stockholders' Equity - Additional information (Detail) - USD ($)</t>
  </si>
  <si>
    <t>Aug. 14, 2015</t>
  </si>
  <si>
    <t>Sep. 27, 2012</t>
  </si>
  <si>
    <t>Aug. 31, 2016</t>
  </si>
  <si>
    <t>Aug. 13, 2015</t>
  </si>
  <si>
    <t>Jun. 30, 2015</t>
  </si>
  <si>
    <t>Stockholders' Equity Detail [Line Items]</t>
  </si>
  <si>
    <t>Offering price of common stock per share, primary shares</t>
  </si>
  <si>
    <t>Estimated net asset value per share</t>
  </si>
  <si>
    <t>Common stock offerings description</t>
  </si>
  <si>
    <t>The Offering is a continuous  offering. In December 2016, the Company's board of directors extended the term  of the Offering until the earlier to occur of either (i) June 30, 2017; or  (ii) the date on which the Company has sold the remaining primary offering  shares in any combination of Class A shares or Class T shares.</t>
  </si>
  <si>
    <t>Minimum holding period requirement for shares of common stock</t>
  </si>
  <si>
    <t>1 year</t>
  </si>
  <si>
    <t>Maximum percentage of number of shares to be redeemed during any consecutive 12-month period</t>
  </si>
  <si>
    <t>5.00%</t>
  </si>
  <si>
    <t>Offering price of common stock per share, DRIP shares</t>
  </si>
  <si>
    <t>Initial Public Offering [Member]</t>
  </si>
  <si>
    <t>Effective date of registration statement</t>
  </si>
  <si>
    <t>Aug. 19,
		2015</t>
  </si>
  <si>
    <t>Jul. 24,
		2013</t>
  </si>
  <si>
    <t>Maximum dollar value of common stock in public offering</t>
  </si>
  <si>
    <t>Dollar value of common stock in offering, primary shares</t>
  </si>
  <si>
    <t>Dollar value of common stock in offering, DRIP shares</t>
  </si>
  <si>
    <t>Amount of shares reallocated for sale in the primary offering</t>
  </si>
  <si>
    <t>Total amount of common stock remaining available for sale</t>
  </si>
  <si>
    <t>Amount remaining available for sale through distribution reinvestment plan</t>
  </si>
  <si>
    <t>Stockholders' Equity - Summary of Public Offering (Detail) shares in Thousands, $ in Thousands</t>
  </si>
  <si>
    <t>Dec. 31, 2016USD ($)shares</t>
  </si>
  <si>
    <t>Subsidiary, Sale of Stock [Line Items]</t>
  </si>
  <si>
    <t>Amount of gross proceeds raised | $</t>
  </si>
  <si>
    <t>Number of shares sold | shares</t>
  </si>
  <si>
    <t>Primary Offering [Member]</t>
  </si>
  <si>
    <t>DRIP Offering [Member]</t>
  </si>
  <si>
    <t>Class A [Member] | Primary Offering [Member]</t>
  </si>
  <si>
    <t>Class A [Member] | DRIP Offering [Member]</t>
  </si>
  <si>
    <t>Class T [Member] | Primary Offering [Member]</t>
  </si>
  <si>
    <t>Class T [Member] | DRIP Offering [Member]</t>
  </si>
  <si>
    <t>Stockholders' Equity - Summary of Changes in Shares Outstanding and Aggregate Par Value of Outstanding Shares for Each Class of Common Stock (Detail) - USD ($) shares in Thousands, $ in Thousands</t>
  </si>
  <si>
    <t>Class of Stock [Line Items]</t>
  </si>
  <si>
    <t>Beginning balance</t>
  </si>
  <si>
    <t>Ending balance</t>
  </si>
  <si>
    <t>Beginning balance, shares</t>
  </si>
  <si>
    <t>Issuance of common stock, Primary shares</t>
  </si>
  <si>
    <t>Issuance of common stock, Primary shares, shares</t>
  </si>
  <si>
    <t>Issuance of common stock, DRIP shares</t>
  </si>
  <si>
    <t>Issuance of common stock, DRIP shares, shares</t>
  </si>
  <si>
    <t>Issuance of common stock, Stock grants</t>
  </si>
  <si>
    <t>Issuance of common stock, Stock grants, shares</t>
  </si>
  <si>
    <t>Forfeitures of common stock</t>
  </si>
  <si>
    <t>Forfeitures of common stock, shares</t>
  </si>
  <si>
    <t>Ending balance, shares</t>
  </si>
  <si>
    <t>Stockholders' Equity - Distributions Table (Detail) - USD ($) $ / shares in Units, $ in Thousands</t>
  </si>
  <si>
    <t>Schedule Of Stockholders' Equity [Line Items]</t>
  </si>
  <si>
    <t>Declared per Common Share</t>
  </si>
  <si>
    <t>Total Distributions</t>
  </si>
  <si>
    <t>Paid in Cash</t>
  </si>
  <si>
    <t>Reinvested in Shares</t>
  </si>
  <si>
    <t>Distributions Fees</t>
  </si>
  <si>
    <t>December 31, 2016 [Member] | Cash Distributions [Member]</t>
  </si>
  <si>
    <t>Payment Date</t>
  </si>
  <si>
    <t>Jan. 5,
		2017</t>
  </si>
  <si>
    <t>September 30, 2016 [Member] | Cash Distributions [Member]</t>
  </si>
  <si>
    <t>Oct. 5,
		2016</t>
  </si>
  <si>
    <t>June 30, 2016 [Member] | Cash Distributions [Member]</t>
  </si>
  <si>
    <t>Jul. 5,
		2016</t>
  </si>
  <si>
    <t>March 31, 2016 [Member] | Cash Distributions [Member]</t>
  </si>
  <si>
    <t>Apr. 4,
		2016</t>
  </si>
  <si>
    <t>December 31, 2015 [Member] | Cash Distributions [Member]</t>
  </si>
  <si>
    <t>September 30, 2015 [Member] | Cash Distributions [Member]</t>
  </si>
  <si>
    <t>Oct. 15,
		2015</t>
  </si>
  <si>
    <t>June 30, 2015 [Member] | Cash Distributions [Member]</t>
  </si>
  <si>
    <t>Jul. 2,
		2015</t>
  </si>
  <si>
    <t>March 31, 2015 [Member] | Cash Distributions [Member]</t>
  </si>
  <si>
    <t>Apr. 15,
		2015</t>
  </si>
  <si>
    <t>Stockholders' Equity - Redemption Discount Table (Detail)</t>
  </si>
  <si>
    <t>Stockholders' Equity Attributable to Parent [Abstract]</t>
  </si>
  <si>
    <t>Redemption price as percentage of the purchase price, share purchase anniversary, less than one year</t>
  </si>
  <si>
    <t>Redemption price as percentage of the purchase price, share purchase anniversary, one year</t>
  </si>
  <si>
    <t>92.50%</t>
  </si>
  <si>
    <t>Redemption price as percentage of the purchase price, share purchase anniversary, two years</t>
  </si>
  <si>
    <t>95.00%</t>
  </si>
  <si>
    <t>Redemption price as percentage of the purchase price, share purchase anniversary, three years</t>
  </si>
  <si>
    <t>97.50%</t>
  </si>
  <si>
    <t>Redemption price as percentage of the purchase price, share purchase anniversary, four years and longer</t>
  </si>
  <si>
    <t>Stockholders' Equity - Redemption Table (Detail) - USD ($) $ / shares in Units, shares in Thousands, $ in Thousands</t>
  </si>
  <si>
    <t>Number of eligible shares redeemed</t>
  </si>
  <si>
    <t>Aggregate amount of shares redeemed</t>
  </si>
  <si>
    <t>Average redemption price per share</t>
  </si>
  <si>
    <t>Share-Based Compensation - Additional Information (Detail) - USD ($) $ in Millions</t>
  </si>
  <si>
    <t>Feb. 28, 2015</t>
  </si>
  <si>
    <t>Jul. 16, 2013</t>
  </si>
  <si>
    <t>Class A [Member] | Equity Incentive Plan [Member]</t>
  </si>
  <si>
    <t>Share-based Compensation Arrangement by Share-based Payment Award [Line Items]</t>
  </si>
  <si>
    <t>Number of common stock shares registered for issuance pursuant to Incentive Plan</t>
  </si>
  <si>
    <t>Maximum [Member] | Class A [Member] | Private Placement Equity Incentive Plan [Member]</t>
  </si>
  <si>
    <t>Restricted Stock [Member]</t>
  </si>
  <si>
    <t>Unrecognized compensation expenses related to restricted stock</t>
  </si>
  <si>
    <t>Weighted-average years to recognize compensation expense</t>
  </si>
  <si>
    <t>Share-Based Compensation - Summary of Issuance of Restricted Stock Pursuant to the Amended and Restated Equity Incentive Plan and Private Placement Equity Incentive Plan (Detail) - Restricted Stock [Member] - $ / shares shares in Thousands</t>
  </si>
  <si>
    <t>Nonvested Shares at Beginning of Period</t>
  </si>
  <si>
    <t>Shares, Granted</t>
  </si>
  <si>
    <t>Shares, Vested</t>
  </si>
  <si>
    <t>Shares, Forfeited</t>
  </si>
  <si>
    <t>Nonvested Shares at End of Period</t>
  </si>
  <si>
    <t>Weighted-Average Fair Value per Share, Nonvested Shares at Beginning of Period</t>
  </si>
  <si>
    <t>Weighted-Average Fair Value per Share, Granted</t>
  </si>
  <si>
    <t>Weighted-Average Fair Value per Share, Vested</t>
  </si>
  <si>
    <t>Weighted-Average Fair Value per Share, Forfeited</t>
  </si>
  <si>
    <t>Weighted-Average Fair Value per Share, Nonvested Shares at End of Period</t>
  </si>
  <si>
    <t>Share-Based Compensation - Summary of Issuance of Restricted Stock Pursuant to the Amended and Restated Equity Incentive Plan and Private Placement Equity Incentive Plan (Parenthetical) (Detail) - $ / shares</t>
  </si>
  <si>
    <t>Non-Senior Executive Employees [Member]</t>
  </si>
  <si>
    <t>Estimated fair value based on NAV per share</t>
  </si>
  <si>
    <t>Share-Based Compensation - Components of Share-Based Compensation (Detail) - USD ($) $ / shares in Units, $ in Thousands</t>
  </si>
  <si>
    <t>Share-based compensation expense</t>
  </si>
  <si>
    <t>Total fair value of restricted stock vested</t>
  </si>
  <si>
    <t>Weighted-average grant date fair value of restricted stock granted, per share</t>
  </si>
  <si>
    <t>Noncontrolling Interests - Additional Information (Detail)</t>
  </si>
  <si>
    <t>1 Months Ended</t>
  </si>
  <si>
    <t>Sep. 30, 2012USD ($)shares</t>
  </si>
  <si>
    <t>Dec. 31, 2016USD ($)BuildingSubsidiary$ / sharesshares</t>
  </si>
  <si>
    <t>Dec. 31, 2015$ / sharesshares</t>
  </si>
  <si>
    <t>Noncontrolling Interest [Line Items]</t>
  </si>
  <si>
    <t>Special Units Issued</t>
  </si>
  <si>
    <t>Special Units Issued, value | $</t>
  </si>
  <si>
    <t>Preferred stock, par value | $ / shares</t>
  </si>
  <si>
    <t>OP Units Holder [Member]</t>
  </si>
  <si>
    <t>Cumulative non-compounded annual pre-tax return percentage - in addition to capital invested received</t>
  </si>
  <si>
    <t>6.50%</t>
  </si>
  <si>
    <t>Percentage return of net sales proceeds received upon disposition of Operating Partnership's assets</t>
  </si>
  <si>
    <t>85.00%</t>
  </si>
  <si>
    <t>15.00%</t>
  </si>
  <si>
    <t>Redeemable Preferred Stock [Member] | Subsidiary REITs [Member]</t>
  </si>
  <si>
    <t>Number of subsidiary real estate investment trusts acquired | Subsidiary</t>
  </si>
  <si>
    <t>Preferred stock, aggregate amount | $</t>
  </si>
  <si>
    <t>Preferred stock, redemption value | $ / shares</t>
  </si>
  <si>
    <t>Preferred stock, redemption date</t>
  </si>
  <si>
    <t>Dec. 31,
		2017</t>
  </si>
  <si>
    <t>Number of buildings owned by each subsidiary real estate investment trust | Building</t>
  </si>
  <si>
    <t>Annual preferred dividend rate</t>
  </si>
  <si>
    <t>12.50%</t>
  </si>
  <si>
    <t>Preferred dividends payable | $</t>
  </si>
  <si>
    <t>Aggregate purchase price of subsidiary REITs | $</t>
  </si>
  <si>
    <t>Related Party Transactions - Additional Information (Detail) - USD ($)</t>
  </si>
  <si>
    <t>Mar. 31, 2013</t>
  </si>
  <si>
    <t>Sep. 30, 2012</t>
  </si>
  <si>
    <t>Related Party Transaction [Line Items]</t>
  </si>
  <si>
    <t>Common stock, price per share</t>
  </si>
  <si>
    <t>Operating Partnership Units, owned</t>
  </si>
  <si>
    <t>Special Units Issued, value</t>
  </si>
  <si>
    <t>IPT-GP [Member]</t>
  </si>
  <si>
    <t>Amount contributed to a wholly-owned subsidiary</t>
  </si>
  <si>
    <t>Common stock, shares sold</t>
  </si>
  <si>
    <t>Dealer Manager [Member] | Class A [Member]</t>
  </si>
  <si>
    <t>Sales commission fees - percent of gross proceeds</t>
  </si>
  <si>
    <t>7.00%</t>
  </si>
  <si>
    <t>Dealer manager fees - percent of gross proceeds</t>
  </si>
  <si>
    <t>Dealer Manager [Member] | Class A [Member] | Maximum [Member]</t>
  </si>
  <si>
    <t>Percentage of underwriting compensation - gross proceeds</t>
  </si>
  <si>
    <t>10.00%</t>
  </si>
  <si>
    <t>Dealer Manager [Member] | Class T [Member]</t>
  </si>
  <si>
    <t>2.00%</t>
  </si>
  <si>
    <t>Annual distribution fee percentage</t>
  </si>
  <si>
    <t>1.00%</t>
  </si>
  <si>
    <t>Dealer Manager [Member] | Class T [Member] | Maximum [Member]</t>
  </si>
  <si>
    <t>Percentage of underwriting compensation - total gross investment</t>
  </si>
  <si>
    <t>Advisory agreement period</t>
  </si>
  <si>
    <t>Acquisition fees - percent of total purchase price of real estate properties acquired in the operational stage</t>
  </si>
  <si>
    <t>Acquisition fees - percent of total project costs for real estate properties acquired in the development stage</t>
  </si>
  <si>
    <t>4.00%</t>
  </si>
  <si>
    <t>Asset management fees - monthly one-twelfth of percentage of aggregate cost of each real estate property asset located outside U.S.</t>
  </si>
  <si>
    <t>Asset management fees - monthly one-twelfth of percentage of aggregate cost or investment of any interest in any other real estate related entity or any type of debt investment or other investment</t>
  </si>
  <si>
    <t>0.80%</t>
  </si>
  <si>
    <t>Asset management fees - disposition percentage</t>
  </si>
  <si>
    <t>Asset management fees - monthly one-twelfth of percentage of aggregate cost of each real estate property asset located in the U.S.</t>
  </si>
  <si>
    <t>Organization and offering expense reimbursement to advisor or affiliates as a percentage of gross offering proceeds</t>
  </si>
  <si>
    <t>Advisor [Member] | Common Stock [Member]</t>
  </si>
  <si>
    <t>Advisor [Member] | Interest in Other Real Estate-Related Entity [Member]</t>
  </si>
  <si>
    <t>Advisor [Member] | Proportionate Share of Property Owned By Real Estate Related Entity [Member] | Property Owned By Real Estate-Related Entity [Member]</t>
  </si>
  <si>
    <t>Advisor [Member] | Debt Investment or Other Investment [Member]</t>
  </si>
  <si>
    <t>Limited Partner [Member]</t>
  </si>
  <si>
    <t>Operating Partnership Units, issued</t>
  </si>
  <si>
    <t>Operating Partnership Units, value</t>
  </si>
  <si>
    <t>99.00%</t>
  </si>
  <si>
    <t>General Partner [Member]</t>
  </si>
  <si>
    <t>General Partner [Member] | IPT-GP [Member]</t>
  </si>
  <si>
    <t>Operating Partnership Units, distributions</t>
  </si>
  <si>
    <t>Industrial Property Advisors Group LLC [Member]</t>
  </si>
  <si>
    <t>Related Party Transactions - Summary of Fees and Expenses Incurred by Company (Detail) - USD ($) $ in Thousands</t>
  </si>
  <si>
    <t>Expensed:</t>
  </si>
  <si>
    <t>Organization costs, incurred</t>
  </si>
  <si>
    <t>Acquisition fees, incurred</t>
  </si>
  <si>
    <t>Asset management fees, incurred</t>
  </si>
  <si>
    <t>Capitalized:</t>
  </si>
  <si>
    <t>Development acquisition fees, incurred</t>
  </si>
  <si>
    <t>Development acquisition fees, payable</t>
  </si>
  <si>
    <t>Dealer Manager [Member]</t>
  </si>
  <si>
    <t>Additional Paid-In Capital:</t>
  </si>
  <si>
    <t>Sales commissions, incurred</t>
  </si>
  <si>
    <t>Dealer manager fees, incurred</t>
  </si>
  <si>
    <t>Distribution fees, incurred</t>
  </si>
  <si>
    <t>Sales commissions, payable</t>
  </si>
  <si>
    <t>Dealer manager fees, payable</t>
  </si>
  <si>
    <t>Distribution fees, payable</t>
  </si>
  <si>
    <t>Advisor or Its Affiliates [Member]</t>
  </si>
  <si>
    <t>Asset management fees related to dispositions</t>
  </si>
  <si>
    <t>Other expense reimbursements, incurred</t>
  </si>
  <si>
    <t>Organization costs, payable</t>
  </si>
  <si>
    <t>Acquisition fees, payable</t>
  </si>
  <si>
    <t>Asset management fees, payable</t>
  </si>
  <si>
    <t>Asset management fees related to dispositions, payable</t>
  </si>
  <si>
    <t>Other expense reimbursements, payable</t>
  </si>
  <si>
    <t>Offering costs, incurred</t>
  </si>
  <si>
    <t>Offering costs, payable</t>
  </si>
  <si>
    <t>Advisor or Its Affiliates [Member] | Dealer Manager [Member]</t>
  </si>
  <si>
    <t>Related Party Transactions - Summary of Fees and Expenses Incurred by Company (Parenthetical) (Detail) - USD ($)</t>
  </si>
  <si>
    <t>Fee incurred in conjunction with property dispositions</t>
  </si>
  <si>
    <t>Monthly amount of distribution fees payable</t>
  </si>
  <si>
    <t>Fee incurred in conjunction with ownership interest sale</t>
  </si>
  <si>
    <t>Advisor or Its Affiliates [Member] | Principal Financial Officer [Member]</t>
  </si>
  <si>
    <t>Other expense reimbursements for compensation costs</t>
  </si>
  <si>
    <t>Advisor or Its Affiliates [Member] | Principal Executive Officer [Member]</t>
  </si>
  <si>
    <t>Related Party Transactions - Joint Venture Agreement - Additional Information (Detail) - USD ($) $ in Thousands</t>
  </si>
  <si>
    <t>Jan. 28, 2016</t>
  </si>
  <si>
    <t>Advisor [Member] | Joint Venture Agreement [Member] | BTC Partnership [Member]</t>
  </si>
  <si>
    <t>Incentive distributions percentage</t>
  </si>
  <si>
    <t>60.00%</t>
  </si>
  <si>
    <t>40.00%</t>
  </si>
  <si>
    <t>Acquisition and asset management fee incurred</t>
  </si>
  <si>
    <t>Related Party Transactions - Expense Support Agreement - Additional Information (Detail) - Advisor [Member] - Expense Support Agreement [Member] - USD ($)</t>
  </si>
  <si>
    <t>3 Months Ended</t>
  </si>
  <si>
    <t>6 Months Ended</t>
  </si>
  <si>
    <t>9 Months Ended</t>
  </si>
  <si>
    <t>Sep. 30, 2016</t>
  </si>
  <si>
    <t>Mar. 31, 2016</t>
  </si>
  <si>
    <t>Sep. 30, 2014</t>
  </si>
  <si>
    <t>Jun. 30, 2014</t>
  </si>
  <si>
    <t>Expense support agreement, baseline distribution per share amount</t>
  </si>
  <si>
    <t>Maximum limit on payments under expense support agreement</t>
  </si>
  <si>
    <t>Expense support agreement paid and deferred amount</t>
  </si>
  <si>
    <t>Expense support payments reimbursed</t>
  </si>
  <si>
    <t>Additional amounts reimbursable</t>
  </si>
  <si>
    <t>Termination notice period for expense support agreement</t>
  </si>
  <si>
    <t>30 days</t>
  </si>
  <si>
    <t>Expense support agreement effective through, date</t>
  </si>
  <si>
    <t>Jun. 30,
		2018</t>
  </si>
  <si>
    <t>Related Party Transactions - Schedule of Fees Deferred or Waived or Expense Supported by the Advisor and Reimbursements to the Advisor by the Company (Detail) - USD ($) $ in Thousands</t>
  </si>
  <si>
    <t>Sep. 30, 2015</t>
  </si>
  <si>
    <t>Mar. 31, 2015</t>
  </si>
  <si>
    <t>Expense support payment obligations incurred, asset management fees</t>
  </si>
  <si>
    <t>Expense support payment obligations incurred, other expense support</t>
  </si>
  <si>
    <t>Reimbursement of previously deferred amounts</t>
  </si>
  <si>
    <t>Related Party Transactions - Schedule of Fees Deferred or Waived or Expense Supported by the Advisor and Reimbursements to the Advisor by the Company (Parenthetical) (Detail) - Advisor [Member] - USD ($)</t>
  </si>
  <si>
    <t>Expense support payable to the Advisor by the Company</t>
  </si>
  <si>
    <t>Expense support receivable or payable to the Advisor by the Company</t>
  </si>
  <si>
    <t>Selected Quarterly Financial Data - Quarterly Financial Data (Detail) - USD ($) $ / shares in Units, shares in Thousands, $ in Thousands</t>
  </si>
  <si>
    <t>Net loss per common share - basic and diluted</t>
  </si>
  <si>
    <t>Subsequent Events - Summary of Public Offering Including Summary of Gross Proceeds Raised and Total Number of Shares Issued (Detail) - USD ($) shares in Thousands, $ in Thousands</t>
  </si>
  <si>
    <t>Amount of gross proceeds raised</t>
  </si>
  <si>
    <t>Number of shares sold</t>
  </si>
  <si>
    <t>Primary Offering [Member] | Class A [Member]</t>
  </si>
  <si>
    <t>Primary Offering [Member] | Class T [Member]</t>
  </si>
  <si>
    <t>DRIP Offering [Member] | Class A [Member]</t>
  </si>
  <si>
    <t>DRIP Offering [Member] | Class T [Member]</t>
  </si>
  <si>
    <t>Subsequent Event [Member]</t>
  </si>
  <si>
    <t>Subsequent Event [Member] | Class A [Member]</t>
  </si>
  <si>
    <t>Subsequent Event [Member] | Class T [Member]</t>
  </si>
  <si>
    <t>Subsequent Event [Member] | Primary Offering [Member]</t>
  </si>
  <si>
    <t>Subsequent Event [Member] | Primary Offering [Member] | Class A [Member]</t>
  </si>
  <si>
    <t>Subsequent Event [Member] | Primary Offering [Member] | Class T [Member]</t>
  </si>
  <si>
    <t>Subsequent Event [Member] | DRIP Offering [Member]</t>
  </si>
  <si>
    <t>Subsequent Event [Member] | DRIP Offering [Member] | Class A [Member]</t>
  </si>
  <si>
    <t>Subsequent Event [Member] | DRIP Offering [Member] | Class T [Member]</t>
  </si>
  <si>
    <t>Subsequent Events - Additional Information (Detail)</t>
  </si>
  <si>
    <t>Feb. 28, 2017USD ($)Building</t>
  </si>
  <si>
    <t>Mar. 06, 2017USD ($)</t>
  </si>
  <si>
    <t>Subsequent Event [Line Items]</t>
  </si>
  <si>
    <t>Net proceeds from sale of industrial buildings to third-parties</t>
  </si>
  <si>
    <t>Total disposition fees and expenses</t>
  </si>
  <si>
    <t>Total disposition fees</t>
  </si>
  <si>
    <t>Subsequent Event [Member] | Atlanta [Member]</t>
  </si>
  <si>
    <t>Subsequent Event [Member] | Advisor [Member]</t>
  </si>
  <si>
    <t>Amount remained available for sale through distribution reinvestment plan</t>
  </si>
  <si>
    <t>Initial Public Offering [Member] | Subsequent Event [Member]</t>
  </si>
  <si>
    <t>Schedule III Real Estate and Accumulated Depreciation (Detail) $ in Thousands</t>
  </si>
  <si>
    <t>SEC Schedule III, Real Estate and Accumulated Depreciation [Line Items]</t>
  </si>
  <si>
    <t>Initial Cost of Land</t>
  </si>
  <si>
    <t>Initial Cost of Buildings and Improvements</t>
  </si>
  <si>
    <t>Total Initial Costs</t>
  </si>
  <si>
    <t>Costs Capitalized or Adjustments Subsequent to Acquisition</t>
  </si>
  <si>
    <t>Gross amount carried, Land</t>
  </si>
  <si>
    <t>Gross amount carried, Buildings and Improvements</t>
  </si>
  <si>
    <t>Gross amount carried, Total Costs</t>
  </si>
  <si>
    <t>Accumulated Depreciation and Amortization</t>
  </si>
  <si>
    <t>West Valley Distribution Center in Kent, WA [Member]</t>
  </si>
  <si>
    <t>Acquisition Date / Completion Date</t>
  </si>
  <si>
    <t>Jan. 15,
		2014</t>
  </si>
  <si>
    <t>Century Distribution Center in Houston, TX [Member]</t>
  </si>
  <si>
    <t>Mar. 17,
		2014</t>
  </si>
  <si>
    <t>Oakesdale Commerce Center in Renton, WA [Member]</t>
  </si>
  <si>
    <t>Mar. 28,
		2014</t>
  </si>
  <si>
    <t>Medley Distribution Center in Medley, FL [Member]</t>
  </si>
  <si>
    <t>May 9,
		2014</t>
  </si>
  <si>
    <t>Rialto Distribution Center in Rialto, CA [Member]</t>
  </si>
  <si>
    <t>Jun. 6,
		2014</t>
  </si>
  <si>
    <t>Palm Beach Commerce Center in Boca Raton, FL [Member]</t>
  </si>
  <si>
    <t>Jun. 20,
		2014</t>
  </si>
  <si>
    <t>Windham Industrial Center in Romeoville, IL [Member]</t>
  </si>
  <si>
    <t>Jun. 30,
		2014</t>
  </si>
  <si>
    <t>Corridor Industrial Center in Savage, MD [Member]</t>
  </si>
  <si>
    <t>Sep. 16,
		2014</t>
  </si>
  <si>
    <t>O'Hare Distribution Center in Elmhurst, IL [Member]</t>
  </si>
  <si>
    <t>Sep. 17,
		2014</t>
  </si>
  <si>
    <t>Lehigh Valley Commerce Center in Kutztown, PA [Member]</t>
  </si>
  <si>
    <t>Sep. 25,
		2014</t>
  </si>
  <si>
    <t>Corridor Industrial Center II in Savage, MD [Member]</t>
  </si>
  <si>
    <t>Sep. 29,
		2014</t>
  </si>
  <si>
    <t>Bolingbrook Industrial Center in Bolingbrook, IL [Member]</t>
  </si>
  <si>
    <t>Sep. 30,
		2014</t>
  </si>
  <si>
    <t>Normal Junction Commerce Center in Tempe, AZ [Member]</t>
  </si>
  <si>
    <t>Oct. 21,
		2014</t>
  </si>
  <si>
    <t>Mechanicsburg Distribution Center in Mechanicsburg, PA [Member]</t>
  </si>
  <si>
    <t>Oct. 23,
		2014</t>
  </si>
  <si>
    <t>West Valley Distribution Center II in Kent, WA [Member]</t>
  </si>
  <si>
    <t>Oct. 24,
		2014</t>
  </si>
  <si>
    <t>CentrePort Distribution Center in Fort Worth, TX [Member]</t>
  </si>
  <si>
    <t>Oct. 31,
		2014</t>
  </si>
  <si>
    <t>Tacoma Commerce Center in Tacoma, WA [Member]</t>
  </si>
  <si>
    <t>Richmond Distribution Center in Richmond, CA [Member]</t>
  </si>
  <si>
    <t>Auburn Industrial Center in Auburn, WA [Member]</t>
  </si>
  <si>
    <t>Nov. 12,
		2014</t>
  </si>
  <si>
    <t>Dorsey Run Distribution Center in Elkridge, MD [Member]</t>
  </si>
  <si>
    <t>Dorsey Run Distribution Center In Elkridge MD - 1st Closing [Member]</t>
  </si>
  <si>
    <t>Dec. 9,
		2014</t>
  </si>
  <si>
    <t>Dorsey Run Distribution Center In Elkridge MD - 2nd Closing [Member]</t>
  </si>
  <si>
    <t>Dec. 18,
		2014</t>
  </si>
  <si>
    <t>Portland Industrial Center in Portland, OR [Member]</t>
  </si>
  <si>
    <t>Apr. 18,
		2016</t>
  </si>
  <si>
    <t>Newark Distribution Center in Newark, NJ [Member]</t>
  </si>
  <si>
    <t>Totowa Commerce Center in Totowa, NJ [Member]</t>
  </si>
  <si>
    <t>8A Distribution Center in Monroe, NJ [Member]</t>
  </si>
  <si>
    <t>Bayport Distribution Center in Pasadena, TX [Member]</t>
  </si>
  <si>
    <t>Mesa Distribution Center in Mesa, AZ [Member]</t>
  </si>
  <si>
    <t>Mar. 4,
		2015</t>
  </si>
  <si>
    <t>Iron Run Distribution Center II in Allentown, PA [Member]</t>
  </si>
  <si>
    <t>Apr. 17,
		2015</t>
  </si>
  <si>
    <t>Hayward Industrial Center in Hayward, CA [Member]</t>
  </si>
  <si>
    <t>Apr. 27,
		2015</t>
  </si>
  <si>
    <t>Drew Court Commerce Center in King of Prussia, PA [Member]</t>
  </si>
  <si>
    <t>Apr. 30,
		2015</t>
  </si>
  <si>
    <t>8A Distribution Center II in Monroe, NJ [Member]</t>
  </si>
  <si>
    <t>Livermore Distribution Center in Livermore, CA [Member]</t>
  </si>
  <si>
    <t>Chastain Meadows Distribution Center in Kennesaw, GA [Member]</t>
  </si>
  <si>
    <t>Auburn Distribution Center in Auburn, WA [Member]</t>
  </si>
  <si>
    <t>North Atlanta Portfolio in Atlanta, GA [Member]</t>
  </si>
  <si>
    <t>Jun. 17,
		2015</t>
  </si>
  <si>
    <t>Richmond Distribution Center II in Richmond, CA [Member]</t>
  </si>
  <si>
    <t>Jun. 22,
		2015</t>
  </si>
  <si>
    <t>Carol Stream Distribution Center in Carol Stream, IL [Member]</t>
  </si>
  <si>
    <t>Houston Industrial Portfolio in Houston, TX [Member]</t>
  </si>
  <si>
    <t>Houston Industrial Portfolio In Houston TX - 1st Closing [Member]</t>
  </si>
  <si>
    <t>Houston Industrial Portfolio In Houston TX - 2nd Closing [Member]</t>
  </si>
  <si>
    <t>Houston Industrial Portfolio In Houston TX - 3rd Closing [Member]</t>
  </si>
  <si>
    <t>Feb. 25,
		2016</t>
  </si>
  <si>
    <t>Wilson Commerce Center in Nashville, TN [Member]</t>
  </si>
  <si>
    <t>North Kent Industrial Center in Kent, WA [Member]</t>
  </si>
  <si>
    <t>Long Beach Industrial Center in Long Beach, CA [Member]</t>
  </si>
  <si>
    <t>Aug. 12,
		2015</t>
  </si>
  <si>
    <t>Kelley Point Distribution Center in Portland, OR [Member]</t>
  </si>
  <si>
    <t>Aurora Distribution Center in Aurora, IL [Member]</t>
  </si>
  <si>
    <t>Junction Industrial Center in Annapolis Junction, MD [Member]</t>
  </si>
  <si>
    <t>Sep. 24,
		2015</t>
  </si>
  <si>
    <t>Demarest Distribution Center in Wayne, NJ [Member]</t>
  </si>
  <si>
    <t>Oct. 7,
		2015</t>
  </si>
  <si>
    <t>Salt Lake City Distribution Center in Salt Lake City UT [Member]</t>
  </si>
  <si>
    <t>Auburn Distribution Center II in Auburn, WA [Member]</t>
  </si>
  <si>
    <t>Nov. 2,
		2015</t>
  </si>
  <si>
    <t>York Distribution Center in York, PA [Member]</t>
  </si>
  <si>
    <t>Etiwanda Industrial Center in Ontario, CA [Member]</t>
  </si>
  <si>
    <t>Cincinnati Industrial Center in Cincinnati, OH [Member]</t>
  </si>
  <si>
    <t>Belt Line Distribution Center in Carrollton, TX [Member]</t>
  </si>
  <si>
    <t>Mid Counties Distribution Center in Santa Fe Springs, CA [Member]</t>
  </si>
  <si>
    <t>Airwest Distribution Center I in Plainfield, IN [Member]</t>
  </si>
  <si>
    <t>Dec. 14,
		2015</t>
  </si>
  <si>
    <t>Airwest Distribution Center II in Plainfield, IN [Member]</t>
  </si>
  <si>
    <t>Dec. 15,
		2015</t>
  </si>
  <si>
    <t>Chicago Industrial Portfolio in Chicago, IL [Member]</t>
  </si>
  <si>
    <t>Atlanta Industrial Portfolio in Atlanta, GA [Member]</t>
  </si>
  <si>
    <t>Lehigh Valley Distribution Center in Bethlehem, PA [Member]</t>
  </si>
  <si>
    <t>Valencia Industrial Center in Valencia, CA [Member]</t>
  </si>
  <si>
    <t>Phoenix Industrial Portfolio in Phoenix, AZ [Member]</t>
  </si>
  <si>
    <t>Golden State Portfolio Central Valley in Bakersfield, CA [Member]</t>
  </si>
  <si>
    <t>Golden State Portfolio South LA in Chula Vista, CA [Member]</t>
  </si>
  <si>
    <t>Golden State Portfolio East Bay Area in Newark, CA [Member]</t>
  </si>
  <si>
    <t>Golden State Portfolio Central LA in Pico Rivera, CA [Member]</t>
  </si>
  <si>
    <t>Golden State Portfolio South Bay Area in San Jose, CA [Member]</t>
  </si>
  <si>
    <t>Golden State Portfolio South Bay Area In San Jose CA - 1st Closing [Member]</t>
  </si>
  <si>
    <t>Golden State Portfolio South Bay Area In San Jose CA - 2nd Closing [Member]</t>
  </si>
  <si>
    <t>Northwest Industrial Center in Houston, TX [Member]</t>
  </si>
  <si>
    <t>Northwest Industrial Center In Houston TX - 1st Closing [Member]</t>
  </si>
  <si>
    <t>Northwest Industrial Center In Houston TX - 2nd Closing [Member]</t>
  </si>
  <si>
    <t>Victory Industrial Portfolio in Houston, TX [Member]</t>
  </si>
  <si>
    <t>Victory Industrial Portfolio in Dallas/Ft. Worth, TX [Member]</t>
  </si>
  <si>
    <t>Victory Industrial Portfolio in Louisville, KY [Member]</t>
  </si>
  <si>
    <t>GSW Distribution Center in Dallas/Ft. Worth, TX [Member]</t>
  </si>
  <si>
    <t>National Distribution Portfolio in Stockton, CA [Member]</t>
  </si>
  <si>
    <t>National Distribution Portfolio in Indianapolis, IN [Member]</t>
  </si>
  <si>
    <t>National Distribution Portfolio in Memphis, TN [Member]</t>
  </si>
  <si>
    <t>Horizon Distribution Center in King of Prussia, PA [Member]</t>
  </si>
  <si>
    <t>Feb. 12,
		2016</t>
  </si>
  <si>
    <t>Stockton Industrial Center in Stockton, CA [Member]</t>
  </si>
  <si>
    <t>Feb. 26,
		2016</t>
  </si>
  <si>
    <t>Baseline Industrial Center in Phoenix, AZ [Member]</t>
  </si>
  <si>
    <t>Mar. 1,
		2016</t>
  </si>
  <si>
    <t>Lehigh Valley Distribution Center II In Lehigh Valley PA [Member]</t>
  </si>
  <si>
    <t>Lehigh Valley Distribution Center II In Lehigh Valley PA First Closing [Member]</t>
  </si>
  <si>
    <t>Lehigh Valley Distribution Center II In Lehigh Valley PA Second Closing [Member]</t>
  </si>
  <si>
    <t>May 20,
		2016</t>
  </si>
  <si>
    <t>Stockton Industrial Center in Stockton [Member]</t>
  </si>
  <si>
    <t>Mar. 23,
		2016</t>
  </si>
  <si>
    <t>Lehigh Valley Business Center in Lehigh Valley, PA [Member]</t>
  </si>
  <si>
    <t>Mar. 24,
		2016</t>
  </si>
  <si>
    <t>Kent Industrial Property in Seattle/Tacoma, WA [Member]</t>
  </si>
  <si>
    <t>O'Hare Industrial Center in Chicago, IL [Member]</t>
  </si>
  <si>
    <t>Mar. 31,
		2016</t>
  </si>
  <si>
    <t>Auburn 167 Industrial Center in Seattle/Tacoma, WA [Member]</t>
  </si>
  <si>
    <t>Trade Port Distribution Center III in Louisville, KY [Member]</t>
  </si>
  <si>
    <t>Apr. 26,
		2016</t>
  </si>
  <si>
    <t>Upland Distribution Center in Denver, CO [Member]</t>
  </si>
  <si>
    <t>Corona Industrial Center in Corona, CA [Member]</t>
  </si>
  <si>
    <t>Turnpike Industrial Center in Avenel, NJ [Member]</t>
  </si>
  <si>
    <t>May 4,
		2016</t>
  </si>
  <si>
    <t>National Distribution Portfolio II in Redlands, CA [Member]</t>
  </si>
  <si>
    <t>National Distribution Portfolio II in Kennesaw, GA [Member]</t>
  </si>
  <si>
    <t>National Distribution Portfolio II in Romeoville, IL [Member]</t>
  </si>
  <si>
    <t>National Distribution Portfolio II in Shepherdsville, KY [Member]</t>
  </si>
  <si>
    <t>National Distribution Portfolio II in Huntersville, NC [Member]</t>
  </si>
  <si>
    <t>Carlisle Distribution Center in Carlisle, PA [Member]</t>
  </si>
  <si>
    <t>Central Valley Portfolio in Tracy, CA [Member]</t>
  </si>
  <si>
    <t>Central Valley Portfolio in Stockton, CA [Member]</t>
  </si>
  <si>
    <t>Cheyenne Distribution Center in Las Vegas, NV [Member]</t>
  </si>
  <si>
    <t>Peoria Distribution Center in Denver, CO [Member]</t>
  </si>
  <si>
    <t>Trade Port Distribution Center II in Louisville, KY [Member]</t>
  </si>
  <si>
    <t>Northeast Distribution Portfolio in Robbinsville, NJ [Member]</t>
  </si>
  <si>
    <t>Pinnacle Distribution Center II in Chicago, IL [Member]</t>
  </si>
  <si>
    <t>Marina Vista Business Center in Dallas/Ft. Worth, TX [Member]</t>
  </si>
  <si>
    <t>Jun. 30,
		2016</t>
  </si>
  <si>
    <t>Southwest Industrial Portfolio in Braselton, GA [Member]</t>
  </si>
  <si>
    <t>Southwest Industrial Portfolio in Memphis, TN [Member]</t>
  </si>
  <si>
    <t>Alessandro Distribution Center in Riverside, CA [Member]</t>
  </si>
  <si>
    <t>Lakeside Distribution Center in Dallas/Ft. Worth, TX [Member]</t>
  </si>
  <si>
    <t>East Union Distribution Center in East Rutherford, NJ [Member]</t>
  </si>
  <si>
    <t>Jul. 29,
		2016</t>
  </si>
  <si>
    <t>Billings Industrial Portfolio in Renton, WA [Member]</t>
  </si>
  <si>
    <t>Billings Industrial Portfolio in Portland, OR [Member]</t>
  </si>
  <si>
    <t>Marley Neck Distribution Center in Baltimore, MD [Member]</t>
  </si>
  <si>
    <t>Lakeside Corporate Center in Flower Mound, TX [Member]</t>
  </si>
  <si>
    <t>Pompano Industrial Center in Pompano Beach, FL [Member]</t>
  </si>
  <si>
    <t>Sep. 7,
		2016</t>
  </si>
  <si>
    <t>South Bay Distribution Center in Rancho Diminguez, CA [Member]</t>
  </si>
  <si>
    <t>Sep. 8,
		2016</t>
  </si>
  <si>
    <t>Corona Industrial Center II in Corona, CA [Member]</t>
  </si>
  <si>
    <t>San Leandro Distribution Center in San Leandro, CA [Member]</t>
  </si>
  <si>
    <t>Oct. 3,
		2016</t>
  </si>
  <si>
    <t>South San Francisco Distribution Center in San Francisco, CA [Member]</t>
  </si>
  <si>
    <t>Oct. 18,
		2016</t>
  </si>
  <si>
    <t>Rainer Park Distribution Center in Summer, WA [Member]</t>
  </si>
  <si>
    <t>Oct. 27,
		2016</t>
  </si>
  <si>
    <t>Park West Distribution Center in Hebron, KY [Member]</t>
  </si>
  <si>
    <t>World Park Distribution Center in Cincinnati, OH [Member]</t>
  </si>
  <si>
    <t>High Grove Distribution Center in Naperville, IL [Member]</t>
  </si>
  <si>
    <t>Exeter Portfolio in BWI Corridor, MD [Member]</t>
  </si>
  <si>
    <t>Exeter Portfolio in Prince George's County, MD [Member]</t>
  </si>
  <si>
    <t>Minimum [Member] | West Valley Distribution Center in Kent, WA [Member]</t>
  </si>
  <si>
    <t>Depreciable Life (Years)</t>
  </si>
  <si>
    <t>Minimum [Member] | Century Distribution Center in Houston, TX [Member]</t>
  </si>
  <si>
    <t>Minimum [Member] | Oakesdale Commerce Center in Renton, WA [Member]</t>
  </si>
  <si>
    <t>Minimum [Member] | Medley Distribution Center in Medley, FL [Member]</t>
  </si>
  <si>
    <t>Minimum [Member] | Rialto Distribution Center in Rialto, CA [Member]</t>
  </si>
  <si>
    <t>Minimum [Member] | Palm Beach Commerce Center in Boca Raton, FL [Member]</t>
  </si>
  <si>
    <t>Minimum [Member] | Windham Industrial Center in Romeoville, IL [Member]</t>
  </si>
  <si>
    <t>Minimum [Member] | Corridor Industrial Center in Savage, MD [Member]</t>
  </si>
  <si>
    <t>Minimum [Member] | O'Hare Distribution Center in Elmhurst, IL [Member]</t>
  </si>
  <si>
    <t>Minimum [Member] | Lehigh Valley Commerce Center in Kutztown, PA [Member]</t>
  </si>
  <si>
    <t>Minimum [Member] | Corridor Industrial Center II in Savage, MD [Member]</t>
  </si>
  <si>
    <t>Minimum [Member] | Bolingbrook Industrial Center in Bolingbrook, IL [Member]</t>
  </si>
  <si>
    <t>Minimum [Member] | Normal Junction Commerce Center in Tempe, AZ [Member]</t>
  </si>
  <si>
    <t>Minimum [Member] | Mechanicsburg Distribution Center in Mechanicsburg, PA [Member]</t>
  </si>
  <si>
    <t>Minimum [Member] | West Valley Distribution Center II in Kent, WA [Member]</t>
  </si>
  <si>
    <t>Minimum [Member] | CentrePort Distribution Center in Fort Worth, TX [Member]</t>
  </si>
  <si>
    <t>Minimum [Member] | Tacoma Commerce Center in Tacoma, WA [Member]</t>
  </si>
  <si>
    <t>Minimum [Member] | Richmond Distribution Center in Richmond, CA [Member]</t>
  </si>
  <si>
    <t>Minimum [Member] | Auburn Industrial Center in Auburn, WA [Member]</t>
  </si>
  <si>
    <t>Minimum [Member] | Dorsey Run Distribution Center in Elkridge, MD [Member]</t>
  </si>
  <si>
    <t>Minimum [Member] | Portland Industrial Center in Portland, OR [Member]</t>
  </si>
  <si>
    <t>Minimum [Member] | Newark Distribution Center in Newark, NJ [Member]</t>
  </si>
  <si>
    <t>Minimum [Member] | Totowa Commerce Center in Totowa, NJ [Member]</t>
  </si>
  <si>
    <t>Minimum [Member] | 8A Distribution Center in Monroe, NJ [Member]</t>
  </si>
  <si>
    <t>Minimum [Member] | Bayport Distribution Center in Pasadena, TX [Member]</t>
  </si>
  <si>
    <t>Minimum [Member] | Mesa Distribution Center in Mesa, AZ [Member]</t>
  </si>
  <si>
    <t>Minimum [Member] | Iron Run Distribution Center II in Allentown, PA [Member]</t>
  </si>
  <si>
    <t>Minimum [Member] | Hayward Industrial Center in Hayward, CA [Member]</t>
  </si>
  <si>
    <t>Minimum [Member] | Drew Court Commerce Center in King of Prussia, PA [Member]</t>
  </si>
  <si>
    <t>Minimum [Member] | 8A Distribution Center II in Monroe, NJ [Member]</t>
  </si>
  <si>
    <t>Minimum [Member] | Livermore Distribution Center in Livermore, CA [Member]</t>
  </si>
  <si>
    <t>Minimum [Member] | Chastain Meadows Distribution Center in Kennesaw, GA [Member]</t>
  </si>
  <si>
    <t>Minimum [Member] | Auburn Distribution Center in Auburn, WA [Member]</t>
  </si>
  <si>
    <t>Minimum [Member] | North Atlanta Portfolio in Atlanta, GA [Member]</t>
  </si>
  <si>
    <t>Minimum [Member] | Richmond Distribution Center II in Richmond, CA [Member]</t>
  </si>
  <si>
    <t>Minimum [Member] | Carol Stream Distribution Center in Carol Stream, IL [Member]</t>
  </si>
  <si>
    <t>Minimum [Member] | Houston Industrial Portfolio in Houston, TX [Member]</t>
  </si>
  <si>
    <t>Minimum [Member] | Wilson Commerce Center in Nashville, TN [Member]</t>
  </si>
  <si>
    <t>Minimum [Member] | North Kent Industrial Center in Kent, WA [Member]</t>
  </si>
  <si>
    <t>Minimum [Member] | Long Beach Industrial Center in Long Beach, CA [Member]</t>
  </si>
  <si>
    <t>Minimum [Member] | Kelley Point Distribution Center in Portland, OR [Member]</t>
  </si>
  <si>
    <t>Minimum [Member] | Aurora Distribution Center in Aurora, IL [Member]</t>
  </si>
  <si>
    <t>Minimum [Member] | Junction Industrial Center in Annapolis Junction, MD [Member]</t>
  </si>
  <si>
    <t>Minimum [Member] | Demarest Distribution Center in Wayne, NJ [Member]</t>
  </si>
  <si>
    <t>Minimum [Member] | Salt Lake City Distribution Center in Salt Lake City UT [Member]</t>
  </si>
  <si>
    <t>Minimum [Member] | Auburn Distribution Center II in Auburn, WA [Member]</t>
  </si>
  <si>
    <t>Minimum [Member] | York Distribution Center in York, PA [Member]</t>
  </si>
  <si>
    <t>Minimum [Member] | Etiwanda Industrial Center in Ontario, CA [Member]</t>
  </si>
  <si>
    <t>Minimum [Member] | Cincinnati Industrial Center in Cincinnati, OH [Member]</t>
  </si>
  <si>
    <t>Minimum [Member] | Belt Line Distribution Center in Carrollton, TX [Member]</t>
  </si>
  <si>
    <t>Minimum [Member] | Mid Counties Distribution Center in Santa Fe Springs, CA [Member]</t>
  </si>
  <si>
    <t>Minimum [Member] | Airwest Distribution Center I in Plainfield, IN [Member]</t>
  </si>
  <si>
    <t>Minimum [Member] | Airwest Distribution Center II in Plainfield, IN [Member]</t>
  </si>
  <si>
    <t>Minimum [Member] | Chicago Industrial Portfolio in Chicago, IL [Member]</t>
  </si>
  <si>
    <t>Minimum [Member] | Atlanta Industrial Portfolio in Atlanta, GA [Member]</t>
  </si>
  <si>
    <t>Minimum [Member] | Lehigh Valley Distribution Center in Bethlehem, PA [Member]</t>
  </si>
  <si>
    <t>Minimum [Member] | Valencia Industrial Center in Valencia, CA [Member]</t>
  </si>
  <si>
    <t>Minimum [Member] | Phoenix Industrial Portfolio in Phoenix, AZ [Member]</t>
  </si>
  <si>
    <t>Minimum [Member] | Golden State Portfolio Central Valley in Bakersfield, CA [Member]</t>
  </si>
  <si>
    <t>Minimum [Member] | Golden State Portfolio South LA in Chula Vista, CA [Member]</t>
  </si>
  <si>
    <t>Minimum [Member] | Golden State Portfolio East Bay Area in Newark, CA [Member]</t>
  </si>
  <si>
    <t>Minimum [Member] | Golden State Portfolio Central LA in Pico Rivera, CA [Member]</t>
  </si>
  <si>
    <t>Minimum [Member] | Golden State Portfolio South Bay Area in San Jose, CA [Member]</t>
  </si>
  <si>
    <t>Minimum [Member] | Northwest Industrial Center in Houston, TX [Member]</t>
  </si>
  <si>
    <t>Minimum [Member] | Victory Industrial Portfolio in Houston, TX [Member]</t>
  </si>
  <si>
    <t>Minimum [Member] | Victory Industrial Portfolio in Dallas/Ft. Worth, TX [Member]</t>
  </si>
  <si>
    <t>Minimum [Member] | Victory Industrial Portfolio in Louisville, KY [Member]</t>
  </si>
  <si>
    <t>Minimum [Member] | GSW Distribution Center in Dallas/Ft. Worth, TX [Member]</t>
  </si>
  <si>
    <t>Minimum [Member] | National Distribution Portfolio in Stockton, CA [Member]</t>
  </si>
  <si>
    <t>Minimum [Member] | National Distribution Portfolio in Indianapolis, IN [Member]</t>
  </si>
  <si>
    <t>Minimum [Member] | National Distribution Portfolio in Memphis, TN [Member]</t>
  </si>
  <si>
    <t>Minimum [Member] | Horizon Distribution Center in King of Prussia, PA [Member]</t>
  </si>
  <si>
    <t>Minimum [Member] | Stockton Industrial Center in Stockton, CA [Member]</t>
  </si>
  <si>
    <t>Minimum [Member] | Baseline Industrial Center in Phoenix, AZ [Member]</t>
  </si>
  <si>
    <t>Minimum [Member] | Lehigh Valley Distribution Center II In Lehigh Valley PA [Member]</t>
  </si>
  <si>
    <t>Minimum [Member] | Stockton Industrial Center in Stockton [Member]</t>
  </si>
  <si>
    <t>Minimum [Member] | Lehigh Valley Business Center in Lehigh Valley, PA [Member]</t>
  </si>
  <si>
    <t>Minimum [Member] | Kent Industrial Property in Seattle/Tacoma, WA [Member]</t>
  </si>
  <si>
    <t>Minimum [Member] | O'Hare Industrial Center in Chicago, IL [Member]</t>
  </si>
  <si>
    <t>Minimum [Member] | Auburn 167 Industrial Center in Seattle/Tacoma, WA [Member]</t>
  </si>
  <si>
    <t>Minimum [Member] | Trade Port Distribution Center III in Louisville, KY [Member]</t>
  </si>
  <si>
    <t>Minimum [Member] | Upland Distribution Center in Denver, CO [Member]</t>
  </si>
  <si>
    <t>Minimum [Member] | Corona Industrial Center in Corona, CA [Member]</t>
  </si>
  <si>
    <t>Minimum [Member] | Turnpike Industrial Center in Avenel, NJ [Member]</t>
  </si>
  <si>
    <t>Minimum [Member] | National Distribution Portfolio II in Redlands, CA [Member]</t>
  </si>
  <si>
    <t>Minimum [Member] | National Distribution Portfolio II in Kennesaw, GA [Member]</t>
  </si>
  <si>
    <t>Minimum [Member] | National Distribution Portfolio II in Romeoville, IL [Member]</t>
  </si>
  <si>
    <t>Minimum [Member] | National Distribution Portfolio II in Shepherdsville, KY [Member]</t>
  </si>
  <si>
    <t>Minimum [Member] | National Distribution Portfolio II in Huntersville, NC [Member]</t>
  </si>
  <si>
    <t>Minimum [Member] | Carlisle Distribution Center in Carlisle, PA [Member]</t>
  </si>
  <si>
    <t>Minimum [Member] | Central Valley Portfolio in Tracy, CA [Member]</t>
  </si>
  <si>
    <t>Minimum [Member] | Central Valley Portfolio in Stockton, CA [Member]</t>
  </si>
  <si>
    <t>Minimum [Member] | Cheyenne Distribution Center in Las Vegas, NV [Member]</t>
  </si>
  <si>
    <t>Minimum [Member] | Peoria Distribution Center in Denver, CO [Member]</t>
  </si>
  <si>
    <t>Minimum [Member] | Trade Port Distribution Center II in Louisville, KY [Member]</t>
  </si>
  <si>
    <t>Minimum [Member] | Northeast Distribution Portfolio in Robbinsville, NJ [Member]</t>
  </si>
  <si>
    <t>Minimum [Member] | Pinnacle Distribution Center II in Chicago, IL [Member]</t>
  </si>
  <si>
    <t>Minimum [Member] | Marina Vista Business Center in Dallas/Ft. Worth, TX [Member]</t>
  </si>
  <si>
    <t>Minimum [Member] | Southwest Industrial Portfolio in Braselton, GA [Member]</t>
  </si>
  <si>
    <t>Minimum [Member] | Southwest Industrial Portfolio in Memphis, TN [Member]</t>
  </si>
  <si>
    <t>Minimum [Member] | Alessandro Distribution Center in Riverside, CA [Member]</t>
  </si>
  <si>
    <t>Minimum [Member] | Lakeside Distribution Center in Dallas/Ft. Worth, TX [Member]</t>
  </si>
  <si>
    <t>Minimum [Member] | East Union Distribution Center in East Rutherford, NJ [Member]</t>
  </si>
  <si>
    <t>Minimum [Member] | Billings Industrial Portfolio in Renton, WA [Member]</t>
  </si>
  <si>
    <t>Minimum [Member] | Billings Industrial Portfolio in Portland, OR [Member]</t>
  </si>
  <si>
    <t>Minimum [Member] | Marley Neck Distribution Center in Baltimore, MD [Member]</t>
  </si>
  <si>
    <t>Minimum [Member] | Lakeside Corporate Center in Flower Mound, TX [Member]</t>
  </si>
  <si>
    <t>Minimum [Member] | Pompano Industrial Center in Pompano Beach, FL [Member]</t>
  </si>
  <si>
    <t>Minimum [Member] | South Bay Distribution Center in Rancho Diminguez, CA [Member]</t>
  </si>
  <si>
    <t>Minimum [Member] | Corona Industrial Center II in Corona, CA [Member]</t>
  </si>
  <si>
    <t>Minimum [Member] | San Leandro Distribution Center in San Leandro, CA [Member]</t>
  </si>
  <si>
    <t>Minimum [Member] | South San Francisco Distribution Center in San Francisco, CA [Member]</t>
  </si>
  <si>
    <t>Minimum [Member] | Rainer Park Distribution Center in Summer, WA [Member]</t>
  </si>
  <si>
    <t>Minimum [Member] | Park West Distribution Center in Hebron, KY [Member]</t>
  </si>
  <si>
    <t>Minimum [Member] | World Park Distribution Center in Cincinnati, OH [Member]</t>
  </si>
  <si>
    <t>Minimum [Member] | High Grove Distribution Center in Naperville, IL [Member]</t>
  </si>
  <si>
    <t>Minimum [Member] | Exeter Portfolio in BWI Corridor, MD [Member]</t>
  </si>
  <si>
    <t>Minimum [Member] | Exeter Portfolio in Prince George's County, MD [Member]</t>
  </si>
  <si>
    <t>Maximum [Member] | West Valley Distribution Center in Kent, WA [Member]</t>
  </si>
  <si>
    <t>Maximum [Member] | Century Distribution Center in Houston, TX [Member]</t>
  </si>
  <si>
    <t>Maximum [Member] | Oakesdale Commerce Center in Renton, WA [Member]</t>
  </si>
  <si>
    <t>Maximum [Member] | Medley Distribution Center in Medley, FL [Member]</t>
  </si>
  <si>
    <t>Maximum [Member] | Rialto Distribution Center in Rialto, CA [Member]</t>
  </si>
  <si>
    <t>Maximum [Member] | Palm Beach Commerce Center in Boca Raton, FL [Member]</t>
  </si>
  <si>
    <t>Maximum [Member] | Windham Industrial Center in Romeoville, IL [Member]</t>
  </si>
  <si>
    <t>30 years</t>
  </si>
  <si>
    <t>Maximum [Member] | Corridor Industrial Center in Savage, MD [Member]</t>
  </si>
  <si>
    <t>Maximum [Member] | O'Hare Distribution Center in Elmhurst, IL [Member]</t>
  </si>
  <si>
    <t>Maximum [Member] | Lehigh Valley Commerce Center in Kutztown, PA [Member]</t>
  </si>
  <si>
    <t>Maximum [Member] | Corridor Industrial Center II in Savage, MD [Member]</t>
  </si>
  <si>
    <t>Maximum [Member] | Bolingbrook Industrial Center in Bolingbrook, IL [Member]</t>
  </si>
  <si>
    <t>Maximum [Member] | Normal Junction Commerce Center in Tempe, AZ [Member]</t>
  </si>
  <si>
    <t>Maximum [Member] | Mechanicsburg Distribution Center in Mechanicsburg, PA [Member]</t>
  </si>
  <si>
    <t>Maximum [Member] | West Valley Distribution Center II in Kent, WA [Member]</t>
  </si>
  <si>
    <t>Maximum [Member] | CentrePort Distribution Center in Fort Worth, TX [Member]</t>
  </si>
  <si>
    <t>Maximum [Member] | Tacoma Commerce Center in Tacoma, WA [Member]</t>
  </si>
  <si>
    <t>Maximum [Member] | Richmond Distribution Center in Richmond, CA [Member]</t>
  </si>
  <si>
    <t>Maximum [Member] | Auburn Industrial Center in Auburn, WA [Member]</t>
  </si>
  <si>
    <t>Maximum [Member] | Dorsey Run Distribution Center in Elkridge, MD [Member]</t>
  </si>
  <si>
    <t>Maximum [Member] | Portland Industrial Center in Portland, OR [Member]</t>
  </si>
  <si>
    <t>Maximum [Member] | Newark Distribution Center in Newark, NJ [Member]</t>
  </si>
  <si>
    <t>Maximum [Member] | Totowa Commerce Center in Totowa, NJ [Member]</t>
  </si>
  <si>
    <t>Maximum [Member] | 8A Distribution Center in Monroe, NJ [Member]</t>
  </si>
  <si>
    <t>Maximum [Member] | Bayport Distribution Center in Pasadena, TX [Member]</t>
  </si>
  <si>
    <t>Maximum [Member] | Mesa Distribution Center in Mesa, AZ [Member]</t>
  </si>
  <si>
    <t>Maximum [Member] | Iron Run Distribution Center II in Allentown, PA [Member]</t>
  </si>
  <si>
    <t>Maximum [Member] | Hayward Industrial Center in Hayward, CA [Member]</t>
  </si>
  <si>
    <t>Maximum [Member] | Drew Court Commerce Center in King of Prussia, PA [Member]</t>
  </si>
  <si>
    <t>Maximum [Member] | 8A Distribution Center II in Monroe, NJ [Member]</t>
  </si>
  <si>
    <t>Maximum [Member] | Livermore Distribution Center in Livermore, CA [Member]</t>
  </si>
  <si>
    <t>Maximum [Member] | Chastain Meadows Distribution Center in Kennesaw, GA [Member]</t>
  </si>
  <si>
    <t>Maximum [Member] | Auburn Distribution Center in Auburn, WA [Member]</t>
  </si>
  <si>
    <t>Maximum [Member] | North Atlanta Portfolio in Atlanta, GA [Member]</t>
  </si>
  <si>
    <t>Maximum [Member] | Richmond Distribution Center II in Richmond, CA [Member]</t>
  </si>
  <si>
    <t>Maximum [Member] | Carol Stream Distribution Center in Carol Stream, IL [Member]</t>
  </si>
  <si>
    <t>Maximum [Member] | Houston Industrial Portfolio in Houston, TX [Member]</t>
  </si>
  <si>
    <t>Maximum [Member] | Wilson Commerce Center in Nashville, TN [Member]</t>
  </si>
  <si>
    <t>Maximum [Member] | North Kent Industrial Center in Kent, WA [Member]</t>
  </si>
  <si>
    <t>Maximum [Member] | Long Beach Industrial Center in Long Beach, CA [Member]</t>
  </si>
  <si>
    <t>Maximum [Member] | Kelley Point Distribution Center in Portland, OR [Member]</t>
  </si>
  <si>
    <t>Maximum [Member] | Aurora Distribution Center in Aurora, IL [Member]</t>
  </si>
  <si>
    <t>Maximum [Member] | Junction Industrial Center in Annapolis Junction, MD [Member]</t>
  </si>
  <si>
    <t>Maximum [Member] | Demarest Distribution Center in Wayne, NJ [Member]</t>
  </si>
  <si>
    <t>Maximum [Member] | Salt Lake City Distribution Center in Salt Lake City UT [Member]</t>
  </si>
  <si>
    <t>Maximum [Member] | Auburn Distribution Center II in Auburn, WA [Member]</t>
  </si>
  <si>
    <t>Maximum [Member] | York Distribution Center in York, PA [Member]</t>
  </si>
  <si>
    <t>Maximum [Member] | Etiwanda Industrial Center in Ontario, CA [Member]</t>
  </si>
  <si>
    <t>Maximum [Member] | Cincinnati Industrial Center in Cincinnati, OH [Member]</t>
  </si>
  <si>
    <t>Maximum [Member] | Belt Line Distribution Center in Carrollton, TX [Member]</t>
  </si>
  <si>
    <t>Maximum [Member] | Mid Counties Distribution Center in Santa Fe Springs, CA [Member]</t>
  </si>
  <si>
    <t>Maximum [Member] | Airwest Distribution Center I in Plainfield, IN [Member]</t>
  </si>
  <si>
    <t>Maximum [Member] | Airwest Distribution Center II in Plainfield, IN [Member]</t>
  </si>
  <si>
    <t>Maximum [Member] | Chicago Industrial Portfolio in Chicago, IL [Member]</t>
  </si>
  <si>
    <t>Maximum [Member] | Atlanta Industrial Portfolio in Atlanta, GA [Member]</t>
  </si>
  <si>
    <t>Maximum [Member] | Lehigh Valley Distribution Center in Bethlehem, PA [Member]</t>
  </si>
  <si>
    <t>Maximum [Member] | Valencia Industrial Center in Valencia, CA [Member]</t>
  </si>
  <si>
    <t>Maximum [Member] | Phoenix Industrial Portfolio in Phoenix, AZ [Member]</t>
  </si>
  <si>
    <t>Maximum [Member] | Golden State Portfolio Central Valley in Bakersfield, CA [Member]</t>
  </si>
  <si>
    <t>Maximum [Member] | Golden State Portfolio South LA in Chula Vista, CA [Member]</t>
  </si>
  <si>
    <t>Maximum [Member] | Golden State Portfolio East Bay Area in Newark, CA [Member]</t>
  </si>
  <si>
    <t>Maximum [Member] | Golden State Portfolio Central LA in Pico Rivera, CA [Member]</t>
  </si>
  <si>
    <t>Maximum [Member] | Golden State Portfolio South Bay Area in San Jose, CA [Member]</t>
  </si>
  <si>
    <t>Maximum [Member] | Northwest Industrial Center in Houston, TX [Member]</t>
  </si>
  <si>
    <t>Maximum [Member] | Victory Industrial Portfolio in Houston, TX [Member]</t>
  </si>
  <si>
    <t>Maximum [Member] | Victory Industrial Portfolio in Dallas/Ft. Worth, TX [Member]</t>
  </si>
  <si>
    <t>Maximum [Member] | Victory Industrial Portfolio in Louisville, KY [Member]</t>
  </si>
  <si>
    <t>Maximum [Member] | GSW Distribution Center in Dallas/Ft. Worth, TX [Member]</t>
  </si>
  <si>
    <t>Maximum [Member] | National Distribution Portfolio in Stockton, CA [Member]</t>
  </si>
  <si>
    <t>Maximum [Member] | National Distribution Portfolio in Indianapolis, IN [Member]</t>
  </si>
  <si>
    <t>Maximum [Member] | National Distribution Portfolio in Memphis, TN [Member]</t>
  </si>
  <si>
    <t>Maximum [Member] | Horizon Distribution Center in King of Prussia, PA [Member]</t>
  </si>
  <si>
    <t>Maximum [Member] | Stockton Industrial Center in Stockton, CA [Member]</t>
  </si>
  <si>
    <t>Maximum [Member] | Baseline Industrial Center in Phoenix, AZ [Member]</t>
  </si>
  <si>
    <t>Maximum [Member] | Lehigh Valley Distribution Center II In Lehigh Valley PA [Member]</t>
  </si>
  <si>
    <t>Maximum [Member] | Stockton Industrial Center in Stockton [Member]</t>
  </si>
  <si>
    <t>Maximum [Member] | Lehigh Valley Business Center in Lehigh Valley, PA [Member]</t>
  </si>
  <si>
    <t>Maximum [Member] | Kent Industrial Property in Seattle/Tacoma, WA [Member]</t>
  </si>
  <si>
    <t>Maximum [Member] | O'Hare Industrial Center in Chicago, IL [Member]</t>
  </si>
  <si>
    <t>Maximum [Member] | Auburn 167 Industrial Center in Seattle/Tacoma, WA [Member]</t>
  </si>
  <si>
    <t>Maximum [Member] | Trade Port Distribution Center III in Louisville, KY [Member]</t>
  </si>
  <si>
    <t>Maximum [Member] | Upland Distribution Center in Denver, CO [Member]</t>
  </si>
  <si>
    <t>Maximum [Member] | Corona Industrial Center in Corona, CA [Member]</t>
  </si>
  <si>
    <t>Maximum [Member] | Turnpike Industrial Center in Avenel, NJ [Member]</t>
  </si>
  <si>
    <t>Maximum [Member] | National Distribution Portfolio II in Redlands, CA [Member]</t>
  </si>
  <si>
    <t>Maximum [Member] | National Distribution Portfolio II in Kennesaw, GA [Member]</t>
  </si>
  <si>
    <t>Maximum [Member] | National Distribution Portfolio II in Romeoville, IL [Member]</t>
  </si>
  <si>
    <t>Maximum [Member] | National Distribution Portfolio II in Shepherdsville, KY [Member]</t>
  </si>
  <si>
    <t>Maximum [Member] | National Distribution Portfolio II in Huntersville, NC [Member]</t>
  </si>
  <si>
    <t>Maximum [Member] | Carlisle Distribution Center in Carlisle, PA [Member]</t>
  </si>
  <si>
    <t>Maximum [Member] | Central Valley Portfolio in Tracy, CA [Member]</t>
  </si>
  <si>
    <t>Maximum [Member] | Central Valley Portfolio in Stockton, CA [Member]</t>
  </si>
  <si>
    <t>Maximum [Member] | Cheyenne Distribution Center in Las Vegas, NV [Member]</t>
  </si>
  <si>
    <t>Maximum [Member] | Peoria Distribution Center in Denver, CO [Member]</t>
  </si>
  <si>
    <t>Maximum [Member] | Trade Port Distribution Center II in Louisville, KY [Member]</t>
  </si>
  <si>
    <t>Maximum [Member] | Northeast Distribution Portfolio in Robbinsville, NJ [Member]</t>
  </si>
  <si>
    <t>Maximum [Member] | Pinnacle Distribution Center II in Chicago, IL [Member]</t>
  </si>
  <si>
    <t>Maximum [Member] | Marina Vista Business Center in Dallas/Ft. Worth, TX [Member]</t>
  </si>
  <si>
    <t>Maximum [Member] | Southwest Industrial Portfolio in Braselton, GA [Member]</t>
  </si>
  <si>
    <t>Maximum [Member] | Southwest Industrial Portfolio in Memphis, TN [Member]</t>
  </si>
  <si>
    <t>Maximum [Member] | Alessandro Distribution Center in Riverside, CA [Member]</t>
  </si>
  <si>
    <t>Maximum [Member] | Lakeside Distribution Center in Dallas/Ft. Worth, TX [Member]</t>
  </si>
  <si>
    <t>Maximum [Member] | East Union Distribution Center in East Rutherford, NJ [Member]</t>
  </si>
  <si>
    <t>Maximum [Member] | Billings Industrial Portfolio in Renton, WA [Member]</t>
  </si>
  <si>
    <t>Maximum [Member] | Billings Industrial Portfolio in Portland, OR [Member]</t>
  </si>
  <si>
    <t>Maximum [Member] | Marley Neck Distribution Center in Baltimore, MD [Member]</t>
  </si>
  <si>
    <t>Maximum [Member] | Lakeside Corporate Center in Flower Mound, TX [Member]</t>
  </si>
  <si>
    <t>Maximum [Member] | Pompano Industrial Center in Pompano Beach, FL [Member]</t>
  </si>
  <si>
    <t>Maximum [Member] | South Bay Distribution Center in Rancho Diminguez, CA [Member]</t>
  </si>
  <si>
    <t>Maximum [Member] | Corona Industrial Center II in Corona, CA [Member]</t>
  </si>
  <si>
    <t>Maximum [Member] | San Leandro Distribution Center in San Leandro, CA [Member]</t>
  </si>
  <si>
    <t>Maximum [Member] | South San Francisco Distribution Center in San Francisco, CA [Member]</t>
  </si>
  <si>
    <t>Maximum [Member] | Rainer Park Distribution Center in Summer, WA [Member]</t>
  </si>
  <si>
    <t>Maximum [Member] | Park West Distribution Center in Hebron, KY [Member]</t>
  </si>
  <si>
    <t>Maximum [Member] | World Park Distribution Center in Cincinnati, OH [Member]</t>
  </si>
  <si>
    <t>Maximum [Member] | High Grove Distribution Center in Naperville, IL [Member]</t>
  </si>
  <si>
    <t>Maximum [Member] | Exeter Portfolio in BWI Corridor, MD [Member]</t>
  </si>
  <si>
    <t>Maximum [Member] | Exeter Portfolio in Prince George's County, MD [Member]</t>
  </si>
  <si>
    <t>Schedule III Real Estate and Accumulated Depreciation (Parenthetical) (Detail) - USD ($) $ in Thousands</t>
  </si>
  <si>
    <t>Intangible lease assets, gross</t>
  </si>
  <si>
    <t>Intangibles lease liabilities, gross</t>
  </si>
  <si>
    <t>Real estate federal income tax basis</t>
  </si>
  <si>
    <t>Schedule III Real Estate and Accumulated Depreciation - Summary of Activity for Investment in Real Estate Properties (Parenthetical) (Detail) - USD ($) $ in Thousands</t>
  </si>
  <si>
    <t>Investment Properties Beginning Balance</t>
  </si>
  <si>
    <t>Acquisition of properties</t>
  </si>
  <si>
    <t>Properties deconsolidated</t>
  </si>
  <si>
    <t>Properties held for sale</t>
  </si>
  <si>
    <t>Improvements</t>
  </si>
  <si>
    <t>Disposition of properties</t>
  </si>
  <si>
    <t>Impairment</t>
  </si>
  <si>
    <t>Investment Properties Ending Balance</t>
  </si>
  <si>
    <t>Accumulated Depreciation and Amortization Beginning Balance</t>
  </si>
  <si>
    <t>Additions charged to costs and expenses</t>
  </si>
  <si>
    <t>Deconsolidated accumulated depreciation and amortization</t>
  </si>
  <si>
    <t>Accumulated Depreciation and Amortization Ending Balance</t>
  </si>
</sst>
</file>

<file path=xl/styles.xml><?xml version="1.0" encoding="utf-8"?>
<styleSheet xmlns="http://schemas.openxmlformats.org/spreadsheetml/2006/main">
  <numFmts count="9">
    <numFmt formatCode="#,##0.0_);(#,##0.0)" numFmtId="164"/>
    <numFmt formatCode="_(&quot;$ &quot;#,##0_);_(&quot;$ &quot;(#,##0)" numFmtId="165"/>
    <numFmt formatCode="_(&quot;$ &quot;#,##0.00_);_(&quot;$ &quot;(#,##0.00)" numFmtId="166"/>
    <numFmt formatCode="_(&quot;$ &quot;#,##0.0_);_(&quot;$ &quot;(#,##0.0)" numFmtId="167"/>
    <numFmt formatCode="_(&quot;$ &quot;#,##0.000_);_(&quot;$ &quot;(#,##0.000)" numFmtId="168"/>
    <numFmt formatCode="#,##0.000_);(#,##0.000)" numFmtId="169"/>
    <numFmt formatCode="_(&quot;$ &quot;#,##0.0000_);_(&quot;$ &quot;(#,##0.0000)" numFmtId="170"/>
    <numFmt formatCode="#,##0.0000_);(#,##0.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584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6" t="n">
        <v>161.4</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78329</v>
      </c>
      <c r="C3" s="7" t="n">
        <v>1374195</v>
      </c>
    </row>
    <row r="4" spans="1:3">
      <c r="A4" s="4" t="s">
        <v>33</v>
      </c>
      <c r="B4" s="5" t="n">
        <v>69695</v>
      </c>
      <c r="C4" s="5" t="n">
        <v>94331</v>
      </c>
    </row>
    <row r="5" spans="1:3">
      <c r="A5" s="4" t="s">
        <v>34</v>
      </c>
      <c r="B5" s="5" t="n">
        <v>8358</v>
      </c>
      <c r="C5" s="5" t="n">
        <v>7429</v>
      </c>
    </row>
    <row r="6" spans="1:3">
      <c r="A6" s="4" t="s">
        <v>35</v>
      </c>
      <c r="B6" s="5" t="n">
        <v>80</v>
      </c>
      <c r="C6" s="5" t="n">
        <v>3580</v>
      </c>
    </row>
    <row r="7" spans="1:3">
      <c r="A7" s="4" t="s">
        <v>36</v>
      </c>
      <c r="B7" s="5" t="n">
        <v>15565</v>
      </c>
      <c r="C7" s="5" t="n">
        <v>5185</v>
      </c>
    </row>
    <row r="8" spans="1:3">
      <c r="A8" s="4" t="s">
        <v>37</v>
      </c>
      <c r="B8" s="5" t="n">
        <v>30</v>
      </c>
      <c r="C8" s="5" t="n">
        <v>57</v>
      </c>
    </row>
    <row r="9" spans="1:3">
      <c r="A9" s="4" t="s">
        <v>38</v>
      </c>
      <c r="B9" s="5" t="n">
        <v>23251</v>
      </c>
      <c r="C9" s="5" t="n">
        <v>18478</v>
      </c>
    </row>
    <row r="10" spans="1:3">
      <c r="A10" s="4" t="s">
        <v>39</v>
      </c>
      <c r="B10" s="5" t="n">
        <v>15625</v>
      </c>
    </row>
    <row r="11" spans="1:3">
      <c r="A11" s="4" t="s">
        <v>40</v>
      </c>
      <c r="B11" s="5" t="n">
        <v>2610933</v>
      </c>
      <c r="C11" s="5" t="n">
        <v>1503255</v>
      </c>
    </row>
    <row r="12" spans="1:3">
      <c r="A12" s="3" t="s">
        <v>41</v>
      </c>
    </row>
    <row r="13" spans="1:3">
      <c r="A13" s="4" t="s">
        <v>42</v>
      </c>
      <c r="B13" s="5" t="n">
        <v>21912</v>
      </c>
      <c r="C13" s="5" t="n">
        <v>8751</v>
      </c>
    </row>
    <row r="14" spans="1:3">
      <c r="A14" s="4" t="s">
        <v>43</v>
      </c>
      <c r="B14" s="5" t="n">
        <v>1288642</v>
      </c>
      <c r="C14" s="5" t="n">
        <v>609033</v>
      </c>
    </row>
    <row r="15" spans="1:3">
      <c r="A15" s="4" t="s">
        <v>44</v>
      </c>
      <c r="B15" s="5" t="n">
        <v>31006</v>
      </c>
      <c r="C15" s="5" t="n">
        <v>2525</v>
      </c>
    </row>
    <row r="16" spans="1:3">
      <c r="A16" s="4" t="s">
        <v>45</v>
      </c>
      <c r="B16" s="5" t="n">
        <v>19609</v>
      </c>
      <c r="C16" s="5" t="n">
        <v>10304</v>
      </c>
    </row>
    <row r="17" spans="1:3">
      <c r="A17" s="4" t="s">
        <v>46</v>
      </c>
      <c r="B17" s="5" t="n">
        <v>43527</v>
      </c>
      <c r="C17" s="5" t="n">
        <v>25236</v>
      </c>
    </row>
    <row r="18" spans="1:3">
      <c r="A18" s="4" t="s">
        <v>47</v>
      </c>
      <c r="B18" s="5" t="n">
        <v>267</v>
      </c>
    </row>
    <row r="19" spans="1:3">
      <c r="A19" s="4" t="s">
        <v>48</v>
      </c>
      <c r="B19" s="5" t="n">
        <v>1404963</v>
      </c>
      <c r="C19" s="5" t="n">
        <v>655849</v>
      </c>
    </row>
    <row r="20" spans="1:3">
      <c r="A20" s="4" t="s">
        <v>49</v>
      </c>
      <c r="B20" s="4" t="s">
        <v>50</v>
      </c>
      <c r="C20" s="4" t="s">
        <v>50</v>
      </c>
    </row>
    <row r="21" spans="1:3">
      <c r="A21" s="3" t="s">
        <v>51</v>
      </c>
    </row>
    <row r="22" spans="1:3">
      <c r="A22" s="4" t="s">
        <v>52</v>
      </c>
      <c r="B22" s="4" t="s">
        <v>50</v>
      </c>
      <c r="C22" s="4" t="s">
        <v>50</v>
      </c>
    </row>
    <row r="23" spans="1:3">
      <c r="A23" s="4" t="s">
        <v>53</v>
      </c>
      <c r="B23" s="5" t="n">
        <v>1402611</v>
      </c>
      <c r="C23" s="5" t="n">
        <v>927556</v>
      </c>
    </row>
    <row r="24" spans="1:3">
      <c r="A24" s="4" t="s">
        <v>54</v>
      </c>
      <c r="B24" s="5" t="n">
        <v>-212807</v>
      </c>
      <c r="C24" s="5" t="n">
        <v>-81181</v>
      </c>
    </row>
    <row r="25" spans="1:3">
      <c r="A25" s="4" t="s">
        <v>55</v>
      </c>
      <c r="B25" s="5" t="n">
        <v>14091</v>
      </c>
    </row>
    <row r="26" spans="1:3">
      <c r="A26" s="4" t="s">
        <v>56</v>
      </c>
      <c r="B26" s="5" t="n">
        <v>1205469</v>
      </c>
      <c r="C26" s="5" t="n">
        <v>847405</v>
      </c>
    </row>
    <row r="27" spans="1:3">
      <c r="A27" s="4" t="s">
        <v>57</v>
      </c>
      <c r="B27" s="5" t="n">
        <v>501</v>
      </c>
      <c r="C27" s="5" t="n">
        <v>1</v>
      </c>
    </row>
    <row r="28" spans="1:3">
      <c r="A28" s="4" t="s">
        <v>58</v>
      </c>
      <c r="B28" s="5" t="n">
        <v>1205970</v>
      </c>
      <c r="C28" s="5" t="n">
        <v>847406</v>
      </c>
    </row>
    <row r="29" spans="1:3">
      <c r="A29" s="4" t="s">
        <v>59</v>
      </c>
      <c r="B29" s="5" t="n">
        <v>2610933</v>
      </c>
      <c r="C29" s="5" t="n">
        <v>1503255</v>
      </c>
    </row>
    <row r="30" spans="1:3">
      <c r="A30" s="4" t="s">
        <v>60</v>
      </c>
    </row>
    <row r="31" spans="1:3">
      <c r="A31" s="3" t="s">
        <v>51</v>
      </c>
    </row>
    <row r="32" spans="1:3">
      <c r="A32" s="4" t="s">
        <v>61</v>
      </c>
      <c r="B32" s="5" t="n">
        <v>994</v>
      </c>
      <c r="C32" s="5" t="n">
        <v>846</v>
      </c>
    </row>
    <row r="33" spans="1:3">
      <c r="A33" s="4" t="s">
        <v>58</v>
      </c>
      <c r="B33" s="5" t="n">
        <v>994</v>
      </c>
      <c r="C33" s="5" t="n">
        <v>846</v>
      </c>
    </row>
    <row r="34" spans="1:3">
      <c r="A34" s="4" t="s">
        <v>62</v>
      </c>
    </row>
    <row r="35" spans="1:3">
      <c r="A35" s="3" t="s">
        <v>51</v>
      </c>
    </row>
    <row r="36" spans="1:3">
      <c r="A36" s="4" t="s">
        <v>61</v>
      </c>
      <c r="B36" s="5" t="n">
        <v>580</v>
      </c>
      <c r="C36" s="5" t="n">
        <v>184</v>
      </c>
    </row>
    <row r="37" spans="1:3">
      <c r="A37" s="4" t="s">
        <v>58</v>
      </c>
      <c r="B37" s="7" t="n">
        <v>580</v>
      </c>
      <c r="C37" s="7" t="n">
        <v>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200000000</v>
      </c>
      <c r="C3" s="5" t="n">
        <v>200000000</v>
      </c>
    </row>
    <row r="4" spans="1:3">
      <c r="A4" s="4" t="s">
        <v>66</v>
      </c>
      <c r="B4" s="5" t="n">
        <v>0</v>
      </c>
      <c r="C4" s="5" t="n">
        <v>0</v>
      </c>
    </row>
    <row r="5" spans="1:3">
      <c r="A5" s="4" t="s">
        <v>67</v>
      </c>
      <c r="B5" s="5" t="n">
        <v>0</v>
      </c>
      <c r="C5" s="5" t="n">
        <v>0</v>
      </c>
    </row>
    <row r="6" spans="1:3">
      <c r="A6" s="4" t="s">
        <v>60</v>
      </c>
    </row>
    <row r="7" spans="1:3">
      <c r="A7" s="4" t="s">
        <v>68</v>
      </c>
      <c r="B7" s="8" t="n">
        <v>0.01</v>
      </c>
      <c r="C7" s="8" t="n">
        <v>0.01</v>
      </c>
    </row>
    <row r="8" spans="1:3">
      <c r="A8" s="4" t="s">
        <v>69</v>
      </c>
      <c r="B8" s="5" t="n">
        <v>900000000</v>
      </c>
      <c r="C8" s="5" t="n">
        <v>900000000</v>
      </c>
    </row>
    <row r="9" spans="1:3">
      <c r="A9" s="4" t="s">
        <v>70</v>
      </c>
      <c r="B9" s="5" t="n">
        <v>99374000</v>
      </c>
      <c r="C9" s="5" t="n">
        <v>84595000</v>
      </c>
    </row>
    <row r="10" spans="1:3">
      <c r="A10" s="4" t="s">
        <v>71</v>
      </c>
      <c r="B10" s="5" t="n">
        <v>99374000</v>
      </c>
      <c r="C10" s="5" t="n">
        <v>84595000</v>
      </c>
    </row>
    <row r="11" spans="1:3">
      <c r="A11" s="4" t="s">
        <v>62</v>
      </c>
    </row>
    <row r="12" spans="1:3">
      <c r="A12" s="4" t="s">
        <v>68</v>
      </c>
      <c r="B12" s="8" t="n">
        <v>0.01</v>
      </c>
      <c r="C12" s="8" t="n">
        <v>0.01</v>
      </c>
    </row>
    <row r="13" spans="1:3">
      <c r="A13" s="4" t="s">
        <v>69</v>
      </c>
      <c r="B13" s="5" t="n">
        <v>600000000</v>
      </c>
      <c r="C13" s="5" t="n">
        <v>600000000</v>
      </c>
    </row>
    <row r="14" spans="1:3">
      <c r="A14" s="4" t="s">
        <v>70</v>
      </c>
      <c r="B14" s="5" t="n">
        <v>58032000</v>
      </c>
      <c r="C14" s="5" t="n">
        <v>18390000</v>
      </c>
    </row>
    <row r="15" spans="1:3">
      <c r="A15" s="4" t="s">
        <v>71</v>
      </c>
      <c r="B15" s="5" t="n">
        <v>58032000</v>
      </c>
      <c r="C15" s="5" t="n">
        <v>183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0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c r="B5" s="4" t="s">
        <v>318</v>
      </c>
    </row>
    <row r="6" spans="1:2">
      <c r="A6" s="4" t="s">
        <v>319</v>
      </c>
      <c r="B6" s="4" t="s">
        <v>320</v>
      </c>
    </row>
    <row r="7" spans="1:2">
      <c r="A7" s="4" t="s">
        <v>321</v>
      </c>
    </row>
    <row r="8" spans="1:2">
      <c r="A8" s="4" t="s">
        <v>313</v>
      </c>
      <c r="B8" s="4" t="s">
        <v>322</v>
      </c>
    </row>
    <row r="9" spans="1:2">
      <c r="A9" s="4" t="s">
        <v>323</v>
      </c>
    </row>
    <row r="10" spans="1:2">
      <c r="A10" s="4" t="s">
        <v>324</v>
      </c>
      <c r="B10"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9"/>
  </cols>
  <sheetData>
    <row r="1" spans="1:2">
      <c r="A1" s="1" t="s">
        <v>342</v>
      </c>
      <c r="B1" s="2" t="s">
        <v>1</v>
      </c>
    </row>
    <row r="2" spans="1:2">
      <c r="B2" s="2" t="s">
        <v>343</v>
      </c>
    </row>
    <row r="3" spans="1:2">
      <c r="A3" s="3" t="s">
        <v>344</v>
      </c>
    </row>
    <row r="4" spans="1:2">
      <c r="A4" s="4" t="s">
        <v>345</v>
      </c>
      <c r="B4" s="5" t="n">
        <v>1</v>
      </c>
    </row>
    <row r="5" spans="1:2">
      <c r="A5" s="4" t="s">
        <v>346</v>
      </c>
    </row>
    <row r="6" spans="1:2">
      <c r="A6" s="3" t="s">
        <v>344</v>
      </c>
    </row>
    <row r="7" spans="1:2">
      <c r="A7" s="4" t="s">
        <v>347</v>
      </c>
      <c r="B7" s="4" t="s">
        <v>348</v>
      </c>
    </row>
    <row r="8" spans="1:2">
      <c r="A8" s="4" t="s">
        <v>349</v>
      </c>
    </row>
    <row r="9" spans="1:2">
      <c r="A9" s="3" t="s">
        <v>344</v>
      </c>
    </row>
    <row r="10" spans="1:2">
      <c r="A10" s="4" t="s">
        <v>350</v>
      </c>
      <c r="B10" s="5" t="n">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176289000</v>
      </c>
      <c r="C4" s="7" t="n">
        <v>51134000</v>
      </c>
      <c r="D4" s="7" t="n">
        <v>6645000</v>
      </c>
    </row>
    <row r="5" spans="1:4">
      <c r="A5" s="4" t="s">
        <v>76</v>
      </c>
      <c r="B5" s="5" t="n">
        <v>176289000</v>
      </c>
      <c r="C5" s="5" t="n">
        <v>51134000</v>
      </c>
      <c r="D5" s="5" t="n">
        <v>6645000</v>
      </c>
    </row>
    <row r="6" spans="1:4">
      <c r="A6" s="3" t="s">
        <v>77</v>
      </c>
    </row>
    <row r="7" spans="1:4">
      <c r="A7" s="4" t="s">
        <v>78</v>
      </c>
      <c r="B7" s="5" t="n">
        <v>45488000</v>
      </c>
      <c r="C7" s="5" t="n">
        <v>12815000</v>
      </c>
      <c r="D7" s="5" t="n">
        <v>1580000</v>
      </c>
    </row>
    <row r="8" spans="1:4">
      <c r="A8" s="4" t="s">
        <v>79</v>
      </c>
      <c r="B8" s="5" t="n">
        <v>96629000</v>
      </c>
      <c r="C8" s="5" t="n">
        <v>28225000</v>
      </c>
      <c r="D8" s="5" t="n">
        <v>4020000</v>
      </c>
    </row>
    <row r="9" spans="1:4">
      <c r="A9" s="4" t="s">
        <v>80</v>
      </c>
      <c r="B9" s="5" t="n">
        <v>7103000</v>
      </c>
      <c r="C9" s="5" t="n">
        <v>4612000</v>
      </c>
      <c r="D9" s="5" t="n">
        <v>2236000</v>
      </c>
    </row>
    <row r="10" spans="1:4">
      <c r="A10" s="4" t="s">
        <v>81</v>
      </c>
      <c r="B10" s="5" t="n">
        <v>17775000</v>
      </c>
      <c r="C10" s="5" t="n">
        <v>5532000</v>
      </c>
      <c r="D10" s="5" t="n">
        <v>902000</v>
      </c>
    </row>
    <row r="11" spans="1:4">
      <c r="A11" s="4" t="s">
        <v>82</v>
      </c>
      <c r="B11" s="5" t="n">
        <v>24489000</v>
      </c>
      <c r="C11" s="5" t="n">
        <v>22390000</v>
      </c>
      <c r="D11" s="5" t="n">
        <v>8168000</v>
      </c>
    </row>
    <row r="12" spans="1:4">
      <c r="A12" s="4" t="s">
        <v>83</v>
      </c>
      <c r="B12" s="5" t="n">
        <v>12420000</v>
      </c>
      <c r="C12" s="5" t="n">
        <v>9432000</v>
      </c>
      <c r="D12" s="5" t="n">
        <v>3915000</v>
      </c>
    </row>
    <row r="13" spans="1:4">
      <c r="A13" s="4" t="s">
        <v>84</v>
      </c>
      <c r="B13" s="5" t="n">
        <v>2672000</v>
      </c>
    </row>
    <row r="14" spans="1:4">
      <c r="A14" s="4" t="s">
        <v>85</v>
      </c>
      <c r="D14" s="5" t="n">
        <v>17000</v>
      </c>
    </row>
    <row r="15" spans="1:4">
      <c r="A15" s="4" t="s">
        <v>86</v>
      </c>
      <c r="B15" s="5" t="n">
        <v>206576000</v>
      </c>
      <c r="C15" s="5" t="n">
        <v>83006000</v>
      </c>
      <c r="D15" s="5" t="n">
        <v>20838000</v>
      </c>
    </row>
    <row r="16" spans="1:4">
      <c r="A16" s="4" t="s">
        <v>86</v>
      </c>
      <c r="B16" s="5" t="n">
        <v>206576000</v>
      </c>
      <c r="C16" s="5" t="n">
        <v>83006000</v>
      </c>
      <c r="D16" s="5" t="n">
        <v>20838000</v>
      </c>
    </row>
    <row r="17" spans="1:4">
      <c r="A17" s="4" t="s">
        <v>87</v>
      </c>
      <c r="B17" s="5" t="n">
        <v>-30287000</v>
      </c>
      <c r="C17" s="5" t="n">
        <v>-31872000</v>
      </c>
      <c r="D17" s="5" t="n">
        <v>-14193000</v>
      </c>
    </row>
    <row r="18" spans="1:4">
      <c r="A18" s="3" t="s">
        <v>88</v>
      </c>
    </row>
    <row r="19" spans="1:4">
      <c r="A19" s="4" t="s">
        <v>89</v>
      </c>
      <c r="B19" s="5" t="n">
        <v>535000</v>
      </c>
      <c r="C19" s="5" t="n">
        <v>2011000</v>
      </c>
    </row>
    <row r="20" spans="1:4">
      <c r="A20" s="4" t="s">
        <v>90</v>
      </c>
      <c r="B20" s="5" t="n">
        <v>28726000</v>
      </c>
      <c r="C20" s="5" t="n">
        <v>7037000</v>
      </c>
      <c r="D20" s="5" t="n">
        <v>1001000</v>
      </c>
    </row>
    <row r="21" spans="1:4">
      <c r="A21" s="4" t="s">
        <v>91</v>
      </c>
      <c r="B21" s="5" t="n">
        <v>-1428000</v>
      </c>
      <c r="C21" s="5" t="n">
        <v>0</v>
      </c>
      <c r="D21" s="5" t="n">
        <v>0</v>
      </c>
    </row>
    <row r="22" spans="1:4">
      <c r="A22" s="4" t="s">
        <v>92</v>
      </c>
      <c r="B22" s="5" t="n">
        <v>64000</v>
      </c>
    </row>
    <row r="23" spans="1:4">
      <c r="A23" s="4" t="s">
        <v>93</v>
      </c>
      <c r="B23" s="5" t="n">
        <v>27897000</v>
      </c>
      <c r="C23" s="5" t="n">
        <v>9048000</v>
      </c>
      <c r="D23" s="5" t="n">
        <v>1001000</v>
      </c>
    </row>
    <row r="24" spans="1:4">
      <c r="A24" s="4" t="s">
        <v>93</v>
      </c>
      <c r="B24" s="5" t="n">
        <v>27897000</v>
      </c>
      <c r="C24" s="5" t="n">
        <v>9048000</v>
      </c>
      <c r="D24" s="5" t="n">
        <v>1001000</v>
      </c>
    </row>
    <row r="25" spans="1:4">
      <c r="A25" s="4" t="s">
        <v>94</v>
      </c>
      <c r="B25" s="5" t="n">
        <v>234473000</v>
      </c>
      <c r="C25" s="5" t="n">
        <v>92054000</v>
      </c>
      <c r="D25" s="5" t="n">
        <v>21839000</v>
      </c>
    </row>
    <row r="26" spans="1:4">
      <c r="A26" s="4" t="s">
        <v>95</v>
      </c>
      <c r="B26" s="5" t="n">
        <v>-5111000</v>
      </c>
      <c r="C26" s="5" t="n">
        <v>3370000</v>
      </c>
      <c r="D26" s="5" t="n">
        <v>3496000</v>
      </c>
    </row>
    <row r="27" spans="1:4">
      <c r="A27" s="4" t="s">
        <v>95</v>
      </c>
      <c r="B27" s="5" t="n">
        <v>-5111000</v>
      </c>
      <c r="C27" s="5" t="n">
        <v>3370000</v>
      </c>
      <c r="D27" s="5" t="n">
        <v>3496000</v>
      </c>
    </row>
    <row r="28" spans="1:4">
      <c r="A28" s="4" t="s">
        <v>96</v>
      </c>
      <c r="B28" s="5" t="n">
        <v>239584000</v>
      </c>
      <c r="C28" s="5" t="n">
        <v>88684000</v>
      </c>
      <c r="D28" s="5" t="n">
        <v>18343000</v>
      </c>
    </row>
    <row r="29" spans="1:4">
      <c r="A29" s="4" t="s">
        <v>97</v>
      </c>
      <c r="B29" s="5" t="n">
        <v>-63295000</v>
      </c>
      <c r="C29" s="5" t="n">
        <v>-37550000</v>
      </c>
      <c r="D29" s="5" t="n">
        <v>-11698000</v>
      </c>
    </row>
    <row r="30" spans="1:4">
      <c r="A30" s="4" t="s">
        <v>98</v>
      </c>
      <c r="B30" s="5" t="n">
        <v>-31000</v>
      </c>
    </row>
    <row r="31" spans="1:4">
      <c r="A31" s="4" t="s">
        <v>99</v>
      </c>
      <c r="B31" s="7" t="n">
        <v>-63326000</v>
      </c>
      <c r="C31" s="7" t="n">
        <v>-37550000</v>
      </c>
      <c r="D31" s="7" t="n">
        <v>-11698000</v>
      </c>
    </row>
    <row r="32" spans="1:4">
      <c r="A32" s="4" t="s">
        <v>100</v>
      </c>
      <c r="B32" s="5" t="n">
        <v>133524</v>
      </c>
      <c r="C32" s="5" t="n">
        <v>51801</v>
      </c>
      <c r="D32" s="5" t="n">
        <v>9229</v>
      </c>
    </row>
    <row r="33" spans="1:4">
      <c r="A33" s="4" t="s">
        <v>101</v>
      </c>
      <c r="B33" s="8" t="n">
        <v>-0.47</v>
      </c>
      <c r="C33" s="8" t="n">
        <v>-0.72</v>
      </c>
      <c r="D33" s="8" t="n">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50"/>
    <col customWidth="1" max="3" min="3" width="27"/>
    <col customWidth="1" max="4" min="4" width="27"/>
  </cols>
  <sheetData>
    <row r="1" spans="1:4">
      <c r="A1" s="1" t="s">
        <v>351</v>
      </c>
      <c r="B1" s="2" t="s">
        <v>1</v>
      </c>
    </row>
    <row r="2" spans="1:4">
      <c r="B2" s="2" t="s">
        <v>352</v>
      </c>
      <c r="C2" s="2" t="s">
        <v>353</v>
      </c>
      <c r="D2" s="2" t="s">
        <v>354</v>
      </c>
    </row>
    <row r="3" spans="1:4">
      <c r="A3" s="3" t="s">
        <v>355</v>
      </c>
    </row>
    <row r="4" spans="1:4">
      <c r="A4" s="4" t="s">
        <v>356</v>
      </c>
      <c r="B4" s="7" t="n">
        <v>11400000</v>
      </c>
      <c r="C4" s="7" t="n">
        <v>0</v>
      </c>
    </row>
    <row r="5" spans="1:4">
      <c r="A5" s="4" t="s">
        <v>357</v>
      </c>
      <c r="B5" s="5" t="n">
        <v>1</v>
      </c>
    </row>
    <row r="6" spans="1:4">
      <c r="A6" s="4" t="s">
        <v>358</v>
      </c>
      <c r="B6" s="7" t="n">
        <v>2672000</v>
      </c>
    </row>
    <row r="7" spans="1:4">
      <c r="A7" s="4" t="s">
        <v>359</v>
      </c>
      <c r="B7" s="5" t="n">
        <v>4</v>
      </c>
    </row>
    <row r="8" spans="1:4">
      <c r="A8" s="4" t="s">
        <v>360</v>
      </c>
      <c r="B8" s="7" t="n">
        <v>15500000</v>
      </c>
    </row>
    <row r="9" spans="1:4">
      <c r="A9" s="4" t="s">
        <v>361</v>
      </c>
      <c r="B9" s="5" t="n">
        <v>0</v>
      </c>
      <c r="C9" s="5" t="n">
        <v>0</v>
      </c>
      <c r="D9" s="7" t="n">
        <v>0</v>
      </c>
    </row>
    <row r="10" spans="1:4">
      <c r="A10" s="4" t="s">
        <v>362</v>
      </c>
      <c r="B10" s="5" t="n">
        <v>300000</v>
      </c>
      <c r="C10" s="5" t="n">
        <v>100000</v>
      </c>
    </row>
    <row r="11" spans="1:4">
      <c r="A11" s="4" t="s">
        <v>363</v>
      </c>
      <c r="B11" s="5" t="n">
        <v>1900000</v>
      </c>
      <c r="C11" s="5" t="n">
        <v>1100000</v>
      </c>
      <c r="D11" s="5" t="n">
        <v>300000</v>
      </c>
    </row>
    <row r="12" spans="1:4">
      <c r="A12" s="4" t="s">
        <v>364</v>
      </c>
      <c r="B12" s="5" t="n">
        <v>3100000</v>
      </c>
      <c r="C12" s="5" t="n">
        <v>1300000</v>
      </c>
    </row>
    <row r="13" spans="1:4">
      <c r="A13" s="4" t="s">
        <v>365</v>
      </c>
      <c r="B13" s="5" t="n">
        <v>1500000</v>
      </c>
      <c r="C13" s="5" t="n">
        <v>500000</v>
      </c>
      <c r="D13" s="5" t="n">
        <v>0</v>
      </c>
    </row>
    <row r="14" spans="1:4">
      <c r="A14" s="4" t="s">
        <v>366</v>
      </c>
      <c r="B14" s="5" t="n">
        <v>31000</v>
      </c>
    </row>
    <row r="15" spans="1:4">
      <c r="A15" s="4" t="s">
        <v>367</v>
      </c>
      <c r="B15" s="7" t="n">
        <v>41400000</v>
      </c>
      <c r="C15" s="7" t="n">
        <v>11500000</v>
      </c>
      <c r="D15" s="7" t="n">
        <v>1400000</v>
      </c>
    </row>
    <row r="16" spans="1:4">
      <c r="A16" s="4" t="s">
        <v>368</v>
      </c>
      <c r="B16" s="5" t="n">
        <v>0</v>
      </c>
      <c r="C16" s="5" t="n">
        <v>0</v>
      </c>
      <c r="D16" s="5" t="n">
        <v>0</v>
      </c>
    </row>
    <row r="17" spans="1:4">
      <c r="A17" s="4" t="s">
        <v>369</v>
      </c>
      <c r="B17" s="7" t="n">
        <v>0</v>
      </c>
    </row>
    <row r="18" spans="1:4">
      <c r="A18" s="4" t="s">
        <v>370</v>
      </c>
    </row>
    <row r="19" spans="1:4">
      <c r="A19" s="3" t="s">
        <v>355</v>
      </c>
    </row>
    <row r="20" spans="1:4">
      <c r="A20" s="4" t="s">
        <v>371</v>
      </c>
      <c r="B20" s="5" t="n">
        <v>36900000</v>
      </c>
    </row>
    <row r="21" spans="1:4">
      <c r="A21" s="4" t="s">
        <v>372</v>
      </c>
    </row>
    <row r="22" spans="1:4">
      <c r="A22" s="3" t="s">
        <v>355</v>
      </c>
    </row>
    <row r="23" spans="1:4">
      <c r="A23" s="4" t="s">
        <v>366</v>
      </c>
      <c r="B23" s="7" t="n">
        <v>0</v>
      </c>
    </row>
    <row r="24" spans="1:4">
      <c r="A24" s="4" t="s">
        <v>373</v>
      </c>
    </row>
    <row r="25" spans="1:4">
      <c r="A25" s="3" t="s">
        <v>355</v>
      </c>
    </row>
    <row r="26" spans="1:4">
      <c r="A26" s="4" t="s">
        <v>361</v>
      </c>
      <c r="C26" s="7" t="n">
        <v>0</v>
      </c>
      <c r="D26"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67"/>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78</v>
      </c>
    </row>
    <row r="9" spans="1:2">
      <c r="A9" s="4" t="s">
        <v>380</v>
      </c>
    </row>
    <row r="10" spans="1:2">
      <c r="A10" s="3" t="s">
        <v>376</v>
      </c>
    </row>
    <row r="11" spans="1:2">
      <c r="A11" s="4" t="s">
        <v>377</v>
      </c>
      <c r="B11" s="4" t="s">
        <v>378</v>
      </c>
    </row>
    <row r="12" spans="1:2">
      <c r="A12" s="4" t="s">
        <v>381</v>
      </c>
    </row>
    <row r="13" spans="1:2">
      <c r="A13" s="3" t="s">
        <v>376</v>
      </c>
    </row>
    <row r="14" spans="1:2">
      <c r="A14" s="4" t="s">
        <v>377</v>
      </c>
      <c r="B14" s="4" t="s">
        <v>382</v>
      </c>
    </row>
    <row r="15" spans="1:2">
      <c r="A15" s="4" t="s">
        <v>383</v>
      </c>
    </row>
    <row r="16" spans="1:2">
      <c r="A16" s="3" t="s">
        <v>376</v>
      </c>
    </row>
    <row r="17" spans="1:2">
      <c r="A17" s="4" t="s">
        <v>377</v>
      </c>
      <c r="B17" s="4" t="s">
        <v>384</v>
      </c>
    </row>
    <row r="18" spans="1:2">
      <c r="A18" s="4" t="s">
        <v>385</v>
      </c>
    </row>
    <row r="19" spans="1:2">
      <c r="A19" s="3" t="s">
        <v>376</v>
      </c>
    </row>
    <row r="20" spans="1:2">
      <c r="A20" s="4" t="s">
        <v>377</v>
      </c>
      <c r="B20" s="4" t="s">
        <v>386</v>
      </c>
    </row>
    <row r="21" spans="1:2">
      <c r="A21" s="4" t="s">
        <v>387</v>
      </c>
    </row>
    <row r="22" spans="1:2">
      <c r="A22" s="3" t="s">
        <v>376</v>
      </c>
    </row>
    <row r="23" spans="1:2">
      <c r="A23" s="4" t="s">
        <v>377</v>
      </c>
      <c r="B23" s="4" t="s">
        <v>388</v>
      </c>
    </row>
    <row r="24" spans="1:2">
      <c r="A24" s="4" t="s">
        <v>389</v>
      </c>
    </row>
    <row r="25" spans="1:2">
      <c r="A25" s="3" t="s">
        <v>376</v>
      </c>
    </row>
    <row r="26" spans="1:2">
      <c r="A26" s="4" t="s">
        <v>377</v>
      </c>
      <c r="B26" s="4" t="s">
        <v>390</v>
      </c>
    </row>
    <row r="27" spans="1:2">
      <c r="A27" s="4" t="s">
        <v>391</v>
      </c>
    </row>
    <row r="28" spans="1:2">
      <c r="A28" s="3" t="s">
        <v>376</v>
      </c>
    </row>
    <row r="29" spans="1:2">
      <c r="A29" s="4" t="s">
        <v>377</v>
      </c>
      <c r="B29" s="4" t="s">
        <v>386</v>
      </c>
    </row>
    <row r="30" spans="1:2">
      <c r="A30" s="4" t="s">
        <v>392</v>
      </c>
    </row>
    <row r="31" spans="1:2">
      <c r="A31" s="3" t="s">
        <v>376</v>
      </c>
    </row>
    <row r="32" spans="1:2">
      <c r="A32" s="4" t="s">
        <v>377</v>
      </c>
      <c r="B32"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4" t="s">
        <v>396</v>
      </c>
    </row>
    <row r="3" spans="1:2">
      <c r="A3" s="3" t="s">
        <v>397</v>
      </c>
    </row>
    <row r="4" spans="1:2">
      <c r="A4" s="4" t="s">
        <v>398</v>
      </c>
      <c r="B4" s="7" t="n">
        <v>5967</v>
      </c>
    </row>
    <row r="5" spans="1:2">
      <c r="A5" s="3" t="s">
        <v>399</v>
      </c>
    </row>
    <row r="6" spans="1:2">
      <c r="A6" s="4" t="s">
        <v>43</v>
      </c>
      <c r="B6" s="5" t="n">
        <v>615000</v>
      </c>
    </row>
    <row r="7" spans="1:2">
      <c r="A7" s="4" t="s">
        <v>400</v>
      </c>
    </row>
    <row r="8" spans="1:2">
      <c r="A8" s="3" t="s">
        <v>399</v>
      </c>
    </row>
    <row r="9" spans="1:2">
      <c r="A9" s="4" t="s">
        <v>43</v>
      </c>
      <c r="B9" s="7" t="n">
        <v>6090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1</v>
      </c>
      <c r="B1" s="2" t="s">
        <v>2</v>
      </c>
      <c r="C1" s="2" t="s">
        <v>30</v>
      </c>
    </row>
    <row r="2" spans="1:3">
      <c r="A2" s="3" t="s">
        <v>179</v>
      </c>
    </row>
    <row r="3" spans="1:3">
      <c r="A3" s="4" t="s">
        <v>402</v>
      </c>
      <c r="B3" s="4" t="s">
        <v>403</v>
      </c>
      <c r="C3" s="4" t="s">
        <v>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s>
  <sheetData>
    <row r="1" spans="1:4">
      <c r="A1" s="1" t="s">
        <v>404</v>
      </c>
      <c r="B1" s="2" t="s">
        <v>1</v>
      </c>
    </row>
    <row r="2" spans="1:4">
      <c r="B2" s="2" t="s">
        <v>405</v>
      </c>
      <c r="C2" s="2" t="s">
        <v>406</v>
      </c>
      <c r="D2" s="2" t="s">
        <v>407</v>
      </c>
    </row>
    <row r="3" spans="1:4">
      <c r="A3" s="4" t="s">
        <v>408</v>
      </c>
    </row>
    <row r="4" spans="1:4">
      <c r="A4" s="3" t="s">
        <v>409</v>
      </c>
    </row>
    <row r="5" spans="1:4">
      <c r="A5" s="4" t="s">
        <v>410</v>
      </c>
      <c r="B5" s="5" t="n">
        <v>88</v>
      </c>
    </row>
    <row r="6" spans="1:4">
      <c r="A6" s="4" t="s">
        <v>411</v>
      </c>
      <c r="B6" s="7" t="n">
        <v>289547</v>
      </c>
      <c r="D6" s="7" t="n">
        <v>400</v>
      </c>
    </row>
    <row r="7" spans="1:4">
      <c r="A7" s="4" t="s">
        <v>412</v>
      </c>
      <c r="B7" s="5" t="n">
        <v>845437</v>
      </c>
    </row>
    <row r="8" spans="1:4">
      <c r="A8" s="4" t="s">
        <v>413</v>
      </c>
      <c r="B8" s="5" t="n">
        <v>93858</v>
      </c>
    </row>
    <row r="9" spans="1:4">
      <c r="A9" s="4" t="s">
        <v>414</v>
      </c>
      <c r="B9" s="5" t="n">
        <v>2784</v>
      </c>
    </row>
    <row r="10" spans="1:4">
      <c r="A10" s="4" t="s">
        <v>415</v>
      </c>
      <c r="B10" s="5" t="n">
        <v>-13974</v>
      </c>
    </row>
    <row r="11" spans="1:4">
      <c r="A11" s="4" t="s">
        <v>416</v>
      </c>
      <c r="B11" s="7" t="n">
        <v>1217652</v>
      </c>
    </row>
    <row r="12" spans="1:4">
      <c r="A12" s="4" t="s">
        <v>417</v>
      </c>
    </row>
    <row r="13" spans="1:4">
      <c r="A13" s="3" t="s">
        <v>409</v>
      </c>
    </row>
    <row r="14" spans="1:4">
      <c r="A14" s="4" t="s">
        <v>418</v>
      </c>
      <c r="B14" s="4" t="s">
        <v>419</v>
      </c>
    </row>
    <row r="15" spans="1:4">
      <c r="A15" s="4" t="s">
        <v>410</v>
      </c>
      <c r="B15" s="5" t="n">
        <v>3</v>
      </c>
    </row>
    <row r="16" spans="1:4">
      <c r="A16" s="4" t="s">
        <v>411</v>
      </c>
      <c r="B16" s="7" t="n">
        <v>13441</v>
      </c>
    </row>
    <row r="17" spans="1:4">
      <c r="A17" s="4" t="s">
        <v>412</v>
      </c>
      <c r="B17" s="5" t="n">
        <v>12633</v>
      </c>
    </row>
    <row r="18" spans="1:4">
      <c r="A18" s="4" t="s">
        <v>413</v>
      </c>
      <c r="B18" s="5" t="n">
        <v>2554</v>
      </c>
    </row>
    <row r="19" spans="1:4">
      <c r="A19" s="4" t="s">
        <v>414</v>
      </c>
      <c r="B19" s="5" t="n">
        <v>81</v>
      </c>
    </row>
    <row r="20" spans="1:4">
      <c r="A20" s="4" t="s">
        <v>415</v>
      </c>
      <c r="B20" s="5" t="n">
        <v>-274</v>
      </c>
    </row>
    <row r="21" spans="1:4">
      <c r="A21" s="4" t="s">
        <v>416</v>
      </c>
      <c r="B21" s="7" t="n">
        <v>28435</v>
      </c>
    </row>
    <row r="22" spans="1:4">
      <c r="A22" s="4" t="s">
        <v>420</v>
      </c>
    </row>
    <row r="23" spans="1:4">
      <c r="A23" s="3" t="s">
        <v>409</v>
      </c>
    </row>
    <row r="24" spans="1:4">
      <c r="A24" s="4" t="s">
        <v>418</v>
      </c>
      <c r="B24" s="4" t="s">
        <v>421</v>
      </c>
    </row>
    <row r="25" spans="1:4">
      <c r="A25" s="4" t="s">
        <v>410</v>
      </c>
      <c r="B25" s="5" t="n">
        <v>4</v>
      </c>
    </row>
    <row r="26" spans="1:4">
      <c r="A26" s="4" t="s">
        <v>411</v>
      </c>
      <c r="B26" s="7" t="n">
        <v>9128</v>
      </c>
    </row>
    <row r="27" spans="1:4">
      <c r="A27" s="4" t="s">
        <v>412</v>
      </c>
      <c r="B27" s="5" t="n">
        <v>4874</v>
      </c>
    </row>
    <row r="28" spans="1:4">
      <c r="A28" s="4" t="s">
        <v>413</v>
      </c>
      <c r="B28" s="5" t="n">
        <v>1183</v>
      </c>
    </row>
    <row r="29" spans="1:4">
      <c r="A29" s="4" t="s">
        <v>414</v>
      </c>
      <c r="B29" s="5" t="n">
        <v>131</v>
      </c>
    </row>
    <row r="30" spans="1:4">
      <c r="A30" s="4" t="s">
        <v>415</v>
      </c>
      <c r="B30" s="5" t="n">
        <v>-19</v>
      </c>
    </row>
    <row r="31" spans="1:4">
      <c r="A31" s="4" t="s">
        <v>416</v>
      </c>
      <c r="B31" s="7" t="n">
        <v>15297</v>
      </c>
    </row>
    <row r="32" spans="1:4">
      <c r="A32" s="4" t="s">
        <v>422</v>
      </c>
    </row>
    <row r="33" spans="1:4">
      <c r="A33" s="3" t="s">
        <v>409</v>
      </c>
    </row>
    <row r="34" spans="1:4">
      <c r="A34" s="4" t="s">
        <v>418</v>
      </c>
      <c r="B34" s="4" t="s">
        <v>423</v>
      </c>
    </row>
    <row r="35" spans="1:4">
      <c r="A35" s="4" t="s">
        <v>410</v>
      </c>
      <c r="B35" s="5" t="n">
        <v>5</v>
      </c>
    </row>
    <row r="36" spans="1:4">
      <c r="A36" s="4" t="s">
        <v>411</v>
      </c>
      <c r="B36" s="7" t="n">
        <v>9712</v>
      </c>
    </row>
    <row r="37" spans="1:4">
      <c r="A37" s="4" t="s">
        <v>412</v>
      </c>
      <c r="B37" s="5" t="n">
        <v>44493</v>
      </c>
    </row>
    <row r="38" spans="1:4">
      <c r="A38" s="4" t="s">
        <v>413</v>
      </c>
      <c r="B38" s="5" t="n">
        <v>5965</v>
      </c>
    </row>
    <row r="39" spans="1:4">
      <c r="A39" s="4" t="s">
        <v>414</v>
      </c>
      <c r="B39" s="5" t="n">
        <v>461</v>
      </c>
    </row>
    <row r="40" spans="1:4">
      <c r="A40" s="4" t="s">
        <v>415</v>
      </c>
      <c r="B40" s="5" t="n">
        <v>-1811</v>
      </c>
    </row>
    <row r="41" spans="1:4">
      <c r="A41" s="4" t="s">
        <v>416</v>
      </c>
      <c r="B41" s="7" t="n">
        <v>58820</v>
      </c>
    </row>
    <row r="42" spans="1:4">
      <c r="A42" s="4" t="s">
        <v>424</v>
      </c>
    </row>
    <row r="43" spans="1:4">
      <c r="A43" s="3" t="s">
        <v>409</v>
      </c>
    </row>
    <row r="44" spans="1:4">
      <c r="A44" s="4" t="s">
        <v>418</v>
      </c>
      <c r="B44" s="4" t="s">
        <v>425</v>
      </c>
    </row>
    <row r="45" spans="1:4">
      <c r="A45" s="4" t="s">
        <v>410</v>
      </c>
      <c r="B45" s="5" t="n">
        <v>1</v>
      </c>
    </row>
    <row r="46" spans="1:4">
      <c r="A46" s="4" t="s">
        <v>411</v>
      </c>
      <c r="B46" s="7" t="n">
        <v>3676</v>
      </c>
    </row>
    <row r="47" spans="1:4">
      <c r="A47" s="4" t="s">
        <v>412</v>
      </c>
      <c r="B47" s="5" t="n">
        <v>13327</v>
      </c>
    </row>
    <row r="48" spans="1:4">
      <c r="A48" s="4" t="s">
        <v>416</v>
      </c>
      <c r="B48" s="7" t="n">
        <v>17003</v>
      </c>
    </row>
    <row r="49" spans="1:4">
      <c r="A49" s="4" t="s">
        <v>426</v>
      </c>
    </row>
    <row r="50" spans="1:4">
      <c r="A50" s="3" t="s">
        <v>409</v>
      </c>
    </row>
    <row r="51" spans="1:4">
      <c r="A51" s="4" t="s">
        <v>418</v>
      </c>
      <c r="B51" s="4" t="s">
        <v>427</v>
      </c>
    </row>
    <row r="52" spans="1:4">
      <c r="A52" s="4" t="s">
        <v>410</v>
      </c>
      <c r="B52" s="5" t="n">
        <v>7</v>
      </c>
    </row>
    <row r="53" spans="1:4">
      <c r="A53" s="4" t="s">
        <v>411</v>
      </c>
      <c r="B53" s="7" t="n">
        <v>10693</v>
      </c>
    </row>
    <row r="54" spans="1:4">
      <c r="A54" s="4" t="s">
        <v>412</v>
      </c>
      <c r="B54" s="5" t="n">
        <v>92746</v>
      </c>
    </row>
    <row r="55" spans="1:4">
      <c r="A55" s="4" t="s">
        <v>413</v>
      </c>
      <c r="B55" s="5" t="n">
        <v>11748</v>
      </c>
    </row>
    <row r="56" spans="1:4">
      <c r="A56" s="4" t="s">
        <v>414</v>
      </c>
      <c r="B56" s="5" t="n">
        <v>659</v>
      </c>
    </row>
    <row r="57" spans="1:4">
      <c r="A57" s="4" t="s">
        <v>415</v>
      </c>
      <c r="B57" s="5" t="n">
        <v>-1346</v>
      </c>
    </row>
    <row r="58" spans="1:4">
      <c r="A58" s="4" t="s">
        <v>416</v>
      </c>
      <c r="B58" s="7" t="n">
        <v>114500</v>
      </c>
    </row>
    <row r="59" spans="1:4">
      <c r="A59" s="4" t="s">
        <v>428</v>
      </c>
    </row>
    <row r="60" spans="1:4">
      <c r="A60" s="3" t="s">
        <v>409</v>
      </c>
    </row>
    <row r="61" spans="1:4">
      <c r="A61" s="4" t="s">
        <v>418</v>
      </c>
      <c r="B61" s="4" t="s">
        <v>429</v>
      </c>
    </row>
    <row r="62" spans="1:4">
      <c r="A62" s="4" t="s">
        <v>410</v>
      </c>
      <c r="B62" s="5" t="n">
        <v>1</v>
      </c>
    </row>
    <row r="63" spans="1:4">
      <c r="A63" s="4" t="s">
        <v>411</v>
      </c>
      <c r="B63" s="7" t="n">
        <v>7093</v>
      </c>
    </row>
    <row r="64" spans="1:4">
      <c r="A64" s="4" t="s">
        <v>412</v>
      </c>
      <c r="B64" s="5" t="n">
        <v>19778</v>
      </c>
    </row>
    <row r="65" spans="1:4">
      <c r="A65" s="4" t="s">
        <v>413</v>
      </c>
      <c r="B65" s="5" t="n">
        <v>1092</v>
      </c>
    </row>
    <row r="66" spans="1:4">
      <c r="A66" s="4" t="s">
        <v>415</v>
      </c>
      <c r="B66" s="5" t="n">
        <v>-70</v>
      </c>
    </row>
    <row r="67" spans="1:4">
      <c r="A67" s="4" t="s">
        <v>416</v>
      </c>
      <c r="B67" s="7" t="n">
        <v>27893</v>
      </c>
    </row>
    <row r="68" spans="1:4">
      <c r="A68" s="4" t="s">
        <v>430</v>
      </c>
    </row>
    <row r="69" spans="1:4">
      <c r="A69" s="3" t="s">
        <v>409</v>
      </c>
    </row>
    <row r="70" spans="1:4">
      <c r="A70" s="4" t="s">
        <v>418</v>
      </c>
      <c r="B70" s="4" t="s">
        <v>431</v>
      </c>
    </row>
    <row r="71" spans="1:4">
      <c r="A71" s="4" t="s">
        <v>410</v>
      </c>
      <c r="B71" s="5" t="n">
        <v>4</v>
      </c>
    </row>
    <row r="72" spans="1:4">
      <c r="A72" s="4" t="s">
        <v>411</v>
      </c>
      <c r="B72" s="7" t="n">
        <v>9813</v>
      </c>
    </row>
    <row r="73" spans="1:4">
      <c r="A73" s="4" t="s">
        <v>412</v>
      </c>
      <c r="B73" s="5" t="n">
        <v>20042</v>
      </c>
    </row>
    <row r="74" spans="1:4">
      <c r="A74" s="4" t="s">
        <v>413</v>
      </c>
      <c r="B74" s="5" t="n">
        <v>2046</v>
      </c>
    </row>
    <row r="75" spans="1:4">
      <c r="A75" s="4" t="s">
        <v>414</v>
      </c>
      <c r="B75" s="5" t="n">
        <v>40</v>
      </c>
    </row>
    <row r="76" spans="1:4">
      <c r="A76" s="4" t="s">
        <v>415</v>
      </c>
      <c r="B76" s="5" t="n">
        <v>-444</v>
      </c>
    </row>
    <row r="77" spans="1:4">
      <c r="A77" s="4" t="s">
        <v>416</v>
      </c>
      <c r="B77" s="7" t="n">
        <v>31497</v>
      </c>
    </row>
    <row r="78" spans="1:4">
      <c r="A78" s="4" t="s">
        <v>432</v>
      </c>
    </row>
    <row r="79" spans="1:4">
      <c r="A79" s="3" t="s">
        <v>409</v>
      </c>
    </row>
    <row r="80" spans="1:4">
      <c r="A80" s="4" t="s">
        <v>418</v>
      </c>
      <c r="B80" s="4" t="s">
        <v>433</v>
      </c>
    </row>
    <row r="81" spans="1:4">
      <c r="A81" s="4" t="s">
        <v>410</v>
      </c>
      <c r="B81" s="5" t="n">
        <v>3</v>
      </c>
    </row>
    <row r="82" spans="1:4">
      <c r="A82" s="4" t="s">
        <v>411</v>
      </c>
      <c r="B82" s="7" t="n">
        <v>6934</v>
      </c>
    </row>
    <row r="83" spans="1:4">
      <c r="A83" s="4" t="s">
        <v>412</v>
      </c>
      <c r="B83" s="5" t="n">
        <v>13447</v>
      </c>
    </row>
    <row r="84" spans="1:4">
      <c r="A84" s="4" t="s">
        <v>413</v>
      </c>
      <c r="B84" s="5" t="n">
        <v>1605</v>
      </c>
    </row>
    <row r="85" spans="1:4">
      <c r="A85" s="4" t="s">
        <v>414</v>
      </c>
      <c r="B85" s="5" t="n">
        <v>140</v>
      </c>
    </row>
    <row r="86" spans="1:4">
      <c r="A86" s="4" t="s">
        <v>415</v>
      </c>
      <c r="B86" s="5" t="n">
        <v>-137</v>
      </c>
    </row>
    <row r="87" spans="1:4">
      <c r="A87" s="4" t="s">
        <v>416</v>
      </c>
      <c r="B87" s="7" t="n">
        <v>21989</v>
      </c>
    </row>
    <row r="88" spans="1:4">
      <c r="A88" s="4" t="s">
        <v>434</v>
      </c>
    </row>
    <row r="89" spans="1:4">
      <c r="A89" s="3" t="s">
        <v>409</v>
      </c>
    </row>
    <row r="90" spans="1:4">
      <c r="A90" s="4" t="s">
        <v>418</v>
      </c>
      <c r="B90" s="4" t="s">
        <v>435</v>
      </c>
    </row>
    <row r="91" spans="1:4">
      <c r="A91" s="4" t="s">
        <v>410</v>
      </c>
      <c r="B91" s="5" t="n">
        <v>1</v>
      </c>
    </row>
    <row r="92" spans="1:4">
      <c r="A92" s="4" t="s">
        <v>411</v>
      </c>
      <c r="B92" s="7" t="n">
        <v>10958</v>
      </c>
    </row>
    <row r="93" spans="1:4">
      <c r="A93" s="4" t="s">
        <v>412</v>
      </c>
      <c r="B93" s="5" t="n">
        <v>8882</v>
      </c>
    </row>
    <row r="94" spans="1:4">
      <c r="A94" s="4" t="s">
        <v>413</v>
      </c>
      <c r="B94" s="5" t="n">
        <v>553</v>
      </c>
    </row>
    <row r="95" spans="1:4">
      <c r="A95" s="4" t="s">
        <v>416</v>
      </c>
      <c r="B95" s="7" t="n">
        <v>20393</v>
      </c>
    </row>
    <row r="96" spans="1:4">
      <c r="A96" s="4" t="s">
        <v>436</v>
      </c>
    </row>
    <row r="97" spans="1:4">
      <c r="A97" s="3" t="s">
        <v>409</v>
      </c>
    </row>
    <row r="98" spans="1:4">
      <c r="A98" s="4" t="s">
        <v>418</v>
      </c>
      <c r="B98" s="4" t="s">
        <v>437</v>
      </c>
    </row>
    <row r="99" spans="1:4">
      <c r="A99" s="4" t="s">
        <v>410</v>
      </c>
      <c r="B99" s="5" t="n">
        <v>7</v>
      </c>
    </row>
    <row r="100" spans="1:4">
      <c r="A100" s="4" t="s">
        <v>411</v>
      </c>
      <c r="B100" s="7" t="n">
        <v>43459</v>
      </c>
    </row>
    <row r="101" spans="1:4">
      <c r="A101" s="4" t="s">
        <v>412</v>
      </c>
      <c r="B101" s="5" t="n">
        <v>134781</v>
      </c>
    </row>
    <row r="102" spans="1:4">
      <c r="A102" s="4" t="s">
        <v>413</v>
      </c>
      <c r="B102" s="5" t="n">
        <v>9917</v>
      </c>
    </row>
    <row r="103" spans="1:4">
      <c r="A103" s="4" t="s">
        <v>414</v>
      </c>
      <c r="B103" s="5" t="n">
        <v>407</v>
      </c>
    </row>
    <row r="104" spans="1:4">
      <c r="A104" s="4" t="s">
        <v>415</v>
      </c>
      <c r="B104" s="5" t="n">
        <v>-1064</v>
      </c>
    </row>
    <row r="105" spans="1:4">
      <c r="A105" s="4" t="s">
        <v>416</v>
      </c>
      <c r="B105" s="7" t="n">
        <v>187500</v>
      </c>
    </row>
    <row r="106" spans="1:4">
      <c r="A106" s="4" t="s">
        <v>438</v>
      </c>
    </row>
    <row r="107" spans="1:4">
      <c r="A107" s="3" t="s">
        <v>409</v>
      </c>
    </row>
    <row r="108" spans="1:4">
      <c r="A108" s="4" t="s">
        <v>418</v>
      </c>
      <c r="B108" s="4" t="s">
        <v>437</v>
      </c>
    </row>
    <row r="109" spans="1:4">
      <c r="A109" s="4" t="s">
        <v>410</v>
      </c>
      <c r="B109" s="5" t="n">
        <v>1</v>
      </c>
    </row>
    <row r="110" spans="1:4">
      <c r="A110" s="4" t="s">
        <v>411</v>
      </c>
      <c r="B110" s="7" t="n">
        <v>7892</v>
      </c>
    </row>
    <row r="111" spans="1:4">
      <c r="A111" s="4" t="s">
        <v>412</v>
      </c>
      <c r="B111" s="5" t="n">
        <v>19595</v>
      </c>
    </row>
    <row r="112" spans="1:4">
      <c r="A112" s="4" t="s">
        <v>413</v>
      </c>
      <c r="B112" s="5" t="n">
        <v>1925</v>
      </c>
    </row>
    <row r="113" spans="1:4">
      <c r="A113" s="4" t="s">
        <v>415</v>
      </c>
      <c r="B113" s="5" t="n">
        <v>-563</v>
      </c>
    </row>
    <row r="114" spans="1:4">
      <c r="A114" s="4" t="s">
        <v>416</v>
      </c>
      <c r="B114" s="7" t="n">
        <v>28849</v>
      </c>
    </row>
    <row r="115" spans="1:4">
      <c r="A115" s="4" t="s">
        <v>439</v>
      </c>
    </row>
    <row r="116" spans="1:4">
      <c r="A116" s="3" t="s">
        <v>409</v>
      </c>
    </row>
    <row r="117" spans="1:4">
      <c r="A117" s="4" t="s">
        <v>418</v>
      </c>
      <c r="B117" s="4" t="s">
        <v>440</v>
      </c>
    </row>
    <row r="118" spans="1:4">
      <c r="A118" s="4" t="s">
        <v>410</v>
      </c>
      <c r="B118" s="5" t="n">
        <v>3</v>
      </c>
    </row>
    <row r="119" spans="1:4">
      <c r="A119" s="4" t="s">
        <v>411</v>
      </c>
      <c r="B119" s="7" t="n">
        <v>8239</v>
      </c>
    </row>
    <row r="120" spans="1:4">
      <c r="A120" s="4" t="s">
        <v>412</v>
      </c>
      <c r="B120" s="5" t="n">
        <v>29603</v>
      </c>
    </row>
    <row r="121" spans="1:4">
      <c r="A121" s="4" t="s">
        <v>413</v>
      </c>
      <c r="B121" s="5" t="n">
        <v>3998</v>
      </c>
    </row>
    <row r="122" spans="1:4">
      <c r="A122" s="4" t="s">
        <v>415</v>
      </c>
      <c r="B122" s="5" t="n">
        <v>-396</v>
      </c>
    </row>
    <row r="123" spans="1:4">
      <c r="A123" s="4" t="s">
        <v>416</v>
      </c>
      <c r="B123" s="7" t="n">
        <v>41444</v>
      </c>
    </row>
    <row r="124" spans="1:4">
      <c r="A124" s="4" t="s">
        <v>441</v>
      </c>
    </row>
    <row r="125" spans="1:4">
      <c r="A125" s="3" t="s">
        <v>409</v>
      </c>
    </row>
    <row r="126" spans="1:4">
      <c r="A126" s="4" t="s">
        <v>418</v>
      </c>
      <c r="B126" s="4" t="s">
        <v>442</v>
      </c>
    </row>
    <row r="127" spans="1:4">
      <c r="A127" s="4" t="s">
        <v>410</v>
      </c>
      <c r="B127" s="5" t="n">
        <v>1</v>
      </c>
    </row>
    <row r="128" spans="1:4">
      <c r="A128" s="4" t="s">
        <v>411</v>
      </c>
      <c r="B128" s="7" t="n">
        <v>5200</v>
      </c>
    </row>
    <row r="129" spans="1:4">
      <c r="A129" s="4" t="s">
        <v>412</v>
      </c>
      <c r="B129" s="5" t="n">
        <v>22320</v>
      </c>
    </row>
    <row r="130" spans="1:4">
      <c r="A130" s="4" t="s">
        <v>413</v>
      </c>
      <c r="B130" s="5" t="n">
        <v>2647</v>
      </c>
    </row>
    <row r="131" spans="1:4">
      <c r="A131" s="4" t="s">
        <v>416</v>
      </c>
      <c r="B131" s="7" t="n">
        <v>30167</v>
      </c>
    </row>
    <row r="132" spans="1:4">
      <c r="A132" s="4" t="s">
        <v>443</v>
      </c>
    </row>
    <row r="133" spans="1:4">
      <c r="A133" s="3" t="s">
        <v>409</v>
      </c>
    </row>
    <row r="134" spans="1:4">
      <c r="A134" s="4" t="s">
        <v>418</v>
      </c>
      <c r="B134" s="4" t="s">
        <v>444</v>
      </c>
    </row>
    <row r="135" spans="1:4">
      <c r="A135" s="4" t="s">
        <v>410</v>
      </c>
      <c r="B135" s="5" t="n">
        <v>1</v>
      </c>
    </row>
    <row r="136" spans="1:4">
      <c r="A136" s="4" t="s">
        <v>411</v>
      </c>
      <c r="B136" s="7" t="n">
        <v>3825</v>
      </c>
    </row>
    <row r="137" spans="1:4">
      <c r="A137" s="4" t="s">
        <v>412</v>
      </c>
      <c r="B137" s="5" t="n">
        <v>15933</v>
      </c>
    </row>
    <row r="138" spans="1:4">
      <c r="A138" s="4" t="s">
        <v>413</v>
      </c>
      <c r="B138" s="5" t="n">
        <v>1588</v>
      </c>
    </row>
    <row r="139" spans="1:4">
      <c r="A139" s="4" t="s">
        <v>415</v>
      </c>
      <c r="B139" s="5" t="n">
        <v>-97</v>
      </c>
    </row>
    <row r="140" spans="1:4">
      <c r="A140" s="4" t="s">
        <v>416</v>
      </c>
      <c r="B140" s="7" t="n">
        <v>21249</v>
      </c>
    </row>
    <row r="141" spans="1:4">
      <c r="A141" s="4" t="s">
        <v>445</v>
      </c>
    </row>
    <row r="142" spans="1:4">
      <c r="A142" s="3" t="s">
        <v>409</v>
      </c>
    </row>
    <row r="143" spans="1:4">
      <c r="A143" s="4" t="s">
        <v>418</v>
      </c>
      <c r="B143" s="4" t="s">
        <v>446</v>
      </c>
    </row>
    <row r="144" spans="1:4">
      <c r="A144" s="4" t="s">
        <v>410</v>
      </c>
      <c r="B144" s="5" t="n">
        <v>2</v>
      </c>
    </row>
    <row r="145" spans="1:4">
      <c r="A145" s="4" t="s">
        <v>411</v>
      </c>
      <c r="B145" s="7" t="n">
        <v>5170</v>
      </c>
    </row>
    <row r="146" spans="1:4">
      <c r="A146" s="4" t="s">
        <v>412</v>
      </c>
      <c r="B146" s="5" t="n">
        <v>40903</v>
      </c>
    </row>
    <row r="147" spans="1:4">
      <c r="A147" s="4" t="s">
        <v>413</v>
      </c>
      <c r="B147" s="5" t="n">
        <v>6227</v>
      </c>
    </row>
    <row r="148" spans="1:4">
      <c r="A148" s="4" t="s">
        <v>416</v>
      </c>
      <c r="B148" s="7" t="n">
        <v>52300</v>
      </c>
    </row>
    <row r="149" spans="1:4">
      <c r="A149" s="4" t="s">
        <v>447</v>
      </c>
    </row>
    <row r="150" spans="1:4">
      <c r="A150" s="3" t="s">
        <v>409</v>
      </c>
    </row>
    <row r="151" spans="1:4">
      <c r="A151" s="4" t="s">
        <v>418</v>
      </c>
      <c r="B151" s="4" t="s">
        <v>448</v>
      </c>
    </row>
    <row r="152" spans="1:4">
      <c r="A152" s="4" t="s">
        <v>410</v>
      </c>
      <c r="B152" s="5" t="n">
        <v>2</v>
      </c>
    </row>
    <row r="153" spans="1:4">
      <c r="A153" s="4" t="s">
        <v>411</v>
      </c>
      <c r="B153" s="7" t="n">
        <v>6745</v>
      </c>
    </row>
    <row r="154" spans="1:4">
      <c r="A154" s="4" t="s">
        <v>412</v>
      </c>
      <c r="B154" s="5" t="n">
        <v>20110</v>
      </c>
    </row>
    <row r="155" spans="1:4">
      <c r="A155" s="4" t="s">
        <v>413</v>
      </c>
      <c r="B155" s="5" t="n">
        <v>3220</v>
      </c>
    </row>
    <row r="156" spans="1:4">
      <c r="A156" s="4" t="s">
        <v>415</v>
      </c>
      <c r="B156" s="5" t="n">
        <v>-675</v>
      </c>
    </row>
    <row r="157" spans="1:4">
      <c r="A157" s="4" t="s">
        <v>416</v>
      </c>
      <c r="B157" s="7" t="n">
        <v>29400</v>
      </c>
    </row>
    <row r="158" spans="1:4">
      <c r="A158" s="4" t="s">
        <v>449</v>
      </c>
    </row>
    <row r="159" spans="1:4">
      <c r="A159" s="3" t="s">
        <v>409</v>
      </c>
    </row>
    <row r="160" spans="1:4">
      <c r="A160" s="4" t="s">
        <v>418</v>
      </c>
      <c r="B160" s="4" t="s">
        <v>450</v>
      </c>
    </row>
    <row r="161" spans="1:4">
      <c r="A161" s="4" t="s">
        <v>410</v>
      </c>
      <c r="B161" s="5" t="n">
        <v>1</v>
      </c>
    </row>
    <row r="162" spans="1:4">
      <c r="A162" s="4" t="s">
        <v>411</v>
      </c>
      <c r="B162" s="7" t="n">
        <v>8150</v>
      </c>
    </row>
    <row r="163" spans="1:4">
      <c r="A163" s="4" t="s">
        <v>412</v>
      </c>
      <c r="B163" s="5" t="n">
        <v>23168</v>
      </c>
    </row>
    <row r="164" spans="1:4">
      <c r="A164" s="4" t="s">
        <v>413</v>
      </c>
      <c r="B164" s="5" t="n">
        <v>2436</v>
      </c>
    </row>
    <row r="165" spans="1:4">
      <c r="A165" s="4" t="s">
        <v>415</v>
      </c>
      <c r="B165" s="5" t="n">
        <v>-154</v>
      </c>
    </row>
    <row r="166" spans="1:4">
      <c r="A166" s="4" t="s">
        <v>416</v>
      </c>
      <c r="B166" s="7" t="n">
        <v>33600</v>
      </c>
    </row>
    <row r="167" spans="1:4">
      <c r="A167" s="4" t="s">
        <v>451</v>
      </c>
    </row>
    <row r="168" spans="1:4">
      <c r="A168" s="3" t="s">
        <v>409</v>
      </c>
    </row>
    <row r="169" spans="1:4">
      <c r="A169" s="4" t="s">
        <v>418</v>
      </c>
      <c r="B169" s="4" t="s">
        <v>452</v>
      </c>
    </row>
    <row r="170" spans="1:4">
      <c r="A170" s="4" t="s">
        <v>410</v>
      </c>
      <c r="B170" s="5" t="n">
        <v>3</v>
      </c>
    </row>
    <row r="171" spans="1:4">
      <c r="A171" s="4" t="s">
        <v>411</v>
      </c>
      <c r="B171" s="7" t="n">
        <v>5593</v>
      </c>
    </row>
    <row r="172" spans="1:4">
      <c r="A172" s="4" t="s">
        <v>412</v>
      </c>
      <c r="B172" s="5" t="n">
        <v>64632</v>
      </c>
    </row>
    <row r="173" spans="1:4">
      <c r="A173" s="4" t="s">
        <v>413</v>
      </c>
      <c r="B173" s="5" t="n">
        <v>7204</v>
      </c>
    </row>
    <row r="174" spans="1:4">
      <c r="A174" s="4" t="s">
        <v>415</v>
      </c>
      <c r="B174" s="5" t="n">
        <v>-1314</v>
      </c>
    </row>
    <row r="175" spans="1:4">
      <c r="A175" s="4" t="s">
        <v>416</v>
      </c>
      <c r="B175" s="7" t="n">
        <v>76115</v>
      </c>
    </row>
    <row r="176" spans="1:4">
      <c r="A176" s="4" t="s">
        <v>453</v>
      </c>
    </row>
    <row r="177" spans="1:4">
      <c r="A177" s="3" t="s">
        <v>409</v>
      </c>
    </row>
    <row r="178" spans="1:4">
      <c r="A178" s="4" t="s">
        <v>418</v>
      </c>
      <c r="B178" s="4" t="s">
        <v>454</v>
      </c>
    </row>
    <row r="179" spans="1:4">
      <c r="A179" s="4" t="s">
        <v>410</v>
      </c>
      <c r="B179" s="5" t="n">
        <v>1</v>
      </c>
    </row>
    <row r="180" spans="1:4">
      <c r="A180" s="4" t="s">
        <v>411</v>
      </c>
      <c r="B180" s="7" t="n">
        <v>16457</v>
      </c>
    </row>
    <row r="181" spans="1:4">
      <c r="A181" s="4" t="s">
        <v>412</v>
      </c>
      <c r="B181" s="5" t="n">
        <v>31263</v>
      </c>
    </row>
    <row r="182" spans="1:4">
      <c r="A182" s="4" t="s">
        <v>413</v>
      </c>
      <c r="B182" s="5" t="n">
        <v>1517</v>
      </c>
    </row>
    <row r="183" spans="1:4">
      <c r="A183" s="4" t="s">
        <v>415</v>
      </c>
      <c r="B183" s="5" t="n">
        <v>-1864</v>
      </c>
    </row>
    <row r="184" spans="1:4">
      <c r="A184" s="4" t="s">
        <v>416</v>
      </c>
      <c r="B184" s="7" t="n">
        <v>47373</v>
      </c>
    </row>
    <row r="185" spans="1:4">
      <c r="A185" s="4" t="s">
        <v>455</v>
      </c>
    </row>
    <row r="186" spans="1:4">
      <c r="A186" s="3" t="s">
        <v>409</v>
      </c>
    </row>
    <row r="187" spans="1:4">
      <c r="A187" s="4" t="s">
        <v>418</v>
      </c>
      <c r="B187" s="4" t="s">
        <v>456</v>
      </c>
    </row>
    <row r="188" spans="1:4">
      <c r="A188" s="4" t="s">
        <v>410</v>
      </c>
      <c r="B188" s="5" t="n">
        <v>1</v>
      </c>
    </row>
    <row r="189" spans="1:4">
      <c r="A189" s="4" t="s">
        <v>411</v>
      </c>
      <c r="B189" s="7" t="n">
        <v>2852</v>
      </c>
    </row>
    <row r="190" spans="1:4">
      <c r="A190" s="4" t="s">
        <v>412</v>
      </c>
      <c r="B190" s="5" t="n">
        <v>12765</v>
      </c>
    </row>
    <row r="191" spans="1:4">
      <c r="A191" s="4" t="s">
        <v>413</v>
      </c>
      <c r="B191" s="5" t="n">
        <v>1018</v>
      </c>
    </row>
    <row r="192" spans="1:4">
      <c r="A192" s="4" t="s">
        <v>415</v>
      </c>
      <c r="B192" s="5" t="n">
        <v>-299</v>
      </c>
    </row>
    <row r="193" spans="1:4">
      <c r="A193" s="4" t="s">
        <v>416</v>
      </c>
      <c r="B193" s="7" t="n">
        <v>16336</v>
      </c>
    </row>
    <row r="194" spans="1:4">
      <c r="A194" s="4" t="s">
        <v>457</v>
      </c>
    </row>
    <row r="195" spans="1:4">
      <c r="A195" s="3" t="s">
        <v>409</v>
      </c>
    </row>
    <row r="196" spans="1:4">
      <c r="A196" s="4" t="s">
        <v>418</v>
      </c>
      <c r="B196" s="4" t="s">
        <v>458</v>
      </c>
    </row>
    <row r="197" spans="1:4">
      <c r="A197" s="4" t="s">
        <v>410</v>
      </c>
      <c r="B197" s="5" t="n">
        <v>2</v>
      </c>
    </row>
    <row r="198" spans="1:4">
      <c r="A198" s="4" t="s">
        <v>411</v>
      </c>
      <c r="B198" s="7" t="n">
        <v>4646</v>
      </c>
    </row>
    <row r="199" spans="1:4">
      <c r="A199" s="4" t="s">
        <v>412</v>
      </c>
      <c r="B199" s="5" t="n">
        <v>13843</v>
      </c>
    </row>
    <row r="200" spans="1:4">
      <c r="A200" s="4" t="s">
        <v>413</v>
      </c>
      <c r="B200" s="5" t="n">
        <v>2123</v>
      </c>
    </row>
    <row r="201" spans="1:4">
      <c r="A201" s="4" t="s">
        <v>415</v>
      </c>
      <c r="B201" s="5" t="n">
        <v>-562</v>
      </c>
    </row>
    <row r="202" spans="1:4">
      <c r="A202" s="4" t="s">
        <v>416</v>
      </c>
      <c r="B202" s="7" t="n">
        <v>20050</v>
      </c>
    </row>
    <row r="203" spans="1:4">
      <c r="A203" s="4" t="s">
        <v>459</v>
      </c>
    </row>
    <row r="204" spans="1:4">
      <c r="A204" s="3" t="s">
        <v>409</v>
      </c>
    </row>
    <row r="205" spans="1:4">
      <c r="A205" s="4" t="s">
        <v>418</v>
      </c>
      <c r="B205" s="4" t="s">
        <v>460</v>
      </c>
    </row>
    <row r="206" spans="1:4">
      <c r="A206" s="4" t="s">
        <v>410</v>
      </c>
      <c r="B206" s="5" t="n">
        <v>1</v>
      </c>
    </row>
    <row r="207" spans="1:4">
      <c r="A207" s="4" t="s">
        <v>411</v>
      </c>
      <c r="B207" s="7" t="n">
        <v>5215</v>
      </c>
    </row>
    <row r="208" spans="1:4">
      <c r="A208" s="4" t="s">
        <v>412</v>
      </c>
      <c r="B208" s="5" t="n">
        <v>10963</v>
      </c>
    </row>
    <row r="209" spans="1:4">
      <c r="A209" s="4" t="s">
        <v>413</v>
      </c>
      <c r="B209" s="5" t="n">
        <v>1062</v>
      </c>
    </row>
    <row r="210" spans="1:4">
      <c r="A210" s="4" t="s">
        <v>414</v>
      </c>
      <c r="B210" s="5" t="n">
        <v>285</v>
      </c>
    </row>
    <row r="211" spans="1:4">
      <c r="A211" s="4" t="s">
        <v>416</v>
      </c>
      <c r="B211" s="7" t="n">
        <v>17525</v>
      </c>
    </row>
    <row r="212" spans="1:4">
      <c r="A212" s="4" t="s">
        <v>461</v>
      </c>
    </row>
    <row r="213" spans="1:4">
      <c r="A213" s="3" t="s">
        <v>409</v>
      </c>
    </row>
    <row r="214" spans="1:4">
      <c r="A214" s="4" t="s">
        <v>418</v>
      </c>
      <c r="B214" s="4" t="s">
        <v>462</v>
      </c>
    </row>
    <row r="215" spans="1:4">
      <c r="A215" s="4" t="s">
        <v>410</v>
      </c>
      <c r="B215" s="5" t="n">
        <v>4</v>
      </c>
    </row>
    <row r="216" spans="1:4">
      <c r="A216" s="4" t="s">
        <v>411</v>
      </c>
      <c r="B216" s="7" t="n">
        <v>6955</v>
      </c>
    </row>
    <row r="217" spans="1:4">
      <c r="A217" s="4" t="s">
        <v>412</v>
      </c>
      <c r="B217" s="5" t="n">
        <v>33126</v>
      </c>
    </row>
    <row r="218" spans="1:4">
      <c r="A218" s="4" t="s">
        <v>413</v>
      </c>
      <c r="B218" s="5" t="n">
        <v>4379</v>
      </c>
    </row>
    <row r="219" spans="1:4">
      <c r="A219" s="4" t="s">
        <v>414</v>
      </c>
      <c r="B219" s="5" t="n">
        <v>295</v>
      </c>
    </row>
    <row r="220" spans="1:4">
      <c r="A220" s="4" t="s">
        <v>415</v>
      </c>
      <c r="B220" s="5" t="n">
        <v>-656</v>
      </c>
    </row>
    <row r="221" spans="1:4">
      <c r="A221" s="4" t="s">
        <v>416</v>
      </c>
      <c r="B221" s="7" t="n">
        <v>44099</v>
      </c>
    </row>
    <row r="222" spans="1:4">
      <c r="A222" s="4" t="s">
        <v>463</v>
      </c>
    </row>
    <row r="223" spans="1:4">
      <c r="A223" s="3" t="s">
        <v>409</v>
      </c>
    </row>
    <row r="224" spans="1:4">
      <c r="A224" s="4" t="s">
        <v>418</v>
      </c>
      <c r="B224" s="4" t="s">
        <v>464</v>
      </c>
    </row>
    <row r="225" spans="1:4">
      <c r="A225" s="4" t="s">
        <v>410</v>
      </c>
      <c r="B225" s="5" t="n">
        <v>1</v>
      </c>
    </row>
    <row r="226" spans="1:4">
      <c r="A226" s="4" t="s">
        <v>411</v>
      </c>
      <c r="B226" s="7" t="n">
        <v>8244</v>
      </c>
    </row>
    <row r="227" spans="1:4">
      <c r="A227" s="4" t="s">
        <v>412</v>
      </c>
      <c r="B227" s="5" t="n">
        <v>8820</v>
      </c>
    </row>
    <row r="228" spans="1:4">
      <c r="A228" s="4" t="s">
        <v>413</v>
      </c>
      <c r="B228" s="5" t="n">
        <v>380</v>
      </c>
    </row>
    <row r="229" spans="1:4">
      <c r="A229" s="4" t="s">
        <v>416</v>
      </c>
      <c r="B229" s="7" t="n">
        <v>17444</v>
      </c>
    </row>
    <row r="230" spans="1:4">
      <c r="A230" s="4" t="s">
        <v>465</v>
      </c>
    </row>
    <row r="231" spans="1:4">
      <c r="A231" s="3" t="s">
        <v>409</v>
      </c>
    </row>
    <row r="232" spans="1:4">
      <c r="A232" s="4" t="s">
        <v>418</v>
      </c>
      <c r="B232" s="4" t="s">
        <v>466</v>
      </c>
    </row>
    <row r="233" spans="1:4">
      <c r="A233" s="4" t="s">
        <v>410</v>
      </c>
      <c r="B233" s="5" t="n">
        <v>1</v>
      </c>
    </row>
    <row r="234" spans="1:4">
      <c r="A234" s="4" t="s">
        <v>411</v>
      </c>
      <c r="B234" s="7" t="n">
        <v>3016</v>
      </c>
    </row>
    <row r="235" spans="1:4">
      <c r="A235" s="4" t="s">
        <v>412</v>
      </c>
      <c r="B235" s="5" t="n">
        <v>19958</v>
      </c>
    </row>
    <row r="236" spans="1:4">
      <c r="A236" s="4" t="s">
        <v>413</v>
      </c>
      <c r="B236" s="5" t="n">
        <v>2197</v>
      </c>
    </row>
    <row r="237" spans="1:4">
      <c r="A237" s="4" t="s">
        <v>414</v>
      </c>
      <c r="B237" s="5" t="n">
        <v>69</v>
      </c>
    </row>
    <row r="238" spans="1:4">
      <c r="A238" s="4" t="s">
        <v>416</v>
      </c>
      <c r="B238" s="7" t="n">
        <v>25240</v>
      </c>
    </row>
    <row r="239" spans="1:4">
      <c r="A239" s="4" t="s">
        <v>467</v>
      </c>
    </row>
    <row r="240" spans="1:4">
      <c r="A240" s="3" t="s">
        <v>409</v>
      </c>
    </row>
    <row r="241" spans="1:4">
      <c r="A241" s="4" t="s">
        <v>418</v>
      </c>
      <c r="B241" s="4" t="s">
        <v>468</v>
      </c>
    </row>
    <row r="242" spans="1:4">
      <c r="A242" s="4" t="s">
        <v>410</v>
      </c>
      <c r="B242" s="5" t="n">
        <v>2</v>
      </c>
    </row>
    <row r="243" spans="1:4">
      <c r="A243" s="4" t="s">
        <v>411</v>
      </c>
      <c r="B243" s="7" t="n">
        <v>10745</v>
      </c>
    </row>
    <row r="244" spans="1:4">
      <c r="A244" s="4" t="s">
        <v>412</v>
      </c>
      <c r="B244" s="5" t="n">
        <v>13617</v>
      </c>
    </row>
    <row r="245" spans="1:4">
      <c r="A245" s="4" t="s">
        <v>413</v>
      </c>
      <c r="B245" s="5" t="n">
        <v>2014</v>
      </c>
    </row>
    <row r="246" spans="1:4">
      <c r="A246" s="4" t="s">
        <v>414</v>
      </c>
      <c r="B246" s="5" t="n">
        <v>31</v>
      </c>
    </row>
    <row r="247" spans="1:4">
      <c r="A247" s="4" t="s">
        <v>415</v>
      </c>
      <c r="B247" s="5" t="n">
        <v>-58</v>
      </c>
    </row>
    <row r="248" spans="1:4">
      <c r="A248" s="4" t="s">
        <v>416</v>
      </c>
      <c r="B248" s="7" t="n">
        <v>26349</v>
      </c>
    </row>
    <row r="249" spans="1:4">
      <c r="A249" s="4" t="s">
        <v>469</v>
      </c>
    </row>
    <row r="250" spans="1:4">
      <c r="A250" s="3" t="s">
        <v>409</v>
      </c>
    </row>
    <row r="251" spans="1:4">
      <c r="A251" s="4" t="s">
        <v>410</v>
      </c>
      <c r="B251" s="5" t="n">
        <v>25</v>
      </c>
    </row>
    <row r="252" spans="1:4">
      <c r="A252" s="4" t="s">
        <v>411</v>
      </c>
      <c r="B252" s="7" t="n">
        <v>55696</v>
      </c>
    </row>
    <row r="253" spans="1:4">
      <c r="A253" s="4" t="s">
        <v>412</v>
      </c>
      <c r="B253" s="5" t="n">
        <v>99815</v>
      </c>
    </row>
    <row r="254" spans="1:4">
      <c r="A254" s="4" t="s">
        <v>413</v>
      </c>
      <c r="B254" s="5" t="n">
        <v>13260</v>
      </c>
    </row>
    <row r="255" spans="1:4">
      <c r="A255" s="4" t="s">
        <v>414</v>
      </c>
      <c r="B255" s="5" t="n">
        <v>185</v>
      </c>
    </row>
    <row r="256" spans="1:4">
      <c r="A256" s="4" t="s">
        <v>415</v>
      </c>
      <c r="B256" s="5" t="n">
        <v>-2171</v>
      </c>
    </row>
    <row r="257" spans="1:4">
      <c r="A257" s="4" t="s">
        <v>416</v>
      </c>
      <c r="B257" s="7" t="n">
        <v>166785</v>
      </c>
    </row>
    <row r="258" spans="1:4">
      <c r="A258" s="4" t="s">
        <v>418</v>
      </c>
      <c r="B258" s="4" t="s">
        <v>470</v>
      </c>
    </row>
    <row r="259" spans="1:4">
      <c r="A259" s="4" t="s">
        <v>471</v>
      </c>
    </row>
    <row r="260" spans="1:4">
      <c r="A260" s="3" t="s">
        <v>409</v>
      </c>
    </row>
    <row r="261" spans="1:4">
      <c r="A261" s="4" t="s">
        <v>410</v>
      </c>
      <c r="C261" s="5" t="n">
        <v>98</v>
      </c>
    </row>
    <row r="262" spans="1:4">
      <c r="A262" s="4" t="s">
        <v>411</v>
      </c>
      <c r="C262" s="7" t="n">
        <v>313327</v>
      </c>
    </row>
    <row r="263" spans="1:4">
      <c r="A263" s="4" t="s">
        <v>412</v>
      </c>
      <c r="C263" s="5" t="n">
        <v>699323</v>
      </c>
    </row>
    <row r="264" spans="1:4">
      <c r="A264" s="4" t="s">
        <v>413</v>
      </c>
      <c r="C264" s="5" t="n">
        <v>91220</v>
      </c>
    </row>
    <row r="265" spans="1:4">
      <c r="A265" s="4" t="s">
        <v>414</v>
      </c>
      <c r="C265" s="5" t="n">
        <v>7579</v>
      </c>
    </row>
    <row r="266" spans="1:4">
      <c r="A266" s="4" t="s">
        <v>415</v>
      </c>
      <c r="C266" s="5" t="n">
        <v>-13007</v>
      </c>
    </row>
    <row r="267" spans="1:4">
      <c r="A267" s="4" t="s">
        <v>416</v>
      </c>
      <c r="C267" s="7" t="n">
        <v>1098442</v>
      </c>
    </row>
    <row r="268" spans="1:4">
      <c r="A268" s="4" t="s">
        <v>472</v>
      </c>
    </row>
    <row r="269" spans="1:4">
      <c r="A269" s="3" t="s">
        <v>409</v>
      </c>
    </row>
    <row r="270" spans="1:4">
      <c r="A270" s="4" t="s">
        <v>418</v>
      </c>
      <c r="C270" s="4" t="s">
        <v>473</v>
      </c>
    </row>
    <row r="271" spans="1:4">
      <c r="A271" s="4" t="s">
        <v>410</v>
      </c>
      <c r="C271" s="5" t="n">
        <v>8</v>
      </c>
    </row>
    <row r="272" spans="1:4">
      <c r="A272" s="4" t="s">
        <v>411</v>
      </c>
      <c r="C272" s="7" t="n">
        <v>15765</v>
      </c>
    </row>
    <row r="273" spans="1:4">
      <c r="A273" s="4" t="s">
        <v>412</v>
      </c>
      <c r="C273" s="5" t="n">
        <v>17224</v>
      </c>
    </row>
    <row r="274" spans="1:4">
      <c r="A274" s="4" t="s">
        <v>413</v>
      </c>
      <c r="C274" s="5" t="n">
        <v>3987</v>
      </c>
    </row>
    <row r="275" spans="1:4">
      <c r="A275" s="4" t="s">
        <v>414</v>
      </c>
      <c r="C275" s="5" t="n">
        <v>484</v>
      </c>
    </row>
    <row r="276" spans="1:4">
      <c r="A276" s="4" t="s">
        <v>415</v>
      </c>
      <c r="C276" s="5" t="n">
        <v>-382</v>
      </c>
    </row>
    <row r="277" spans="1:4">
      <c r="A277" s="4" t="s">
        <v>416</v>
      </c>
      <c r="C277" s="7" t="n">
        <v>37078</v>
      </c>
    </row>
    <row r="278" spans="1:4">
      <c r="A278" s="4" t="s">
        <v>474</v>
      </c>
    </row>
    <row r="279" spans="1:4">
      <c r="A279" s="3" t="s">
        <v>409</v>
      </c>
    </row>
    <row r="280" spans="1:4">
      <c r="A280" s="4" t="s">
        <v>418</v>
      </c>
      <c r="C280" s="4" t="s">
        <v>475</v>
      </c>
    </row>
    <row r="281" spans="1:4">
      <c r="A281" s="4" t="s">
        <v>410</v>
      </c>
      <c r="C281" s="5" t="n">
        <v>10</v>
      </c>
    </row>
    <row r="282" spans="1:4">
      <c r="A282" s="4" t="s">
        <v>411</v>
      </c>
      <c r="C282" s="7" t="n">
        <v>88305</v>
      </c>
    </row>
    <row r="283" spans="1:4">
      <c r="A283" s="4" t="s">
        <v>412</v>
      </c>
      <c r="C283" s="5" t="n">
        <v>70546</v>
      </c>
    </row>
    <row r="284" spans="1:4">
      <c r="A284" s="4" t="s">
        <v>413</v>
      </c>
      <c r="C284" s="5" t="n">
        <v>11043</v>
      </c>
    </row>
    <row r="285" spans="1:4">
      <c r="A285" s="4" t="s">
        <v>414</v>
      </c>
      <c r="C285" s="5" t="n">
        <v>389</v>
      </c>
    </row>
    <row r="286" spans="1:4">
      <c r="A286" s="4" t="s">
        <v>415</v>
      </c>
      <c r="C286" s="5" t="n">
        <v>-1828</v>
      </c>
    </row>
    <row r="287" spans="1:4">
      <c r="A287" s="4" t="s">
        <v>416</v>
      </c>
      <c r="C287" s="7" t="n">
        <v>168455</v>
      </c>
    </row>
    <row r="288" spans="1:4">
      <c r="A288" s="4" t="s">
        <v>476</v>
      </c>
    </row>
    <row r="289" spans="1:4">
      <c r="A289" s="3" t="s">
        <v>409</v>
      </c>
    </row>
    <row r="290" spans="1:4">
      <c r="A290" s="4" t="s">
        <v>410</v>
      </c>
      <c r="C290" s="5" t="n">
        <v>19</v>
      </c>
    </row>
    <row r="291" spans="1:4">
      <c r="A291" s="4" t="s">
        <v>411</v>
      </c>
      <c r="C291" s="7" t="n">
        <v>42272</v>
      </c>
    </row>
    <row r="292" spans="1:4">
      <c r="A292" s="4" t="s">
        <v>412</v>
      </c>
      <c r="C292" s="5" t="n">
        <v>85218</v>
      </c>
    </row>
    <row r="293" spans="1:4">
      <c r="A293" s="4" t="s">
        <v>413</v>
      </c>
      <c r="C293" s="5" t="n">
        <v>11603</v>
      </c>
    </row>
    <row r="294" spans="1:4">
      <c r="A294" s="4" t="s">
        <v>414</v>
      </c>
      <c r="C294" s="5" t="n">
        <v>96</v>
      </c>
    </row>
    <row r="295" spans="1:4">
      <c r="A295" s="4" t="s">
        <v>415</v>
      </c>
      <c r="C295" s="5" t="n">
        <v>-1159</v>
      </c>
    </row>
    <row r="296" spans="1:4">
      <c r="A296" s="4" t="s">
        <v>416</v>
      </c>
      <c r="C296" s="7" t="n">
        <v>138030</v>
      </c>
    </row>
    <row r="297" spans="1:4">
      <c r="A297" s="4" t="s">
        <v>418</v>
      </c>
      <c r="C297" s="4" t="s">
        <v>470</v>
      </c>
    </row>
    <row r="298" spans="1:4">
      <c r="A298" s="4" t="s">
        <v>477</v>
      </c>
    </row>
    <row r="299" spans="1:4">
      <c r="A299" s="3" t="s">
        <v>409</v>
      </c>
    </row>
    <row r="300" spans="1:4">
      <c r="A300" s="4" t="s">
        <v>418</v>
      </c>
      <c r="C300" s="4" t="s">
        <v>478</v>
      </c>
    </row>
    <row r="301" spans="1:4">
      <c r="A301" s="4" t="s">
        <v>410</v>
      </c>
      <c r="C301" s="5" t="n">
        <v>1</v>
      </c>
    </row>
    <row r="302" spans="1:4">
      <c r="A302" s="4" t="s">
        <v>411</v>
      </c>
      <c r="C302" s="7" t="n">
        <v>8523</v>
      </c>
    </row>
    <row r="303" spans="1:4">
      <c r="A303" s="4" t="s">
        <v>412</v>
      </c>
      <c r="C303" s="5" t="n">
        <v>10217</v>
      </c>
    </row>
    <row r="304" spans="1:4">
      <c r="A304" s="4" t="s">
        <v>413</v>
      </c>
      <c r="C304" s="5" t="n">
        <v>825</v>
      </c>
    </row>
    <row r="305" spans="1:4">
      <c r="A305" s="4" t="s">
        <v>414</v>
      </c>
      <c r="C305" s="5" t="n">
        <v>347</v>
      </c>
    </row>
    <row r="306" spans="1:4">
      <c r="A306" s="4" t="s">
        <v>416</v>
      </c>
      <c r="C306" s="7" t="n">
        <v>19912</v>
      </c>
    </row>
    <row r="307" spans="1:4">
      <c r="A307" s="4" t="s">
        <v>479</v>
      </c>
    </row>
    <row r="308" spans="1:4">
      <c r="A308" s="3" t="s">
        <v>409</v>
      </c>
    </row>
    <row r="309" spans="1:4">
      <c r="A309" s="4" t="s">
        <v>418</v>
      </c>
      <c r="C309" s="4" t="s">
        <v>480</v>
      </c>
    </row>
    <row r="310" spans="1:4">
      <c r="A310" s="4" t="s">
        <v>410</v>
      </c>
      <c r="C310" s="5" t="n">
        <v>1</v>
      </c>
    </row>
    <row r="311" spans="1:4">
      <c r="A311" s="4" t="s">
        <v>411</v>
      </c>
      <c r="C311" s="7" t="n">
        <v>10715</v>
      </c>
    </row>
    <row r="312" spans="1:4">
      <c r="A312" s="4" t="s">
        <v>412</v>
      </c>
      <c r="C312" s="5" t="n">
        <v>13421</v>
      </c>
    </row>
    <row r="313" spans="1:4">
      <c r="A313" s="4" t="s">
        <v>413</v>
      </c>
      <c r="C313" s="5" t="n">
        <v>2927</v>
      </c>
    </row>
    <row r="314" spans="1:4">
      <c r="A314" s="4" t="s">
        <v>415</v>
      </c>
      <c r="C314" s="5" t="n">
        <v>-813</v>
      </c>
    </row>
    <row r="315" spans="1:4">
      <c r="A315" s="4" t="s">
        <v>416</v>
      </c>
      <c r="C315" s="7" t="n">
        <v>26250</v>
      </c>
    </row>
    <row r="316" spans="1:4">
      <c r="A316" s="4" t="s">
        <v>481</v>
      </c>
    </row>
    <row r="317" spans="1:4">
      <c r="A317" s="3" t="s">
        <v>409</v>
      </c>
    </row>
    <row r="318" spans="1:4">
      <c r="A318" s="4" t="s">
        <v>418</v>
      </c>
      <c r="C318" s="4" t="s">
        <v>482</v>
      </c>
    </row>
    <row r="319" spans="1:4">
      <c r="A319" s="4" t="s">
        <v>410</v>
      </c>
      <c r="C319" s="5" t="n">
        <v>1</v>
      </c>
    </row>
    <row r="320" spans="1:4">
      <c r="A320" s="4" t="s">
        <v>411</v>
      </c>
      <c r="C320" s="7" t="n">
        <v>7949</v>
      </c>
    </row>
    <row r="321" spans="1:4">
      <c r="A321" s="4" t="s">
        <v>412</v>
      </c>
      <c r="C321" s="5" t="n">
        <v>15071</v>
      </c>
    </row>
    <row r="322" spans="1:4">
      <c r="A322" s="4" t="s">
        <v>413</v>
      </c>
      <c r="C322" s="5" t="n">
        <v>836</v>
      </c>
    </row>
    <row r="323" spans="1:4">
      <c r="A323" s="4" t="s">
        <v>415</v>
      </c>
      <c r="C323" s="5" t="n">
        <v>-382</v>
      </c>
    </row>
    <row r="324" spans="1:4">
      <c r="A324" s="4" t="s">
        <v>416</v>
      </c>
      <c r="C324" s="7" t="n">
        <v>23474</v>
      </c>
    </row>
    <row r="325" spans="1:4">
      <c r="A325" s="4" t="s">
        <v>483</v>
      </c>
    </row>
    <row r="326" spans="1:4">
      <c r="A326" s="3" t="s">
        <v>409</v>
      </c>
    </row>
    <row r="327" spans="1:4">
      <c r="A327" s="4" t="s">
        <v>418</v>
      </c>
      <c r="C327" s="4" t="s">
        <v>484</v>
      </c>
    </row>
    <row r="328" spans="1:4">
      <c r="A328" s="4" t="s">
        <v>410</v>
      </c>
      <c r="C328" s="5" t="n">
        <v>2</v>
      </c>
    </row>
    <row r="329" spans="1:4">
      <c r="A329" s="4" t="s">
        <v>411</v>
      </c>
      <c r="C329" s="7" t="n">
        <v>4807</v>
      </c>
    </row>
    <row r="330" spans="1:4">
      <c r="A330" s="4" t="s">
        <v>412</v>
      </c>
      <c r="C330" s="5" t="n">
        <v>31788</v>
      </c>
    </row>
    <row r="331" spans="1:4">
      <c r="A331" s="4" t="s">
        <v>413</v>
      </c>
      <c r="C331" s="5" t="n">
        <v>2436</v>
      </c>
    </row>
    <row r="332" spans="1:4">
      <c r="A332" s="4" t="s">
        <v>414</v>
      </c>
      <c r="C332" s="5" t="n">
        <v>184</v>
      </c>
    </row>
    <row r="333" spans="1:4">
      <c r="A333" s="4" t="s">
        <v>416</v>
      </c>
      <c r="C333" s="7" t="n">
        <v>39215</v>
      </c>
    </row>
    <row r="334" spans="1:4">
      <c r="A334" s="4" t="s">
        <v>485</v>
      </c>
    </row>
    <row r="335" spans="1:4">
      <c r="A335" s="3" t="s">
        <v>409</v>
      </c>
    </row>
    <row r="336" spans="1:4">
      <c r="A336" s="4" t="s">
        <v>418</v>
      </c>
      <c r="C336" s="4" t="s">
        <v>486</v>
      </c>
    </row>
    <row r="337" spans="1:4">
      <c r="A337" s="4" t="s">
        <v>410</v>
      </c>
      <c r="C337" s="5" t="n">
        <v>1</v>
      </c>
    </row>
    <row r="338" spans="1:4">
      <c r="A338" s="4" t="s">
        <v>411</v>
      </c>
      <c r="C338" s="7" t="n">
        <v>1621</v>
      </c>
    </row>
    <row r="339" spans="1:4">
      <c r="A339" s="4" t="s">
        <v>412</v>
      </c>
      <c r="C339" s="5" t="n">
        <v>8812</v>
      </c>
    </row>
    <row r="340" spans="1:4">
      <c r="A340" s="4" t="s">
        <v>413</v>
      </c>
      <c r="C340" s="5" t="n">
        <v>1091</v>
      </c>
    </row>
    <row r="341" spans="1:4">
      <c r="A341" s="4" t="s">
        <v>416</v>
      </c>
      <c r="C341" s="7" t="n">
        <v>11524</v>
      </c>
    </row>
    <row r="342" spans="1:4">
      <c r="A342" s="4" t="s">
        <v>487</v>
      </c>
    </row>
    <row r="343" spans="1:4">
      <c r="A343" s="3" t="s">
        <v>409</v>
      </c>
    </row>
    <row r="344" spans="1:4">
      <c r="A344" s="4" t="s">
        <v>418</v>
      </c>
      <c r="C344" s="4" t="s">
        <v>488</v>
      </c>
    </row>
    <row r="345" spans="1:4">
      <c r="A345" s="4" t="s">
        <v>410</v>
      </c>
      <c r="C345" s="5" t="n">
        <v>1</v>
      </c>
    </row>
    <row r="346" spans="1:4">
      <c r="A346" s="4" t="s">
        <v>411</v>
      </c>
      <c r="C346" s="7" t="n">
        <v>5516</v>
      </c>
    </row>
    <row r="347" spans="1:4">
      <c r="A347" s="4" t="s">
        <v>412</v>
      </c>
      <c r="C347" s="5" t="n">
        <v>8650</v>
      </c>
    </row>
    <row r="348" spans="1:4">
      <c r="A348" s="4" t="s">
        <v>413</v>
      </c>
      <c r="C348" s="5" t="n">
        <v>1284</v>
      </c>
    </row>
    <row r="349" spans="1:4">
      <c r="A349" s="4" t="s">
        <v>416</v>
      </c>
      <c r="C349" s="7" t="n">
        <v>15450</v>
      </c>
    </row>
    <row r="350" spans="1:4">
      <c r="A350" s="4" t="s">
        <v>489</v>
      </c>
    </row>
    <row r="351" spans="1:4">
      <c r="A351" s="3" t="s">
        <v>409</v>
      </c>
    </row>
    <row r="352" spans="1:4">
      <c r="A352" s="4" t="s">
        <v>418</v>
      </c>
      <c r="C352" s="4" t="s">
        <v>488</v>
      </c>
    </row>
    <row r="353" spans="1:4">
      <c r="A353" s="4" t="s">
        <v>410</v>
      </c>
      <c r="C353" s="5" t="n">
        <v>1</v>
      </c>
    </row>
    <row r="354" spans="1:4">
      <c r="A354" s="4" t="s">
        <v>411</v>
      </c>
      <c r="C354" s="7" t="n">
        <v>4885</v>
      </c>
    </row>
    <row r="355" spans="1:4">
      <c r="A355" s="4" t="s">
        <v>412</v>
      </c>
      <c r="C355" s="5" t="n">
        <v>19869</v>
      </c>
    </row>
    <row r="356" spans="1:4">
      <c r="A356" s="4" t="s">
        <v>413</v>
      </c>
      <c r="C356" s="5" t="n">
        <v>2533</v>
      </c>
    </row>
    <row r="357" spans="1:4">
      <c r="A357" s="4" t="s">
        <v>415</v>
      </c>
      <c r="C357" s="5" t="n">
        <v>-1531</v>
      </c>
    </row>
    <row r="358" spans="1:4">
      <c r="A358" s="4" t="s">
        <v>416</v>
      </c>
      <c r="C358" s="7" t="n">
        <v>25756</v>
      </c>
    </row>
    <row r="359" spans="1:4">
      <c r="A359" s="4" t="s">
        <v>490</v>
      </c>
    </row>
    <row r="360" spans="1:4">
      <c r="A360" s="3" t="s">
        <v>409</v>
      </c>
    </row>
    <row r="361" spans="1:4">
      <c r="A361" s="4" t="s">
        <v>418</v>
      </c>
      <c r="C361" s="4" t="s">
        <v>491</v>
      </c>
    </row>
    <row r="362" spans="1:4">
      <c r="A362" s="4" t="s">
        <v>410</v>
      </c>
      <c r="C362" s="5" t="n">
        <v>5</v>
      </c>
    </row>
    <row r="363" spans="1:4">
      <c r="A363" s="4" t="s">
        <v>411</v>
      </c>
      <c r="C363" s="7" t="n">
        <v>5362</v>
      </c>
    </row>
    <row r="364" spans="1:4">
      <c r="A364" s="4" t="s">
        <v>412</v>
      </c>
      <c r="C364" s="5" t="n">
        <v>34530</v>
      </c>
    </row>
    <row r="365" spans="1:4">
      <c r="A365" s="4" t="s">
        <v>413</v>
      </c>
      <c r="C365" s="5" t="n">
        <v>4971</v>
      </c>
    </row>
    <row r="366" spans="1:4">
      <c r="A366" s="4" t="s">
        <v>414</v>
      </c>
      <c r="C366" s="5" t="n">
        <v>933</v>
      </c>
    </row>
    <row r="367" spans="1:4">
      <c r="A367" s="4" t="s">
        <v>415</v>
      </c>
      <c r="C367" s="5" t="n">
        <v>-146</v>
      </c>
    </row>
    <row r="368" spans="1:4">
      <c r="A368" s="4" t="s">
        <v>416</v>
      </c>
      <c r="C368" s="7" t="n">
        <v>45650</v>
      </c>
    </row>
    <row r="369" spans="1:4">
      <c r="A369" s="4" t="s">
        <v>492</v>
      </c>
    </row>
    <row r="370" spans="1:4">
      <c r="A370" s="3" t="s">
        <v>409</v>
      </c>
    </row>
    <row r="371" spans="1:4">
      <c r="A371" s="4" t="s">
        <v>418</v>
      </c>
      <c r="C371" s="4" t="s">
        <v>493</v>
      </c>
    </row>
    <row r="372" spans="1:4">
      <c r="A372" s="4" t="s">
        <v>410</v>
      </c>
      <c r="C372" s="5" t="n">
        <v>1</v>
      </c>
    </row>
    <row r="373" spans="1:4">
      <c r="A373" s="4" t="s">
        <v>411</v>
      </c>
      <c r="C373" s="7" t="n">
        <v>3984</v>
      </c>
    </row>
    <row r="374" spans="1:4">
      <c r="A374" s="4" t="s">
        <v>412</v>
      </c>
      <c r="C374" s="5" t="n">
        <v>11215</v>
      </c>
    </row>
    <row r="375" spans="1:4">
      <c r="A375" s="4" t="s">
        <v>413</v>
      </c>
      <c r="C375" s="5" t="n">
        <v>1411</v>
      </c>
    </row>
    <row r="376" spans="1:4">
      <c r="A376" s="4" t="s">
        <v>414</v>
      </c>
      <c r="C376" s="5" t="n">
        <v>405</v>
      </c>
    </row>
    <row r="377" spans="1:4">
      <c r="A377" s="4" t="s">
        <v>416</v>
      </c>
      <c r="C377" s="7" t="n">
        <v>17015</v>
      </c>
    </row>
    <row r="378" spans="1:4">
      <c r="A378" s="4" t="s">
        <v>494</v>
      </c>
    </row>
    <row r="379" spans="1:4">
      <c r="A379" s="3" t="s">
        <v>409</v>
      </c>
    </row>
    <row r="380" spans="1:4">
      <c r="A380" s="4" t="s">
        <v>418</v>
      </c>
      <c r="C380" s="4" t="s">
        <v>495</v>
      </c>
    </row>
    <row r="381" spans="1:4">
      <c r="A381" s="4" t="s">
        <v>410</v>
      </c>
      <c r="C381" s="5" t="n">
        <v>1</v>
      </c>
    </row>
    <row r="382" spans="1:4">
      <c r="A382" s="4" t="s">
        <v>411</v>
      </c>
      <c r="C382" s="7" t="n">
        <v>7136</v>
      </c>
    </row>
    <row r="383" spans="1:4">
      <c r="A383" s="4" t="s">
        <v>412</v>
      </c>
      <c r="C383" s="5" t="n">
        <v>10222</v>
      </c>
    </row>
    <row r="384" spans="1:4">
      <c r="A384" s="4" t="s">
        <v>413</v>
      </c>
      <c r="C384" s="5" t="n">
        <v>1985</v>
      </c>
    </row>
    <row r="385" spans="1:4">
      <c r="A385" s="4" t="s">
        <v>414</v>
      </c>
      <c r="C385" s="5" t="n">
        <v>2057</v>
      </c>
    </row>
    <row r="386" spans="1:4">
      <c r="A386" s="4" t="s">
        <v>416</v>
      </c>
      <c r="C386" s="7" t="n">
        <v>21400</v>
      </c>
    </row>
    <row r="387" spans="1:4">
      <c r="A387" s="4" t="s">
        <v>496</v>
      </c>
    </row>
    <row r="388" spans="1:4">
      <c r="A388" s="3" t="s">
        <v>409</v>
      </c>
    </row>
    <row r="389" spans="1:4">
      <c r="A389" s="4" t="s">
        <v>410</v>
      </c>
      <c r="C389" s="5" t="n">
        <v>3</v>
      </c>
    </row>
    <row r="390" spans="1:4">
      <c r="A390" s="4" t="s">
        <v>411</v>
      </c>
      <c r="C390" s="7" t="n">
        <v>9969</v>
      </c>
    </row>
    <row r="391" spans="1:4">
      <c r="A391" s="4" t="s">
        <v>412</v>
      </c>
      <c r="C391" s="5" t="n">
        <v>30642</v>
      </c>
    </row>
    <row r="392" spans="1:4">
      <c r="A392" s="4" t="s">
        <v>413</v>
      </c>
      <c r="C392" s="5" t="n">
        <v>3133</v>
      </c>
    </row>
    <row r="393" spans="1:4">
      <c r="A393" s="4" t="s">
        <v>414</v>
      </c>
      <c r="C393" s="5" t="n">
        <v>150</v>
      </c>
    </row>
    <row r="394" spans="1:4">
      <c r="A394" s="4" t="s">
        <v>415</v>
      </c>
      <c r="C394" s="5" t="n">
        <v>-175</v>
      </c>
    </row>
    <row r="395" spans="1:4">
      <c r="A395" s="4" t="s">
        <v>416</v>
      </c>
      <c r="C395" s="7" t="n">
        <v>43719</v>
      </c>
    </row>
    <row r="396" spans="1:4">
      <c r="A396" s="4" t="s">
        <v>497</v>
      </c>
    </row>
    <row r="397" spans="1:4">
      <c r="A397" s="3" t="s">
        <v>409</v>
      </c>
    </row>
    <row r="398" spans="1:4">
      <c r="A398" s="4" t="s">
        <v>418</v>
      </c>
      <c r="C398" s="4" t="s">
        <v>498</v>
      </c>
    </row>
    <row r="399" spans="1:4">
      <c r="A399" s="4" t="s">
        <v>499</v>
      </c>
    </row>
    <row r="400" spans="1:4">
      <c r="A400" s="3" t="s">
        <v>409</v>
      </c>
    </row>
    <row r="401" spans="1:4">
      <c r="A401" s="4" t="s">
        <v>418</v>
      </c>
      <c r="C401" s="4" t="s">
        <v>500</v>
      </c>
    </row>
    <row r="402" spans="1:4">
      <c r="A402" s="4" t="s">
        <v>501</v>
      </c>
    </row>
    <row r="403" spans="1:4">
      <c r="A403" s="3" t="s">
        <v>409</v>
      </c>
    </row>
    <row r="404" spans="1:4">
      <c r="A404" s="4" t="s">
        <v>418</v>
      </c>
      <c r="C404" s="4" t="s">
        <v>502</v>
      </c>
    </row>
    <row r="405" spans="1:4">
      <c r="A405" s="4" t="s">
        <v>410</v>
      </c>
      <c r="C405" s="5" t="n">
        <v>1</v>
      </c>
    </row>
    <row r="406" spans="1:4">
      <c r="A406" s="4" t="s">
        <v>411</v>
      </c>
      <c r="C406" s="7" t="n">
        <v>1897</v>
      </c>
    </row>
    <row r="407" spans="1:4">
      <c r="A407" s="4" t="s">
        <v>412</v>
      </c>
      <c r="C407" s="5" t="n">
        <v>23554</v>
      </c>
    </row>
    <row r="408" spans="1:4">
      <c r="A408" s="4" t="s">
        <v>413</v>
      </c>
      <c r="C408" s="5" t="n">
        <v>2460</v>
      </c>
    </row>
    <row r="409" spans="1:4">
      <c r="A409" s="4" t="s">
        <v>414</v>
      </c>
      <c r="C409" s="5" t="n">
        <v>126</v>
      </c>
    </row>
    <row r="410" spans="1:4">
      <c r="A410" s="4" t="s">
        <v>415</v>
      </c>
      <c r="C410" s="5" t="n">
        <v>-138</v>
      </c>
    </row>
    <row r="411" spans="1:4">
      <c r="A411" s="4" t="s">
        <v>416</v>
      </c>
      <c r="C411" s="7" t="n">
        <v>27899</v>
      </c>
    </row>
    <row r="412" spans="1:4">
      <c r="A412" s="4" t="s">
        <v>503</v>
      </c>
    </row>
    <row r="413" spans="1:4">
      <c r="A413" s="3" t="s">
        <v>409</v>
      </c>
    </row>
    <row r="414" spans="1:4">
      <c r="A414" s="4" t="s">
        <v>418</v>
      </c>
      <c r="C414" s="4" t="s">
        <v>504</v>
      </c>
    </row>
    <row r="415" spans="1:4">
      <c r="A415" s="4" t="s">
        <v>410</v>
      </c>
      <c r="C415" s="5" t="n">
        <v>1</v>
      </c>
    </row>
    <row r="416" spans="1:4">
      <c r="A416" s="4" t="s">
        <v>411</v>
      </c>
      <c r="C416" s="7" t="n">
        <v>2523</v>
      </c>
    </row>
    <row r="417" spans="1:4">
      <c r="A417" s="4" t="s">
        <v>412</v>
      </c>
      <c r="C417" s="5" t="n">
        <v>16368</v>
      </c>
    </row>
    <row r="418" spans="1:4">
      <c r="A418" s="4" t="s">
        <v>413</v>
      </c>
      <c r="C418" s="5" t="n">
        <v>689</v>
      </c>
    </row>
    <row r="419" spans="1:4">
      <c r="A419" s="4" t="s">
        <v>415</v>
      </c>
      <c r="C419" s="5" t="n">
        <v>-215</v>
      </c>
    </row>
    <row r="420" spans="1:4">
      <c r="A420" s="4" t="s">
        <v>416</v>
      </c>
      <c r="C420" s="7" t="n">
        <v>19365</v>
      </c>
    </row>
    <row r="421" spans="1:4">
      <c r="A421" s="4" t="s">
        <v>505</v>
      </c>
    </row>
    <row r="422" spans="1:4">
      <c r="A422" s="3" t="s">
        <v>409</v>
      </c>
    </row>
    <row r="423" spans="1:4">
      <c r="A423" s="4" t="s">
        <v>418</v>
      </c>
      <c r="C423" s="4" t="s">
        <v>506</v>
      </c>
    </row>
    <row r="424" spans="1:4">
      <c r="A424" s="4" t="s">
        <v>410</v>
      </c>
      <c r="C424" s="5" t="n">
        <v>5</v>
      </c>
    </row>
    <row r="425" spans="1:4">
      <c r="A425" s="4" t="s">
        <v>411</v>
      </c>
      <c r="C425" s="7" t="n">
        <v>12710</v>
      </c>
    </row>
    <row r="426" spans="1:4">
      <c r="A426" s="4" t="s">
        <v>412</v>
      </c>
      <c r="C426" s="5" t="n">
        <v>55841</v>
      </c>
    </row>
    <row r="427" spans="1:4">
      <c r="A427" s="4" t="s">
        <v>413</v>
      </c>
      <c r="C427" s="5" t="n">
        <v>6579</v>
      </c>
    </row>
    <row r="428" spans="1:4">
      <c r="A428" s="4" t="s">
        <v>415</v>
      </c>
      <c r="C428" s="5" t="n">
        <v>-1570</v>
      </c>
    </row>
    <row r="429" spans="1:4">
      <c r="A429" s="4" t="s">
        <v>416</v>
      </c>
      <c r="C429" s="7" t="n">
        <v>73560</v>
      </c>
    </row>
    <row r="430" spans="1:4">
      <c r="A430" s="4" t="s">
        <v>507</v>
      </c>
    </row>
    <row r="431" spans="1:4">
      <c r="A431" s="3" t="s">
        <v>409</v>
      </c>
    </row>
    <row r="432" spans="1:4">
      <c r="A432" s="4" t="s">
        <v>418</v>
      </c>
      <c r="C432" s="4" t="s">
        <v>508</v>
      </c>
    </row>
    <row r="433" spans="1:4">
      <c r="A433" s="4" t="s">
        <v>410</v>
      </c>
      <c r="C433" s="5" t="n">
        <v>1</v>
      </c>
    </row>
    <row r="434" spans="1:4">
      <c r="A434" s="4" t="s">
        <v>411</v>
      </c>
      <c r="C434" s="7" t="n">
        <v>4007</v>
      </c>
    </row>
    <row r="435" spans="1:4">
      <c r="A435" s="4" t="s">
        <v>412</v>
      </c>
      <c r="C435" s="5" t="n">
        <v>13690</v>
      </c>
    </row>
    <row r="436" spans="1:4">
      <c r="A436" s="4" t="s">
        <v>413</v>
      </c>
      <c r="C436" s="5" t="n">
        <v>2107</v>
      </c>
    </row>
    <row r="437" spans="1:4">
      <c r="A437" s="4" t="s">
        <v>414</v>
      </c>
      <c r="C437" s="5" t="n">
        <v>1196</v>
      </c>
    </row>
    <row r="438" spans="1:4">
      <c r="A438" s="4" t="s">
        <v>416</v>
      </c>
      <c r="C438" s="7" t="n">
        <v>21000</v>
      </c>
    </row>
    <row r="439" spans="1:4">
      <c r="A439" s="4" t="s">
        <v>509</v>
      </c>
    </row>
    <row r="440" spans="1:4">
      <c r="A440" s="3" t="s">
        <v>409</v>
      </c>
    </row>
    <row r="441" spans="1:4">
      <c r="A441" s="4" t="s">
        <v>418</v>
      </c>
      <c r="C441" s="4" t="s">
        <v>510</v>
      </c>
    </row>
    <row r="442" spans="1:4">
      <c r="A442" s="4" t="s">
        <v>410</v>
      </c>
      <c r="C442" s="5" t="n">
        <v>1</v>
      </c>
    </row>
    <row r="443" spans="1:4">
      <c r="A443" s="4" t="s">
        <v>411</v>
      </c>
      <c r="C443" s="7" t="n">
        <v>3514</v>
      </c>
    </row>
    <row r="444" spans="1:4">
      <c r="A444" s="4" t="s">
        <v>412</v>
      </c>
      <c r="C444" s="5" t="n">
        <v>11702</v>
      </c>
    </row>
    <row r="445" spans="1:4">
      <c r="A445" s="4" t="s">
        <v>413</v>
      </c>
      <c r="C445" s="5" t="n">
        <v>1559</v>
      </c>
    </row>
    <row r="446" spans="1:4">
      <c r="A446" s="4" t="s">
        <v>416</v>
      </c>
      <c r="C446" s="7" t="n">
        <v>16775</v>
      </c>
    </row>
    <row r="447" spans="1:4">
      <c r="A447" s="4" t="s">
        <v>511</v>
      </c>
    </row>
    <row r="448" spans="1:4">
      <c r="A448" s="3" t="s">
        <v>409</v>
      </c>
    </row>
    <row r="449" spans="1:4">
      <c r="A449" s="4" t="s">
        <v>418</v>
      </c>
      <c r="C449" s="4" t="s">
        <v>512</v>
      </c>
    </row>
    <row r="450" spans="1:4">
      <c r="A450" s="4" t="s">
        <v>410</v>
      </c>
      <c r="C450" s="5" t="n">
        <v>1</v>
      </c>
    </row>
    <row r="451" spans="1:4">
      <c r="A451" s="4" t="s">
        <v>411</v>
      </c>
      <c r="C451" s="7" t="n">
        <v>4378</v>
      </c>
    </row>
    <row r="452" spans="1:4">
      <c r="A452" s="4" t="s">
        <v>412</v>
      </c>
      <c r="C452" s="5" t="n">
        <v>11050</v>
      </c>
    </row>
    <row r="453" spans="1:4">
      <c r="A453" s="4" t="s">
        <v>413</v>
      </c>
      <c r="C453" s="5" t="n">
        <v>1467</v>
      </c>
    </row>
    <row r="454" spans="1:4">
      <c r="A454" s="4" t="s">
        <v>415</v>
      </c>
      <c r="C454" s="5" t="n">
        <v>-495</v>
      </c>
    </row>
    <row r="455" spans="1:4">
      <c r="A455" s="4" t="s">
        <v>416</v>
      </c>
      <c r="C455" s="7" t="n">
        <v>16400</v>
      </c>
    </row>
    <row r="456" spans="1:4">
      <c r="A456" s="4" t="s">
        <v>513</v>
      </c>
    </row>
    <row r="457" spans="1:4">
      <c r="A457" s="3" t="s">
        <v>409</v>
      </c>
    </row>
    <row r="458" spans="1:4">
      <c r="A458" s="4" t="s">
        <v>418</v>
      </c>
      <c r="C458" s="4" t="s">
        <v>514</v>
      </c>
    </row>
    <row r="459" spans="1:4">
      <c r="A459" s="4" t="s">
        <v>410</v>
      </c>
      <c r="C459" s="5" t="n">
        <v>3</v>
      </c>
    </row>
    <row r="460" spans="1:4">
      <c r="A460" s="4" t="s">
        <v>411</v>
      </c>
      <c r="C460" s="7" t="n">
        <v>8916</v>
      </c>
    </row>
    <row r="461" spans="1:4">
      <c r="A461" s="4" t="s">
        <v>412</v>
      </c>
      <c r="C461" s="5" t="n">
        <v>7400</v>
      </c>
    </row>
    <row r="462" spans="1:4">
      <c r="A462" s="4" t="s">
        <v>413</v>
      </c>
      <c r="C462" s="5" t="n">
        <v>944</v>
      </c>
    </row>
    <row r="463" spans="1:4">
      <c r="A463" s="4" t="s">
        <v>415</v>
      </c>
      <c r="C463" s="5" t="n">
        <v>-87</v>
      </c>
    </row>
    <row r="464" spans="1:4">
      <c r="A464" s="4" t="s">
        <v>416</v>
      </c>
      <c r="C464" s="7" t="n">
        <v>17173</v>
      </c>
    </row>
    <row r="465" spans="1:4">
      <c r="A465" s="4" t="s">
        <v>515</v>
      </c>
    </row>
    <row r="466" spans="1:4">
      <c r="A466" s="3" t="s">
        <v>409</v>
      </c>
    </row>
    <row r="467" spans="1:4">
      <c r="A467" s="4" t="s">
        <v>418</v>
      </c>
      <c r="C467" s="4" t="s">
        <v>516</v>
      </c>
    </row>
    <row r="468" spans="1:4">
      <c r="A468" s="4" t="s">
        <v>410</v>
      </c>
      <c r="C468" s="5" t="n">
        <v>4</v>
      </c>
    </row>
    <row r="469" spans="1:4">
      <c r="A469" s="4" t="s">
        <v>411</v>
      </c>
      <c r="C469" s="7" t="n">
        <v>3595</v>
      </c>
    </row>
    <row r="470" spans="1:4">
      <c r="A470" s="4" t="s">
        <v>412</v>
      </c>
      <c r="C470" s="5" t="n">
        <v>27250</v>
      </c>
    </row>
    <row r="471" spans="1:4">
      <c r="A471" s="4" t="s">
        <v>413</v>
      </c>
      <c r="C471" s="5" t="n">
        <v>3747</v>
      </c>
    </row>
    <row r="472" spans="1:4">
      <c r="A472" s="4" t="s">
        <v>414</v>
      </c>
      <c r="C472" s="5" t="n">
        <v>173</v>
      </c>
    </row>
    <row r="473" spans="1:4">
      <c r="A473" s="4" t="s">
        <v>415</v>
      </c>
      <c r="C473" s="5" t="n">
        <v>-313</v>
      </c>
    </row>
    <row r="474" spans="1:4">
      <c r="A474" s="4" t="s">
        <v>416</v>
      </c>
      <c r="C474" s="7" t="n">
        <v>34452</v>
      </c>
    </row>
    <row r="475" spans="1:4">
      <c r="A475" s="4" t="s">
        <v>517</v>
      </c>
    </row>
    <row r="476" spans="1:4">
      <c r="A476" s="3" t="s">
        <v>409</v>
      </c>
    </row>
    <row r="477" spans="1:4">
      <c r="A477" s="4" t="s">
        <v>418</v>
      </c>
      <c r="C477" s="4" t="s">
        <v>518</v>
      </c>
    </row>
    <row r="478" spans="1:4">
      <c r="A478" s="4" t="s">
        <v>410</v>
      </c>
      <c r="C478" s="5" t="n">
        <v>1</v>
      </c>
    </row>
    <row r="479" spans="1:4">
      <c r="A479" s="4" t="s">
        <v>411</v>
      </c>
      <c r="C479" s="7" t="n">
        <v>8418</v>
      </c>
    </row>
    <row r="480" spans="1:4">
      <c r="A480" s="4" t="s">
        <v>412</v>
      </c>
      <c r="C480" s="5" t="n">
        <v>8334</v>
      </c>
    </row>
    <row r="481" spans="1:4">
      <c r="A481" s="4" t="s">
        <v>413</v>
      </c>
      <c r="C481" s="5" t="n">
        <v>1449</v>
      </c>
    </row>
    <row r="482" spans="1:4">
      <c r="A482" s="4" t="s">
        <v>416</v>
      </c>
      <c r="C482" s="7" t="n">
        <v>18201</v>
      </c>
    </row>
    <row r="483" spans="1:4">
      <c r="A483" s="4" t="s">
        <v>519</v>
      </c>
    </row>
    <row r="484" spans="1:4">
      <c r="A484" s="3" t="s">
        <v>409</v>
      </c>
    </row>
    <row r="485" spans="1:4">
      <c r="A485" s="4" t="s">
        <v>418</v>
      </c>
      <c r="C485" s="4" t="s">
        <v>520</v>
      </c>
    </row>
    <row r="486" spans="1:4">
      <c r="A486" s="4" t="s">
        <v>410</v>
      </c>
      <c r="C486" s="5" t="n">
        <v>5</v>
      </c>
    </row>
    <row r="487" spans="1:4">
      <c r="A487" s="4" t="s">
        <v>411</v>
      </c>
      <c r="C487" s="7" t="n">
        <v>16711</v>
      </c>
    </row>
    <row r="488" spans="1:4">
      <c r="A488" s="4" t="s">
        <v>412</v>
      </c>
      <c r="C488" s="5" t="n">
        <v>50253</v>
      </c>
    </row>
    <row r="489" spans="1:4">
      <c r="A489" s="4" t="s">
        <v>413</v>
      </c>
      <c r="C489" s="5" t="n">
        <v>4898</v>
      </c>
    </row>
    <row r="490" spans="1:4">
      <c r="A490" s="4" t="s">
        <v>414</v>
      </c>
      <c r="C490" s="5" t="n">
        <v>271</v>
      </c>
    </row>
    <row r="491" spans="1:4">
      <c r="A491" s="4" t="s">
        <v>415</v>
      </c>
      <c r="C491" s="5" t="n">
        <v>-2533</v>
      </c>
    </row>
    <row r="492" spans="1:4">
      <c r="A492" s="4" t="s">
        <v>416</v>
      </c>
      <c r="C492" s="7" t="n">
        <v>69600</v>
      </c>
    </row>
    <row r="493" spans="1:4">
      <c r="A493" s="4" t="s">
        <v>521</v>
      </c>
    </row>
    <row r="494" spans="1:4">
      <c r="A494" s="3" t="s">
        <v>409</v>
      </c>
    </row>
    <row r="495" spans="1:4">
      <c r="A495" s="4" t="s">
        <v>418</v>
      </c>
      <c r="C495" s="4" t="s">
        <v>520</v>
      </c>
    </row>
    <row r="496" spans="1:4">
      <c r="A496" s="4" t="s">
        <v>410</v>
      </c>
      <c r="C496" s="5" t="n">
        <v>14</v>
      </c>
    </row>
    <row r="497" spans="1:4">
      <c r="A497" s="4" t="s">
        <v>411</v>
      </c>
      <c r="C497" s="7" t="n">
        <v>11642</v>
      </c>
    </row>
    <row r="498" spans="1:4">
      <c r="A498" s="4" t="s">
        <v>412</v>
      </c>
      <c r="C498" s="5" t="n">
        <v>54917</v>
      </c>
    </row>
    <row r="499" spans="1:4">
      <c r="A499" s="4" t="s">
        <v>413</v>
      </c>
      <c r="C499" s="5" t="n">
        <v>8333</v>
      </c>
    </row>
    <row r="500" spans="1:4">
      <c r="A500" s="4" t="s">
        <v>414</v>
      </c>
      <c r="C500" s="5" t="n">
        <v>653</v>
      </c>
    </row>
    <row r="501" spans="1:4">
      <c r="A501" s="4" t="s">
        <v>415</v>
      </c>
      <c r="C501" s="5" t="n">
        <v>-39</v>
      </c>
    </row>
    <row r="502" spans="1:4">
      <c r="A502" s="4" t="s">
        <v>416</v>
      </c>
      <c r="C502" s="7" t="n">
        <v>75506</v>
      </c>
    </row>
    <row r="503" spans="1:4">
      <c r="A503" s="4" t="s">
        <v>522</v>
      </c>
    </row>
    <row r="504" spans="1:4">
      <c r="A504" s="3" t="s">
        <v>409</v>
      </c>
    </row>
    <row r="505" spans="1:4">
      <c r="A505" s="4" t="s">
        <v>418</v>
      </c>
      <c r="C505" s="4" t="s">
        <v>523</v>
      </c>
    </row>
    <row r="506" spans="1:4">
      <c r="A506" s="4" t="s">
        <v>410</v>
      </c>
      <c r="C506" s="5" t="n">
        <v>1</v>
      </c>
    </row>
    <row r="507" spans="1:4">
      <c r="A507" s="4" t="s">
        <v>411</v>
      </c>
      <c r="C507" s="7" t="n">
        <v>9485</v>
      </c>
    </row>
    <row r="508" spans="1:4">
      <c r="A508" s="4" t="s">
        <v>412</v>
      </c>
      <c r="C508" s="5" t="n">
        <v>26059</v>
      </c>
    </row>
    <row r="509" spans="1:4">
      <c r="A509" s="4" t="s">
        <v>413</v>
      </c>
      <c r="C509" s="5" t="n">
        <v>2583</v>
      </c>
    </row>
    <row r="510" spans="1:4">
      <c r="A510" s="4" t="s">
        <v>415</v>
      </c>
      <c r="C510" s="5" t="n">
        <v>-527</v>
      </c>
    </row>
    <row r="511" spans="1:4">
      <c r="A511" s="4" t="s">
        <v>416</v>
      </c>
      <c r="C511" s="7" t="n">
        <v>37600</v>
      </c>
    </row>
    <row r="512" spans="1:4">
      <c r="A512" s="4" t="s">
        <v>524</v>
      </c>
    </row>
    <row r="513" spans="1:4">
      <c r="A513" s="3" t="s">
        <v>409</v>
      </c>
    </row>
    <row r="514" spans="1:4">
      <c r="A514" s="4" t="s">
        <v>418</v>
      </c>
      <c r="C514" s="4" t="s">
        <v>523</v>
      </c>
    </row>
    <row r="515" spans="1:4">
      <c r="A515" s="4" t="s">
        <v>410</v>
      </c>
      <c r="C515" s="5" t="n">
        <v>5</v>
      </c>
    </row>
    <row r="516" spans="1:4">
      <c r="A516" s="4" t="s">
        <v>411</v>
      </c>
      <c r="C516" s="7" t="n">
        <v>8722</v>
      </c>
    </row>
    <row r="517" spans="1:4">
      <c r="A517" s="4" t="s">
        <v>412</v>
      </c>
      <c r="C517" s="5" t="n">
        <v>25480</v>
      </c>
    </row>
    <row r="518" spans="1:4">
      <c r="A518" s="4" t="s">
        <v>413</v>
      </c>
      <c r="C518" s="5" t="n">
        <v>4340</v>
      </c>
    </row>
    <row r="519" spans="1:4">
      <c r="A519" s="4" t="s">
        <v>414</v>
      </c>
      <c r="C519" s="5" t="n">
        <v>115</v>
      </c>
    </row>
    <row r="520" spans="1:4">
      <c r="A520" s="4" t="s">
        <v>415</v>
      </c>
      <c r="C520" s="5" t="n">
        <v>-674</v>
      </c>
    </row>
    <row r="521" spans="1:4">
      <c r="A521" s="4" t="s">
        <v>416</v>
      </c>
      <c r="C521" s="7" t="n">
        <v>379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0"/>
  </cols>
  <sheetData>
    <row r="1" spans="1:5">
      <c r="A1" s="1" t="s">
        <v>525</v>
      </c>
      <c r="B1" s="2" t="s">
        <v>1</v>
      </c>
    </row>
    <row r="2" spans="1:5">
      <c r="B2" s="2" t="s">
        <v>405</v>
      </c>
      <c r="C2" s="2" t="s">
        <v>395</v>
      </c>
      <c r="D2" s="2" t="s">
        <v>526</v>
      </c>
      <c r="E2" s="2" t="s">
        <v>407</v>
      </c>
    </row>
    <row r="3" spans="1:5">
      <c r="A3" s="3" t="s">
        <v>409</v>
      </c>
    </row>
    <row r="4" spans="1:5">
      <c r="A4" s="4" t="s">
        <v>527</v>
      </c>
      <c r="B4" s="7" t="n">
        <v>11400</v>
      </c>
      <c r="C4" s="7" t="n">
        <v>0</v>
      </c>
    </row>
    <row r="5" spans="1:5">
      <c r="A5" s="4" t="s">
        <v>528</v>
      </c>
      <c r="B5" s="5" t="n">
        <v>5</v>
      </c>
    </row>
    <row r="6" spans="1:5">
      <c r="A6" s="4" t="s">
        <v>408</v>
      </c>
    </row>
    <row r="7" spans="1:5">
      <c r="A7" s="3" t="s">
        <v>409</v>
      </c>
    </row>
    <row r="8" spans="1:5">
      <c r="A8" s="4" t="s">
        <v>529</v>
      </c>
      <c r="B8" s="7" t="n">
        <v>289547</v>
      </c>
      <c r="E8" s="7" t="n">
        <v>400</v>
      </c>
    </row>
    <row r="9" spans="1:5">
      <c r="A9" s="4" t="s">
        <v>527</v>
      </c>
      <c r="B9" s="7" t="n">
        <v>11400</v>
      </c>
    </row>
    <row r="10" spans="1:5">
      <c r="A10" s="4" t="s">
        <v>528</v>
      </c>
      <c r="D10"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6"/>
  </cols>
  <sheetData>
    <row r="1" spans="1:2">
      <c r="A1" s="1" t="s">
        <v>530</v>
      </c>
      <c r="B1" s="2" t="s">
        <v>1</v>
      </c>
    </row>
    <row r="2" spans="1:2">
      <c r="B2" s="2" t="s">
        <v>2</v>
      </c>
    </row>
    <row r="3" spans="1:2">
      <c r="A3" s="4" t="s">
        <v>531</v>
      </c>
    </row>
    <row r="4" spans="1:2">
      <c r="A4" s="3" t="s">
        <v>409</v>
      </c>
    </row>
    <row r="5" spans="1:2">
      <c r="A5" s="4" t="s">
        <v>532</v>
      </c>
      <c r="B5" s="4" t="s">
        <v>533</v>
      </c>
    </row>
    <row r="6" spans="1:2">
      <c r="A6" s="4" t="s">
        <v>534</v>
      </c>
    </row>
    <row r="7" spans="1:2">
      <c r="A7" s="3" t="s">
        <v>409</v>
      </c>
    </row>
    <row r="8" spans="1:2">
      <c r="A8" s="4" t="s">
        <v>532</v>
      </c>
      <c r="B8" s="4" t="s">
        <v>535</v>
      </c>
    </row>
    <row r="9" spans="1:2">
      <c r="A9" s="4" t="s">
        <v>536</v>
      </c>
    </row>
    <row r="10" spans="1:2">
      <c r="A10" s="3" t="s">
        <v>409</v>
      </c>
    </row>
    <row r="11" spans="1:2">
      <c r="A11" s="4" t="s">
        <v>532</v>
      </c>
      <c r="B11" s="4" t="s">
        <v>537</v>
      </c>
    </row>
    <row r="12" spans="1:2">
      <c r="A12" s="4" t="s">
        <v>538</v>
      </c>
    </row>
    <row r="13" spans="1:2">
      <c r="A13" s="3" t="s">
        <v>409</v>
      </c>
    </row>
    <row r="14" spans="1:2">
      <c r="A14" s="4" t="s">
        <v>532</v>
      </c>
      <c r="B14" s="4" t="s">
        <v>539</v>
      </c>
    </row>
    <row r="15" spans="1:2">
      <c r="A15" s="4" t="s">
        <v>540</v>
      </c>
    </row>
    <row r="16" spans="1:2">
      <c r="A16" s="3" t="s">
        <v>409</v>
      </c>
    </row>
    <row r="17" spans="1:2">
      <c r="A17" s="4" t="s">
        <v>532</v>
      </c>
      <c r="B17" s="4" t="s">
        <v>541</v>
      </c>
    </row>
    <row r="18" spans="1:2">
      <c r="A18" s="4" t="s">
        <v>542</v>
      </c>
    </row>
    <row r="19" spans="1:2">
      <c r="A19" s="3" t="s">
        <v>409</v>
      </c>
    </row>
    <row r="20" spans="1:2">
      <c r="A20" s="4" t="s">
        <v>532</v>
      </c>
      <c r="B20" s="4" t="s">
        <v>543</v>
      </c>
    </row>
    <row r="21" spans="1:2">
      <c r="A21" s="4" t="s">
        <v>544</v>
      </c>
    </row>
    <row r="22" spans="1:2">
      <c r="A22" s="3" t="s">
        <v>409</v>
      </c>
    </row>
    <row r="23" spans="1:2">
      <c r="A23" s="4" t="s">
        <v>532</v>
      </c>
      <c r="B23" s="4" t="s">
        <v>545</v>
      </c>
    </row>
    <row r="24" spans="1:2">
      <c r="A24" s="4" t="s">
        <v>546</v>
      </c>
    </row>
    <row r="25" spans="1:2">
      <c r="A25" s="3" t="s">
        <v>409</v>
      </c>
    </row>
    <row r="26" spans="1:2">
      <c r="A26" s="4" t="s">
        <v>532</v>
      </c>
      <c r="B26" s="4" t="s">
        <v>547</v>
      </c>
    </row>
    <row r="27" spans="1:2">
      <c r="A27" s="4" t="s">
        <v>548</v>
      </c>
    </row>
    <row r="28" spans="1:2">
      <c r="A28" s="3" t="s">
        <v>409</v>
      </c>
    </row>
    <row r="29" spans="1:2">
      <c r="A29" s="4" t="s">
        <v>532</v>
      </c>
      <c r="B29" s="4" t="s">
        <v>549</v>
      </c>
    </row>
    <row r="30" spans="1:2">
      <c r="A30" s="4" t="s">
        <v>550</v>
      </c>
    </row>
    <row r="31" spans="1:2">
      <c r="A31" s="3" t="s">
        <v>409</v>
      </c>
    </row>
    <row r="32" spans="1:2">
      <c r="A32" s="4" t="s">
        <v>532</v>
      </c>
      <c r="B32" s="4" t="s">
        <v>551</v>
      </c>
    </row>
    <row r="33" spans="1:2">
      <c r="A33" s="4" t="s">
        <v>552</v>
      </c>
    </row>
    <row r="34" spans="1:2">
      <c r="A34" s="3" t="s">
        <v>409</v>
      </c>
    </row>
    <row r="35" spans="1:2">
      <c r="A35" s="4" t="s">
        <v>532</v>
      </c>
      <c r="B35" s="4" t="s">
        <v>553</v>
      </c>
    </row>
    <row r="36" spans="1:2">
      <c r="A36" s="4" t="s">
        <v>554</v>
      </c>
    </row>
    <row r="37" spans="1:2">
      <c r="A37" s="3" t="s">
        <v>409</v>
      </c>
    </row>
    <row r="38" spans="1:2">
      <c r="A38" s="4" t="s">
        <v>532</v>
      </c>
      <c r="B38" s="4" t="s">
        <v>555</v>
      </c>
    </row>
    <row r="39" spans="1:2">
      <c r="A39" s="4" t="s">
        <v>556</v>
      </c>
    </row>
    <row r="40" spans="1:2">
      <c r="A40" s="3" t="s">
        <v>409</v>
      </c>
    </row>
    <row r="41" spans="1:2">
      <c r="A41" s="4" t="s">
        <v>532</v>
      </c>
      <c r="B41" s="4" t="s">
        <v>557</v>
      </c>
    </row>
    <row r="42" spans="1:2">
      <c r="A42" s="4" t="s">
        <v>558</v>
      </c>
    </row>
    <row r="43" spans="1:2">
      <c r="A43" s="3" t="s">
        <v>409</v>
      </c>
    </row>
    <row r="44" spans="1:2">
      <c r="A44" s="4" t="s">
        <v>532</v>
      </c>
      <c r="B44" s="4" t="s">
        <v>559</v>
      </c>
    </row>
    <row r="45" spans="1:2">
      <c r="A45" s="4" t="s">
        <v>560</v>
      </c>
    </row>
    <row r="46" spans="1:2">
      <c r="A46" s="3" t="s">
        <v>409</v>
      </c>
    </row>
    <row r="47" spans="1:2">
      <c r="A47" s="4" t="s">
        <v>532</v>
      </c>
      <c r="B47" s="4" t="s">
        <v>561</v>
      </c>
    </row>
    <row r="48" spans="1:2">
      <c r="A48" s="4" t="s">
        <v>562</v>
      </c>
    </row>
    <row r="49" spans="1:2">
      <c r="A49" s="3" t="s">
        <v>409</v>
      </c>
    </row>
    <row r="50" spans="1:2">
      <c r="A50" s="4" t="s">
        <v>532</v>
      </c>
      <c r="B50" s="4" t="s">
        <v>563</v>
      </c>
    </row>
    <row r="51" spans="1:2">
      <c r="A51" s="4" t="s">
        <v>564</v>
      </c>
    </row>
    <row r="52" spans="1:2">
      <c r="A52" s="3" t="s">
        <v>409</v>
      </c>
    </row>
    <row r="53" spans="1:2">
      <c r="A53" s="4" t="s">
        <v>532</v>
      </c>
      <c r="B53" s="4" t="s">
        <v>565</v>
      </c>
    </row>
    <row r="54" spans="1:2">
      <c r="A54" s="4" t="s">
        <v>566</v>
      </c>
    </row>
    <row r="55" spans="1:2">
      <c r="A55" s="3" t="s">
        <v>409</v>
      </c>
    </row>
    <row r="56" spans="1:2">
      <c r="A56" s="4" t="s">
        <v>532</v>
      </c>
      <c r="B56" s="4" t="s">
        <v>555</v>
      </c>
    </row>
    <row r="57" spans="1:2">
      <c r="A57" s="4" t="s">
        <v>567</v>
      </c>
    </row>
    <row r="58" spans="1:2">
      <c r="A58" s="3" t="s">
        <v>409</v>
      </c>
    </row>
    <row r="59" spans="1:2">
      <c r="A59" s="4" t="s">
        <v>532</v>
      </c>
      <c r="B59" s="4" t="s">
        <v>568</v>
      </c>
    </row>
    <row r="60" spans="1:2">
      <c r="A60" s="4" t="s">
        <v>569</v>
      </c>
    </row>
    <row r="61" spans="1:2">
      <c r="A61" s="3" t="s">
        <v>409</v>
      </c>
    </row>
    <row r="62" spans="1:2">
      <c r="A62" s="4" t="s">
        <v>532</v>
      </c>
      <c r="B62" s="4" t="s">
        <v>570</v>
      </c>
    </row>
    <row r="63" spans="1:2">
      <c r="A63" s="4" t="s">
        <v>571</v>
      </c>
    </row>
    <row r="64" spans="1:2">
      <c r="A64" s="3" t="s">
        <v>409</v>
      </c>
    </row>
    <row r="65" spans="1:2">
      <c r="A65" s="4" t="s">
        <v>532</v>
      </c>
      <c r="B65" s="4" t="s">
        <v>549</v>
      </c>
    </row>
    <row r="66" spans="1:2">
      <c r="A66" s="4" t="s">
        <v>572</v>
      </c>
    </row>
    <row r="67" spans="1:2">
      <c r="A67" s="3" t="s">
        <v>409</v>
      </c>
    </row>
    <row r="68" spans="1:2">
      <c r="A68" s="4" t="s">
        <v>532</v>
      </c>
      <c r="B68" s="4" t="s">
        <v>573</v>
      </c>
    </row>
    <row r="69" spans="1:2">
      <c r="A69" s="4" t="s">
        <v>574</v>
      </c>
    </row>
    <row r="70" spans="1:2">
      <c r="A70" s="3" t="s">
        <v>409</v>
      </c>
    </row>
    <row r="71" spans="1:2">
      <c r="A71" s="4" t="s">
        <v>532</v>
      </c>
      <c r="B71" s="4" t="s">
        <v>553</v>
      </c>
    </row>
    <row r="72" spans="1:2">
      <c r="A72" s="4" t="s">
        <v>575</v>
      </c>
    </row>
    <row r="73" spans="1:2">
      <c r="A73" s="3" t="s">
        <v>409</v>
      </c>
    </row>
    <row r="74" spans="1:2">
      <c r="A74" s="4" t="s">
        <v>532</v>
      </c>
      <c r="B74" s="4" t="s">
        <v>390</v>
      </c>
    </row>
    <row r="75" spans="1:2">
      <c r="A75" s="4" t="s">
        <v>576</v>
      </c>
    </row>
    <row r="76" spans="1:2">
      <c r="A76" s="3" t="s">
        <v>409</v>
      </c>
    </row>
    <row r="77" spans="1:2">
      <c r="A77" s="4" t="s">
        <v>532</v>
      </c>
      <c r="B77" s="4" t="s">
        <v>545</v>
      </c>
    </row>
    <row r="78" spans="1:2">
      <c r="A78" s="4" t="s">
        <v>577</v>
      </c>
    </row>
    <row r="79" spans="1:2">
      <c r="A79" s="3" t="s">
        <v>409</v>
      </c>
    </row>
    <row r="80" spans="1:2">
      <c r="A80" s="4" t="s">
        <v>532</v>
      </c>
      <c r="B80" s="4" t="s">
        <v>533</v>
      </c>
    </row>
    <row r="81" spans="1:2">
      <c r="A81" s="4" t="s">
        <v>578</v>
      </c>
    </row>
    <row r="82" spans="1:2">
      <c r="A82" s="3" t="s">
        <v>409</v>
      </c>
    </row>
    <row r="83" spans="1:2">
      <c r="A83" s="4" t="s">
        <v>532</v>
      </c>
      <c r="B83" s="4" t="s">
        <v>5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0</v>
      </c>
    </row>
    <row r="3" spans="1:3">
      <c r="A3" s="3" t="s">
        <v>580</v>
      </c>
    </row>
    <row r="4" spans="1:3">
      <c r="A4" s="4" t="s">
        <v>76</v>
      </c>
      <c r="B4" s="7" t="n">
        <v>57406</v>
      </c>
      <c r="C4" s="7" t="n">
        <v>24929</v>
      </c>
    </row>
    <row r="5" spans="1:3">
      <c r="A5" s="4" t="s">
        <v>97</v>
      </c>
      <c r="B5" s="5" t="n">
        <v>1855</v>
      </c>
      <c r="C5" s="5" t="n">
        <v>-448</v>
      </c>
    </row>
    <row r="6" spans="1:3">
      <c r="A6" s="3" t="s">
        <v>581</v>
      </c>
    </row>
    <row r="7" spans="1:3">
      <c r="A7" s="4" t="s">
        <v>76</v>
      </c>
      <c r="B7" s="5" t="n">
        <v>208401</v>
      </c>
      <c r="C7" s="5" t="n">
        <v>204994</v>
      </c>
    </row>
    <row r="8" spans="1:3">
      <c r="A8" s="4" t="s">
        <v>97</v>
      </c>
      <c r="B8" s="7" t="n">
        <v>-22570</v>
      </c>
      <c r="C8" s="7" t="n">
        <v>-33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0</v>
      </c>
    </row>
    <row r="3" spans="1:3">
      <c r="A3" s="3" t="s">
        <v>179</v>
      </c>
    </row>
    <row r="4" spans="1:3">
      <c r="A4" s="4" t="s">
        <v>583</v>
      </c>
      <c r="B4" s="9" t="n">
        <v>32.1</v>
      </c>
      <c r="C4" s="9" t="n">
        <v>153.9</v>
      </c>
    </row>
    <row r="5" spans="1:3">
      <c r="A5" s="4" t="s">
        <v>584</v>
      </c>
      <c r="B5" s="9" t="n">
        <v>36.9</v>
      </c>
      <c r="C5" s="6" t="n">
        <v>31.8</v>
      </c>
    </row>
    <row r="6" spans="1:3">
      <c r="A6" s="4" t="s">
        <v>585</v>
      </c>
      <c r="C6" s="9" t="n">
        <v>3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586</v>
      </c>
      <c r="B1" s="2" t="s">
        <v>1</v>
      </c>
    </row>
    <row r="2" spans="1:4">
      <c r="B2" s="2" t="s">
        <v>405</v>
      </c>
      <c r="C2" s="2" t="s">
        <v>395</v>
      </c>
      <c r="D2" s="2" t="s">
        <v>587</v>
      </c>
    </row>
    <row r="3" spans="1:4">
      <c r="A3" s="3" t="s">
        <v>376</v>
      </c>
    </row>
    <row r="4" spans="1:4">
      <c r="A4" s="4" t="s">
        <v>588</v>
      </c>
      <c r="B4" s="5" t="n">
        <v>5</v>
      </c>
    </row>
    <row r="5" spans="1:4">
      <c r="A5" s="4" t="s">
        <v>589</v>
      </c>
      <c r="B5" s="7" t="n">
        <v>54200000</v>
      </c>
    </row>
    <row r="6" spans="1:4">
      <c r="A6" s="4" t="s">
        <v>590</v>
      </c>
      <c r="B6" s="5" t="n">
        <v>2800000</v>
      </c>
    </row>
    <row r="7" spans="1:4">
      <c r="A7" s="4" t="s">
        <v>591</v>
      </c>
      <c r="B7" s="5" t="n">
        <v>1428000</v>
      </c>
      <c r="C7" s="7" t="n">
        <v>0</v>
      </c>
      <c r="D7" s="7" t="n">
        <v>0</v>
      </c>
    </row>
    <row r="8" spans="1:4">
      <c r="A8" s="4" t="s">
        <v>592</v>
      </c>
    </row>
    <row r="9" spans="1:4">
      <c r="A9" s="3" t="s">
        <v>376</v>
      </c>
    </row>
    <row r="10" spans="1:4">
      <c r="A10" s="4" t="s">
        <v>593</v>
      </c>
      <c r="B10" s="7" t="n">
        <v>1400000</v>
      </c>
    </row>
    <row r="11" spans="1:4">
      <c r="A11" s="4" t="s">
        <v>594</v>
      </c>
    </row>
    <row r="12" spans="1:4">
      <c r="A12" s="3" t="s">
        <v>376</v>
      </c>
    </row>
    <row r="13" spans="1:4">
      <c r="A13" s="4" t="s">
        <v>588</v>
      </c>
      <c r="B13" s="5" t="n">
        <v>2</v>
      </c>
    </row>
    <row r="14" spans="1:4">
      <c r="A14" s="4" t="s">
        <v>595</v>
      </c>
    </row>
    <row r="15" spans="1:4">
      <c r="A15" s="3" t="s">
        <v>376</v>
      </c>
    </row>
    <row r="16" spans="1:4">
      <c r="A16" s="4" t="s">
        <v>588</v>
      </c>
      <c r="B16" s="5" t="n">
        <v>1</v>
      </c>
    </row>
    <row r="17" spans="1:4">
      <c r="A17" s="4" t="s">
        <v>596</v>
      </c>
    </row>
    <row r="18" spans="1:4">
      <c r="A18" s="3" t="s">
        <v>376</v>
      </c>
    </row>
    <row r="19" spans="1:4">
      <c r="A19" s="4" t="s">
        <v>588</v>
      </c>
      <c r="B19" s="5" t="n">
        <v>1</v>
      </c>
    </row>
    <row r="20" spans="1:4">
      <c r="A20" s="4" t="s">
        <v>597</v>
      </c>
    </row>
    <row r="21" spans="1:4">
      <c r="A21" s="3" t="s">
        <v>376</v>
      </c>
    </row>
    <row r="22" spans="1:4">
      <c r="A22" s="4" t="s">
        <v>588</v>
      </c>
      <c r="B22"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3</v>
      </c>
    </row>
    <row r="3" spans="1:4">
      <c r="A3" s="3" t="s">
        <v>103</v>
      </c>
    </row>
    <row r="4" spans="1:4">
      <c r="A4" s="4" t="s">
        <v>99</v>
      </c>
      <c r="B4" s="7" t="n">
        <v>-63326</v>
      </c>
      <c r="C4" s="7" t="n">
        <v>-37550</v>
      </c>
      <c r="D4" s="7" t="n">
        <v>-11698</v>
      </c>
    </row>
    <row r="5" spans="1:4">
      <c r="A5" s="4" t="s">
        <v>104</v>
      </c>
      <c r="B5" s="5" t="n">
        <v>14091</v>
      </c>
    </row>
    <row r="6" spans="1:4">
      <c r="A6" s="4" t="s">
        <v>105</v>
      </c>
      <c r="B6" s="7" t="n">
        <v>-49235</v>
      </c>
      <c r="C6" s="7" t="n">
        <v>-37550</v>
      </c>
      <c r="D6" s="7" t="n">
        <v>-116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22"/>
  </cols>
  <sheetData>
    <row r="1" spans="1:3">
      <c r="A1" s="1" t="s">
        <v>598</v>
      </c>
      <c r="B1" s="2" t="s">
        <v>1</v>
      </c>
    </row>
    <row r="2" spans="1:3">
      <c r="B2" s="2" t="s">
        <v>599</v>
      </c>
      <c r="C2" s="2" t="s">
        <v>600</v>
      </c>
    </row>
    <row r="3" spans="1:3">
      <c r="A3" s="3" t="s">
        <v>376</v>
      </c>
    </row>
    <row r="4" spans="1:3">
      <c r="A4" s="4" t="s">
        <v>601</v>
      </c>
      <c r="B4" s="7" t="n">
        <v>2672</v>
      </c>
    </row>
    <row r="5" spans="1:3">
      <c r="A5" s="4" t="s">
        <v>359</v>
      </c>
      <c r="B5" s="5" t="n">
        <v>4</v>
      </c>
    </row>
    <row r="6" spans="1:3">
      <c r="A6" s="4" t="s">
        <v>602</v>
      </c>
      <c r="B6" s="7" t="n">
        <v>15500</v>
      </c>
    </row>
    <row r="7" spans="1:3">
      <c r="A7" s="4" t="s">
        <v>603</v>
      </c>
    </row>
    <row r="8" spans="1:3">
      <c r="A8" s="3" t="s">
        <v>376</v>
      </c>
    </row>
    <row r="9" spans="1:3">
      <c r="A9" s="4" t="s">
        <v>604</v>
      </c>
      <c r="B9" s="5" t="n">
        <v>4</v>
      </c>
    </row>
    <row r="10" spans="1:3">
      <c r="A10" s="4" t="s">
        <v>605</v>
      </c>
    </row>
    <row r="11" spans="1:3">
      <c r="A11" s="3" t="s">
        <v>376</v>
      </c>
    </row>
    <row r="12" spans="1:3">
      <c r="A12" s="4" t="s">
        <v>350</v>
      </c>
      <c r="B12" s="5" t="n">
        <v>215</v>
      </c>
      <c r="C12" s="5" t="n">
        <v>1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0</v>
      </c>
      <c r="D1" s="2" t="s">
        <v>73</v>
      </c>
    </row>
    <row r="2" spans="1:4">
      <c r="A2" s="3" t="s">
        <v>607</v>
      </c>
    </row>
    <row r="3" spans="1:4">
      <c r="A3" s="4" t="s">
        <v>411</v>
      </c>
      <c r="B3" s="7" t="n">
        <v>684280</v>
      </c>
      <c r="C3" s="7" t="n">
        <v>405739</v>
      </c>
    </row>
    <row r="4" spans="1:4">
      <c r="A4" s="4" t="s">
        <v>608</v>
      </c>
      <c r="B4" s="5" t="n">
        <v>1686929</v>
      </c>
      <c r="C4" s="5" t="n">
        <v>866032</v>
      </c>
    </row>
    <row r="5" spans="1:4">
      <c r="A5" s="4" t="s">
        <v>609</v>
      </c>
      <c r="B5" s="5" t="n">
        <v>219512</v>
      </c>
      <c r="C5" s="5" t="n">
        <v>123451</v>
      </c>
    </row>
    <row r="6" spans="1:4">
      <c r="A6" s="4" t="s">
        <v>610</v>
      </c>
      <c r="B6" s="5" t="n">
        <v>13843</v>
      </c>
      <c r="C6" s="5" t="n">
        <v>11023</v>
      </c>
    </row>
    <row r="7" spans="1:4">
      <c r="A7" s="4" t="s">
        <v>611</v>
      </c>
      <c r="B7" s="5" t="n">
        <v>2604564</v>
      </c>
      <c r="C7" s="5" t="n">
        <v>1406245</v>
      </c>
    </row>
    <row r="8" spans="1:4">
      <c r="A8" s="4" t="s">
        <v>612</v>
      </c>
      <c r="B8" s="5" t="n">
        <v>-126235</v>
      </c>
      <c r="C8" s="5" t="n">
        <v>-32050</v>
      </c>
      <c r="D8" s="7" t="n">
        <v>-4101</v>
      </c>
    </row>
    <row r="9" spans="1:4">
      <c r="A9" s="4" t="s">
        <v>32</v>
      </c>
      <c r="B9" s="7" t="n">
        <v>2478329</v>
      </c>
      <c r="C9" s="7" t="n">
        <v>13741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7" t="n">
        <v>-30929</v>
      </c>
    </row>
    <row r="4" spans="1:3">
      <c r="A4" s="4" t="s">
        <v>379</v>
      </c>
    </row>
    <row r="5" spans="1:3">
      <c r="A5" s="3" t="s">
        <v>614</v>
      </c>
    </row>
    <row r="6" spans="1:3">
      <c r="A6" s="4" t="s">
        <v>615</v>
      </c>
      <c r="B6" s="5" t="n">
        <v>208361</v>
      </c>
      <c r="C6" s="7" t="n">
        <v>114768</v>
      </c>
    </row>
    <row r="7" spans="1:3">
      <c r="A7" s="4" t="s">
        <v>616</v>
      </c>
      <c r="B7" s="5" t="n">
        <v>-59226</v>
      </c>
      <c r="C7" s="5" t="n">
        <v>-15039</v>
      </c>
    </row>
    <row r="8" spans="1:3">
      <c r="A8" s="4" t="s">
        <v>617</v>
      </c>
      <c r="B8" s="5" t="n">
        <v>149135</v>
      </c>
      <c r="C8" s="5" t="n">
        <v>99729</v>
      </c>
    </row>
    <row r="9" spans="1:3">
      <c r="A9" s="4" t="s">
        <v>380</v>
      </c>
    </row>
    <row r="10" spans="1:3">
      <c r="A10" s="3" t="s">
        <v>614</v>
      </c>
    </row>
    <row r="11" spans="1:3">
      <c r="A11" s="4" t="s">
        <v>615</v>
      </c>
      <c r="B11" s="5" t="n">
        <v>11151</v>
      </c>
      <c r="C11" s="5" t="n">
        <v>8683</v>
      </c>
    </row>
    <row r="12" spans="1:3">
      <c r="A12" s="4" t="s">
        <v>616</v>
      </c>
      <c r="B12" s="5" t="n">
        <v>-3143</v>
      </c>
      <c r="C12" s="5" t="n">
        <v>-815</v>
      </c>
    </row>
    <row r="13" spans="1:3">
      <c r="A13" s="4" t="s">
        <v>617</v>
      </c>
      <c r="B13" s="5" t="n">
        <v>8008</v>
      </c>
      <c r="C13" s="5" t="n">
        <v>7868</v>
      </c>
    </row>
    <row r="14" spans="1:3">
      <c r="A14" s="4" t="s">
        <v>381</v>
      </c>
    </row>
    <row r="15" spans="1:3">
      <c r="A15" s="3" t="s">
        <v>614</v>
      </c>
    </row>
    <row r="16" spans="1:3">
      <c r="A16" s="4" t="s">
        <v>615</v>
      </c>
      <c r="B16" s="5" t="n">
        <v>-30929</v>
      </c>
      <c r="C16" s="5" t="n">
        <v>-18431</v>
      </c>
    </row>
    <row r="17" spans="1:3">
      <c r="A17" s="4" t="s">
        <v>616</v>
      </c>
      <c r="B17" s="5" t="n">
        <v>7798</v>
      </c>
      <c r="C17" s="5" t="n">
        <v>2474</v>
      </c>
    </row>
    <row r="18" spans="1:3">
      <c r="A18" s="4" t="s">
        <v>617</v>
      </c>
      <c r="B18" s="7" t="n">
        <v>-23131</v>
      </c>
      <c r="C18" s="7" t="n">
        <v>-159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4" t="s">
        <v>379</v>
      </c>
    </row>
    <row r="3" spans="1:3">
      <c r="A3" s="3" t="s">
        <v>619</v>
      </c>
    </row>
    <row r="4" spans="1:3">
      <c r="A4" s="5" t="n">
        <v>2017</v>
      </c>
      <c r="B4" s="7" t="n">
        <v>43327</v>
      </c>
    </row>
    <row r="5" spans="1:3">
      <c r="A5" s="5" t="n">
        <v>2018</v>
      </c>
      <c r="B5" s="5" t="n">
        <v>33369</v>
      </c>
    </row>
    <row r="6" spans="1:3">
      <c r="A6" s="5" t="n">
        <v>2019</v>
      </c>
      <c r="B6" s="5" t="n">
        <v>23860</v>
      </c>
    </row>
    <row r="7" spans="1:3">
      <c r="A7" s="5" t="n">
        <v>2020</v>
      </c>
      <c r="B7" s="5" t="n">
        <v>16583</v>
      </c>
    </row>
    <row r="8" spans="1:3">
      <c r="A8" s="5" t="n">
        <v>2021</v>
      </c>
      <c r="B8" s="5" t="n">
        <v>11477</v>
      </c>
    </row>
    <row r="9" spans="1:3">
      <c r="A9" s="4" t="s">
        <v>620</v>
      </c>
      <c r="B9" s="5" t="n">
        <v>20519</v>
      </c>
    </row>
    <row r="10" spans="1:3">
      <c r="A10" s="4" t="s">
        <v>617</v>
      </c>
      <c r="B10" s="5" t="n">
        <v>149135</v>
      </c>
      <c r="C10" s="7" t="n">
        <v>99729</v>
      </c>
    </row>
    <row r="11" spans="1:3">
      <c r="A11" s="4" t="s">
        <v>380</v>
      </c>
    </row>
    <row r="12" spans="1:3">
      <c r="A12" s="3" t="s">
        <v>619</v>
      </c>
    </row>
    <row r="13" spans="1:3">
      <c r="A13" s="5" t="n">
        <v>2017</v>
      </c>
      <c r="B13" s="5" t="n">
        <v>2077</v>
      </c>
    </row>
    <row r="14" spans="1:3">
      <c r="A14" s="5" t="n">
        <v>2018</v>
      </c>
      <c r="B14" s="5" t="n">
        <v>1735</v>
      </c>
    </row>
    <row r="15" spans="1:3">
      <c r="A15" s="5" t="n">
        <v>2019</v>
      </c>
      <c r="B15" s="5" t="n">
        <v>1121</v>
      </c>
    </row>
    <row r="16" spans="1:3">
      <c r="A16" s="5" t="n">
        <v>2020</v>
      </c>
      <c r="B16" s="5" t="n">
        <v>802</v>
      </c>
    </row>
    <row r="17" spans="1:3">
      <c r="A17" s="5" t="n">
        <v>2021</v>
      </c>
      <c r="B17" s="5" t="n">
        <v>724</v>
      </c>
    </row>
    <row r="18" spans="1:3">
      <c r="A18" s="4" t="s">
        <v>620</v>
      </c>
      <c r="B18" s="5" t="n">
        <v>1549</v>
      </c>
    </row>
    <row r="19" spans="1:3">
      <c r="A19" s="4" t="s">
        <v>617</v>
      </c>
      <c r="B19" s="5" t="n">
        <v>8008</v>
      </c>
      <c r="C19" s="5" t="n">
        <v>7868</v>
      </c>
    </row>
    <row r="20" spans="1:3">
      <c r="A20" s="4" t="s">
        <v>381</v>
      </c>
    </row>
    <row r="21" spans="1:3">
      <c r="A21" s="3" t="s">
        <v>619</v>
      </c>
    </row>
    <row r="22" spans="1:3">
      <c r="A22" s="5" t="n">
        <v>2017</v>
      </c>
      <c r="B22" s="5" t="n">
        <v>-5910</v>
      </c>
    </row>
    <row r="23" spans="1:3">
      <c r="A23" s="5" t="n">
        <v>2018</v>
      </c>
      <c r="B23" s="5" t="n">
        <v>-4847</v>
      </c>
    </row>
    <row r="24" spans="1:3">
      <c r="A24" s="5" t="n">
        <v>2019</v>
      </c>
      <c r="B24" s="5" t="n">
        <v>-3837</v>
      </c>
    </row>
    <row r="25" spans="1:3">
      <c r="A25" s="5" t="n">
        <v>2020</v>
      </c>
      <c r="B25" s="5" t="n">
        <v>-2975</v>
      </c>
    </row>
    <row r="26" spans="1:3">
      <c r="A26" s="5" t="n">
        <v>2021</v>
      </c>
      <c r="B26" s="5" t="n">
        <v>-2214</v>
      </c>
    </row>
    <row r="27" spans="1:3">
      <c r="A27" s="4" t="s">
        <v>620</v>
      </c>
      <c r="B27" s="5" t="n">
        <v>-3348</v>
      </c>
    </row>
    <row r="28" spans="1:3">
      <c r="A28" s="4" t="s">
        <v>617</v>
      </c>
      <c r="B28" s="7" t="n">
        <v>-23131</v>
      </c>
      <c r="C28" s="7" t="n">
        <v>-159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623</v>
      </c>
    </row>
    <row r="3" spans="1:2">
      <c r="A3" s="5" t="n">
        <v>2017</v>
      </c>
      <c r="B3" s="7" t="n">
        <v>148585</v>
      </c>
    </row>
    <row r="4" spans="1:2">
      <c r="A4" s="5" t="n">
        <v>2018</v>
      </c>
      <c r="B4" s="5" t="n">
        <v>139274</v>
      </c>
    </row>
    <row r="5" spans="1:2">
      <c r="A5" s="5" t="n">
        <v>2019</v>
      </c>
      <c r="B5" s="5" t="n">
        <v>120411</v>
      </c>
    </row>
    <row r="6" spans="1:2">
      <c r="A6" s="5" t="n">
        <v>2020</v>
      </c>
      <c r="B6" s="5" t="n">
        <v>95738</v>
      </c>
    </row>
    <row r="7" spans="1:2">
      <c r="A7" s="5" t="n">
        <v>2021</v>
      </c>
      <c r="B7" s="5" t="n">
        <v>76335</v>
      </c>
    </row>
    <row r="8" spans="1:2">
      <c r="A8" s="4" t="s">
        <v>620</v>
      </c>
      <c r="B8" s="5" t="n">
        <v>172999</v>
      </c>
    </row>
    <row r="9" spans="1:2">
      <c r="A9" s="4" t="s">
        <v>107</v>
      </c>
      <c r="B9" s="7" t="n">
        <v>7533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3</v>
      </c>
    </row>
    <row r="3" spans="1:4">
      <c r="A3" s="3" t="s">
        <v>625</v>
      </c>
    </row>
    <row r="4" spans="1:4">
      <c r="A4" s="4" t="s">
        <v>626</v>
      </c>
      <c r="B4" s="7" t="n">
        <v>9571</v>
      </c>
      <c r="C4" s="7" t="n">
        <v>3868</v>
      </c>
      <c r="D4" s="7" t="n">
        <v>431</v>
      </c>
    </row>
    <row r="5" spans="1:4">
      <c r="A5" s="4" t="s">
        <v>627</v>
      </c>
      <c r="B5" s="5" t="n">
        <v>-2438</v>
      </c>
      <c r="C5" s="5" t="n">
        <v>-742</v>
      </c>
      <c r="D5" s="5" t="n">
        <v>-81</v>
      </c>
    </row>
    <row r="6" spans="1:4">
      <c r="A6" s="4" t="s">
        <v>628</v>
      </c>
      <c r="B6" s="5" t="n">
        <v>5503</v>
      </c>
      <c r="C6" s="5" t="n">
        <v>2140</v>
      </c>
      <c r="D6" s="5" t="n">
        <v>369</v>
      </c>
    </row>
    <row r="7" spans="1:4">
      <c r="A7" s="3" t="s">
        <v>629</v>
      </c>
    </row>
    <row r="8" spans="1:4">
      <c r="A8" s="4" t="s">
        <v>630</v>
      </c>
      <c r="B8" s="5" t="n">
        <v>49915</v>
      </c>
      <c r="C8" s="5" t="n">
        <v>14593</v>
      </c>
      <c r="D8" s="5" t="n">
        <v>1947</v>
      </c>
    </row>
    <row r="9" spans="1:4">
      <c r="A9" s="4" t="s">
        <v>631</v>
      </c>
      <c r="B9" s="7" t="n">
        <v>46714</v>
      </c>
      <c r="C9" s="7" t="n">
        <v>13632</v>
      </c>
      <c r="D9" s="7" t="n">
        <v>20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21"/>
    <col customWidth="1" max="3" min="3" width="39"/>
    <col customWidth="1" max="4" min="4" width="21"/>
    <col customWidth="1" max="5" min="5" width="21"/>
    <col customWidth="1" max="6" min="6" width="21"/>
  </cols>
  <sheetData>
    <row r="1" spans="1:6">
      <c r="A1" s="1" t="s">
        <v>632</v>
      </c>
      <c r="B1" s="2" t="s">
        <v>633</v>
      </c>
      <c r="C1" s="2" t="s">
        <v>634</v>
      </c>
      <c r="D1" s="2" t="s">
        <v>622</v>
      </c>
      <c r="E1" s="2" t="s">
        <v>395</v>
      </c>
      <c r="F1" s="2" t="s">
        <v>635</v>
      </c>
    </row>
    <row r="2" spans="1:6">
      <c r="A2" s="3" t="s">
        <v>636</v>
      </c>
    </row>
    <row r="3" spans="1:6">
      <c r="A3" s="4" t="s">
        <v>637</v>
      </c>
      <c r="C3" s="5" t="n">
        <v>2</v>
      </c>
    </row>
    <row r="4" spans="1:6">
      <c r="A4" s="4" t="s">
        <v>32</v>
      </c>
      <c r="D4" s="7" t="n">
        <v>2478329000</v>
      </c>
      <c r="E4" s="7" t="n">
        <v>1374195000</v>
      </c>
    </row>
    <row r="5" spans="1:6">
      <c r="A5" s="4" t="s">
        <v>638</v>
      </c>
      <c r="C5" s="7" t="n">
        <v>60300000</v>
      </c>
      <c r="D5" s="5" t="n">
        <v>57177000</v>
      </c>
      <c r="E5" s="7" t="n">
        <v>72146000</v>
      </c>
    </row>
    <row r="6" spans="1:6">
      <c r="A6" s="4" t="s">
        <v>92</v>
      </c>
      <c r="D6" s="7" t="n">
        <v>-64000</v>
      </c>
    </row>
    <row r="7" spans="1:6">
      <c r="A7" s="4" t="s">
        <v>346</v>
      </c>
    </row>
    <row r="8" spans="1:6">
      <c r="A8" s="3" t="s">
        <v>636</v>
      </c>
    </row>
    <row r="9" spans="1:6">
      <c r="A9" s="4" t="s">
        <v>639</v>
      </c>
      <c r="D9" s="4" t="s">
        <v>348</v>
      </c>
    </row>
    <row r="10" spans="1:6">
      <c r="A10" s="4" t="s">
        <v>640</v>
      </c>
    </row>
    <row r="11" spans="1:6">
      <c r="A11" s="3" t="s">
        <v>636</v>
      </c>
    </row>
    <row r="12" spans="1:6">
      <c r="A12" s="4" t="s">
        <v>641</v>
      </c>
      <c r="C12" s="5" t="n">
        <v>7</v>
      </c>
    </row>
    <row r="13" spans="1:6">
      <c r="A13" s="4" t="s">
        <v>32</v>
      </c>
      <c r="C13" s="7" t="n">
        <v>124900000</v>
      </c>
    </row>
    <row r="14" spans="1:6">
      <c r="A14" s="4" t="s">
        <v>642</v>
      </c>
    </row>
    <row r="15" spans="1:6">
      <c r="A15" s="3" t="s">
        <v>636</v>
      </c>
    </row>
    <row r="16" spans="1:6">
      <c r="A16" s="4" t="s">
        <v>639</v>
      </c>
      <c r="B16" s="4" t="s">
        <v>348</v>
      </c>
      <c r="C16" s="4" t="s">
        <v>643</v>
      </c>
      <c r="D16" s="4" t="s">
        <v>348</v>
      </c>
      <c r="E16" s="4" t="s">
        <v>643</v>
      </c>
    </row>
    <row r="17" spans="1:6">
      <c r="A17" s="4" t="s">
        <v>644</v>
      </c>
      <c r="B17" s="4" t="s">
        <v>645</v>
      </c>
    </row>
    <row r="18" spans="1:6">
      <c r="A18" s="4" t="s">
        <v>646</v>
      </c>
      <c r="B18" s="7" t="n">
        <v>58600000</v>
      </c>
    </row>
    <row r="19" spans="1:6">
      <c r="A19" s="4" t="s">
        <v>92</v>
      </c>
      <c r="B19" s="7" t="n">
        <v>-100000</v>
      </c>
    </row>
    <row r="20" spans="1:6">
      <c r="A20" s="4" t="s">
        <v>647</v>
      </c>
    </row>
    <row r="21" spans="1:6">
      <c r="A21" s="3" t="s">
        <v>636</v>
      </c>
    </row>
    <row r="22" spans="1:6">
      <c r="A22" s="4" t="s">
        <v>639</v>
      </c>
      <c r="C22" s="4" t="s">
        <v>648</v>
      </c>
    </row>
    <row r="23" spans="1:6">
      <c r="A23" s="4" t="s">
        <v>649</v>
      </c>
      <c r="C23" s="7" t="n">
        <v>61200000</v>
      </c>
    </row>
    <row r="24" spans="1:6">
      <c r="A24" s="4" t="s">
        <v>650</v>
      </c>
    </row>
    <row r="25" spans="1:6">
      <c r="A25" s="3" t="s">
        <v>636</v>
      </c>
    </row>
    <row r="26" spans="1:6">
      <c r="A26" s="4" t="s">
        <v>639</v>
      </c>
      <c r="B26" s="4" t="s">
        <v>651</v>
      </c>
      <c r="D26" s="4" t="s">
        <v>651</v>
      </c>
    </row>
    <row r="27" spans="1:6">
      <c r="A27" s="4" t="s">
        <v>652</v>
      </c>
    </row>
    <row r="28" spans="1:6">
      <c r="A28" s="3" t="s">
        <v>636</v>
      </c>
    </row>
    <row r="29" spans="1:6">
      <c r="A29" s="4" t="s">
        <v>653</v>
      </c>
      <c r="B29" s="7" t="n">
        <v>1500000</v>
      </c>
    </row>
    <row r="30" spans="1:6">
      <c r="A30" s="4" t="s">
        <v>654</v>
      </c>
    </row>
    <row r="31" spans="1:6">
      <c r="A31" s="3" t="s">
        <v>636</v>
      </c>
    </row>
    <row r="32" spans="1:6">
      <c r="A32" s="4" t="s">
        <v>655</v>
      </c>
      <c r="F32" s="7"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2"/>
  </cols>
  <sheetData>
    <row r="1" spans="1:2">
      <c r="A1" s="1" t="s">
        <v>656</v>
      </c>
      <c r="B1" s="2" t="s">
        <v>657</v>
      </c>
    </row>
    <row r="2" spans="1:2">
      <c r="A2" s="3" t="s">
        <v>658</v>
      </c>
    </row>
    <row r="3" spans="1:2">
      <c r="A3" s="4" t="s">
        <v>659</v>
      </c>
      <c r="B3" s="5"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622</v>
      </c>
    </row>
    <row r="2" spans="1:2">
      <c r="A2" s="3" t="s">
        <v>182</v>
      </c>
    </row>
    <row r="3" spans="1:2">
      <c r="A3" s="4" t="s">
        <v>661</v>
      </c>
      <c r="B3" s="7" t="n">
        <v>15532</v>
      </c>
    </row>
    <row r="4" spans="1:2">
      <c r="A4" s="4" t="s">
        <v>662</v>
      </c>
      <c r="B4" s="5" t="n">
        <v>93</v>
      </c>
    </row>
    <row r="5" spans="1:2">
      <c r="A5" s="4" t="s">
        <v>39</v>
      </c>
      <c r="B5" s="5" t="n">
        <v>15625</v>
      </c>
    </row>
    <row r="6" spans="1:2">
      <c r="A6" s="4" t="s">
        <v>663</v>
      </c>
      <c r="B6" s="5" t="n">
        <v>110</v>
      </c>
    </row>
    <row r="7" spans="1:2">
      <c r="A7" s="4" t="s">
        <v>46</v>
      </c>
      <c r="B7" s="5" t="n">
        <v>157</v>
      </c>
    </row>
    <row r="8" spans="1:2">
      <c r="A8" s="4" t="s">
        <v>47</v>
      </c>
      <c r="B8" s="7" t="n">
        <v>2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64</v>
      </c>
      <c r="B1" s="2" t="s">
        <v>1</v>
      </c>
    </row>
    <row r="2" spans="1:3">
      <c r="B2" s="2" t="s">
        <v>2</v>
      </c>
      <c r="C2" s="2" t="s">
        <v>30</v>
      </c>
    </row>
    <row r="3" spans="1:3">
      <c r="A3" s="3" t="s">
        <v>665</v>
      </c>
    </row>
    <row r="4" spans="1:3">
      <c r="A4" s="4" t="s">
        <v>666</v>
      </c>
      <c r="B4" s="7" t="n">
        <v>1298880</v>
      </c>
      <c r="C4" s="7" t="n">
        <v>615000</v>
      </c>
    </row>
    <row r="5" spans="1:3">
      <c r="A5" s="4" t="s">
        <v>667</v>
      </c>
      <c r="B5" s="5" t="n">
        <v>-10238</v>
      </c>
      <c r="C5" s="5" t="n">
        <v>-5967</v>
      </c>
    </row>
    <row r="6" spans="1:3">
      <c r="A6" s="4" t="s">
        <v>668</v>
      </c>
      <c r="B6" s="5" t="n">
        <v>1288642</v>
      </c>
      <c r="C6" s="5" t="n">
        <v>609033</v>
      </c>
    </row>
    <row r="7" spans="1:3">
      <c r="A7" s="4" t="s">
        <v>669</v>
      </c>
      <c r="B7" s="7" t="n">
        <v>986818</v>
      </c>
      <c r="C7" s="7" t="n">
        <v>151754</v>
      </c>
    </row>
    <row r="8" spans="1:3">
      <c r="A8" s="4" t="s">
        <v>670</v>
      </c>
      <c r="B8" s="4" t="s">
        <v>671</v>
      </c>
      <c r="C8" s="4" t="s">
        <v>672</v>
      </c>
    </row>
    <row r="9" spans="1:3">
      <c r="A9" s="4" t="s">
        <v>673</v>
      </c>
    </row>
    <row r="10" spans="1:3">
      <c r="A10" s="3" t="s">
        <v>665</v>
      </c>
    </row>
    <row r="11" spans="1:3">
      <c r="A11" s="4" t="s">
        <v>666</v>
      </c>
      <c r="B11" s="7" t="n">
        <v>181000</v>
      </c>
      <c r="C11" s="7" t="n">
        <v>265000</v>
      </c>
    </row>
    <row r="12" spans="1:3">
      <c r="A12" s="4" t="s">
        <v>670</v>
      </c>
      <c r="B12" s="4" t="s">
        <v>674</v>
      </c>
      <c r="C12" s="4" t="s">
        <v>675</v>
      </c>
    </row>
    <row r="13" spans="1:3">
      <c r="A13" s="4" t="s">
        <v>676</v>
      </c>
      <c r="B13" s="4" t="s">
        <v>677</v>
      </c>
    </row>
    <row r="14" spans="1:3">
      <c r="A14" s="4" t="s">
        <v>678</v>
      </c>
    </row>
    <row r="15" spans="1:3">
      <c r="A15" s="3" t="s">
        <v>665</v>
      </c>
    </row>
    <row r="16" spans="1:3">
      <c r="A16" s="4" t="s">
        <v>666</v>
      </c>
      <c r="B16" s="7" t="n">
        <v>350000</v>
      </c>
      <c r="C16" s="7" t="n">
        <v>250000</v>
      </c>
    </row>
    <row r="17" spans="1:3">
      <c r="A17" s="4" t="s">
        <v>670</v>
      </c>
      <c r="B17" s="4" t="s">
        <v>679</v>
      </c>
      <c r="C17" s="4" t="s">
        <v>680</v>
      </c>
    </row>
    <row r="18" spans="1:3">
      <c r="A18" s="4" t="s">
        <v>676</v>
      </c>
      <c r="B18" s="4" t="s">
        <v>681</v>
      </c>
    </row>
    <row r="19" spans="1:3">
      <c r="A19" s="4" t="s">
        <v>682</v>
      </c>
    </row>
    <row r="20" spans="1:3">
      <c r="A20" s="3" t="s">
        <v>665</v>
      </c>
    </row>
    <row r="21" spans="1:3">
      <c r="A21" s="4" t="s">
        <v>666</v>
      </c>
      <c r="B21" s="7" t="n">
        <v>150000</v>
      </c>
    </row>
    <row r="22" spans="1:3">
      <c r="A22" s="4" t="s">
        <v>670</v>
      </c>
      <c r="B22" s="4" t="s">
        <v>683</v>
      </c>
    </row>
    <row r="23" spans="1:3">
      <c r="A23" s="4" t="s">
        <v>676</v>
      </c>
      <c r="B23" s="4" t="s">
        <v>684</v>
      </c>
    </row>
    <row r="24" spans="1:3">
      <c r="A24" s="4" t="s">
        <v>685</v>
      </c>
    </row>
    <row r="25" spans="1:3">
      <c r="A25" s="3" t="s">
        <v>665</v>
      </c>
    </row>
    <row r="26" spans="1:3">
      <c r="A26" s="4" t="s">
        <v>666</v>
      </c>
      <c r="B26" s="7" t="n">
        <v>617880</v>
      </c>
      <c r="C26" s="7" t="n">
        <v>100000</v>
      </c>
    </row>
    <row r="27" spans="1:3">
      <c r="A27" s="4" t="s">
        <v>670</v>
      </c>
      <c r="B27" s="4" t="s">
        <v>686</v>
      </c>
      <c r="C27" s="4" t="s">
        <v>687</v>
      </c>
    </row>
    <row r="28" spans="1:3">
      <c r="A28" s="4" t="s">
        <v>688</v>
      </c>
      <c r="B28" s="4" t="s">
        <v>689</v>
      </c>
    </row>
    <row r="29" spans="1:3">
      <c r="A29" s="4" t="s">
        <v>690</v>
      </c>
      <c r="B29" s="4" t="s">
        <v>6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6"/>
    <col customWidth="1" max="7" min="7" width="34"/>
  </cols>
  <sheetData>
    <row r="1" spans="1:7">
      <c r="A1" s="1" t="s">
        <v>106</v>
      </c>
      <c r="B1" s="2" t="s">
        <v>107</v>
      </c>
      <c r="C1" s="2" t="s">
        <v>108</v>
      </c>
      <c r="D1" s="2" t="s">
        <v>109</v>
      </c>
      <c r="E1" s="2" t="s">
        <v>110</v>
      </c>
      <c r="F1" s="2" t="s">
        <v>111</v>
      </c>
      <c r="G1" s="2" t="s">
        <v>112</v>
      </c>
    </row>
    <row r="2" spans="1:7">
      <c r="A2" s="4" t="s">
        <v>113</v>
      </c>
      <c r="B2" s="7" t="n">
        <v>3554</v>
      </c>
      <c r="C2" s="7" t="n">
        <v>4</v>
      </c>
      <c r="D2" s="7" t="n">
        <v>3815</v>
      </c>
      <c r="E2" s="7" t="n">
        <v>-266</v>
      </c>
      <c r="G2" s="7" t="n">
        <v>1</v>
      </c>
    </row>
    <row r="3" spans="1:7">
      <c r="A3" s="4" t="s">
        <v>114</v>
      </c>
      <c r="C3" s="5" t="n">
        <v>420</v>
      </c>
    </row>
    <row r="4" spans="1:7">
      <c r="A4" s="4" t="s">
        <v>115</v>
      </c>
      <c r="B4" s="5" t="n">
        <v>-11698</v>
      </c>
      <c r="E4" s="5" t="n">
        <v>-11698</v>
      </c>
    </row>
    <row r="5" spans="1:7">
      <c r="A5" s="4" t="s">
        <v>116</v>
      </c>
      <c r="B5" s="5" t="n">
        <v>225710</v>
      </c>
      <c r="C5" s="7" t="n">
        <v>226</v>
      </c>
      <c r="D5" s="5" t="n">
        <v>225484</v>
      </c>
    </row>
    <row r="6" spans="1:7">
      <c r="A6" s="4" t="s">
        <v>117</v>
      </c>
      <c r="C6" s="5" t="n">
        <v>22622</v>
      </c>
    </row>
    <row r="7" spans="1:7">
      <c r="A7" s="4" t="s">
        <v>118</v>
      </c>
      <c r="B7" s="5" t="n">
        <v>202</v>
      </c>
      <c r="D7" s="5" t="n">
        <v>202</v>
      </c>
    </row>
    <row r="8" spans="1:7">
      <c r="A8" s="4" t="s">
        <v>119</v>
      </c>
      <c r="B8" s="5" t="n">
        <v>-25573</v>
      </c>
      <c r="D8" s="5" t="n">
        <v>-25573</v>
      </c>
    </row>
    <row r="9" spans="1:7">
      <c r="A9" s="4" t="s">
        <v>120</v>
      </c>
      <c r="B9" s="7" t="n">
        <v>-122</v>
      </c>
      <c r="D9" s="5" t="n">
        <v>-122</v>
      </c>
    </row>
    <row r="10" spans="1:7">
      <c r="A10" s="4" t="s">
        <v>121</v>
      </c>
      <c r="B10" s="5" t="n">
        <v>-12</v>
      </c>
      <c r="C10" s="5" t="n">
        <v>-12</v>
      </c>
    </row>
    <row r="11" spans="1:7">
      <c r="A11" s="4" t="s">
        <v>122</v>
      </c>
      <c r="B11" s="7" t="n">
        <v>-5194</v>
      </c>
      <c r="E11" s="5" t="n">
        <v>-5194</v>
      </c>
    </row>
    <row r="12" spans="1:7">
      <c r="A12" s="4" t="s">
        <v>123</v>
      </c>
      <c r="B12" s="5" t="n">
        <v>186879</v>
      </c>
      <c r="C12" s="7" t="n">
        <v>230</v>
      </c>
      <c r="D12" s="5" t="n">
        <v>203806</v>
      </c>
      <c r="E12" s="5" t="n">
        <v>-17158</v>
      </c>
      <c r="G12" s="5" t="n">
        <v>1</v>
      </c>
    </row>
    <row r="13" spans="1:7">
      <c r="A13" s="4" t="s">
        <v>124</v>
      </c>
      <c r="C13" s="5" t="n">
        <v>23030</v>
      </c>
    </row>
    <row r="14" spans="1:7">
      <c r="A14" s="4" t="s">
        <v>115</v>
      </c>
      <c r="B14" s="5" t="n">
        <v>-37550</v>
      </c>
      <c r="E14" s="5" t="n">
        <v>-37550</v>
      </c>
    </row>
    <row r="15" spans="1:7">
      <c r="A15" s="4" t="s">
        <v>116</v>
      </c>
      <c r="B15" s="5" t="n">
        <v>806170</v>
      </c>
      <c r="C15" s="7" t="n">
        <v>801</v>
      </c>
      <c r="D15" s="5" t="n">
        <v>805369</v>
      </c>
    </row>
    <row r="16" spans="1:7">
      <c r="A16" s="4" t="s">
        <v>117</v>
      </c>
      <c r="C16" s="5" t="n">
        <v>80038</v>
      </c>
    </row>
    <row r="17" spans="1:7">
      <c r="A17" s="4" t="s">
        <v>118</v>
      </c>
      <c r="B17" s="5" t="n">
        <v>465</v>
      </c>
      <c r="D17" s="5" t="n">
        <v>465</v>
      </c>
    </row>
    <row r="18" spans="1:7">
      <c r="A18" s="4" t="s">
        <v>119</v>
      </c>
      <c r="B18" s="5" t="n">
        <v>-80903</v>
      </c>
      <c r="D18" s="5" t="n">
        <v>-80903</v>
      </c>
    </row>
    <row r="19" spans="1:7">
      <c r="A19" s="4" t="s">
        <v>125</v>
      </c>
      <c r="D19" s="5" t="n">
        <v>-148</v>
      </c>
      <c r="E19" s="5" t="n">
        <v>148</v>
      </c>
    </row>
    <row r="20" spans="1:7">
      <c r="A20" s="4" t="s">
        <v>120</v>
      </c>
      <c r="B20" s="7" t="n">
        <v>-1034</v>
      </c>
      <c r="C20" s="7" t="n">
        <v>-1</v>
      </c>
      <c r="D20" s="5" t="n">
        <v>-1033</v>
      </c>
    </row>
    <row r="21" spans="1:7">
      <c r="A21" s="4" t="s">
        <v>121</v>
      </c>
      <c r="B21" s="5" t="n">
        <v>-105</v>
      </c>
      <c r="C21" s="5" t="n">
        <v>-83</v>
      </c>
    </row>
    <row r="22" spans="1:7">
      <c r="A22" s="4" t="s">
        <v>122</v>
      </c>
      <c r="B22" s="7" t="n">
        <v>-26621</v>
      </c>
      <c r="E22" s="5" t="n">
        <v>-26621</v>
      </c>
    </row>
    <row r="23" spans="1:7">
      <c r="A23" s="4" t="s">
        <v>126</v>
      </c>
      <c r="B23" s="5" t="n">
        <v>847406</v>
      </c>
      <c r="C23" s="7" t="n">
        <v>1030</v>
      </c>
      <c r="D23" s="5" t="n">
        <v>927556</v>
      </c>
      <c r="E23" s="5" t="n">
        <v>-81181</v>
      </c>
      <c r="G23" s="5" t="n">
        <v>1</v>
      </c>
    </row>
    <row r="24" spans="1:7">
      <c r="A24" s="4" t="s">
        <v>127</v>
      </c>
      <c r="C24" s="5" t="n">
        <v>102985</v>
      </c>
    </row>
    <row r="25" spans="1:7">
      <c r="A25" s="4" t="s">
        <v>115</v>
      </c>
      <c r="B25" s="5" t="n">
        <v>-63295</v>
      </c>
      <c r="E25" s="5" t="n">
        <v>-63326</v>
      </c>
      <c r="G25" s="5" t="n">
        <v>31</v>
      </c>
    </row>
    <row r="26" spans="1:7">
      <c r="A26" s="4" t="s">
        <v>128</v>
      </c>
      <c r="B26" s="5" t="n">
        <v>14091</v>
      </c>
      <c r="F26" s="7" t="n">
        <v>14091</v>
      </c>
    </row>
    <row r="27" spans="1:7">
      <c r="A27" s="4" t="s">
        <v>116</v>
      </c>
      <c r="B27" s="5" t="n">
        <v>547462</v>
      </c>
      <c r="C27" s="7" t="n">
        <v>550</v>
      </c>
      <c r="D27" s="5" t="n">
        <v>546912</v>
      </c>
    </row>
    <row r="28" spans="1:7">
      <c r="A28" s="4" t="s">
        <v>117</v>
      </c>
      <c r="C28" s="5" t="n">
        <v>55048</v>
      </c>
    </row>
    <row r="29" spans="1:7">
      <c r="A29" s="4" t="s">
        <v>118</v>
      </c>
      <c r="B29" s="5" t="n">
        <v>933</v>
      </c>
      <c r="D29" s="5" t="n">
        <v>933</v>
      </c>
    </row>
    <row r="30" spans="1:7">
      <c r="A30" s="4" t="s">
        <v>119</v>
      </c>
      <c r="B30" s="5" t="n">
        <v>-36104</v>
      </c>
      <c r="D30" s="5" t="n">
        <v>-36104</v>
      </c>
    </row>
    <row r="31" spans="1:7">
      <c r="A31" s="4" t="s">
        <v>125</v>
      </c>
      <c r="B31" s="5" t="n">
        <v>-26952</v>
      </c>
      <c r="D31" s="5" t="n">
        <v>-30805</v>
      </c>
      <c r="E31" s="5" t="n">
        <v>3853</v>
      </c>
    </row>
    <row r="32" spans="1:7">
      <c r="A32" s="4" t="s">
        <v>120</v>
      </c>
      <c r="B32" s="7" t="n">
        <v>-5887</v>
      </c>
      <c r="C32" s="7" t="n">
        <v>-6</v>
      </c>
      <c r="D32" s="5" t="n">
        <v>-5881</v>
      </c>
    </row>
    <row r="33" spans="1:7">
      <c r="A33" s="4" t="s">
        <v>121</v>
      </c>
      <c r="B33" s="5" t="n">
        <v>-605</v>
      </c>
      <c r="C33" s="5" t="n">
        <v>-627</v>
      </c>
    </row>
    <row r="34" spans="1:7">
      <c r="A34" s="4" t="s">
        <v>129</v>
      </c>
      <c r="B34" s="7" t="n">
        <v>500</v>
      </c>
      <c r="G34" s="5" t="n">
        <v>500</v>
      </c>
    </row>
    <row r="35" spans="1:7">
      <c r="A35" s="4" t="s">
        <v>130</v>
      </c>
      <c r="B35" s="5" t="n">
        <v>-72184</v>
      </c>
      <c r="E35" s="5" t="n">
        <v>-72153</v>
      </c>
      <c r="G35" s="5" t="n">
        <v>-31</v>
      </c>
    </row>
    <row r="36" spans="1:7">
      <c r="A36" s="4" t="s">
        <v>131</v>
      </c>
      <c r="B36" s="7" t="n">
        <v>1205970</v>
      </c>
      <c r="C36" s="7" t="n">
        <v>1574</v>
      </c>
      <c r="D36" s="7" t="n">
        <v>1402611</v>
      </c>
      <c r="E36" s="7" t="n">
        <v>-212807</v>
      </c>
      <c r="F36" s="7" t="n">
        <v>14091</v>
      </c>
      <c r="G36" s="7" t="n">
        <v>501</v>
      </c>
    </row>
    <row r="37" spans="1:7">
      <c r="A37" s="4" t="s">
        <v>132</v>
      </c>
      <c r="C37" s="5" t="n">
        <v>1574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692</v>
      </c>
      <c r="B1" s="2" t="s">
        <v>1</v>
      </c>
    </row>
    <row r="2" spans="1:3">
      <c r="B2" s="2" t="s">
        <v>693</v>
      </c>
      <c r="C2" s="2" t="s">
        <v>395</v>
      </c>
    </row>
    <row r="3" spans="1:3">
      <c r="A3" s="3" t="s">
        <v>665</v>
      </c>
    </row>
    <row r="4" spans="1:3">
      <c r="A4" s="4" t="s">
        <v>694</v>
      </c>
      <c r="B4" s="7" t="n">
        <v>1298880000</v>
      </c>
      <c r="C4" s="7" t="n">
        <v>615000000</v>
      </c>
    </row>
    <row r="5" spans="1:3">
      <c r="A5" s="4" t="s">
        <v>695</v>
      </c>
    </row>
    <row r="6" spans="1:3">
      <c r="A6" s="3" t="s">
        <v>665</v>
      </c>
    </row>
    <row r="7" spans="1:3">
      <c r="A7" s="4" t="s">
        <v>696</v>
      </c>
      <c r="B7" s="5" t="n">
        <v>596980000</v>
      </c>
    </row>
    <row r="8" spans="1:3">
      <c r="A8" s="4" t="s">
        <v>673</v>
      </c>
    </row>
    <row r="9" spans="1:3">
      <c r="A9" s="3" t="s">
        <v>665</v>
      </c>
    </row>
    <row r="10" spans="1:3">
      <c r="A10" s="4" t="s">
        <v>697</v>
      </c>
      <c r="B10" s="5" t="n">
        <v>289700000</v>
      </c>
    </row>
    <row r="11" spans="1:3">
      <c r="A11" s="4" t="s">
        <v>698</v>
      </c>
      <c r="B11" s="5" t="n">
        <v>319000000</v>
      </c>
    </row>
    <row r="12" spans="1:3">
      <c r="A12" s="4" t="s">
        <v>694</v>
      </c>
      <c r="B12" s="7" t="n">
        <v>181000000</v>
      </c>
      <c r="C12" s="5" t="n">
        <v>265000000</v>
      </c>
    </row>
    <row r="13" spans="1:3">
      <c r="A13" s="4" t="s">
        <v>699</v>
      </c>
    </row>
    <row r="14" spans="1:3">
      <c r="A14" s="3" t="s">
        <v>665</v>
      </c>
    </row>
    <row r="15" spans="1:3">
      <c r="A15" s="4" t="s">
        <v>700</v>
      </c>
      <c r="B15" s="4" t="s">
        <v>701</v>
      </c>
    </row>
    <row r="16" spans="1:3">
      <c r="A16" s="4" t="s">
        <v>702</v>
      </c>
    </row>
    <row r="17" spans="1:3">
      <c r="A17" s="3" t="s">
        <v>665</v>
      </c>
    </row>
    <row r="18" spans="1:3">
      <c r="A18" s="4" t="s">
        <v>700</v>
      </c>
      <c r="B18" s="4" t="s">
        <v>703</v>
      </c>
    </row>
    <row r="19" spans="1:3">
      <c r="A19" s="4" t="s">
        <v>704</v>
      </c>
    </row>
    <row r="20" spans="1:3">
      <c r="A20" s="3" t="s">
        <v>665</v>
      </c>
    </row>
    <row r="21" spans="1:3">
      <c r="A21" s="4" t="s">
        <v>700</v>
      </c>
      <c r="B21" s="4" t="s">
        <v>705</v>
      </c>
    </row>
    <row r="22" spans="1:3">
      <c r="A22" s="4" t="s">
        <v>706</v>
      </c>
    </row>
    <row r="23" spans="1:3">
      <c r="A23" s="3" t="s">
        <v>665</v>
      </c>
    </row>
    <row r="24" spans="1:3">
      <c r="A24" s="4" t="s">
        <v>700</v>
      </c>
      <c r="B24" s="4" t="s">
        <v>707</v>
      </c>
    </row>
    <row r="25" spans="1:3">
      <c r="A25" s="4" t="s">
        <v>708</v>
      </c>
    </row>
    <row r="26" spans="1:3">
      <c r="A26" s="3" t="s">
        <v>665</v>
      </c>
    </row>
    <row r="27" spans="1:3">
      <c r="A27" s="4" t="s">
        <v>696</v>
      </c>
      <c r="B27" s="7" t="n">
        <v>150000000</v>
      </c>
    </row>
    <row r="28" spans="1:3">
      <c r="A28" s="4" t="s">
        <v>709</v>
      </c>
      <c r="B28" s="5" t="n">
        <v>3</v>
      </c>
    </row>
    <row r="29" spans="1:3">
      <c r="A29" s="4" t="s">
        <v>678</v>
      </c>
    </row>
    <row r="30" spans="1:3">
      <c r="A30" s="3" t="s">
        <v>665</v>
      </c>
    </row>
    <row r="31" spans="1:3">
      <c r="A31" s="4" t="s">
        <v>710</v>
      </c>
      <c r="B31" s="7" t="n">
        <v>100000000</v>
      </c>
    </row>
    <row r="32" spans="1:3">
      <c r="A32" s="4" t="s">
        <v>694</v>
      </c>
      <c r="B32" s="7" t="n">
        <v>350000000</v>
      </c>
      <c r="C32" s="5" t="n">
        <v>250000000</v>
      </c>
    </row>
    <row r="33" spans="1:3">
      <c r="A33" s="4" t="s">
        <v>711</v>
      </c>
    </row>
    <row r="34" spans="1:3">
      <c r="A34" s="3" t="s">
        <v>665</v>
      </c>
    </row>
    <row r="35" spans="1:3">
      <c r="A35" s="4" t="s">
        <v>700</v>
      </c>
      <c r="B35" s="4" t="s">
        <v>712</v>
      </c>
    </row>
    <row r="36" spans="1:3">
      <c r="A36" s="4" t="s">
        <v>713</v>
      </c>
    </row>
    <row r="37" spans="1:3">
      <c r="A37" s="3" t="s">
        <v>665</v>
      </c>
    </row>
    <row r="38" spans="1:3">
      <c r="A38" s="4" t="s">
        <v>700</v>
      </c>
      <c r="B38" s="4" t="s">
        <v>714</v>
      </c>
    </row>
    <row r="39" spans="1:3">
      <c r="A39" s="4" t="s">
        <v>715</v>
      </c>
    </row>
    <row r="40" spans="1:3">
      <c r="A40" s="3" t="s">
        <v>665</v>
      </c>
    </row>
    <row r="41" spans="1:3">
      <c r="A41" s="4" t="s">
        <v>700</v>
      </c>
      <c r="B41" s="4" t="s">
        <v>716</v>
      </c>
    </row>
    <row r="42" spans="1:3">
      <c r="A42" s="4" t="s">
        <v>717</v>
      </c>
    </row>
    <row r="43" spans="1:3">
      <c r="A43" s="3" t="s">
        <v>665</v>
      </c>
    </row>
    <row r="44" spans="1:3">
      <c r="A44" s="4" t="s">
        <v>700</v>
      </c>
      <c r="B44" s="4" t="s">
        <v>718</v>
      </c>
    </row>
    <row r="45" spans="1:3">
      <c r="A45" s="4" t="s">
        <v>719</v>
      </c>
    </row>
    <row r="46" spans="1:3">
      <c r="A46" s="3" t="s">
        <v>665</v>
      </c>
    </row>
    <row r="47" spans="1:3">
      <c r="A47" s="4" t="s">
        <v>709</v>
      </c>
      <c r="B47" s="5" t="n">
        <v>5</v>
      </c>
    </row>
    <row r="48" spans="1:3">
      <c r="A48" s="4" t="s">
        <v>720</v>
      </c>
    </row>
    <row r="49" spans="1:3">
      <c r="A49" s="3" t="s">
        <v>665</v>
      </c>
    </row>
    <row r="50" spans="1:3">
      <c r="A50" s="4" t="s">
        <v>709</v>
      </c>
      <c r="B50" s="5" t="n">
        <v>2</v>
      </c>
    </row>
    <row r="51" spans="1:3">
      <c r="A51" s="4" t="s">
        <v>682</v>
      </c>
    </row>
    <row r="52" spans="1:3">
      <c r="A52" s="3" t="s">
        <v>665</v>
      </c>
    </row>
    <row r="53" spans="1:3">
      <c r="A53" s="4" t="s">
        <v>694</v>
      </c>
      <c r="B53" s="7" t="n">
        <v>150000000</v>
      </c>
    </row>
    <row r="54" spans="1:3">
      <c r="A54" s="4" t="s">
        <v>721</v>
      </c>
    </row>
    <row r="55" spans="1:3">
      <c r="A55" s="3" t="s">
        <v>665</v>
      </c>
    </row>
    <row r="56" spans="1:3">
      <c r="A56" s="4" t="s">
        <v>700</v>
      </c>
      <c r="B56" s="4" t="s">
        <v>722</v>
      </c>
    </row>
    <row r="57" spans="1:3">
      <c r="A57" s="4" t="s">
        <v>723</v>
      </c>
    </row>
    <row r="58" spans="1:3">
      <c r="A58" s="3" t="s">
        <v>665</v>
      </c>
    </row>
    <row r="59" spans="1:3">
      <c r="A59" s="4" t="s">
        <v>700</v>
      </c>
      <c r="B59" s="4" t="s">
        <v>724</v>
      </c>
    </row>
    <row r="60" spans="1:3">
      <c r="A60" s="4" t="s">
        <v>725</v>
      </c>
    </row>
    <row r="61" spans="1:3">
      <c r="A61" s="3" t="s">
        <v>665</v>
      </c>
    </row>
    <row r="62" spans="1:3">
      <c r="A62" s="4" t="s">
        <v>700</v>
      </c>
      <c r="B62" s="4" t="s">
        <v>726</v>
      </c>
    </row>
    <row r="63" spans="1:3">
      <c r="A63" s="4" t="s">
        <v>727</v>
      </c>
    </row>
    <row r="64" spans="1:3">
      <c r="A64" s="3" t="s">
        <v>665</v>
      </c>
    </row>
    <row r="65" spans="1:3">
      <c r="A65" s="4" t="s">
        <v>700</v>
      </c>
      <c r="B65" s="4" t="s">
        <v>728</v>
      </c>
    </row>
    <row r="66" spans="1:3">
      <c r="A66" s="4" t="s">
        <v>685</v>
      </c>
    </row>
    <row r="67" spans="1:3">
      <c r="A67" s="3" t="s">
        <v>665</v>
      </c>
    </row>
    <row r="68" spans="1:3">
      <c r="A68" s="4" t="s">
        <v>694</v>
      </c>
      <c r="B68" s="7" t="n">
        <v>617880000</v>
      </c>
      <c r="C68" s="7" t="n">
        <v>100000000</v>
      </c>
    </row>
    <row r="69" spans="1:3">
      <c r="A69" s="4" t="s">
        <v>729</v>
      </c>
    </row>
    <row r="70" spans="1:3">
      <c r="A70" s="3" t="s">
        <v>665</v>
      </c>
    </row>
    <row r="71" spans="1:3">
      <c r="A71" s="4" t="s">
        <v>730</v>
      </c>
      <c r="B71" s="4" t="s">
        <v>671</v>
      </c>
    </row>
    <row r="72" spans="1:3">
      <c r="A72" s="4" t="s">
        <v>731</v>
      </c>
    </row>
    <row r="73" spans="1:3">
      <c r="A73" s="3" t="s">
        <v>665</v>
      </c>
    </row>
    <row r="74" spans="1:3">
      <c r="A74" s="4" t="s">
        <v>730</v>
      </c>
      <c r="B74" s="4" t="s">
        <v>687</v>
      </c>
    </row>
    <row r="75" spans="1:3">
      <c r="A75" s="4" t="s">
        <v>732</v>
      </c>
    </row>
    <row r="76" spans="1:3">
      <c r="A76" s="3" t="s">
        <v>665</v>
      </c>
    </row>
    <row r="77" spans="1:3">
      <c r="A77" s="4" t="s">
        <v>696</v>
      </c>
      <c r="B77" s="7" t="n">
        <v>97000000</v>
      </c>
    </row>
    <row r="78" spans="1:3">
      <c r="A78" s="4" t="s">
        <v>733</v>
      </c>
      <c r="B78" s="4" t="s">
        <v>7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665</v>
      </c>
    </row>
    <row r="3" spans="1:3">
      <c r="A3" s="5" t="n">
        <v>2017</v>
      </c>
      <c r="B3" s="7" t="n">
        <v>0</v>
      </c>
    </row>
    <row r="4" spans="1:3">
      <c r="A4" s="5" t="n">
        <v>2018</v>
      </c>
      <c r="B4" s="5" t="n">
        <v>1354</v>
      </c>
    </row>
    <row r="5" spans="1:3">
      <c r="A5" s="5" t="n">
        <v>2019</v>
      </c>
      <c r="B5" s="5" t="n">
        <v>2191</v>
      </c>
    </row>
    <row r="6" spans="1:3">
      <c r="A6" s="5" t="n">
        <v>2020</v>
      </c>
      <c r="B6" s="5" t="n">
        <v>196259</v>
      </c>
    </row>
    <row r="7" spans="1:3">
      <c r="A7" s="5" t="n">
        <v>2021</v>
      </c>
      <c r="B7" s="5" t="n">
        <v>356047</v>
      </c>
    </row>
    <row r="8" spans="1:3">
      <c r="A8" s="4" t="s">
        <v>620</v>
      </c>
      <c r="B8" s="5" t="n">
        <v>743029</v>
      </c>
    </row>
    <row r="9" spans="1:3">
      <c r="A9" s="4" t="s">
        <v>736</v>
      </c>
      <c r="B9" s="5" t="n">
        <v>1298880</v>
      </c>
      <c r="C9" s="7" t="n">
        <v>615000</v>
      </c>
    </row>
    <row r="10" spans="1:3">
      <c r="A10" s="4" t="s">
        <v>673</v>
      </c>
    </row>
    <row r="11" spans="1:3">
      <c r="A11" s="3" t="s">
        <v>665</v>
      </c>
    </row>
    <row r="12" spans="1:3">
      <c r="A12" s="5" t="n">
        <v>2017</v>
      </c>
      <c r="B12" s="5" t="n">
        <v>0</v>
      </c>
    </row>
    <row r="13" spans="1:3">
      <c r="A13" s="5" t="n">
        <v>2018</v>
      </c>
      <c r="B13" s="5" t="n">
        <v>0</v>
      </c>
    </row>
    <row r="14" spans="1:3">
      <c r="A14" s="5" t="n">
        <v>2019</v>
      </c>
      <c r="B14" s="5" t="n">
        <v>0</v>
      </c>
    </row>
    <row r="15" spans="1:3">
      <c r="A15" s="5" t="n">
        <v>2020</v>
      </c>
      <c r="B15" s="5" t="n">
        <v>181000</v>
      </c>
    </row>
    <row r="16" spans="1:3">
      <c r="A16" s="5" t="n">
        <v>2021</v>
      </c>
      <c r="B16" s="5" t="n">
        <v>0</v>
      </c>
    </row>
    <row r="17" spans="1:3">
      <c r="A17" s="4" t="s">
        <v>620</v>
      </c>
      <c r="B17" s="5" t="n">
        <v>0</v>
      </c>
    </row>
    <row r="18" spans="1:3">
      <c r="A18" s="4" t="s">
        <v>736</v>
      </c>
      <c r="B18" s="5" t="n">
        <v>181000</v>
      </c>
      <c r="C18" s="5" t="n">
        <v>265000</v>
      </c>
    </row>
    <row r="19" spans="1:3">
      <c r="A19" s="4" t="s">
        <v>737</v>
      </c>
    </row>
    <row r="20" spans="1:3">
      <c r="A20" s="3" t="s">
        <v>665</v>
      </c>
    </row>
    <row r="21" spans="1:3">
      <c r="A21" s="5" t="n">
        <v>2017</v>
      </c>
      <c r="B21" s="5" t="n">
        <v>0</v>
      </c>
    </row>
    <row r="22" spans="1:3">
      <c r="A22" s="5" t="n">
        <v>2018</v>
      </c>
      <c r="B22" s="5" t="n">
        <v>0</v>
      </c>
    </row>
    <row r="23" spans="1:3">
      <c r="A23" s="5" t="n">
        <v>2019</v>
      </c>
      <c r="B23" s="5" t="n">
        <v>0</v>
      </c>
    </row>
    <row r="24" spans="1:3">
      <c r="A24" s="5" t="n">
        <v>2020</v>
      </c>
      <c r="B24" s="5" t="n">
        <v>0</v>
      </c>
    </row>
    <row r="25" spans="1:3">
      <c r="A25" s="5" t="n">
        <v>2021</v>
      </c>
      <c r="B25" s="5" t="n">
        <v>350000</v>
      </c>
    </row>
    <row r="26" spans="1:3">
      <c r="A26" s="4" t="s">
        <v>620</v>
      </c>
      <c r="B26" s="5" t="n">
        <v>150000</v>
      </c>
    </row>
    <row r="27" spans="1:3">
      <c r="A27" s="4" t="s">
        <v>736</v>
      </c>
      <c r="B27" s="5" t="n">
        <v>500000</v>
      </c>
    </row>
    <row r="28" spans="1:3">
      <c r="A28" s="4" t="s">
        <v>685</v>
      </c>
    </row>
    <row r="29" spans="1:3">
      <c r="A29" s="3" t="s">
        <v>665</v>
      </c>
    </row>
    <row r="30" spans="1:3">
      <c r="A30" s="5" t="n">
        <v>2017</v>
      </c>
      <c r="B30" s="5" t="n">
        <v>0</v>
      </c>
    </row>
    <row r="31" spans="1:3">
      <c r="A31" s="5" t="n">
        <v>2018</v>
      </c>
      <c r="B31" s="5" t="n">
        <v>1354</v>
      </c>
    </row>
    <row r="32" spans="1:3">
      <c r="A32" s="5" t="n">
        <v>2019</v>
      </c>
      <c r="B32" s="5" t="n">
        <v>2191</v>
      </c>
    </row>
    <row r="33" spans="1:3">
      <c r="A33" s="5" t="n">
        <v>2020</v>
      </c>
      <c r="B33" s="5" t="n">
        <v>15259</v>
      </c>
    </row>
    <row r="34" spans="1:3">
      <c r="A34" s="5" t="n">
        <v>2021</v>
      </c>
      <c r="B34" s="5" t="n">
        <v>6047</v>
      </c>
    </row>
    <row r="35" spans="1:3">
      <c r="A35" s="4" t="s">
        <v>620</v>
      </c>
      <c r="B35" s="5" t="n">
        <v>593029</v>
      </c>
    </row>
    <row r="36" spans="1:3">
      <c r="A36" s="4" t="s">
        <v>736</v>
      </c>
      <c r="B36" s="7" t="n">
        <v>617880</v>
      </c>
      <c r="C36" s="7"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738</v>
      </c>
      <c r="B1" s="2" t="s">
        <v>739</v>
      </c>
    </row>
    <row r="2" spans="1:2">
      <c r="A2" s="3" t="s">
        <v>194</v>
      </c>
    </row>
    <row r="3" spans="1:2">
      <c r="A3" s="4" t="s">
        <v>740</v>
      </c>
      <c r="B3"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1"/>
    <col customWidth="1" max="3" min="3" width="29"/>
  </cols>
  <sheetData>
    <row r="1" spans="1:3">
      <c r="A1" s="1" t="s">
        <v>741</v>
      </c>
      <c r="B1" s="2" t="s">
        <v>1</v>
      </c>
    </row>
    <row r="2" spans="1:3">
      <c r="B2" s="2" t="s">
        <v>742</v>
      </c>
      <c r="C2" s="2" t="s">
        <v>743</v>
      </c>
    </row>
    <row r="3" spans="1:3">
      <c r="A3" s="3" t="s">
        <v>665</v>
      </c>
    </row>
    <row r="4" spans="1:3">
      <c r="A4" s="4" t="s">
        <v>744</v>
      </c>
      <c r="C4" s="5" t="n">
        <v>11</v>
      </c>
    </row>
    <row r="5" spans="1:3">
      <c r="A5" s="4" t="s">
        <v>745</v>
      </c>
      <c r="C5" s="7" t="n">
        <v>0</v>
      </c>
    </row>
    <row r="6" spans="1:3">
      <c r="A6" s="4" t="s">
        <v>746</v>
      </c>
    </row>
    <row r="7" spans="1:3">
      <c r="A7" s="3" t="s">
        <v>665</v>
      </c>
    </row>
    <row r="8" spans="1:3">
      <c r="A8" s="4" t="s">
        <v>745</v>
      </c>
      <c r="B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622</v>
      </c>
    </row>
    <row r="2" spans="1:2">
      <c r="A2" s="3" t="s">
        <v>748</v>
      </c>
    </row>
    <row r="3" spans="1:2">
      <c r="A3" s="4" t="s">
        <v>696</v>
      </c>
      <c r="B3" s="7" t="n">
        <v>596980000</v>
      </c>
    </row>
    <row r="4" spans="1:2">
      <c r="A4" s="4" t="s">
        <v>749</v>
      </c>
    </row>
    <row r="5" spans="1:2">
      <c r="A5" s="3" t="s">
        <v>748</v>
      </c>
    </row>
    <row r="6" spans="1:2">
      <c r="A6" s="4" t="s">
        <v>750</v>
      </c>
      <c r="B6" s="7" t="n">
        <v>1409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51</v>
      </c>
      <c r="B1" s="2" t="s">
        <v>1</v>
      </c>
    </row>
    <row r="2" spans="1:2">
      <c r="B2" s="2" t="s">
        <v>622</v>
      </c>
    </row>
    <row r="3" spans="1:2">
      <c r="A3" s="3" t="s">
        <v>752</v>
      </c>
    </row>
    <row r="4" spans="1:2">
      <c r="A4" s="4" t="s">
        <v>753</v>
      </c>
      <c r="B4" s="7" t="n">
        <v>14091</v>
      </c>
    </row>
    <row r="5" spans="1:2">
      <c r="A5" s="4" t="s">
        <v>695</v>
      </c>
    </row>
    <row r="6" spans="1:2">
      <c r="A6" s="3" t="s">
        <v>752</v>
      </c>
    </row>
    <row r="7" spans="1:2">
      <c r="A7" s="4" t="s">
        <v>754</v>
      </c>
      <c r="B7" s="5" t="n">
        <v>12217</v>
      </c>
    </row>
    <row r="8" spans="1:2">
      <c r="A8" s="4" t="s">
        <v>755</v>
      </c>
      <c r="B8" s="5" t="n">
        <v>1874</v>
      </c>
    </row>
    <row r="9" spans="1:2">
      <c r="A9" s="4" t="s">
        <v>753</v>
      </c>
      <c r="B9" s="7" t="n">
        <v>140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622</v>
      </c>
    </row>
    <row r="2" spans="1:2">
      <c r="A2" s="3" t="s">
        <v>757</v>
      </c>
    </row>
    <row r="3" spans="1:2">
      <c r="A3" s="4" t="s">
        <v>758</v>
      </c>
      <c r="B3" s="7" t="n">
        <v>14091</v>
      </c>
    </row>
    <row r="4" spans="1:2">
      <c r="A4" s="4" t="s">
        <v>759</v>
      </c>
      <c r="B4" s="5" t="n">
        <v>14091</v>
      </c>
    </row>
    <row r="5" spans="1:2">
      <c r="A5" s="4" t="s">
        <v>760</v>
      </c>
    </row>
    <row r="6" spans="1:2">
      <c r="A6" s="3" t="s">
        <v>757</v>
      </c>
    </row>
    <row r="7" spans="1:2">
      <c r="A7" s="4" t="s">
        <v>758</v>
      </c>
      <c r="B7" s="5" t="n">
        <v>0</v>
      </c>
    </row>
    <row r="8" spans="1:2">
      <c r="A8" s="4" t="s">
        <v>759</v>
      </c>
      <c r="B8" s="5" t="n">
        <v>0</v>
      </c>
    </row>
    <row r="9" spans="1:2">
      <c r="A9" s="4" t="s">
        <v>761</v>
      </c>
    </row>
    <row r="10" spans="1:2">
      <c r="A10" s="3" t="s">
        <v>757</v>
      </c>
    </row>
    <row r="11" spans="1:2">
      <c r="A11" s="4" t="s">
        <v>758</v>
      </c>
      <c r="B11" s="5" t="n">
        <v>14091</v>
      </c>
    </row>
    <row r="12" spans="1:2">
      <c r="A12" s="4" t="s">
        <v>759</v>
      </c>
      <c r="B12" s="5" t="n">
        <v>14091</v>
      </c>
    </row>
    <row r="13" spans="1:2">
      <c r="A13" s="4" t="s">
        <v>762</v>
      </c>
    </row>
    <row r="14" spans="1:2">
      <c r="A14" s="3" t="s">
        <v>757</v>
      </c>
    </row>
    <row r="15" spans="1:2">
      <c r="A15" s="4" t="s">
        <v>758</v>
      </c>
      <c r="B15" s="5" t="n">
        <v>0</v>
      </c>
    </row>
    <row r="16" spans="1:2">
      <c r="A16" s="4" t="s">
        <v>759</v>
      </c>
      <c r="B1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3</v>
      </c>
      <c r="B1" s="2" t="s">
        <v>2</v>
      </c>
      <c r="C1" s="2" t="s">
        <v>30</v>
      </c>
    </row>
    <row r="2" spans="1:3">
      <c r="A2" s="3" t="s">
        <v>764</v>
      </c>
    </row>
    <row r="3" spans="1:3">
      <c r="A3" s="4" t="s">
        <v>765</v>
      </c>
      <c r="B3" s="7" t="n">
        <v>0</v>
      </c>
    </row>
    <row r="4" spans="1:3">
      <c r="A4" s="4" t="s">
        <v>766</v>
      </c>
      <c r="B4" s="7" t="n">
        <v>0</v>
      </c>
    </row>
    <row r="5" spans="1:3">
      <c r="A5" s="4" t="s">
        <v>767</v>
      </c>
    </row>
    <row r="6" spans="1:3">
      <c r="A6" s="3" t="s">
        <v>764</v>
      </c>
    </row>
    <row r="7" spans="1:3">
      <c r="A7" s="4" t="s">
        <v>768</v>
      </c>
      <c r="C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4" t="s">
        <v>770</v>
      </c>
    </row>
    <row r="3" spans="1:3">
      <c r="A3" s="3" t="s">
        <v>757</v>
      </c>
    </row>
    <row r="4" spans="1:3">
      <c r="A4" s="4" t="s">
        <v>758</v>
      </c>
      <c r="B4" s="7" t="n">
        <v>14091</v>
      </c>
    </row>
    <row r="5" spans="1:3">
      <c r="A5" s="3" t="s">
        <v>41</v>
      </c>
    </row>
    <row r="6" spans="1:3">
      <c r="A6" s="4" t="s">
        <v>771</v>
      </c>
      <c r="B6" s="5" t="n">
        <v>181000</v>
      </c>
      <c r="C6" s="7" t="n">
        <v>265000</v>
      </c>
    </row>
    <row r="7" spans="1:3">
      <c r="A7" s="4" t="s">
        <v>772</v>
      </c>
      <c r="B7" s="5" t="n">
        <v>500000</v>
      </c>
      <c r="C7" s="5" t="n">
        <v>250000</v>
      </c>
    </row>
    <row r="8" spans="1:3">
      <c r="A8" s="4" t="s">
        <v>773</v>
      </c>
      <c r="B8" s="5" t="n">
        <v>597187</v>
      </c>
      <c r="C8" s="5" t="n">
        <v>97958</v>
      </c>
    </row>
    <row r="9" spans="1:3">
      <c r="A9" s="4" t="s">
        <v>774</v>
      </c>
    </row>
    <row r="10" spans="1:3">
      <c r="A10" s="3" t="s">
        <v>757</v>
      </c>
    </row>
    <row r="11" spans="1:3">
      <c r="A11" s="4" t="s">
        <v>758</v>
      </c>
      <c r="B11" s="5" t="n">
        <v>14091</v>
      </c>
    </row>
    <row r="12" spans="1:3">
      <c r="A12" s="3" t="s">
        <v>41</v>
      </c>
    </row>
    <row r="13" spans="1:3">
      <c r="A13" s="4" t="s">
        <v>771</v>
      </c>
      <c r="B13" s="5" t="n">
        <v>181000</v>
      </c>
      <c r="C13" s="5" t="n">
        <v>265000</v>
      </c>
    </row>
    <row r="14" spans="1:3">
      <c r="A14" s="4" t="s">
        <v>772</v>
      </c>
      <c r="B14" s="5" t="n">
        <v>500000</v>
      </c>
      <c r="C14" s="5" t="n">
        <v>250000</v>
      </c>
    </row>
    <row r="15" spans="1:3">
      <c r="A15" s="4" t="s">
        <v>773</v>
      </c>
      <c r="B15" s="7" t="n">
        <v>617880</v>
      </c>
      <c r="C15" s="7" t="n">
        <v>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5</v>
      </c>
      <c r="B1" s="2" t="s">
        <v>1</v>
      </c>
    </row>
    <row r="2" spans="1:4">
      <c r="B2" s="2" t="s">
        <v>2</v>
      </c>
      <c r="C2" s="2" t="s">
        <v>30</v>
      </c>
      <c r="D2" s="2" t="s">
        <v>73</v>
      </c>
    </row>
    <row r="3" spans="1:4">
      <c r="A3" s="3" t="s">
        <v>200</v>
      </c>
    </row>
    <row r="4" spans="1:4">
      <c r="A4" s="4" t="s">
        <v>776</v>
      </c>
      <c r="B4" s="7" t="n">
        <v>0</v>
      </c>
      <c r="C4" s="7" t="n">
        <v>0</v>
      </c>
      <c r="D4" s="7" t="n">
        <v>0</v>
      </c>
    </row>
    <row r="5" spans="1:4">
      <c r="A5" s="4" t="s">
        <v>777</v>
      </c>
      <c r="B5" s="5" t="n">
        <v>20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3</v>
      </c>
    </row>
    <row r="3" spans="1:4">
      <c r="A3" s="3" t="s">
        <v>134</v>
      </c>
    </row>
    <row r="4" spans="1:4">
      <c r="A4" s="4" t="s">
        <v>97</v>
      </c>
      <c r="B4" s="7" t="n">
        <v>-63295000</v>
      </c>
      <c r="C4" s="7" t="n">
        <v>-37550000</v>
      </c>
      <c r="D4" s="7" t="n">
        <v>-11698000</v>
      </c>
    </row>
    <row r="5" spans="1:4">
      <c r="A5" s="3" t="s">
        <v>135</v>
      </c>
    </row>
    <row r="6" spans="1:4">
      <c r="A6" s="4" t="s">
        <v>79</v>
      </c>
      <c r="B6" s="5" t="n">
        <v>96629000</v>
      </c>
      <c r="C6" s="5" t="n">
        <v>28225000</v>
      </c>
      <c r="D6" s="5" t="n">
        <v>4020000</v>
      </c>
    </row>
    <row r="7" spans="1:4">
      <c r="A7" s="4" t="s">
        <v>89</v>
      </c>
      <c r="B7" s="5" t="n">
        <v>535000</v>
      </c>
      <c r="C7" s="5" t="n">
        <v>2011000</v>
      </c>
    </row>
    <row r="8" spans="1:4">
      <c r="A8" s="4" t="s">
        <v>136</v>
      </c>
      <c r="B8" s="5" t="n">
        <v>-12636000</v>
      </c>
      <c r="C8" s="5" t="n">
        <v>-5266000</v>
      </c>
      <c r="D8" s="5" t="n">
        <v>-719000</v>
      </c>
    </row>
    <row r="9" spans="1:4">
      <c r="A9" s="4" t="s">
        <v>84</v>
      </c>
      <c r="B9" s="5" t="n">
        <v>2672000</v>
      </c>
    </row>
    <row r="10" spans="1:4">
      <c r="A10" s="4" t="s">
        <v>92</v>
      </c>
      <c r="B10" s="5" t="n">
        <v>64000</v>
      </c>
    </row>
    <row r="11" spans="1:4">
      <c r="A11" s="4" t="s">
        <v>91</v>
      </c>
      <c r="B11" s="5" t="n">
        <v>-1428000</v>
      </c>
      <c r="C11" s="5" t="n">
        <v>0</v>
      </c>
      <c r="D11" s="5" t="n">
        <v>0</v>
      </c>
    </row>
    <row r="12" spans="1:4">
      <c r="A12" s="4" t="s">
        <v>137</v>
      </c>
      <c r="B12" s="5" t="n">
        <v>3030000</v>
      </c>
      <c r="C12" s="5" t="n">
        <v>1693000</v>
      </c>
      <c r="D12" s="5" t="n">
        <v>518000</v>
      </c>
    </row>
    <row r="13" spans="1:4">
      <c r="A13" s="3" t="s">
        <v>138</v>
      </c>
    </row>
    <row r="14" spans="1:4">
      <c r="A14" s="4" t="s">
        <v>139</v>
      </c>
      <c r="B14" s="5" t="n">
        <v>-2244000</v>
      </c>
      <c r="C14" s="5" t="n">
        <v>-5036000</v>
      </c>
      <c r="D14" s="5" t="n">
        <v>-334000</v>
      </c>
    </row>
    <row r="15" spans="1:4">
      <c r="A15" s="4" t="s">
        <v>140</v>
      </c>
      <c r="B15" s="5" t="n">
        <v>11393000</v>
      </c>
      <c r="C15" s="5" t="n">
        <v>7806000</v>
      </c>
      <c r="D15" s="5" t="n">
        <v>1559000</v>
      </c>
    </row>
    <row r="16" spans="1:4">
      <c r="A16" s="4" t="s">
        <v>141</v>
      </c>
      <c r="B16" s="5" t="n">
        <v>2946000</v>
      </c>
      <c r="C16" s="5" t="n">
        <v>985000</v>
      </c>
      <c r="D16" s="5" t="n">
        <v>190000</v>
      </c>
    </row>
    <row r="17" spans="1:4">
      <c r="A17" s="4" t="s">
        <v>142</v>
      </c>
      <c r="B17" s="5" t="n">
        <v>37666000</v>
      </c>
      <c r="C17" s="5" t="n">
        <v>-7132000</v>
      </c>
      <c r="D17" s="5" t="n">
        <v>-6464000</v>
      </c>
    </row>
    <row r="18" spans="1:4">
      <c r="A18" s="3" t="s">
        <v>143</v>
      </c>
    </row>
    <row r="19" spans="1:4">
      <c r="A19" s="4" t="s">
        <v>144</v>
      </c>
      <c r="B19" s="5" t="n">
        <v>-1186441000</v>
      </c>
      <c r="C19" s="5" t="n">
        <v>-1087709000</v>
      </c>
      <c r="D19" s="5" t="n">
        <v>-408004000</v>
      </c>
    </row>
    <row r="20" spans="1:4">
      <c r="A20" s="4" t="s">
        <v>145</v>
      </c>
      <c r="B20" s="5" t="n">
        <v>-3875000</v>
      </c>
      <c r="C20" s="5" t="n">
        <v>-15187000</v>
      </c>
      <c r="D20" s="5" t="n">
        <v>-7927000</v>
      </c>
    </row>
    <row r="21" spans="1:4">
      <c r="A21" s="4" t="s">
        <v>146</v>
      </c>
      <c r="B21" s="5" t="n">
        <v>53772000</v>
      </c>
    </row>
    <row r="22" spans="1:4">
      <c r="A22" s="4" t="s">
        <v>147</v>
      </c>
      <c r="B22" s="5" t="n">
        <v>-35051000</v>
      </c>
      <c r="C22" s="5" t="n">
        <v>-13874000</v>
      </c>
      <c r="D22" s="5" t="n">
        <v>-1588000</v>
      </c>
    </row>
    <row r="23" spans="1:4">
      <c r="A23" s="4" t="s">
        <v>33</v>
      </c>
      <c r="B23" s="5" t="n">
        <v>-33139000</v>
      </c>
      <c r="C23" s="5" t="n">
        <v>-66230000</v>
      </c>
    </row>
    <row r="24" spans="1:4">
      <c r="A24" s="4" t="s">
        <v>148</v>
      </c>
      <c r="B24" s="5" t="n">
        <v>57177000</v>
      </c>
      <c r="C24" s="5" t="n">
        <v>72146000</v>
      </c>
    </row>
    <row r="25" spans="1:4">
      <c r="A25" s="4" t="s">
        <v>149</v>
      </c>
      <c r="C25" s="5" t="n">
        <v>34198000</v>
      </c>
    </row>
    <row r="26" spans="1:4">
      <c r="A26" s="4" t="s">
        <v>150</v>
      </c>
      <c r="B26" s="5" t="n">
        <v>-1147557000</v>
      </c>
      <c r="C26" s="5" t="n">
        <v>-1076656000</v>
      </c>
      <c r="D26" s="5" t="n">
        <v>-417519000</v>
      </c>
    </row>
    <row r="27" spans="1:4">
      <c r="A27" s="3" t="s">
        <v>151</v>
      </c>
    </row>
    <row r="28" spans="1:4">
      <c r="A28" s="4" t="s">
        <v>152</v>
      </c>
      <c r="B28" s="5" t="n">
        <v>851000000</v>
      </c>
      <c r="C28" s="5" t="n">
        <v>665000000</v>
      </c>
      <c r="D28" s="5" t="n">
        <v>258700000</v>
      </c>
    </row>
    <row r="29" spans="1:4">
      <c r="A29" s="4" t="s">
        <v>153</v>
      </c>
      <c r="B29" s="5" t="n">
        <v>-935000000</v>
      </c>
      <c r="C29" s="5" t="n">
        <v>-535000000</v>
      </c>
      <c r="D29" s="5" t="n">
        <v>-23700000</v>
      </c>
    </row>
    <row r="30" spans="1:4">
      <c r="A30" s="4" t="s">
        <v>154</v>
      </c>
      <c r="B30" s="5" t="n">
        <v>506480000</v>
      </c>
      <c r="C30" s="5" t="n">
        <v>100000000</v>
      </c>
    </row>
    <row r="31" spans="1:4">
      <c r="A31" s="4" t="s">
        <v>155</v>
      </c>
      <c r="B31" s="5" t="n">
        <v>250000000</v>
      </c>
      <c r="C31" s="5" t="n">
        <v>150000000</v>
      </c>
    </row>
    <row r="32" spans="1:4">
      <c r="A32" s="4" t="s">
        <v>156</v>
      </c>
      <c r="B32" s="5" t="n">
        <v>-6138000</v>
      </c>
      <c r="C32" s="5" t="n">
        <v>-5172000</v>
      </c>
      <c r="D32" s="5" t="n">
        <v>-2193000</v>
      </c>
    </row>
    <row r="33" spans="1:4">
      <c r="A33" s="4" t="s">
        <v>157</v>
      </c>
      <c r="B33" s="5" t="n">
        <v>508166000</v>
      </c>
      <c r="C33" s="5" t="n">
        <v>777184000</v>
      </c>
      <c r="D33" s="5" t="n">
        <v>213851000</v>
      </c>
    </row>
    <row r="34" spans="1:4">
      <c r="A34" s="4" t="s">
        <v>158</v>
      </c>
      <c r="B34" s="5" t="n">
        <v>-29372000</v>
      </c>
      <c r="C34" s="5" t="n">
        <v>-59004000</v>
      </c>
      <c r="D34" s="5" t="n">
        <v>-16192000</v>
      </c>
    </row>
    <row r="35" spans="1:4">
      <c r="A35" s="4" t="s">
        <v>159</v>
      </c>
      <c r="B35" s="5" t="n">
        <v>-27220000</v>
      </c>
      <c r="C35" s="5" t="n">
        <v>-9046000</v>
      </c>
      <c r="D35" s="5" t="n">
        <v>-1113000</v>
      </c>
    </row>
    <row r="36" spans="1:4">
      <c r="A36" s="4" t="s">
        <v>160</v>
      </c>
      <c r="B36" s="5" t="n">
        <v>-3496000</v>
      </c>
      <c r="C36" s="5" t="n">
        <v>-38000</v>
      </c>
    </row>
    <row r="37" spans="1:4">
      <c r="A37" s="4" t="s">
        <v>120</v>
      </c>
      <c r="B37" s="5" t="n">
        <v>-3600000</v>
      </c>
      <c r="C37" s="5" t="n">
        <v>-826000</v>
      </c>
      <c r="D37" s="5" t="n">
        <v>-122000</v>
      </c>
    </row>
    <row r="38" spans="1:4">
      <c r="A38" s="4" t="s">
        <v>161</v>
      </c>
      <c r="B38" s="5" t="n">
        <v>1110820000</v>
      </c>
      <c r="C38" s="5" t="n">
        <v>1083098000</v>
      </c>
      <c r="D38" s="5" t="n">
        <v>429231000</v>
      </c>
    </row>
    <row r="39" spans="1:4">
      <c r="A39" s="4" t="s">
        <v>162</v>
      </c>
      <c r="B39" s="5" t="n">
        <v>929000</v>
      </c>
      <c r="C39" s="5" t="n">
        <v>-690000</v>
      </c>
      <c r="D39" s="5" t="n">
        <v>5248000</v>
      </c>
    </row>
    <row r="40" spans="1:4">
      <c r="A40" s="4" t="s">
        <v>163</v>
      </c>
      <c r="B40" s="5" t="n">
        <v>7429000</v>
      </c>
      <c r="C40" s="5" t="n">
        <v>8119000</v>
      </c>
      <c r="D40" s="5" t="n">
        <v>2871000</v>
      </c>
    </row>
    <row r="41" spans="1:4">
      <c r="A41" s="4" t="s">
        <v>164</v>
      </c>
      <c r="B41" s="5" t="n">
        <v>8358000</v>
      </c>
      <c r="C41" s="5" t="n">
        <v>7429000</v>
      </c>
      <c r="D41" s="5" t="n">
        <v>8119000</v>
      </c>
    </row>
    <row r="42" spans="1:4">
      <c r="A42" s="3" t="s">
        <v>165</v>
      </c>
    </row>
    <row r="43" spans="1:4">
      <c r="A43" s="4" t="s">
        <v>166</v>
      </c>
      <c r="B43" s="5" t="n">
        <v>25235000</v>
      </c>
      <c r="C43" s="5" t="n">
        <v>5411000</v>
      </c>
      <c r="D43" s="5" t="n">
        <v>761000</v>
      </c>
    </row>
    <row r="44" spans="1:4">
      <c r="A44" s="4" t="s">
        <v>167</v>
      </c>
      <c r="B44" s="5" t="n">
        <v>11400000</v>
      </c>
      <c r="C44" s="5" t="n">
        <v>0</v>
      </c>
    </row>
    <row r="45" spans="1:4">
      <c r="A45" s="4" t="s">
        <v>168</v>
      </c>
      <c r="C45" s="5" t="n">
        <v>124586000</v>
      </c>
    </row>
    <row r="46" spans="1:4">
      <c r="A46" s="4" t="s">
        <v>45</v>
      </c>
      <c r="B46" s="5" t="n">
        <v>19609000</v>
      </c>
      <c r="C46" s="5" t="n">
        <v>10304000</v>
      </c>
      <c r="D46" s="5" t="n">
        <v>2368000</v>
      </c>
    </row>
    <row r="47" spans="1:4">
      <c r="A47" s="4" t="s">
        <v>169</v>
      </c>
      <c r="B47" s="5" t="n">
        <v>2495000</v>
      </c>
      <c r="C47" s="5" t="n">
        <v>208000</v>
      </c>
    </row>
    <row r="48" spans="1:4">
      <c r="A48" s="4" t="s">
        <v>170</v>
      </c>
      <c r="B48" s="5" t="n">
        <v>26952000</v>
      </c>
    </row>
    <row r="49" spans="1:4">
      <c r="A49" s="4" t="s">
        <v>171</v>
      </c>
      <c r="B49" s="5" t="n">
        <v>32163000</v>
      </c>
      <c r="C49" s="5" t="n">
        <v>9601000</v>
      </c>
      <c r="D49" s="5" t="n">
        <v>973000</v>
      </c>
    </row>
    <row r="50" spans="1:4">
      <c r="A50" s="4" t="s">
        <v>172</v>
      </c>
      <c r="B50" s="7" t="n">
        <v>3739000</v>
      </c>
      <c r="C50" s="7" t="n">
        <v>2255000</v>
      </c>
      <c r="D50" s="7" t="n">
        <v>53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73</v>
      </c>
    </row>
    <row r="3" spans="1:4">
      <c r="A3" s="3" t="s">
        <v>200</v>
      </c>
    </row>
    <row r="4" spans="1:4">
      <c r="A4" s="4" t="s">
        <v>779</v>
      </c>
      <c r="B4" s="10" t="n">
        <v>0.157</v>
      </c>
      <c r="C4" s="10" t="n">
        <v>0.367</v>
      </c>
      <c r="D4" s="10" t="n">
        <v>0.469</v>
      </c>
    </row>
    <row r="5" spans="1:4">
      <c r="A5" s="4" t="s">
        <v>780</v>
      </c>
      <c r="B5" s="11" t="n">
        <v>0.383</v>
      </c>
      <c r="C5" s="11" t="n">
        <v>0.143</v>
      </c>
    </row>
    <row r="6" spans="1:4">
      <c r="A6" s="4" t="s">
        <v>781</v>
      </c>
      <c r="B6" s="5" t="n">
        <v>0</v>
      </c>
      <c r="C6" s="5" t="n">
        <v>0</v>
      </c>
      <c r="D6" s="5" t="n">
        <v>0</v>
      </c>
    </row>
    <row r="7" spans="1:4">
      <c r="A7" s="4" t="s">
        <v>782</v>
      </c>
      <c r="B7" s="10" t="n">
        <v>0.54</v>
      </c>
      <c r="C7" s="10" t="n">
        <v>0.51</v>
      </c>
      <c r="D7" s="10" t="n">
        <v>0.4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5"/>
    <col customWidth="1" max="6" min="6" width="14"/>
    <col customWidth="1" max="7" min="7" width="14"/>
  </cols>
  <sheetData>
    <row r="1" spans="1:7">
      <c r="A1" s="1" t="s">
        <v>783</v>
      </c>
      <c r="B1" s="2" t="s">
        <v>784</v>
      </c>
      <c r="C1" s="2" t="s">
        <v>785</v>
      </c>
      <c r="D1" s="2" t="s">
        <v>2</v>
      </c>
      <c r="E1" s="2" t="s">
        <v>786</v>
      </c>
      <c r="F1" s="2" t="s">
        <v>787</v>
      </c>
      <c r="G1" s="2" t="s">
        <v>788</v>
      </c>
    </row>
    <row r="2" spans="1:7">
      <c r="A2" s="3" t="s">
        <v>789</v>
      </c>
    </row>
    <row r="3" spans="1:7">
      <c r="A3" s="4" t="s">
        <v>790</v>
      </c>
      <c r="F3" s="7" t="n">
        <v>10</v>
      </c>
    </row>
    <row r="4" spans="1:7">
      <c r="A4" s="4" t="s">
        <v>791</v>
      </c>
      <c r="G4" s="8" t="n">
        <v>9.24</v>
      </c>
    </row>
    <row r="5" spans="1:7">
      <c r="A5" s="4" t="s">
        <v>792</v>
      </c>
      <c r="D5" s="4" t="s">
        <v>793</v>
      </c>
    </row>
    <row r="6" spans="1:7">
      <c r="A6" s="4" t="s">
        <v>794</v>
      </c>
      <c r="D6" s="4" t="s">
        <v>795</v>
      </c>
    </row>
    <row r="7" spans="1:7">
      <c r="A7" s="4" t="s">
        <v>796</v>
      </c>
      <c r="D7" s="4" t="s">
        <v>797</v>
      </c>
    </row>
    <row r="8" spans="1:7">
      <c r="A8" s="4" t="s">
        <v>60</v>
      </c>
    </row>
    <row r="9" spans="1:7">
      <c r="A9" s="3" t="s">
        <v>789</v>
      </c>
    </row>
    <row r="10" spans="1:7">
      <c r="A10" s="4" t="s">
        <v>790</v>
      </c>
      <c r="B10" s="12" t="n">
        <v>10.4407</v>
      </c>
      <c r="D10" s="8" t="n">
        <v>10.44</v>
      </c>
    </row>
    <row r="11" spans="1:7">
      <c r="A11" s="4" t="s">
        <v>798</v>
      </c>
      <c r="B11" s="13" t="n">
        <v>9.918699999999999</v>
      </c>
      <c r="D11" s="13" t="n">
        <v>9.918699999999999</v>
      </c>
    </row>
    <row r="12" spans="1:7">
      <c r="A12" s="4" t="s">
        <v>62</v>
      </c>
    </row>
    <row r="13" spans="1:7">
      <c r="A13" s="3" t="s">
        <v>789</v>
      </c>
    </row>
    <row r="14" spans="1:7">
      <c r="A14" s="4" t="s">
        <v>790</v>
      </c>
      <c r="B14" s="13" t="n">
        <v>9.829800000000001</v>
      </c>
      <c r="D14" s="13" t="n">
        <v>9.829800000000001</v>
      </c>
    </row>
    <row r="15" spans="1:7">
      <c r="A15" s="4" t="s">
        <v>798</v>
      </c>
      <c r="B15" s="12" t="n">
        <v>9.829800000000001</v>
      </c>
      <c r="D15" s="12" t="n">
        <v>9.829800000000001</v>
      </c>
    </row>
    <row r="16" spans="1:7">
      <c r="A16" s="4" t="s">
        <v>799</v>
      </c>
    </row>
    <row r="17" spans="1:7">
      <c r="A17" s="3" t="s">
        <v>789</v>
      </c>
    </row>
    <row r="18" spans="1:7">
      <c r="A18" s="4" t="s">
        <v>800</v>
      </c>
      <c r="B18" s="4" t="s">
        <v>801</v>
      </c>
      <c r="C18" s="4" t="s">
        <v>802</v>
      </c>
    </row>
    <row r="19" spans="1:7">
      <c r="A19" s="4" t="s">
        <v>803</v>
      </c>
      <c r="C19" s="7" t="n">
        <v>2000000000</v>
      </c>
    </row>
    <row r="20" spans="1:7">
      <c r="A20" s="4" t="s">
        <v>804</v>
      </c>
      <c r="B20" s="7" t="n">
        <v>1500000000</v>
      </c>
      <c r="C20" s="7" t="n">
        <v>2000000000</v>
      </c>
      <c r="E20" s="7" t="n">
        <v>1825000000</v>
      </c>
    </row>
    <row r="21" spans="1:7">
      <c r="A21" s="4" t="s">
        <v>805</v>
      </c>
      <c r="B21" s="7" t="n">
        <v>500000000</v>
      </c>
      <c r="E21" s="5" t="n">
        <v>175000000</v>
      </c>
    </row>
    <row r="22" spans="1:7">
      <c r="A22" s="4" t="s">
        <v>806</v>
      </c>
      <c r="E22" s="7" t="n">
        <v>325000000</v>
      </c>
    </row>
    <row r="23" spans="1:7">
      <c r="A23" s="4" t="s">
        <v>807</v>
      </c>
      <c r="D23" s="7" t="n">
        <v>285200000</v>
      </c>
    </row>
    <row r="24" spans="1:7">
      <c r="A24" s="4" t="s">
        <v>808</v>
      </c>
      <c r="D24" s="7" t="n">
        <v>132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7"/>
  </cols>
  <sheetData>
    <row r="1" spans="1:2">
      <c r="A1" s="1" t="s">
        <v>809</v>
      </c>
      <c r="B1" s="2" t="s">
        <v>1</v>
      </c>
    </row>
    <row r="2" spans="1:2">
      <c r="B2" s="2" t="s">
        <v>810</v>
      </c>
    </row>
    <row r="3" spans="1:2">
      <c r="A3" s="3" t="s">
        <v>811</v>
      </c>
    </row>
    <row r="4" spans="1:2">
      <c r="A4" s="4" t="s">
        <v>812</v>
      </c>
      <c r="B4" s="7" t="n">
        <v>1582558</v>
      </c>
    </row>
    <row r="5" spans="1:2">
      <c r="A5" s="4" t="s">
        <v>813</v>
      </c>
      <c r="B5" s="5" t="n">
        <v>157926</v>
      </c>
    </row>
    <row r="6" spans="1:2">
      <c r="A6" s="4" t="s">
        <v>814</v>
      </c>
    </row>
    <row r="7" spans="1:2">
      <c r="A7" s="3" t="s">
        <v>811</v>
      </c>
    </row>
    <row r="8" spans="1:2">
      <c r="A8" s="4" t="s">
        <v>812</v>
      </c>
      <c r="B8" s="7" t="n">
        <v>1539810</v>
      </c>
    </row>
    <row r="9" spans="1:2">
      <c r="A9" s="4" t="s">
        <v>813</v>
      </c>
      <c r="B9" s="5" t="n">
        <v>153579</v>
      </c>
    </row>
    <row r="10" spans="1:2">
      <c r="A10" s="4" t="s">
        <v>815</v>
      </c>
    </row>
    <row r="11" spans="1:2">
      <c r="A11" s="3" t="s">
        <v>811</v>
      </c>
    </row>
    <row r="12" spans="1:2">
      <c r="A12" s="4" t="s">
        <v>812</v>
      </c>
      <c r="B12" s="7" t="n">
        <v>42748</v>
      </c>
    </row>
    <row r="13" spans="1:2">
      <c r="A13" s="4" t="s">
        <v>813</v>
      </c>
      <c r="B13" s="5" t="n">
        <v>4347</v>
      </c>
    </row>
    <row r="14" spans="1:2">
      <c r="A14" s="4" t="s">
        <v>60</v>
      </c>
    </row>
    <row r="15" spans="1:2">
      <c r="A15" s="3" t="s">
        <v>811</v>
      </c>
    </row>
    <row r="16" spans="1:2">
      <c r="A16" s="4" t="s">
        <v>812</v>
      </c>
      <c r="B16" s="7" t="n">
        <v>1011727</v>
      </c>
    </row>
    <row r="17" spans="1:2">
      <c r="A17" s="4" t="s">
        <v>813</v>
      </c>
      <c r="B17" s="5" t="n">
        <v>99854</v>
      </c>
    </row>
    <row r="18" spans="1:2">
      <c r="A18" s="4" t="s">
        <v>816</v>
      </c>
    </row>
    <row r="19" spans="1:2">
      <c r="A19" s="3" t="s">
        <v>811</v>
      </c>
    </row>
    <row r="20" spans="1:2">
      <c r="A20" s="4" t="s">
        <v>812</v>
      </c>
      <c r="B20" s="7" t="n">
        <v>976666</v>
      </c>
    </row>
    <row r="21" spans="1:2">
      <c r="A21" s="4" t="s">
        <v>813</v>
      </c>
      <c r="B21" s="5" t="n">
        <v>96289</v>
      </c>
    </row>
    <row r="22" spans="1:2">
      <c r="A22" s="4" t="s">
        <v>817</v>
      </c>
    </row>
    <row r="23" spans="1:2">
      <c r="A23" s="3" t="s">
        <v>811</v>
      </c>
    </row>
    <row r="24" spans="1:2">
      <c r="A24" s="4" t="s">
        <v>812</v>
      </c>
      <c r="B24" s="7" t="n">
        <v>35061</v>
      </c>
    </row>
    <row r="25" spans="1:2">
      <c r="A25" s="4" t="s">
        <v>813</v>
      </c>
      <c r="B25" s="5" t="n">
        <v>3565</v>
      </c>
    </row>
    <row r="26" spans="1:2">
      <c r="A26" s="4" t="s">
        <v>62</v>
      </c>
    </row>
    <row r="27" spans="1:2">
      <c r="A27" s="3" t="s">
        <v>811</v>
      </c>
    </row>
    <row r="28" spans="1:2">
      <c r="A28" s="4" t="s">
        <v>812</v>
      </c>
      <c r="B28" s="7" t="n">
        <v>570831</v>
      </c>
    </row>
    <row r="29" spans="1:2">
      <c r="A29" s="4" t="s">
        <v>813</v>
      </c>
      <c r="B29" s="5" t="n">
        <v>58072</v>
      </c>
    </row>
    <row r="30" spans="1:2">
      <c r="A30" s="4" t="s">
        <v>818</v>
      </c>
    </row>
    <row r="31" spans="1:2">
      <c r="A31" s="3" t="s">
        <v>811</v>
      </c>
    </row>
    <row r="32" spans="1:2">
      <c r="A32" s="4" t="s">
        <v>812</v>
      </c>
      <c r="B32" s="7" t="n">
        <v>563144</v>
      </c>
    </row>
    <row r="33" spans="1:2">
      <c r="A33" s="4" t="s">
        <v>813</v>
      </c>
      <c r="B33" s="5" t="n">
        <v>57290</v>
      </c>
    </row>
    <row r="34" spans="1:2">
      <c r="A34" s="4" t="s">
        <v>819</v>
      </c>
    </row>
    <row r="35" spans="1:2">
      <c r="A35" s="3" t="s">
        <v>811</v>
      </c>
    </row>
    <row r="36" spans="1:2">
      <c r="A36" s="4" t="s">
        <v>812</v>
      </c>
      <c r="B36" s="7" t="n">
        <v>7687</v>
      </c>
    </row>
    <row r="37" spans="1:2">
      <c r="A37" s="4" t="s">
        <v>813</v>
      </c>
      <c r="B37" s="5" t="n">
        <v>7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3</v>
      </c>
    </row>
    <row r="3" spans="1:4">
      <c r="A3" s="3" t="s">
        <v>821</v>
      </c>
    </row>
    <row r="4" spans="1:4">
      <c r="A4" s="4" t="s">
        <v>822</v>
      </c>
      <c r="B4" s="7" t="n">
        <v>847406</v>
      </c>
      <c r="C4" s="7" t="n">
        <v>186879</v>
      </c>
      <c r="D4" s="7" t="n">
        <v>3554</v>
      </c>
    </row>
    <row r="5" spans="1:4">
      <c r="A5" s="4" t="s">
        <v>120</v>
      </c>
      <c r="B5" s="7" t="n">
        <v>-5887</v>
      </c>
      <c r="C5" s="7" t="n">
        <v>-1034</v>
      </c>
      <c r="D5" s="7" t="n">
        <v>-122</v>
      </c>
    </row>
    <row r="6" spans="1:4">
      <c r="A6" s="4" t="s">
        <v>121</v>
      </c>
      <c r="B6" s="5" t="n">
        <v>-605</v>
      </c>
      <c r="C6" s="5" t="n">
        <v>-105</v>
      </c>
      <c r="D6" s="5" t="n">
        <v>-12</v>
      </c>
    </row>
    <row r="7" spans="1:4">
      <c r="A7" s="4" t="s">
        <v>823</v>
      </c>
      <c r="B7" s="7" t="n">
        <v>1205970</v>
      </c>
      <c r="C7" s="7" t="n">
        <v>847406</v>
      </c>
      <c r="D7" s="7" t="n">
        <v>186879</v>
      </c>
    </row>
    <row r="8" spans="1:4">
      <c r="A8" s="4" t="s">
        <v>60</v>
      </c>
    </row>
    <row r="9" spans="1:4">
      <c r="A9" s="3" t="s">
        <v>821</v>
      </c>
    </row>
    <row r="10" spans="1:4">
      <c r="A10" s="4" t="s">
        <v>822</v>
      </c>
      <c r="B10" s="7" t="n">
        <v>846</v>
      </c>
      <c r="C10" s="7" t="n">
        <v>230</v>
      </c>
      <c r="D10" s="7" t="n">
        <v>4</v>
      </c>
    </row>
    <row r="11" spans="1:4">
      <c r="A11" s="4" t="s">
        <v>824</v>
      </c>
      <c r="B11" s="5" t="n">
        <v>84595</v>
      </c>
      <c r="C11" s="5" t="n">
        <v>23030</v>
      </c>
      <c r="D11" s="5" t="n">
        <v>420</v>
      </c>
    </row>
    <row r="12" spans="1:4">
      <c r="A12" s="4" t="s">
        <v>825</v>
      </c>
      <c r="B12" s="7" t="n">
        <v>128</v>
      </c>
      <c r="C12" s="7" t="n">
        <v>606</v>
      </c>
      <c r="D12" s="7" t="n">
        <v>225</v>
      </c>
    </row>
    <row r="13" spans="1:4">
      <c r="A13" s="4" t="s">
        <v>826</v>
      </c>
      <c r="B13" s="5" t="n">
        <v>12797</v>
      </c>
      <c r="C13" s="5" t="n">
        <v>60578</v>
      </c>
      <c r="D13" s="5" t="n">
        <v>22494</v>
      </c>
    </row>
    <row r="14" spans="1:4">
      <c r="A14" s="4" t="s">
        <v>827</v>
      </c>
      <c r="B14" s="7" t="n">
        <v>25</v>
      </c>
      <c r="C14" s="7" t="n">
        <v>10</v>
      </c>
      <c r="D14" s="7" t="n">
        <v>1</v>
      </c>
    </row>
    <row r="15" spans="1:4">
      <c r="A15" s="4" t="s">
        <v>828</v>
      </c>
      <c r="B15" s="5" t="n">
        <v>2469</v>
      </c>
      <c r="C15" s="5" t="n">
        <v>994</v>
      </c>
      <c r="D15" s="5" t="n">
        <v>102</v>
      </c>
    </row>
    <row r="16" spans="1:4">
      <c r="A16" s="4" t="s">
        <v>829</v>
      </c>
      <c r="B16" s="7" t="n">
        <v>1</v>
      </c>
      <c r="C16" s="7" t="n">
        <v>1</v>
      </c>
    </row>
    <row r="17" spans="1:4">
      <c r="A17" s="4" t="s">
        <v>830</v>
      </c>
      <c r="B17" s="5" t="n">
        <v>118</v>
      </c>
      <c r="C17" s="5" t="n">
        <v>79</v>
      </c>
      <c r="D17" s="5" t="n">
        <v>26</v>
      </c>
    </row>
    <row r="18" spans="1:4">
      <c r="A18" s="4" t="s">
        <v>120</v>
      </c>
      <c r="B18" s="7" t="n">
        <v>-6</v>
      </c>
      <c r="C18" s="7" t="n">
        <v>-1</v>
      </c>
    </row>
    <row r="19" spans="1:4">
      <c r="A19" s="4" t="s">
        <v>121</v>
      </c>
      <c r="B19" s="5" t="n">
        <v>-587</v>
      </c>
      <c r="C19" s="5" t="n">
        <v>-83</v>
      </c>
      <c r="D19" s="5" t="n">
        <v>-12</v>
      </c>
    </row>
    <row r="20" spans="1:4">
      <c r="A20" s="4" t="s">
        <v>831</v>
      </c>
      <c r="B20" s="7" t="n">
        <v>0</v>
      </c>
      <c r="C20" s="7" t="n">
        <v>0</v>
      </c>
    </row>
    <row r="21" spans="1:4">
      <c r="A21" s="4" t="s">
        <v>832</v>
      </c>
      <c r="B21" s="5" t="n">
        <v>-18</v>
      </c>
      <c r="C21" s="5" t="n">
        <v>-3</v>
      </c>
    </row>
    <row r="22" spans="1:4">
      <c r="A22" s="4" t="s">
        <v>823</v>
      </c>
      <c r="B22" s="7" t="n">
        <v>994</v>
      </c>
      <c r="C22" s="7" t="n">
        <v>846</v>
      </c>
      <c r="D22" s="7" t="n">
        <v>230</v>
      </c>
    </row>
    <row r="23" spans="1:4">
      <c r="A23" s="4" t="s">
        <v>833</v>
      </c>
      <c r="B23" s="5" t="n">
        <v>99374</v>
      </c>
      <c r="C23" s="5" t="n">
        <v>84595</v>
      </c>
      <c r="D23" s="5" t="n">
        <v>23030</v>
      </c>
    </row>
    <row r="24" spans="1:4">
      <c r="A24" s="4" t="s">
        <v>62</v>
      </c>
    </row>
    <row r="25" spans="1:4">
      <c r="A25" s="3" t="s">
        <v>821</v>
      </c>
    </row>
    <row r="26" spans="1:4">
      <c r="A26" s="4" t="s">
        <v>822</v>
      </c>
      <c r="B26" s="7" t="n">
        <v>184</v>
      </c>
    </row>
    <row r="27" spans="1:4">
      <c r="A27" s="4" t="s">
        <v>824</v>
      </c>
      <c r="B27" s="5" t="n">
        <v>18390</v>
      </c>
    </row>
    <row r="28" spans="1:4">
      <c r="A28" s="4" t="s">
        <v>825</v>
      </c>
      <c r="B28" s="7" t="n">
        <v>388</v>
      </c>
      <c r="C28" s="7" t="n">
        <v>184</v>
      </c>
    </row>
    <row r="29" spans="1:4">
      <c r="A29" s="4" t="s">
        <v>826</v>
      </c>
      <c r="B29" s="5" t="n">
        <v>38900</v>
      </c>
      <c r="C29" s="5" t="n">
        <v>18390</v>
      </c>
    </row>
    <row r="30" spans="1:4">
      <c r="A30" s="4" t="s">
        <v>827</v>
      </c>
      <c r="B30" s="7" t="n">
        <v>8</v>
      </c>
    </row>
    <row r="31" spans="1:4">
      <c r="A31" s="4" t="s">
        <v>828</v>
      </c>
      <c r="B31" s="5" t="n">
        <v>782</v>
      </c>
    </row>
    <row r="32" spans="1:4">
      <c r="A32" s="4" t="s">
        <v>121</v>
      </c>
      <c r="B32" s="5" t="n">
        <v>-40</v>
      </c>
    </row>
    <row r="33" spans="1:4">
      <c r="A33" s="4" t="s">
        <v>831</v>
      </c>
      <c r="B33" s="7" t="n">
        <v>0</v>
      </c>
      <c r="C33" s="7" t="n">
        <v>0</v>
      </c>
    </row>
    <row r="34" spans="1:4">
      <c r="A34" s="4" t="s">
        <v>823</v>
      </c>
      <c r="B34" s="7" t="n">
        <v>580</v>
      </c>
      <c r="C34" s="7" t="n">
        <v>184</v>
      </c>
    </row>
    <row r="35" spans="1:4">
      <c r="A35" s="4" t="s">
        <v>833</v>
      </c>
      <c r="B35" s="5" t="n">
        <v>58032</v>
      </c>
      <c r="C35" s="5" t="n">
        <v>18390</v>
      </c>
    </row>
    <row r="36" spans="1:4">
      <c r="A36" s="4" t="s">
        <v>108</v>
      </c>
    </row>
    <row r="37" spans="1:4">
      <c r="A37" s="3" t="s">
        <v>821</v>
      </c>
    </row>
    <row r="38" spans="1:4">
      <c r="A38" s="4" t="s">
        <v>822</v>
      </c>
      <c r="B38" s="7" t="n">
        <v>1030</v>
      </c>
      <c r="C38" s="7" t="n">
        <v>230</v>
      </c>
      <c r="D38" s="7" t="n">
        <v>4</v>
      </c>
    </row>
    <row r="39" spans="1:4">
      <c r="A39" s="4" t="s">
        <v>824</v>
      </c>
      <c r="B39" s="5" t="n">
        <v>102985</v>
      </c>
      <c r="C39" s="5" t="n">
        <v>23030</v>
      </c>
      <c r="D39" s="5" t="n">
        <v>420</v>
      </c>
    </row>
    <row r="40" spans="1:4">
      <c r="A40" s="4" t="s">
        <v>825</v>
      </c>
      <c r="B40" s="7" t="n">
        <v>516</v>
      </c>
      <c r="C40" s="7" t="n">
        <v>790</v>
      </c>
      <c r="D40" s="7" t="n">
        <v>225</v>
      </c>
    </row>
    <row r="41" spans="1:4">
      <c r="A41" s="4" t="s">
        <v>826</v>
      </c>
      <c r="B41" s="5" t="n">
        <v>51697</v>
      </c>
      <c r="C41" s="5" t="n">
        <v>78968</v>
      </c>
      <c r="D41" s="5" t="n">
        <v>22494</v>
      </c>
    </row>
    <row r="42" spans="1:4">
      <c r="A42" s="4" t="s">
        <v>827</v>
      </c>
      <c r="B42" s="7" t="n">
        <v>33</v>
      </c>
      <c r="C42" s="7" t="n">
        <v>10</v>
      </c>
      <c r="D42" s="7" t="n">
        <v>1</v>
      </c>
    </row>
    <row r="43" spans="1:4">
      <c r="A43" s="4" t="s">
        <v>828</v>
      </c>
      <c r="B43" s="5" t="n">
        <v>3251</v>
      </c>
      <c r="C43" s="5" t="n">
        <v>994</v>
      </c>
      <c r="D43" s="5" t="n">
        <v>102</v>
      </c>
    </row>
    <row r="44" spans="1:4">
      <c r="A44" s="4" t="s">
        <v>829</v>
      </c>
      <c r="B44" s="7" t="n">
        <v>1</v>
      </c>
      <c r="C44" s="7" t="n">
        <v>1</v>
      </c>
    </row>
    <row r="45" spans="1:4">
      <c r="A45" s="4" t="s">
        <v>830</v>
      </c>
      <c r="B45" s="5" t="n">
        <v>118</v>
      </c>
      <c r="C45" s="5" t="n">
        <v>79</v>
      </c>
      <c r="D45" s="5" t="n">
        <v>26</v>
      </c>
    </row>
    <row r="46" spans="1:4">
      <c r="A46" s="4" t="s">
        <v>120</v>
      </c>
      <c r="B46" s="7" t="n">
        <v>-6</v>
      </c>
      <c r="C46" s="7" t="n">
        <v>-1</v>
      </c>
    </row>
    <row r="47" spans="1:4">
      <c r="A47" s="4" t="s">
        <v>121</v>
      </c>
      <c r="B47" s="5" t="n">
        <v>-627</v>
      </c>
      <c r="C47" s="5" t="n">
        <v>-83</v>
      </c>
      <c r="D47" s="5" t="n">
        <v>-12</v>
      </c>
    </row>
    <row r="48" spans="1:4">
      <c r="A48" s="4" t="s">
        <v>831</v>
      </c>
      <c r="B48" s="7" t="n">
        <v>0</v>
      </c>
      <c r="C48" s="7" t="n">
        <v>0</v>
      </c>
    </row>
    <row r="49" spans="1:4">
      <c r="A49" s="4" t="s">
        <v>832</v>
      </c>
      <c r="B49" s="5" t="n">
        <v>-18</v>
      </c>
      <c r="C49" s="5" t="n">
        <v>-3</v>
      </c>
    </row>
    <row r="50" spans="1:4">
      <c r="A50" s="4" t="s">
        <v>823</v>
      </c>
      <c r="B50" s="7" t="n">
        <v>1574</v>
      </c>
      <c r="C50" s="7" t="n">
        <v>1030</v>
      </c>
      <c r="D50" s="7" t="n">
        <v>230</v>
      </c>
    </row>
    <row r="51" spans="1:4">
      <c r="A51" s="4" t="s">
        <v>833</v>
      </c>
      <c r="B51" s="5" t="n">
        <v>157406</v>
      </c>
      <c r="C51" s="5" t="n">
        <v>102985</v>
      </c>
      <c r="D51" s="5" t="n">
        <v>230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34</v>
      </c>
      <c r="B1" s="2" t="s">
        <v>1</v>
      </c>
    </row>
    <row r="2" spans="1:4">
      <c r="B2" s="2" t="s">
        <v>2</v>
      </c>
      <c r="C2" s="2" t="s">
        <v>30</v>
      </c>
      <c r="D2" s="2" t="s">
        <v>73</v>
      </c>
    </row>
    <row r="3" spans="1:4">
      <c r="A3" s="3" t="s">
        <v>835</v>
      </c>
    </row>
    <row r="4" spans="1:4">
      <c r="A4" s="4" t="s">
        <v>836</v>
      </c>
      <c r="B4" s="10" t="n">
        <v>0.54</v>
      </c>
      <c r="C4" s="10" t="n">
        <v>0.51</v>
      </c>
      <c r="D4" s="10" t="n">
        <v>0.469</v>
      </c>
    </row>
    <row r="5" spans="1:4">
      <c r="A5" s="4" t="s">
        <v>837</v>
      </c>
      <c r="C5" s="7" t="n">
        <v>26621</v>
      </c>
      <c r="D5" s="7" t="n">
        <v>5194</v>
      </c>
    </row>
    <row r="6" spans="1:4">
      <c r="A6" s="4" t="s">
        <v>323</v>
      </c>
    </row>
    <row r="7" spans="1:4">
      <c r="A7" s="3" t="s">
        <v>835</v>
      </c>
    </row>
    <row r="8" spans="1:4">
      <c r="A8" s="4" t="s">
        <v>838</v>
      </c>
      <c r="B8" s="7" t="n">
        <v>31309</v>
      </c>
      <c r="C8" s="5" t="n">
        <v>12599</v>
      </c>
    </row>
    <row r="9" spans="1:4">
      <c r="A9" s="4" t="s">
        <v>839</v>
      </c>
      <c r="B9" s="5" t="n">
        <v>36991</v>
      </c>
      <c r="C9" s="5" t="n">
        <v>13874</v>
      </c>
    </row>
    <row r="10" spans="1:4">
      <c r="A10" s="4" t="s">
        <v>840</v>
      </c>
      <c r="B10" s="5" t="n">
        <v>3853</v>
      </c>
      <c r="C10" s="5" t="n">
        <v>148</v>
      </c>
    </row>
    <row r="11" spans="1:4">
      <c r="A11" s="4" t="s">
        <v>837</v>
      </c>
      <c r="B11" s="7" t="n">
        <v>72153</v>
      </c>
      <c r="C11" s="7" t="n">
        <v>26621</v>
      </c>
    </row>
    <row r="12" spans="1:4">
      <c r="A12" s="4" t="s">
        <v>841</v>
      </c>
    </row>
    <row r="13" spans="1:4">
      <c r="A13" s="3" t="s">
        <v>835</v>
      </c>
    </row>
    <row r="14" spans="1:4">
      <c r="A14" s="4" t="s">
        <v>836</v>
      </c>
      <c r="B14" s="14" t="n">
        <v>0.13515</v>
      </c>
    </row>
    <row r="15" spans="1:4">
      <c r="A15" s="4" t="s">
        <v>838</v>
      </c>
      <c r="B15" s="7" t="n">
        <v>8840</v>
      </c>
    </row>
    <row r="16" spans="1:4">
      <c r="A16" s="4" t="s">
        <v>839</v>
      </c>
      <c r="B16" s="5" t="n">
        <v>10271</v>
      </c>
    </row>
    <row r="17" spans="1:4">
      <c r="A17" s="4" t="s">
        <v>840</v>
      </c>
      <c r="B17" s="5" t="n">
        <v>1286</v>
      </c>
    </row>
    <row r="18" spans="1:4">
      <c r="A18" s="4" t="s">
        <v>837</v>
      </c>
      <c r="B18" s="7" t="n">
        <v>20397</v>
      </c>
    </row>
    <row r="19" spans="1:4">
      <c r="A19" s="4" t="s">
        <v>842</v>
      </c>
      <c r="B19" s="4" t="s">
        <v>843</v>
      </c>
    </row>
    <row r="20" spans="1:4">
      <c r="A20" s="4" t="s">
        <v>844</v>
      </c>
    </row>
    <row r="21" spans="1:4">
      <c r="A21" s="3" t="s">
        <v>835</v>
      </c>
    </row>
    <row r="22" spans="1:4">
      <c r="A22" s="4" t="s">
        <v>836</v>
      </c>
      <c r="B22" s="14" t="n">
        <v>0.13515</v>
      </c>
    </row>
    <row r="23" spans="1:4">
      <c r="A23" s="4" t="s">
        <v>838</v>
      </c>
      <c r="B23" s="7" t="n">
        <v>8147</v>
      </c>
    </row>
    <row r="24" spans="1:4">
      <c r="A24" s="4" t="s">
        <v>839</v>
      </c>
      <c r="B24" s="5" t="n">
        <v>9638</v>
      </c>
    </row>
    <row r="25" spans="1:4">
      <c r="A25" s="4" t="s">
        <v>840</v>
      </c>
      <c r="B25" s="5" t="n">
        <v>1069</v>
      </c>
    </row>
    <row r="26" spans="1:4">
      <c r="A26" s="4" t="s">
        <v>837</v>
      </c>
      <c r="B26" s="7" t="n">
        <v>18854</v>
      </c>
    </row>
    <row r="27" spans="1:4">
      <c r="A27" s="4" t="s">
        <v>842</v>
      </c>
      <c r="B27" s="4" t="s">
        <v>845</v>
      </c>
    </row>
    <row r="28" spans="1:4">
      <c r="A28" s="4" t="s">
        <v>846</v>
      </c>
    </row>
    <row r="29" spans="1:4">
      <c r="A29" s="3" t="s">
        <v>835</v>
      </c>
    </row>
    <row r="30" spans="1:4">
      <c r="A30" s="4" t="s">
        <v>836</v>
      </c>
      <c r="B30" s="14" t="n">
        <v>0.13515</v>
      </c>
    </row>
    <row r="31" spans="1:4">
      <c r="A31" s="4" t="s">
        <v>838</v>
      </c>
      <c r="B31" s="7" t="n">
        <v>7534</v>
      </c>
    </row>
    <row r="32" spans="1:4">
      <c r="A32" s="4" t="s">
        <v>839</v>
      </c>
      <c r="B32" s="5" t="n">
        <v>9042</v>
      </c>
    </row>
    <row r="33" spans="1:4">
      <c r="A33" s="4" t="s">
        <v>840</v>
      </c>
      <c r="B33" s="5" t="n">
        <v>876</v>
      </c>
    </row>
    <row r="34" spans="1:4">
      <c r="A34" s="4" t="s">
        <v>837</v>
      </c>
      <c r="B34" s="7" t="n">
        <v>17452</v>
      </c>
    </row>
    <row r="35" spans="1:4">
      <c r="A35" s="4" t="s">
        <v>842</v>
      </c>
      <c r="B35" s="4" t="s">
        <v>847</v>
      </c>
    </row>
    <row r="36" spans="1:4">
      <c r="A36" s="4" t="s">
        <v>848</v>
      </c>
    </row>
    <row r="37" spans="1:4">
      <c r="A37" s="3" t="s">
        <v>835</v>
      </c>
    </row>
    <row r="38" spans="1:4">
      <c r="A38" s="4" t="s">
        <v>836</v>
      </c>
      <c r="B38" s="14" t="n">
        <v>0.13515</v>
      </c>
    </row>
    <row r="39" spans="1:4">
      <c r="A39" s="4" t="s">
        <v>838</v>
      </c>
      <c r="B39" s="7" t="n">
        <v>6788</v>
      </c>
    </row>
    <row r="40" spans="1:4">
      <c r="A40" s="4" t="s">
        <v>839</v>
      </c>
      <c r="B40" s="5" t="n">
        <v>8040</v>
      </c>
    </row>
    <row r="41" spans="1:4">
      <c r="A41" s="4" t="s">
        <v>840</v>
      </c>
      <c r="B41" s="5" t="n">
        <v>622</v>
      </c>
    </row>
    <row r="42" spans="1:4">
      <c r="A42" s="4" t="s">
        <v>837</v>
      </c>
      <c r="B42" s="7" t="n">
        <v>15450</v>
      </c>
    </row>
    <row r="43" spans="1:4">
      <c r="A43" s="4" t="s">
        <v>842</v>
      </c>
      <c r="B43" s="4" t="s">
        <v>849</v>
      </c>
    </row>
    <row r="44" spans="1:4">
      <c r="A44" s="4" t="s">
        <v>850</v>
      </c>
    </row>
    <row r="45" spans="1:4">
      <c r="A45" s="3" t="s">
        <v>835</v>
      </c>
    </row>
    <row r="46" spans="1:4">
      <c r="A46" s="4" t="s">
        <v>836</v>
      </c>
      <c r="C46" s="14" t="n">
        <v>0.13515</v>
      </c>
    </row>
    <row r="47" spans="1:4">
      <c r="A47" s="4" t="s">
        <v>838</v>
      </c>
      <c r="C47" s="7" t="n">
        <v>4751</v>
      </c>
    </row>
    <row r="48" spans="1:4">
      <c r="A48" s="4" t="s">
        <v>839</v>
      </c>
      <c r="C48" s="5" t="n">
        <v>5443</v>
      </c>
    </row>
    <row r="49" spans="1:4">
      <c r="A49" s="4" t="s">
        <v>840</v>
      </c>
      <c r="C49" s="5" t="n">
        <v>148</v>
      </c>
    </row>
    <row r="50" spans="1:4">
      <c r="A50" s="4" t="s">
        <v>837</v>
      </c>
      <c r="C50" s="7" t="n">
        <v>10342</v>
      </c>
    </row>
    <row r="51" spans="1:4">
      <c r="A51" s="4" t="s">
        <v>842</v>
      </c>
      <c r="C51" s="4" t="s">
        <v>423</v>
      </c>
    </row>
    <row r="52" spans="1:4">
      <c r="A52" s="4" t="s">
        <v>851</v>
      </c>
    </row>
    <row r="53" spans="1:4">
      <c r="A53" s="3" t="s">
        <v>835</v>
      </c>
    </row>
    <row r="54" spans="1:4">
      <c r="A54" s="4" t="s">
        <v>836</v>
      </c>
      <c r="C54" s="14" t="n">
        <v>0.125</v>
      </c>
    </row>
    <row r="55" spans="1:4">
      <c r="A55" s="4" t="s">
        <v>838</v>
      </c>
      <c r="C55" s="7" t="n">
        <v>3392</v>
      </c>
    </row>
    <row r="56" spans="1:4">
      <c r="A56" s="4" t="s">
        <v>839</v>
      </c>
      <c r="C56" s="5" t="n">
        <v>3725</v>
      </c>
    </row>
    <row r="57" spans="1:4">
      <c r="A57" s="4" t="s">
        <v>837</v>
      </c>
      <c r="C57" s="7" t="n">
        <v>7117</v>
      </c>
    </row>
    <row r="58" spans="1:4">
      <c r="A58" s="4" t="s">
        <v>842</v>
      </c>
      <c r="C58" s="4" t="s">
        <v>852</v>
      </c>
    </row>
    <row r="59" spans="1:4">
      <c r="A59" s="4" t="s">
        <v>853</v>
      </c>
    </row>
    <row r="60" spans="1:4">
      <c r="A60" s="3" t="s">
        <v>835</v>
      </c>
    </row>
    <row r="61" spans="1:4">
      <c r="A61" s="4" t="s">
        <v>836</v>
      </c>
      <c r="C61" s="14" t="n">
        <v>0.125</v>
      </c>
    </row>
    <row r="62" spans="1:4">
      <c r="A62" s="4" t="s">
        <v>838</v>
      </c>
      <c r="C62" s="7" t="n">
        <v>2700</v>
      </c>
    </row>
    <row r="63" spans="1:4">
      <c r="A63" s="4" t="s">
        <v>839</v>
      </c>
      <c r="C63" s="5" t="n">
        <v>2900</v>
      </c>
    </row>
    <row r="64" spans="1:4">
      <c r="A64" s="4" t="s">
        <v>837</v>
      </c>
      <c r="C64" s="7" t="n">
        <v>5600</v>
      </c>
    </row>
    <row r="65" spans="1:4">
      <c r="A65" s="4" t="s">
        <v>842</v>
      </c>
      <c r="C65" s="4" t="s">
        <v>854</v>
      </c>
    </row>
    <row r="66" spans="1:4">
      <c r="A66" s="4" t="s">
        <v>855</v>
      </c>
    </row>
    <row r="67" spans="1:4">
      <c r="A67" s="3" t="s">
        <v>835</v>
      </c>
    </row>
    <row r="68" spans="1:4">
      <c r="A68" s="4" t="s">
        <v>836</v>
      </c>
      <c r="C68" s="14" t="n">
        <v>0.125</v>
      </c>
    </row>
    <row r="69" spans="1:4">
      <c r="A69" s="4" t="s">
        <v>838</v>
      </c>
      <c r="C69" s="7" t="n">
        <v>1756</v>
      </c>
    </row>
    <row r="70" spans="1:4">
      <c r="A70" s="4" t="s">
        <v>839</v>
      </c>
      <c r="C70" s="5" t="n">
        <v>1806</v>
      </c>
    </row>
    <row r="71" spans="1:4">
      <c r="A71" s="4" t="s">
        <v>837</v>
      </c>
      <c r="C71" s="7" t="n">
        <v>3562</v>
      </c>
    </row>
    <row r="72" spans="1:4">
      <c r="A72" s="4" t="s">
        <v>842</v>
      </c>
      <c r="C72" s="4" t="s">
        <v>8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57</v>
      </c>
      <c r="B1" s="2" t="s">
        <v>2</v>
      </c>
    </row>
    <row r="2" spans="1:2">
      <c r="A2" s="3" t="s">
        <v>858</v>
      </c>
    </row>
    <row r="3" spans="1:2">
      <c r="A3" s="4" t="s">
        <v>859</v>
      </c>
      <c r="B3" s="4" t="s">
        <v>50</v>
      </c>
    </row>
    <row r="4" spans="1:2">
      <c r="A4" s="4" t="s">
        <v>860</v>
      </c>
      <c r="B4" s="4" t="s">
        <v>861</v>
      </c>
    </row>
    <row r="5" spans="1:2">
      <c r="A5" s="4" t="s">
        <v>862</v>
      </c>
      <c r="B5" s="4" t="s">
        <v>863</v>
      </c>
    </row>
    <row r="6" spans="1:2">
      <c r="A6" s="4" t="s">
        <v>864</v>
      </c>
      <c r="B6" s="4" t="s">
        <v>865</v>
      </c>
    </row>
    <row r="7" spans="1:2">
      <c r="A7" s="4" t="s">
        <v>866</v>
      </c>
      <c r="B7" s="4" t="s">
        <v>4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3</v>
      </c>
    </row>
    <row r="3" spans="1:4">
      <c r="A3" s="3" t="s">
        <v>858</v>
      </c>
    </row>
    <row r="4" spans="1:4">
      <c r="A4" s="4" t="s">
        <v>868</v>
      </c>
      <c r="B4" s="5" t="n">
        <v>605</v>
      </c>
      <c r="C4" s="5" t="n">
        <v>105</v>
      </c>
      <c r="D4" s="5" t="n">
        <v>12</v>
      </c>
    </row>
    <row r="5" spans="1:4">
      <c r="A5" s="4" t="s">
        <v>869</v>
      </c>
      <c r="B5" s="7" t="n">
        <v>5887</v>
      </c>
      <c r="C5" s="7" t="n">
        <v>1034</v>
      </c>
      <c r="D5" s="7" t="n">
        <v>122</v>
      </c>
    </row>
    <row r="6" spans="1:4">
      <c r="A6" s="4" t="s">
        <v>870</v>
      </c>
      <c r="B6" s="8" t="n">
        <v>9.73</v>
      </c>
      <c r="C6" s="8" t="n">
        <v>9.85</v>
      </c>
      <c r="D6" s="7"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872</v>
      </c>
      <c r="D2" s="2" t="s">
        <v>873</v>
      </c>
    </row>
    <row r="3" spans="1:4">
      <c r="A3" s="4" t="s">
        <v>874</v>
      </c>
    </row>
    <row r="4" spans="1:4">
      <c r="A4" s="3" t="s">
        <v>875</v>
      </c>
    </row>
    <row r="5" spans="1:4">
      <c r="A5" s="4" t="s">
        <v>876</v>
      </c>
      <c r="D5" s="5" t="n">
        <v>2000000</v>
      </c>
    </row>
    <row r="6" spans="1:4">
      <c r="A6" s="4" t="s">
        <v>877</v>
      </c>
    </row>
    <row r="7" spans="1:4">
      <c r="A7" s="3" t="s">
        <v>875</v>
      </c>
    </row>
    <row r="8" spans="1:4">
      <c r="A8" s="4" t="s">
        <v>876</v>
      </c>
      <c r="C8" s="5" t="n">
        <v>2000000</v>
      </c>
    </row>
    <row r="9" spans="1:4">
      <c r="A9" s="4" t="s">
        <v>878</v>
      </c>
    </row>
    <row r="10" spans="1:4">
      <c r="A10" s="3" t="s">
        <v>875</v>
      </c>
    </row>
    <row r="11" spans="1:4">
      <c r="A11" s="4" t="s">
        <v>879</v>
      </c>
      <c r="B11" s="9" t="n">
        <v>0.5</v>
      </c>
    </row>
    <row r="12" spans="1:4">
      <c r="A12" s="4" t="s">
        <v>880</v>
      </c>
      <c r="B12" s="4" t="s">
        <v>7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73</v>
      </c>
    </row>
    <row r="3" spans="1:4">
      <c r="A3" s="3" t="s">
        <v>875</v>
      </c>
    </row>
    <row r="4" spans="1:4">
      <c r="A4" s="4" t="s">
        <v>882</v>
      </c>
      <c r="B4" s="5" t="n">
        <v>58</v>
      </c>
      <c r="C4" s="5" t="n">
        <v>11</v>
      </c>
    </row>
    <row r="5" spans="1:4">
      <c r="A5" s="4" t="s">
        <v>883</v>
      </c>
      <c r="B5" s="5" t="n">
        <v>118</v>
      </c>
      <c r="C5" s="5" t="n">
        <v>79</v>
      </c>
      <c r="D5" s="5" t="n">
        <v>26</v>
      </c>
    </row>
    <row r="6" spans="1:4">
      <c r="A6" s="4" t="s">
        <v>884</v>
      </c>
      <c r="B6" s="5" t="n">
        <v>-48</v>
      </c>
      <c r="C6" s="5" t="n">
        <v>-29</v>
      </c>
      <c r="D6" s="5" t="n">
        <v>-15</v>
      </c>
    </row>
    <row r="7" spans="1:4">
      <c r="A7" s="4" t="s">
        <v>885</v>
      </c>
      <c r="B7" s="5" t="n">
        <v>-18</v>
      </c>
      <c r="C7" s="5" t="n">
        <v>-3</v>
      </c>
    </row>
    <row r="8" spans="1:4">
      <c r="A8" s="4" t="s">
        <v>886</v>
      </c>
      <c r="B8" s="5" t="n">
        <v>110</v>
      </c>
      <c r="C8" s="5" t="n">
        <v>58</v>
      </c>
      <c r="D8" s="5" t="n">
        <v>11</v>
      </c>
    </row>
    <row r="9" spans="1:4">
      <c r="A9" s="4" t="s">
        <v>887</v>
      </c>
      <c r="B9" s="8" t="n">
        <v>10.44</v>
      </c>
      <c r="C9" s="7" t="n">
        <v>10</v>
      </c>
    </row>
    <row r="10" spans="1:4">
      <c r="A10" s="4" t="s">
        <v>888</v>
      </c>
      <c r="B10" s="15" t="n">
        <v>10.44</v>
      </c>
      <c r="C10" s="15" t="n">
        <v>10.11</v>
      </c>
      <c r="D10" s="7" t="n">
        <v>10</v>
      </c>
    </row>
    <row r="11" spans="1:4">
      <c r="A11" s="4" t="s">
        <v>889</v>
      </c>
      <c r="B11" s="15" t="n">
        <v>10.44</v>
      </c>
      <c r="C11" s="15" t="n">
        <v>10.09</v>
      </c>
      <c r="D11" s="5" t="n">
        <v>10</v>
      </c>
    </row>
    <row r="12" spans="1:4">
      <c r="A12" s="4" t="s">
        <v>890</v>
      </c>
      <c r="B12" s="15" t="n">
        <v>10.44</v>
      </c>
      <c r="C12" s="15" t="n">
        <v>10.15</v>
      </c>
    </row>
    <row r="13" spans="1:4">
      <c r="A13" s="4" t="s">
        <v>891</v>
      </c>
      <c r="B13" s="8" t="n">
        <v>10.94</v>
      </c>
      <c r="C13" s="8" t="n">
        <v>10.44</v>
      </c>
      <c r="D13" s="7" t="n">
        <v>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784</v>
      </c>
      <c r="D1" s="2" t="s">
        <v>787</v>
      </c>
    </row>
    <row r="2" spans="1:4">
      <c r="A2" s="3" t="s">
        <v>875</v>
      </c>
    </row>
    <row r="3" spans="1:4">
      <c r="A3" s="4" t="s">
        <v>790</v>
      </c>
      <c r="D3" s="7" t="n">
        <v>10</v>
      </c>
    </row>
    <row r="4" spans="1:4">
      <c r="A4" s="4" t="s">
        <v>893</v>
      </c>
    </row>
    <row r="5" spans="1:4">
      <c r="A5" s="3" t="s">
        <v>875</v>
      </c>
    </row>
    <row r="6" spans="1:4">
      <c r="A6" s="4" t="s">
        <v>894</v>
      </c>
      <c r="B6" s="12" t="n">
        <v>11.0056</v>
      </c>
    </row>
    <row r="7" spans="1:4">
      <c r="A7" s="4" t="s">
        <v>60</v>
      </c>
    </row>
    <row r="8" spans="1:4">
      <c r="A8" s="3" t="s">
        <v>875</v>
      </c>
    </row>
    <row r="9" spans="1:4">
      <c r="A9" s="4" t="s">
        <v>790</v>
      </c>
      <c r="B9" s="8" t="n">
        <v>10.44</v>
      </c>
      <c r="C9" s="12" t="n">
        <v>10.44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73</v>
      </c>
    </row>
    <row r="3" spans="1:4">
      <c r="A3" s="3" t="s">
        <v>875</v>
      </c>
    </row>
    <row r="4" spans="1:4">
      <c r="A4" s="4" t="s">
        <v>896</v>
      </c>
      <c r="B4" s="7" t="n">
        <v>933</v>
      </c>
      <c r="C4" s="7" t="n">
        <v>465</v>
      </c>
      <c r="D4" s="7" t="n">
        <v>202</v>
      </c>
    </row>
    <row r="5" spans="1:4">
      <c r="A5" s="4" t="s">
        <v>878</v>
      </c>
    </row>
    <row r="6" spans="1:4">
      <c r="A6" s="3" t="s">
        <v>875</v>
      </c>
    </row>
    <row r="7" spans="1:4">
      <c r="A7" s="4" t="s">
        <v>897</v>
      </c>
      <c r="B7" s="7" t="n">
        <v>494</v>
      </c>
      <c r="C7" s="7" t="n">
        <v>285</v>
      </c>
      <c r="D7" s="7" t="n">
        <v>150</v>
      </c>
    </row>
    <row r="8" spans="1:4">
      <c r="A8" s="4" t="s">
        <v>898</v>
      </c>
      <c r="B8" s="8" t="n">
        <v>10.44</v>
      </c>
      <c r="C8" s="8" t="n">
        <v>10.11</v>
      </c>
      <c r="D8" s="7" t="n">
        <v>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55"/>
    <col customWidth="1" max="4" min="4" width="30"/>
  </cols>
  <sheetData>
    <row r="1" spans="1:4">
      <c r="A1" s="1" t="s">
        <v>899</v>
      </c>
      <c r="B1" s="2" t="s">
        <v>900</v>
      </c>
      <c r="C1" s="2" t="s">
        <v>1</v>
      </c>
    </row>
    <row r="2" spans="1:4">
      <c r="B2" s="2" t="s">
        <v>901</v>
      </c>
      <c r="C2" s="2" t="s">
        <v>902</v>
      </c>
      <c r="D2" s="2" t="s">
        <v>903</v>
      </c>
    </row>
    <row r="3" spans="1:4">
      <c r="A3" s="3" t="s">
        <v>904</v>
      </c>
    </row>
    <row r="4" spans="1:4">
      <c r="A4" s="4" t="s">
        <v>905</v>
      </c>
      <c r="B4" s="5" t="n">
        <v>100</v>
      </c>
    </row>
    <row r="5" spans="1:4">
      <c r="A5" s="4" t="s">
        <v>906</v>
      </c>
      <c r="B5" s="7" t="n">
        <v>1000</v>
      </c>
    </row>
    <row r="6" spans="1:4">
      <c r="A6" s="4" t="s">
        <v>907</v>
      </c>
      <c r="C6" s="8" t="n">
        <v>0.01</v>
      </c>
      <c r="D6" s="8" t="n">
        <v>0.01</v>
      </c>
    </row>
    <row r="7" spans="1:4">
      <c r="A7" s="4" t="s">
        <v>67</v>
      </c>
      <c r="C7" s="5" t="n">
        <v>0</v>
      </c>
      <c r="D7" s="5" t="n">
        <v>0</v>
      </c>
    </row>
    <row r="8" spans="1:4">
      <c r="A8" s="4" t="s">
        <v>66</v>
      </c>
      <c r="C8" s="5" t="n">
        <v>0</v>
      </c>
      <c r="D8" s="5" t="n">
        <v>0</v>
      </c>
    </row>
    <row r="9" spans="1:4">
      <c r="A9" s="4" t="s">
        <v>908</v>
      </c>
    </row>
    <row r="10" spans="1:4">
      <c r="A10" s="3" t="s">
        <v>904</v>
      </c>
    </row>
    <row r="11" spans="1:4">
      <c r="A11" s="4" t="s">
        <v>909</v>
      </c>
      <c r="C11" s="4" t="s">
        <v>910</v>
      </c>
    </row>
    <row r="12" spans="1:4">
      <c r="A12" s="4" t="s">
        <v>911</v>
      </c>
      <c r="C12" s="4" t="s">
        <v>912</v>
      </c>
    </row>
    <row r="13" spans="1:4">
      <c r="A13" s="4" t="s">
        <v>372</v>
      </c>
    </row>
    <row r="14" spans="1:4">
      <c r="A14" s="3" t="s">
        <v>904</v>
      </c>
    </row>
    <row r="15" spans="1:4">
      <c r="A15" s="4" t="s">
        <v>911</v>
      </c>
      <c r="C15" s="4" t="s">
        <v>913</v>
      </c>
    </row>
    <row r="16" spans="1:4">
      <c r="A16" s="4" t="s">
        <v>914</v>
      </c>
    </row>
    <row r="17" spans="1:4">
      <c r="A17" s="3" t="s">
        <v>904</v>
      </c>
    </row>
    <row r="18" spans="1:4">
      <c r="A18" s="4" t="s">
        <v>907</v>
      </c>
      <c r="C18" s="7" t="n">
        <v>1000</v>
      </c>
    </row>
    <row r="19" spans="1:4">
      <c r="A19" s="4" t="s">
        <v>915</v>
      </c>
      <c r="C19" s="5" t="n">
        <v>4</v>
      </c>
    </row>
    <row r="20" spans="1:4">
      <c r="A20" s="4" t="s">
        <v>67</v>
      </c>
      <c r="C20" s="5" t="n">
        <v>500</v>
      </c>
    </row>
    <row r="21" spans="1:4">
      <c r="A21" s="4" t="s">
        <v>66</v>
      </c>
      <c r="C21" s="5" t="n">
        <v>500</v>
      </c>
    </row>
    <row r="22" spans="1:4">
      <c r="A22" s="4" t="s">
        <v>916</v>
      </c>
      <c r="C22" s="7" t="n">
        <v>500000</v>
      </c>
    </row>
    <row r="23" spans="1:4">
      <c r="A23" s="4" t="s">
        <v>917</v>
      </c>
      <c r="C23" s="7" t="n">
        <v>1000</v>
      </c>
    </row>
    <row r="24" spans="1:4">
      <c r="A24" s="4" t="s">
        <v>918</v>
      </c>
      <c r="C24" s="4" t="s">
        <v>919</v>
      </c>
    </row>
    <row r="25" spans="1:4">
      <c r="A25" s="4" t="s">
        <v>920</v>
      </c>
      <c r="C25" s="5" t="n">
        <v>1</v>
      </c>
    </row>
    <row r="26" spans="1:4">
      <c r="A26" s="4" t="s">
        <v>921</v>
      </c>
      <c r="C26" s="4" t="s">
        <v>922</v>
      </c>
    </row>
    <row r="27" spans="1:4">
      <c r="A27" s="4" t="s">
        <v>923</v>
      </c>
      <c r="C27" s="7" t="n">
        <v>31000</v>
      </c>
    </row>
    <row r="28" spans="1:4">
      <c r="A28" s="4" t="s">
        <v>924</v>
      </c>
      <c r="C28" s="7" t="n">
        <v>1063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25</v>
      </c>
      <c r="B1" s="2" t="s">
        <v>900</v>
      </c>
      <c r="D1" s="2" t="s">
        <v>1</v>
      </c>
    </row>
    <row r="2" spans="1:7">
      <c r="B2" s="2" t="s">
        <v>926</v>
      </c>
      <c r="C2" s="2" t="s">
        <v>927</v>
      </c>
      <c r="D2" s="2" t="s">
        <v>2</v>
      </c>
      <c r="E2" s="2" t="s">
        <v>30</v>
      </c>
      <c r="F2" s="2" t="s">
        <v>784</v>
      </c>
      <c r="G2" s="2" t="s">
        <v>787</v>
      </c>
    </row>
    <row r="3" spans="1:7">
      <c r="A3" s="3" t="s">
        <v>928</v>
      </c>
    </row>
    <row r="4" spans="1:7">
      <c r="A4" s="4" t="s">
        <v>929</v>
      </c>
      <c r="G4" s="7" t="n">
        <v>10</v>
      </c>
    </row>
    <row r="5" spans="1:7">
      <c r="A5" s="4" t="s">
        <v>930</v>
      </c>
      <c r="C5" s="5" t="n">
        <v>20000</v>
      </c>
    </row>
    <row r="6" spans="1:7">
      <c r="A6" s="4" t="s">
        <v>905</v>
      </c>
      <c r="C6" s="5" t="n">
        <v>100</v>
      </c>
    </row>
    <row r="7" spans="1:7">
      <c r="A7" s="4" t="s">
        <v>931</v>
      </c>
      <c r="C7" s="7" t="n">
        <v>1000</v>
      </c>
    </row>
    <row r="8" spans="1:7">
      <c r="A8" s="4" t="s">
        <v>932</v>
      </c>
    </row>
    <row r="9" spans="1:7">
      <c r="A9" s="3" t="s">
        <v>928</v>
      </c>
    </row>
    <row r="10" spans="1:7">
      <c r="A10" s="4" t="s">
        <v>933</v>
      </c>
      <c r="C10" s="7" t="n">
        <v>2000</v>
      </c>
    </row>
    <row r="11" spans="1:7">
      <c r="A11" s="4" t="s">
        <v>60</v>
      </c>
    </row>
    <row r="12" spans="1:7">
      <c r="A12" s="3" t="s">
        <v>928</v>
      </c>
    </row>
    <row r="13" spans="1:7">
      <c r="A13" s="4" t="s">
        <v>934</v>
      </c>
      <c r="D13" s="5" t="n">
        <v>99374000</v>
      </c>
      <c r="E13" s="5" t="n">
        <v>84595000</v>
      </c>
    </row>
    <row r="14" spans="1:7">
      <c r="A14" s="4" t="s">
        <v>929</v>
      </c>
      <c r="D14" s="8" t="n">
        <v>10.44</v>
      </c>
      <c r="F14" s="12" t="n">
        <v>10.4407</v>
      </c>
    </row>
    <row r="15" spans="1:7">
      <c r="A15" s="4" t="s">
        <v>62</v>
      </c>
    </row>
    <row r="16" spans="1:7">
      <c r="A16" s="3" t="s">
        <v>928</v>
      </c>
    </row>
    <row r="17" spans="1:7">
      <c r="A17" s="4" t="s">
        <v>934</v>
      </c>
      <c r="D17" s="5" t="n">
        <v>58032000</v>
      </c>
      <c r="E17" s="5" t="n">
        <v>18390000</v>
      </c>
    </row>
    <row r="18" spans="1:7">
      <c r="A18" s="4" t="s">
        <v>929</v>
      </c>
      <c r="D18" s="12" t="n">
        <v>9.829800000000001</v>
      </c>
      <c r="F18" s="12" t="n">
        <v>9.829800000000001</v>
      </c>
    </row>
    <row r="19" spans="1:7">
      <c r="A19" s="4" t="s">
        <v>935</v>
      </c>
    </row>
    <row r="20" spans="1:7">
      <c r="A20" s="3" t="s">
        <v>928</v>
      </c>
    </row>
    <row r="21" spans="1:7">
      <c r="A21" s="4" t="s">
        <v>936</v>
      </c>
      <c r="D21" s="4" t="s">
        <v>937</v>
      </c>
    </row>
    <row r="22" spans="1:7">
      <c r="A22" s="4" t="s">
        <v>938</v>
      </c>
      <c r="D22" s="4" t="s">
        <v>724</v>
      </c>
    </row>
    <row r="23" spans="1:7">
      <c r="A23" s="4" t="s">
        <v>939</v>
      </c>
    </row>
    <row r="24" spans="1:7">
      <c r="A24" s="3" t="s">
        <v>928</v>
      </c>
    </row>
    <row r="25" spans="1:7">
      <c r="A25" s="4" t="s">
        <v>940</v>
      </c>
      <c r="D25" s="4" t="s">
        <v>941</v>
      </c>
    </row>
    <row r="26" spans="1:7">
      <c r="A26" s="4" t="s">
        <v>942</v>
      </c>
    </row>
    <row r="27" spans="1:7">
      <c r="A27" s="3" t="s">
        <v>928</v>
      </c>
    </row>
    <row r="28" spans="1:7">
      <c r="A28" s="4" t="s">
        <v>936</v>
      </c>
      <c r="D28" s="4" t="s">
        <v>943</v>
      </c>
    </row>
    <row r="29" spans="1:7">
      <c r="A29" s="4" t="s">
        <v>938</v>
      </c>
      <c r="D29" s="4" t="s">
        <v>943</v>
      </c>
    </row>
    <row r="30" spans="1:7">
      <c r="A30" s="4" t="s">
        <v>944</v>
      </c>
      <c r="D30" s="4" t="s">
        <v>945</v>
      </c>
    </row>
    <row r="31" spans="1:7">
      <c r="A31" s="4" t="s">
        <v>946</v>
      </c>
    </row>
    <row r="32" spans="1:7">
      <c r="A32" s="3" t="s">
        <v>928</v>
      </c>
    </row>
    <row r="33" spans="1:7">
      <c r="A33" s="4" t="s">
        <v>940</v>
      </c>
      <c r="D33" s="4" t="s">
        <v>941</v>
      </c>
    </row>
    <row r="34" spans="1:7">
      <c r="A34" s="4" t="s">
        <v>947</v>
      </c>
      <c r="D34" s="4" t="s">
        <v>941</v>
      </c>
    </row>
    <row r="35" spans="1:7">
      <c r="A35" s="4" t="s">
        <v>592</v>
      </c>
    </row>
    <row r="36" spans="1:7">
      <c r="A36" s="3" t="s">
        <v>928</v>
      </c>
    </row>
    <row r="37" spans="1:7">
      <c r="A37" s="4" t="s">
        <v>948</v>
      </c>
      <c r="D37" s="4" t="s">
        <v>795</v>
      </c>
    </row>
    <row r="38" spans="1:7">
      <c r="A38" s="4" t="s">
        <v>949</v>
      </c>
      <c r="D38" s="4" t="s">
        <v>943</v>
      </c>
    </row>
    <row r="39" spans="1:7">
      <c r="A39" s="4" t="s">
        <v>950</v>
      </c>
      <c r="D39" s="4" t="s">
        <v>951</v>
      </c>
    </row>
    <row r="40" spans="1:7">
      <c r="A40" s="4" t="s">
        <v>952</v>
      </c>
      <c r="D40" s="4" t="s">
        <v>718</v>
      </c>
    </row>
    <row r="41" spans="1:7">
      <c r="A41" s="4" t="s">
        <v>953</v>
      </c>
      <c r="D41" s="4" t="s">
        <v>954</v>
      </c>
    </row>
    <row r="42" spans="1:7">
      <c r="A42" s="4" t="s">
        <v>955</v>
      </c>
      <c r="D42" s="4" t="s">
        <v>724</v>
      </c>
    </row>
    <row r="43" spans="1:7">
      <c r="A43" s="4" t="s">
        <v>956</v>
      </c>
      <c r="D43" s="4" t="s">
        <v>954</v>
      </c>
    </row>
    <row r="44" spans="1:7">
      <c r="A44" s="4" t="s">
        <v>957</v>
      </c>
      <c r="D44" s="4" t="s">
        <v>943</v>
      </c>
    </row>
    <row r="45" spans="1:7">
      <c r="A45" s="4" t="s">
        <v>934</v>
      </c>
      <c r="C45" s="5" t="n">
        <v>20000</v>
      </c>
    </row>
    <row r="46" spans="1:7">
      <c r="A46" s="4" t="s">
        <v>958</v>
      </c>
    </row>
    <row r="47" spans="1:7">
      <c r="A47" s="3" t="s">
        <v>928</v>
      </c>
    </row>
    <row r="48" spans="1:7">
      <c r="A48" s="4" t="s">
        <v>929</v>
      </c>
      <c r="C48" s="7" t="n">
        <v>10</v>
      </c>
    </row>
    <row r="49" spans="1:7">
      <c r="A49" s="4" t="s">
        <v>959</v>
      </c>
    </row>
    <row r="50" spans="1:7">
      <c r="A50" s="3" t="s">
        <v>928</v>
      </c>
    </row>
    <row r="51" spans="1:7">
      <c r="A51" s="4" t="s">
        <v>949</v>
      </c>
      <c r="D51" s="4" t="s">
        <v>943</v>
      </c>
    </row>
    <row r="52" spans="1:7">
      <c r="A52" s="4" t="s">
        <v>960</v>
      </c>
    </row>
    <row r="53" spans="1:7">
      <c r="A53" s="3" t="s">
        <v>928</v>
      </c>
    </row>
    <row r="54" spans="1:7">
      <c r="A54" s="4" t="s">
        <v>949</v>
      </c>
      <c r="D54" s="4" t="s">
        <v>943</v>
      </c>
    </row>
    <row r="55" spans="1:7">
      <c r="A55" s="4" t="s">
        <v>961</v>
      </c>
    </row>
    <row r="56" spans="1:7">
      <c r="A56" s="3" t="s">
        <v>928</v>
      </c>
    </row>
    <row r="57" spans="1:7">
      <c r="A57" s="4" t="s">
        <v>949</v>
      </c>
      <c r="D57" s="4" t="s">
        <v>945</v>
      </c>
    </row>
    <row r="58" spans="1:7">
      <c r="A58" s="4" t="s">
        <v>962</v>
      </c>
    </row>
    <row r="59" spans="1:7">
      <c r="A59" s="3" t="s">
        <v>928</v>
      </c>
    </row>
    <row r="60" spans="1:7">
      <c r="A60" s="4" t="s">
        <v>963</v>
      </c>
      <c r="C60" s="5" t="n">
        <v>19800</v>
      </c>
    </row>
    <row r="61" spans="1:7">
      <c r="A61" s="4" t="s">
        <v>964</v>
      </c>
      <c r="C61" s="7" t="n">
        <v>198000</v>
      </c>
    </row>
    <row r="62" spans="1:7">
      <c r="A62" s="4" t="s">
        <v>639</v>
      </c>
      <c r="C62" s="4" t="s">
        <v>965</v>
      </c>
    </row>
    <row r="63" spans="1:7">
      <c r="A63" s="4" t="s">
        <v>966</v>
      </c>
    </row>
    <row r="64" spans="1:7">
      <c r="A64" s="3" t="s">
        <v>928</v>
      </c>
    </row>
    <row r="65" spans="1:7">
      <c r="A65" s="4" t="s">
        <v>963</v>
      </c>
      <c r="C65" s="5" t="n">
        <v>200</v>
      </c>
    </row>
    <row r="66" spans="1:7">
      <c r="A66" s="4" t="s">
        <v>964</v>
      </c>
      <c r="C66" s="7" t="n">
        <v>2000</v>
      </c>
    </row>
    <row r="67" spans="1:7">
      <c r="A67" s="4" t="s">
        <v>639</v>
      </c>
      <c r="C67" s="4" t="s">
        <v>945</v>
      </c>
    </row>
    <row r="68" spans="1:7">
      <c r="A68" s="4" t="s">
        <v>967</v>
      </c>
    </row>
    <row r="69" spans="1:7">
      <c r="A69" s="3" t="s">
        <v>928</v>
      </c>
    </row>
    <row r="70" spans="1:7">
      <c r="A70" s="4" t="s">
        <v>968</v>
      </c>
      <c r="B70" s="5" t="n">
        <v>200</v>
      </c>
    </row>
    <row r="71" spans="1:7">
      <c r="A71" s="4" t="s">
        <v>969</v>
      </c>
    </row>
    <row r="72" spans="1:7">
      <c r="A72" s="3" t="s">
        <v>928</v>
      </c>
    </row>
    <row r="73" spans="1:7">
      <c r="A73" s="4" t="s">
        <v>905</v>
      </c>
      <c r="C73" s="5" t="n">
        <v>100</v>
      </c>
    </row>
    <row r="74" spans="1:7">
      <c r="A74" s="4" t="s">
        <v>931</v>
      </c>
      <c r="C74" s="7" t="n">
        <v>1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73</v>
      </c>
    </row>
    <row r="3" spans="1:4">
      <c r="A3" s="3" t="s">
        <v>971</v>
      </c>
    </row>
    <row r="4" spans="1:4">
      <c r="A4" s="4" t="s">
        <v>972</v>
      </c>
      <c r="D4" s="7" t="n">
        <v>17</v>
      </c>
    </row>
    <row r="5" spans="1:4">
      <c r="A5" s="4" t="s">
        <v>973</v>
      </c>
      <c r="B5" s="7" t="n">
        <v>24489</v>
      </c>
      <c r="C5" s="7" t="n">
        <v>22390</v>
      </c>
      <c r="D5" s="5" t="n">
        <v>8168</v>
      </c>
    </row>
    <row r="6" spans="1:4">
      <c r="A6" s="4" t="s">
        <v>974</v>
      </c>
      <c r="B6" s="5" t="n">
        <v>17775</v>
      </c>
      <c r="C6" s="5" t="n">
        <v>5532</v>
      </c>
      <c r="D6" s="5" t="n">
        <v>902</v>
      </c>
    </row>
    <row r="7" spans="1:4">
      <c r="A7" s="4" t="s">
        <v>592</v>
      </c>
    </row>
    <row r="8" spans="1:4">
      <c r="A8" s="3" t="s">
        <v>975</v>
      </c>
    </row>
    <row r="9" spans="1:4">
      <c r="A9" s="4" t="s">
        <v>976</v>
      </c>
      <c r="B9" s="5" t="n">
        <v>236</v>
      </c>
      <c r="C9" s="5" t="n">
        <v>282</v>
      </c>
    </row>
    <row r="10" spans="1:4">
      <c r="A10" s="4" t="s">
        <v>977</v>
      </c>
      <c r="B10" s="5" t="n">
        <v>14</v>
      </c>
      <c r="C10" s="5" t="n">
        <v>39</v>
      </c>
    </row>
    <row r="11" spans="1:4">
      <c r="A11" s="4" t="s">
        <v>978</v>
      </c>
    </row>
    <row r="12" spans="1:4">
      <c r="A12" s="3" t="s">
        <v>979</v>
      </c>
    </row>
    <row r="13" spans="1:4">
      <c r="A13" s="4" t="s">
        <v>980</v>
      </c>
      <c r="B13" s="5" t="n">
        <v>16321</v>
      </c>
      <c r="C13" s="5" t="n">
        <v>45822</v>
      </c>
      <c r="D13" s="5" t="n">
        <v>15490</v>
      </c>
    </row>
    <row r="14" spans="1:4">
      <c r="A14" s="4" t="s">
        <v>981</v>
      </c>
      <c r="B14" s="5" t="n">
        <v>10981</v>
      </c>
      <c r="C14" s="5" t="n">
        <v>19033</v>
      </c>
      <c r="D14" s="5" t="n">
        <v>5601</v>
      </c>
    </row>
    <row r="15" spans="1:4">
      <c r="A15" s="4" t="s">
        <v>982</v>
      </c>
      <c r="B15" s="5" t="n">
        <v>30805</v>
      </c>
      <c r="C15" s="5" t="n">
        <v>148</v>
      </c>
    </row>
    <row r="16" spans="1:4">
      <c r="A16" s="4" t="s">
        <v>983</v>
      </c>
      <c r="C16" s="5" t="n">
        <v>498</v>
      </c>
    </row>
    <row r="17" spans="1:4">
      <c r="A17" s="4" t="s">
        <v>984</v>
      </c>
      <c r="B17" s="5" t="n">
        <v>1</v>
      </c>
      <c r="C17" s="5" t="n">
        <v>500</v>
      </c>
    </row>
    <row r="18" spans="1:4">
      <c r="A18" s="4" t="s">
        <v>985</v>
      </c>
      <c r="B18" s="5" t="n">
        <v>27419</v>
      </c>
      <c r="C18" s="5" t="n">
        <v>110</v>
      </c>
    </row>
    <row r="19" spans="1:4">
      <c r="A19" s="4" t="s">
        <v>986</v>
      </c>
    </row>
    <row r="20" spans="1:4">
      <c r="A20" s="3" t="s">
        <v>971</v>
      </c>
    </row>
    <row r="21" spans="1:4">
      <c r="A21" s="4" t="s">
        <v>972</v>
      </c>
      <c r="D21" s="5" t="n">
        <v>17</v>
      </c>
    </row>
    <row r="22" spans="1:4">
      <c r="A22" s="4" t="s">
        <v>973</v>
      </c>
      <c r="B22" s="5" t="n">
        <v>24489</v>
      </c>
      <c r="C22" s="5" t="n">
        <v>22390</v>
      </c>
      <c r="D22" s="5" t="n">
        <v>8168</v>
      </c>
    </row>
    <row r="23" spans="1:4">
      <c r="A23" s="4" t="s">
        <v>974</v>
      </c>
      <c r="B23" s="5" t="n">
        <v>17775</v>
      </c>
      <c r="C23" s="5" t="n">
        <v>5532</v>
      </c>
      <c r="D23" s="5" t="n">
        <v>902</v>
      </c>
    </row>
    <row r="24" spans="1:4">
      <c r="A24" s="4" t="s">
        <v>987</v>
      </c>
      <c r="B24" s="5" t="n">
        <v>2867</v>
      </c>
    </row>
    <row r="25" spans="1:4">
      <c r="A25" s="4" t="s">
        <v>988</v>
      </c>
      <c r="B25" s="5" t="n">
        <v>3445</v>
      </c>
      <c r="C25" s="5" t="n">
        <v>326</v>
      </c>
      <c r="D25" s="5" t="n">
        <v>200</v>
      </c>
    </row>
    <row r="26" spans="1:4">
      <c r="A26" s="4" t="s">
        <v>107</v>
      </c>
      <c r="B26" s="5" t="n">
        <v>48576</v>
      </c>
      <c r="C26" s="5" t="n">
        <v>28248</v>
      </c>
      <c r="D26" s="5" t="n">
        <v>9287</v>
      </c>
    </row>
    <row r="27" spans="1:4">
      <c r="A27" s="4" t="s">
        <v>989</v>
      </c>
      <c r="B27" s="5" t="n">
        <v>0</v>
      </c>
      <c r="C27" s="5" t="n">
        <v>0</v>
      </c>
    </row>
    <row r="28" spans="1:4">
      <c r="A28" s="4" t="s">
        <v>990</v>
      </c>
      <c r="C28" s="5" t="n">
        <v>941</v>
      </c>
    </row>
    <row r="29" spans="1:4">
      <c r="A29" s="4" t="s">
        <v>991</v>
      </c>
      <c r="B29" s="5" t="n">
        <v>1745</v>
      </c>
      <c r="C29" s="5" t="n">
        <v>961</v>
      </c>
    </row>
    <row r="30" spans="1:4">
      <c r="A30" s="4" t="s">
        <v>992</v>
      </c>
      <c r="B30" s="5" t="n">
        <v>1015</v>
      </c>
    </row>
    <row r="31" spans="1:4">
      <c r="A31" s="4" t="s">
        <v>993</v>
      </c>
      <c r="B31" s="5" t="n">
        <v>383</v>
      </c>
      <c r="C31" s="5" t="n">
        <v>119</v>
      </c>
    </row>
    <row r="32" spans="1:4">
      <c r="A32" s="4" t="s">
        <v>107</v>
      </c>
      <c r="B32" s="5" t="n">
        <v>3143</v>
      </c>
      <c r="C32" s="5" t="n">
        <v>2021</v>
      </c>
    </row>
    <row r="33" spans="1:4">
      <c r="A33" s="3" t="s">
        <v>979</v>
      </c>
    </row>
    <row r="34" spans="1:4">
      <c r="A34" s="4" t="s">
        <v>994</v>
      </c>
      <c r="B34" s="5" t="n">
        <v>8802</v>
      </c>
      <c r="C34" s="5" t="n">
        <v>16048</v>
      </c>
      <c r="D34" s="5" t="n">
        <v>4482</v>
      </c>
    </row>
    <row r="35" spans="1:4">
      <c r="A35" s="4" t="s">
        <v>995</v>
      </c>
      <c r="B35" s="5" t="n">
        <v>984</v>
      </c>
      <c r="C35" s="5" t="n">
        <v>377</v>
      </c>
    </row>
    <row r="36" spans="1:4">
      <c r="A36" s="4" t="s">
        <v>996</v>
      </c>
    </row>
    <row r="37" spans="1:4">
      <c r="A37" s="3" t="s">
        <v>979</v>
      </c>
    </row>
    <row r="38" spans="1:4">
      <c r="A38" s="4" t="s">
        <v>107</v>
      </c>
      <c r="B38" s="5" t="n">
        <v>66909</v>
      </c>
      <c r="C38" s="5" t="n">
        <v>81051</v>
      </c>
      <c r="D38" s="7" t="n">
        <v>25573</v>
      </c>
    </row>
    <row r="39" spans="1:4">
      <c r="A39" s="4" t="s">
        <v>107</v>
      </c>
      <c r="B39" s="7" t="n">
        <v>28404</v>
      </c>
      <c r="C39" s="7" t="n">
        <v>14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73</v>
      </c>
    </row>
    <row r="3" spans="1:4">
      <c r="A3" s="3" t="s">
        <v>928</v>
      </c>
    </row>
    <row r="4" spans="1:4">
      <c r="A4" s="4" t="s">
        <v>998</v>
      </c>
      <c r="B4" s="7" t="n">
        <v>1400000</v>
      </c>
    </row>
    <row r="5" spans="1:4">
      <c r="A5" s="4" t="s">
        <v>999</v>
      </c>
      <c r="B5" s="5" t="n">
        <v>500000</v>
      </c>
    </row>
    <row r="6" spans="1:4">
      <c r="A6" s="4" t="s">
        <v>170</v>
      </c>
      <c r="B6" s="5" t="n">
        <v>26952000</v>
      </c>
    </row>
    <row r="7" spans="1:4">
      <c r="A7" s="4" t="s">
        <v>346</v>
      </c>
    </row>
    <row r="8" spans="1:4">
      <c r="A8" s="3" t="s">
        <v>928</v>
      </c>
    </row>
    <row r="9" spans="1:4">
      <c r="A9" s="4" t="s">
        <v>1000</v>
      </c>
      <c r="B9" s="5" t="n">
        <v>1500000</v>
      </c>
    </row>
    <row r="10" spans="1:4">
      <c r="A10" s="4" t="s">
        <v>1001</v>
      </c>
    </row>
    <row r="11" spans="1:4">
      <c r="A11" s="3" t="s">
        <v>928</v>
      </c>
    </row>
    <row r="12" spans="1:4">
      <c r="A12" s="4" t="s">
        <v>1002</v>
      </c>
      <c r="B12" s="5" t="n">
        <v>48000</v>
      </c>
      <c r="C12" s="7" t="n">
        <v>61000</v>
      </c>
      <c r="D12" s="7" t="n">
        <v>65000</v>
      </c>
    </row>
    <row r="13" spans="1:4">
      <c r="A13" s="4" t="s">
        <v>1003</v>
      </c>
    </row>
    <row r="14" spans="1:4">
      <c r="A14" s="3" t="s">
        <v>928</v>
      </c>
    </row>
    <row r="15" spans="1:4">
      <c r="A15" s="4" t="s">
        <v>1002</v>
      </c>
      <c r="B15" s="7" t="n">
        <v>0</v>
      </c>
      <c r="C15" s="7" t="n">
        <v>0</v>
      </c>
      <c r="D15" s="7" t="n">
        <v>1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4</v>
      </c>
      <c r="B1" s="2" t="s">
        <v>900</v>
      </c>
      <c r="C1" s="2" t="s">
        <v>1</v>
      </c>
    </row>
    <row r="2" spans="1:5">
      <c r="B2" s="2" t="s">
        <v>1005</v>
      </c>
      <c r="C2" s="2" t="s">
        <v>2</v>
      </c>
      <c r="D2" s="2" t="s">
        <v>30</v>
      </c>
      <c r="E2" s="2" t="s">
        <v>872</v>
      </c>
    </row>
    <row r="3" spans="1:5">
      <c r="A3" s="3" t="s">
        <v>928</v>
      </c>
    </row>
    <row r="4" spans="1:5">
      <c r="A4" s="4" t="s">
        <v>44</v>
      </c>
      <c r="C4" s="7" t="n">
        <v>31006</v>
      </c>
      <c r="D4" s="7" t="n">
        <v>2525</v>
      </c>
    </row>
    <row r="5" spans="1:5">
      <c r="A5" s="4" t="s">
        <v>346</v>
      </c>
    </row>
    <row r="6" spans="1:5">
      <c r="A6" s="3" t="s">
        <v>928</v>
      </c>
    </row>
    <row r="7" spans="1:5">
      <c r="A7" s="4" t="s">
        <v>639</v>
      </c>
      <c r="C7" s="4" t="s">
        <v>348</v>
      </c>
    </row>
    <row r="8" spans="1:5">
      <c r="A8" s="4" t="s">
        <v>44</v>
      </c>
      <c r="C8" s="7" t="n">
        <v>300</v>
      </c>
    </row>
    <row r="9" spans="1:5">
      <c r="A9" s="4" t="s">
        <v>1006</v>
      </c>
    </row>
    <row r="10" spans="1:5">
      <c r="A10" s="3" t="s">
        <v>928</v>
      </c>
    </row>
    <row r="11" spans="1:5">
      <c r="A11" s="4" t="s">
        <v>1007</v>
      </c>
      <c r="B11" s="4" t="s">
        <v>1008</v>
      </c>
      <c r="C11" s="4" t="s">
        <v>1008</v>
      </c>
      <c r="D11" s="4" t="s">
        <v>1009</v>
      </c>
    </row>
    <row r="12" spans="1:5">
      <c r="A12" s="4" t="s">
        <v>1010</v>
      </c>
      <c r="C12" s="7" t="n">
        <v>3600</v>
      </c>
      <c r="D12" s="7" t="n">
        <v>2600</v>
      </c>
    </row>
    <row r="13" spans="1:5">
      <c r="A13" s="4" t="s">
        <v>642</v>
      </c>
    </row>
    <row r="14" spans="1:5">
      <c r="A14" s="3" t="s">
        <v>928</v>
      </c>
    </row>
    <row r="15" spans="1:5">
      <c r="A15" s="4" t="s">
        <v>639</v>
      </c>
      <c r="B15" s="4" t="s">
        <v>348</v>
      </c>
      <c r="C15" s="4" t="s">
        <v>348</v>
      </c>
      <c r="D15" s="4" t="s">
        <v>643</v>
      </c>
      <c r="E15" s="4" t="s">
        <v>64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s>
  <sheetData>
    <row r="1" spans="1:10">
      <c r="A1" s="1" t="s">
        <v>1011</v>
      </c>
      <c r="B1" s="2" t="s">
        <v>1012</v>
      </c>
      <c r="H1" s="2" t="s">
        <v>1013</v>
      </c>
      <c r="I1" s="2" t="s">
        <v>1014</v>
      </c>
      <c r="J1" s="2" t="s">
        <v>1</v>
      </c>
    </row>
    <row r="2" spans="1:10">
      <c r="B2" s="2" t="s">
        <v>2</v>
      </c>
      <c r="C2" s="2" t="s">
        <v>1015</v>
      </c>
      <c r="D2" s="2" t="s">
        <v>4</v>
      </c>
      <c r="E2" s="2" t="s">
        <v>1016</v>
      </c>
      <c r="F2" s="2" t="s">
        <v>30</v>
      </c>
      <c r="G2" s="2" t="s">
        <v>1017</v>
      </c>
      <c r="H2" s="2" t="s">
        <v>1018</v>
      </c>
      <c r="I2" s="2" t="s">
        <v>788</v>
      </c>
      <c r="J2" s="2" t="s">
        <v>2</v>
      </c>
    </row>
    <row r="3" spans="1:10">
      <c r="A3" s="3" t="s">
        <v>928</v>
      </c>
    </row>
    <row r="4" spans="1:10">
      <c r="A4" s="4" t="s">
        <v>1019</v>
      </c>
      <c r="B4" s="14" t="n">
        <v>0.13515</v>
      </c>
      <c r="C4" s="14" t="n">
        <v>0.13515</v>
      </c>
      <c r="D4" s="14" t="n">
        <v>0.13515</v>
      </c>
      <c r="E4" s="14" t="n">
        <v>0.13515</v>
      </c>
      <c r="F4" s="14" t="n">
        <v>0.13515</v>
      </c>
      <c r="G4" s="14" t="n">
        <v>0.11875</v>
      </c>
      <c r="H4" s="14" t="n">
        <v>0.1125</v>
      </c>
      <c r="I4" s="14" t="n">
        <v>0.125</v>
      </c>
    </row>
    <row r="5" spans="1:10">
      <c r="A5" s="4" t="s">
        <v>1020</v>
      </c>
      <c r="J5" s="7" t="n">
        <v>30000000</v>
      </c>
    </row>
    <row r="6" spans="1:10">
      <c r="A6" s="4" t="s">
        <v>1021</v>
      </c>
      <c r="J6" s="5" t="n">
        <v>5400000</v>
      </c>
    </row>
    <row r="7" spans="1:10">
      <c r="A7" s="4" t="s">
        <v>1022</v>
      </c>
      <c r="J7" s="5" t="n">
        <v>5400000</v>
      </c>
    </row>
    <row r="8" spans="1:10">
      <c r="A8" s="4" t="s">
        <v>1023</v>
      </c>
      <c r="J8" s="7" t="n">
        <v>0</v>
      </c>
    </row>
    <row r="9" spans="1:10">
      <c r="A9" s="4" t="s">
        <v>1024</v>
      </c>
      <c r="J9" s="4" t="s">
        <v>1025</v>
      </c>
    </row>
    <row r="10" spans="1:10">
      <c r="A10" s="4" t="s">
        <v>1026</v>
      </c>
      <c r="J10" s="4" t="s">
        <v>1027</v>
      </c>
    </row>
  </sheetData>
  <mergeCells count="2">
    <mergeCell ref="A1:A2"/>
    <mergeCell ref="B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028</v>
      </c>
      <c r="B1" s="2" t="s">
        <v>1012</v>
      </c>
      <c r="I1" s="2" t="s">
        <v>1</v>
      </c>
    </row>
    <row r="2" spans="1:11">
      <c r="B2" s="2" t="s">
        <v>1015</v>
      </c>
      <c r="C2" s="2" t="s">
        <v>4</v>
      </c>
      <c r="D2" s="2" t="s">
        <v>1016</v>
      </c>
      <c r="E2" s="2" t="s">
        <v>30</v>
      </c>
      <c r="F2" s="2" t="s">
        <v>1029</v>
      </c>
      <c r="G2" s="2" t="s">
        <v>788</v>
      </c>
      <c r="H2" s="2" t="s">
        <v>1030</v>
      </c>
      <c r="I2" s="2" t="s">
        <v>2</v>
      </c>
      <c r="J2" s="2" t="s">
        <v>30</v>
      </c>
      <c r="K2" s="2" t="s">
        <v>73</v>
      </c>
    </row>
    <row r="3" spans="1:11">
      <c r="A3" s="3" t="s">
        <v>928</v>
      </c>
    </row>
    <row r="4" spans="1:11">
      <c r="A4" s="4" t="s">
        <v>95</v>
      </c>
      <c r="B4" s="7" t="n">
        <v>-3947</v>
      </c>
      <c r="C4" s="7" t="n">
        <v>-1431</v>
      </c>
      <c r="D4" s="7" t="n">
        <v>267</v>
      </c>
      <c r="E4" s="7" t="n">
        <v>1353</v>
      </c>
      <c r="F4" s="7" t="n">
        <v>441</v>
      </c>
      <c r="G4" s="7" t="n">
        <v>1034</v>
      </c>
      <c r="H4" s="7" t="n">
        <v>542</v>
      </c>
      <c r="I4" s="7" t="n">
        <v>-5111</v>
      </c>
      <c r="J4" s="7" t="n">
        <v>3370</v>
      </c>
      <c r="K4" s="7" t="n">
        <v>3496</v>
      </c>
    </row>
    <row r="5" spans="1:11">
      <c r="A5" s="4" t="s">
        <v>592</v>
      </c>
    </row>
    <row r="6" spans="1:11">
      <c r="A6" s="3" t="s">
        <v>928</v>
      </c>
    </row>
    <row r="7" spans="1:11">
      <c r="A7" s="4" t="s">
        <v>1031</v>
      </c>
      <c r="I7" s="5" t="n">
        <v>267</v>
      </c>
      <c r="J7" s="5" t="n">
        <v>3370</v>
      </c>
      <c r="K7" s="5" t="n">
        <v>902</v>
      </c>
    </row>
    <row r="8" spans="1:11">
      <c r="A8" s="4" t="s">
        <v>1032</v>
      </c>
      <c r="K8" s="5" t="n">
        <v>2594</v>
      </c>
    </row>
    <row r="9" spans="1:11">
      <c r="A9" s="4" t="s">
        <v>1033</v>
      </c>
      <c r="I9" s="5" t="n">
        <v>-5378</v>
      </c>
    </row>
    <row r="10" spans="1:11">
      <c r="A10" s="4" t="s">
        <v>95</v>
      </c>
      <c r="I10" s="7" t="n">
        <v>-5111</v>
      </c>
      <c r="J10" s="7" t="n">
        <v>3370</v>
      </c>
      <c r="K10" s="7" t="n">
        <v>3496</v>
      </c>
    </row>
  </sheetData>
  <mergeCells count="3">
    <mergeCell ref="A1:A2"/>
    <mergeCell ref="B1:H1"/>
    <mergeCell ref="I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0</v>
      </c>
    </row>
    <row r="2" spans="1:3">
      <c r="A2" s="3" t="s">
        <v>928</v>
      </c>
    </row>
    <row r="3" spans="1:3">
      <c r="A3" s="4" t="s">
        <v>1035</v>
      </c>
      <c r="C3" s="7" t="n">
        <v>800000</v>
      </c>
    </row>
    <row r="4" spans="1:3">
      <c r="A4" s="4" t="s">
        <v>1036</v>
      </c>
      <c r="B4"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1012</v>
      </c>
      <c r="J1" s="2" t="s">
        <v>1</v>
      </c>
    </row>
    <row r="2" spans="1:12">
      <c r="B2" s="2" t="s">
        <v>2</v>
      </c>
      <c r="C2" s="2" t="s">
        <v>1015</v>
      </c>
      <c r="D2" s="2" t="s">
        <v>4</v>
      </c>
      <c r="E2" s="2" t="s">
        <v>1016</v>
      </c>
      <c r="F2" s="2" t="s">
        <v>30</v>
      </c>
      <c r="G2" s="2" t="s">
        <v>1029</v>
      </c>
      <c r="H2" s="2" t="s">
        <v>788</v>
      </c>
      <c r="I2" s="2" t="s">
        <v>1030</v>
      </c>
      <c r="J2" s="2" t="s">
        <v>2</v>
      </c>
      <c r="K2" s="2" t="s">
        <v>30</v>
      </c>
      <c r="L2" s="2" t="s">
        <v>73</v>
      </c>
    </row>
    <row r="3" spans="1:12">
      <c r="A3" s="3" t="s">
        <v>218</v>
      </c>
    </row>
    <row r="4" spans="1:12">
      <c r="A4" s="4" t="s">
        <v>76</v>
      </c>
      <c r="B4" s="7" t="n">
        <v>52383</v>
      </c>
      <c r="C4" s="7" t="n">
        <v>50207</v>
      </c>
      <c r="D4" s="7" t="n">
        <v>40447</v>
      </c>
      <c r="E4" s="7" t="n">
        <v>33252</v>
      </c>
      <c r="F4" s="7" t="n">
        <v>19223</v>
      </c>
      <c r="G4" s="7" t="n">
        <v>13510</v>
      </c>
      <c r="H4" s="7" t="n">
        <v>10150</v>
      </c>
      <c r="I4" s="7" t="n">
        <v>8251</v>
      </c>
      <c r="J4" s="7" t="n">
        <v>176289</v>
      </c>
      <c r="K4" s="7" t="n">
        <v>51134</v>
      </c>
      <c r="L4" s="7" t="n">
        <v>6645</v>
      </c>
    </row>
    <row r="5" spans="1:12">
      <c r="A5" s="4" t="s">
        <v>86</v>
      </c>
      <c r="B5" s="5" t="n">
        <v>-53353</v>
      </c>
      <c r="C5" s="5" t="n">
        <v>-55408</v>
      </c>
      <c r="D5" s="5" t="n">
        <v>-54901</v>
      </c>
      <c r="E5" s="5" t="n">
        <v>-42914</v>
      </c>
      <c r="F5" s="5" t="n">
        <v>-35198</v>
      </c>
      <c r="G5" s="5" t="n">
        <v>-22244</v>
      </c>
      <c r="H5" s="5" t="n">
        <v>-13445</v>
      </c>
      <c r="I5" s="5" t="n">
        <v>-12119</v>
      </c>
      <c r="J5" s="5" t="n">
        <v>-206576</v>
      </c>
      <c r="K5" s="5" t="n">
        <v>-83006</v>
      </c>
      <c r="L5" s="5" t="n">
        <v>-20838</v>
      </c>
    </row>
    <row r="6" spans="1:12">
      <c r="A6" s="4" t="s">
        <v>93</v>
      </c>
      <c r="B6" s="5" t="n">
        <v>-8575</v>
      </c>
      <c r="C6" s="5" t="n">
        <v>-8939</v>
      </c>
      <c r="D6" s="5" t="n">
        <v>-5772</v>
      </c>
      <c r="E6" s="5" t="n">
        <v>-4611</v>
      </c>
      <c r="F6" s="5" t="n">
        <v>-3114</v>
      </c>
      <c r="G6" s="5" t="n">
        <v>-2359</v>
      </c>
      <c r="H6" s="5" t="n">
        <v>-1862</v>
      </c>
      <c r="I6" s="5" t="n">
        <v>-1713</v>
      </c>
      <c r="J6" s="5" t="n">
        <v>-27897</v>
      </c>
      <c r="K6" s="5" t="n">
        <v>-9048</v>
      </c>
      <c r="L6" s="5" t="n">
        <v>-1001</v>
      </c>
    </row>
    <row r="7" spans="1:12">
      <c r="A7" s="4" t="s">
        <v>95</v>
      </c>
      <c r="C7" s="5" t="n">
        <v>-3947</v>
      </c>
      <c r="D7" s="5" t="n">
        <v>-1431</v>
      </c>
      <c r="E7" s="5" t="n">
        <v>267</v>
      </c>
      <c r="F7" s="5" t="n">
        <v>1353</v>
      </c>
      <c r="G7" s="5" t="n">
        <v>441</v>
      </c>
      <c r="H7" s="5" t="n">
        <v>1034</v>
      </c>
      <c r="I7" s="5" t="n">
        <v>542</v>
      </c>
      <c r="J7" s="5" t="n">
        <v>-5111</v>
      </c>
      <c r="K7" s="5" t="n">
        <v>3370</v>
      </c>
      <c r="L7" s="5" t="n">
        <v>3496</v>
      </c>
    </row>
    <row r="8" spans="1:12">
      <c r="A8" s="4" t="s">
        <v>97</v>
      </c>
      <c r="B8" s="5" t="n">
        <v>-9545</v>
      </c>
      <c r="C8" s="5" t="n">
        <v>-18087</v>
      </c>
      <c r="D8" s="5" t="n">
        <v>-21657</v>
      </c>
      <c r="E8" s="5" t="n">
        <v>-14006</v>
      </c>
      <c r="F8" s="5" t="n">
        <v>-17736</v>
      </c>
      <c r="G8" s="5" t="n">
        <v>-10652</v>
      </c>
      <c r="H8" s="5" t="n">
        <v>-4123</v>
      </c>
      <c r="I8" s="5" t="n">
        <v>-5039</v>
      </c>
      <c r="J8" s="5" t="n">
        <v>-63295</v>
      </c>
      <c r="K8" s="5" t="n">
        <v>-37550</v>
      </c>
      <c r="L8" s="5" t="n">
        <v>-11698</v>
      </c>
    </row>
    <row r="9" spans="1:12">
      <c r="A9" s="4" t="s">
        <v>99</v>
      </c>
      <c r="B9" s="7" t="n">
        <v>-9561</v>
      </c>
      <c r="C9" s="7" t="n">
        <v>-18102</v>
      </c>
      <c r="D9" s="7" t="n">
        <v>-21657</v>
      </c>
      <c r="E9" s="7" t="n">
        <v>-14006</v>
      </c>
      <c r="F9" s="7" t="n">
        <v>-17736</v>
      </c>
      <c r="G9" s="7" t="n">
        <v>-10652</v>
      </c>
      <c r="H9" s="7" t="n">
        <v>-4123</v>
      </c>
      <c r="I9" s="7" t="n">
        <v>-5039</v>
      </c>
      <c r="J9" s="7" t="n">
        <v>-63326</v>
      </c>
      <c r="K9" s="7" t="n">
        <v>-37550</v>
      </c>
      <c r="L9" s="7" t="n">
        <v>-11698</v>
      </c>
    </row>
    <row r="10" spans="1:12">
      <c r="A10" s="4" t="s">
        <v>1038</v>
      </c>
      <c r="B10" s="8" t="n">
        <v>-0.06</v>
      </c>
      <c r="C10" s="8" t="n">
        <v>-0.13</v>
      </c>
      <c r="D10" s="8" t="n">
        <v>-0.17</v>
      </c>
      <c r="E10" s="8" t="n">
        <v>-0.12</v>
      </c>
      <c r="F10" s="8" t="n">
        <v>-0.23</v>
      </c>
      <c r="G10" s="8" t="n">
        <v>-0.19</v>
      </c>
      <c r="H10" s="8" t="n">
        <v>-0.09</v>
      </c>
      <c r="I10" s="8" t="n">
        <v>-0.18</v>
      </c>
      <c r="J10" s="8" t="n">
        <v>-0.47</v>
      </c>
      <c r="K10" s="8" t="n">
        <v>-0.72</v>
      </c>
      <c r="L10" s="8" t="n">
        <v>-1.27</v>
      </c>
    </row>
    <row r="11" spans="1:12">
      <c r="A11" s="4" t="s">
        <v>100</v>
      </c>
      <c r="B11" s="5" t="n">
        <v>150913</v>
      </c>
      <c r="C11" s="5" t="n">
        <v>139486</v>
      </c>
      <c r="D11" s="5" t="n">
        <v>129118</v>
      </c>
      <c r="E11" s="5" t="n">
        <v>114323</v>
      </c>
      <c r="F11" s="5" t="n">
        <v>76522</v>
      </c>
      <c r="G11" s="5" t="n">
        <v>56948</v>
      </c>
      <c r="H11" s="5" t="n">
        <v>44770</v>
      </c>
      <c r="I11" s="5" t="n">
        <v>28485</v>
      </c>
      <c r="J11" s="5" t="n">
        <v>133524</v>
      </c>
      <c r="K11" s="5" t="n">
        <v>51801</v>
      </c>
      <c r="L11" s="5" t="n">
        <v>92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3</v>
      </c>
      <c r="C1" s="2" t="s">
        <v>2</v>
      </c>
    </row>
    <row r="2" spans="1:3">
      <c r="A2" s="3" t="s">
        <v>811</v>
      </c>
    </row>
    <row r="3" spans="1:3">
      <c r="A3" s="4" t="s">
        <v>1040</v>
      </c>
      <c r="C3" s="7" t="n">
        <v>1582558</v>
      </c>
    </row>
    <row r="4" spans="1:3">
      <c r="A4" s="4" t="s">
        <v>1041</v>
      </c>
      <c r="C4" s="5" t="n">
        <v>157926</v>
      </c>
    </row>
    <row r="5" spans="1:3">
      <c r="A5" s="4" t="s">
        <v>60</v>
      </c>
    </row>
    <row r="6" spans="1:3">
      <c r="A6" s="3" t="s">
        <v>811</v>
      </c>
    </row>
    <row r="7" spans="1:3">
      <c r="A7" s="4" t="s">
        <v>1040</v>
      </c>
      <c r="C7" s="7" t="n">
        <v>1011727</v>
      </c>
    </row>
    <row r="8" spans="1:3">
      <c r="A8" s="4" t="s">
        <v>1041</v>
      </c>
      <c r="C8" s="5" t="n">
        <v>99854</v>
      </c>
    </row>
    <row r="9" spans="1:3">
      <c r="A9" s="4" t="s">
        <v>62</v>
      </c>
    </row>
    <row r="10" spans="1:3">
      <c r="A10" s="3" t="s">
        <v>811</v>
      </c>
    </row>
    <row r="11" spans="1:3">
      <c r="A11" s="4" t="s">
        <v>1040</v>
      </c>
      <c r="C11" s="7" t="n">
        <v>570831</v>
      </c>
    </row>
    <row r="12" spans="1:3">
      <c r="A12" s="4" t="s">
        <v>1041</v>
      </c>
      <c r="C12" s="5" t="n">
        <v>58072</v>
      </c>
    </row>
    <row r="13" spans="1:3">
      <c r="A13" s="4" t="s">
        <v>814</v>
      </c>
    </row>
    <row r="14" spans="1:3">
      <c r="A14" s="3" t="s">
        <v>811</v>
      </c>
    </row>
    <row r="15" spans="1:3">
      <c r="A15" s="4" t="s">
        <v>1040</v>
      </c>
      <c r="C15" s="7" t="n">
        <v>1539810</v>
      </c>
    </row>
    <row r="16" spans="1:3">
      <c r="A16" s="4" t="s">
        <v>1041</v>
      </c>
      <c r="C16" s="5" t="n">
        <v>153579</v>
      </c>
    </row>
    <row r="17" spans="1:3">
      <c r="A17" s="4" t="s">
        <v>1042</v>
      </c>
    </row>
    <row r="18" spans="1:3">
      <c r="A18" s="3" t="s">
        <v>811</v>
      </c>
    </row>
    <row r="19" spans="1:3">
      <c r="A19" s="4" t="s">
        <v>1040</v>
      </c>
      <c r="C19" s="7" t="n">
        <v>976666</v>
      </c>
    </row>
    <row r="20" spans="1:3">
      <c r="A20" s="4" t="s">
        <v>1041</v>
      </c>
      <c r="C20" s="5" t="n">
        <v>96289</v>
      </c>
    </row>
    <row r="21" spans="1:3">
      <c r="A21" s="4" t="s">
        <v>1043</v>
      </c>
    </row>
    <row r="22" spans="1:3">
      <c r="A22" s="3" t="s">
        <v>811</v>
      </c>
    </row>
    <row r="23" spans="1:3">
      <c r="A23" s="4" t="s">
        <v>1040</v>
      </c>
      <c r="C23" s="7" t="n">
        <v>563144</v>
      </c>
    </row>
    <row r="24" spans="1:3">
      <c r="A24" s="4" t="s">
        <v>1041</v>
      </c>
      <c r="C24" s="5" t="n">
        <v>57290</v>
      </c>
    </row>
    <row r="25" spans="1:3">
      <c r="A25" s="4" t="s">
        <v>815</v>
      </c>
    </row>
    <row r="26" spans="1:3">
      <c r="A26" s="3" t="s">
        <v>811</v>
      </c>
    </row>
    <row r="27" spans="1:3">
      <c r="A27" s="4" t="s">
        <v>1040</v>
      </c>
      <c r="C27" s="7" t="n">
        <v>42748</v>
      </c>
    </row>
    <row r="28" spans="1:3">
      <c r="A28" s="4" t="s">
        <v>1041</v>
      </c>
      <c r="C28" s="5" t="n">
        <v>4347</v>
      </c>
    </row>
    <row r="29" spans="1:3">
      <c r="A29" s="4" t="s">
        <v>1044</v>
      </c>
    </row>
    <row r="30" spans="1:3">
      <c r="A30" s="3" t="s">
        <v>811</v>
      </c>
    </row>
    <row r="31" spans="1:3">
      <c r="A31" s="4" t="s">
        <v>1040</v>
      </c>
      <c r="C31" s="7" t="n">
        <v>35061</v>
      </c>
    </row>
    <row r="32" spans="1:3">
      <c r="A32" s="4" t="s">
        <v>1041</v>
      </c>
      <c r="C32" s="5" t="n">
        <v>3565</v>
      </c>
    </row>
    <row r="33" spans="1:3">
      <c r="A33" s="4" t="s">
        <v>1045</v>
      </c>
    </row>
    <row r="34" spans="1:3">
      <c r="A34" s="3" t="s">
        <v>811</v>
      </c>
    </row>
    <row r="35" spans="1:3">
      <c r="A35" s="4" t="s">
        <v>1040</v>
      </c>
      <c r="C35" s="7" t="n">
        <v>7687</v>
      </c>
    </row>
    <row r="36" spans="1:3">
      <c r="A36" s="4" t="s">
        <v>1041</v>
      </c>
      <c r="C36" s="5" t="n">
        <v>782</v>
      </c>
    </row>
    <row r="37" spans="1:3">
      <c r="A37" s="4" t="s">
        <v>1046</v>
      </c>
    </row>
    <row r="38" spans="1:3">
      <c r="A38" s="3" t="s">
        <v>811</v>
      </c>
    </row>
    <row r="39" spans="1:3">
      <c r="A39" s="4" t="s">
        <v>1040</v>
      </c>
      <c r="B39" s="7" t="n">
        <v>1622801</v>
      </c>
    </row>
    <row r="40" spans="1:3">
      <c r="A40" s="4" t="s">
        <v>1041</v>
      </c>
      <c r="B40" s="5" t="n">
        <v>161821</v>
      </c>
    </row>
    <row r="41" spans="1:3">
      <c r="A41" s="4" t="s">
        <v>1047</v>
      </c>
    </row>
    <row r="42" spans="1:3">
      <c r="A42" s="3" t="s">
        <v>811</v>
      </c>
    </row>
    <row r="43" spans="1:3">
      <c r="A43" s="4" t="s">
        <v>1040</v>
      </c>
      <c r="B43" s="7" t="n">
        <v>1028551</v>
      </c>
    </row>
    <row r="44" spans="1:3">
      <c r="A44" s="4" t="s">
        <v>1041</v>
      </c>
      <c r="B44" s="5" t="n">
        <v>101468</v>
      </c>
    </row>
    <row r="45" spans="1:3">
      <c r="A45" s="4" t="s">
        <v>1048</v>
      </c>
    </row>
    <row r="46" spans="1:3">
      <c r="A46" s="3" t="s">
        <v>811</v>
      </c>
    </row>
    <row r="47" spans="1:3">
      <c r="A47" s="4" t="s">
        <v>1040</v>
      </c>
      <c r="B47" s="7" t="n">
        <v>594250</v>
      </c>
    </row>
    <row r="48" spans="1:3">
      <c r="A48" s="4" t="s">
        <v>1041</v>
      </c>
      <c r="B48" s="5" t="n">
        <v>60353</v>
      </c>
    </row>
    <row r="49" spans="1:3">
      <c r="A49" s="4" t="s">
        <v>1049</v>
      </c>
    </row>
    <row r="50" spans="1:3">
      <c r="A50" s="3" t="s">
        <v>811</v>
      </c>
    </row>
    <row r="51" spans="1:3">
      <c r="A51" s="4" t="s">
        <v>1040</v>
      </c>
      <c r="B51" s="7" t="n">
        <v>1569779</v>
      </c>
    </row>
    <row r="52" spans="1:3">
      <c r="A52" s="4" t="s">
        <v>1041</v>
      </c>
      <c r="B52" s="5" t="n">
        <v>156419</v>
      </c>
    </row>
    <row r="53" spans="1:3">
      <c r="A53" s="4" t="s">
        <v>1050</v>
      </c>
    </row>
    <row r="54" spans="1:3">
      <c r="A54" s="3" t="s">
        <v>811</v>
      </c>
    </row>
    <row r="55" spans="1:3">
      <c r="A55" s="4" t="s">
        <v>1040</v>
      </c>
      <c r="B55" s="7" t="n">
        <v>986810</v>
      </c>
    </row>
    <row r="56" spans="1:3">
      <c r="A56" s="4" t="s">
        <v>1041</v>
      </c>
      <c r="B56" s="5" t="n">
        <v>97217</v>
      </c>
    </row>
    <row r="57" spans="1:3">
      <c r="A57" s="4" t="s">
        <v>1051</v>
      </c>
    </row>
    <row r="58" spans="1:3">
      <c r="A58" s="3" t="s">
        <v>811</v>
      </c>
    </row>
    <row r="59" spans="1:3">
      <c r="A59" s="4" t="s">
        <v>1040</v>
      </c>
      <c r="B59" s="7" t="n">
        <v>582969</v>
      </c>
    </row>
    <row r="60" spans="1:3">
      <c r="A60" s="4" t="s">
        <v>1041</v>
      </c>
      <c r="B60" s="5" t="n">
        <v>59202</v>
      </c>
    </row>
    <row r="61" spans="1:3">
      <c r="A61" s="4" t="s">
        <v>1052</v>
      </c>
    </row>
    <row r="62" spans="1:3">
      <c r="A62" s="3" t="s">
        <v>811</v>
      </c>
    </row>
    <row r="63" spans="1:3">
      <c r="A63" s="4" t="s">
        <v>1040</v>
      </c>
      <c r="B63" s="7" t="n">
        <v>53022</v>
      </c>
    </row>
    <row r="64" spans="1:3">
      <c r="A64" s="4" t="s">
        <v>1041</v>
      </c>
      <c r="B64" s="5" t="n">
        <v>5402</v>
      </c>
    </row>
    <row r="65" spans="1:3">
      <c r="A65" s="4" t="s">
        <v>1053</v>
      </c>
    </row>
    <row r="66" spans="1:3">
      <c r="A66" s="3" t="s">
        <v>811</v>
      </c>
    </row>
    <row r="67" spans="1:3">
      <c r="A67" s="4" t="s">
        <v>1040</v>
      </c>
      <c r="B67" s="7" t="n">
        <v>41741</v>
      </c>
    </row>
    <row r="68" spans="1:3">
      <c r="A68" s="4" t="s">
        <v>1041</v>
      </c>
      <c r="B68" s="5" t="n">
        <v>4251</v>
      </c>
    </row>
    <row r="69" spans="1:3">
      <c r="A69" s="4" t="s">
        <v>1054</v>
      </c>
    </row>
    <row r="70" spans="1:3">
      <c r="A70" s="3" t="s">
        <v>811</v>
      </c>
    </row>
    <row r="71" spans="1:3">
      <c r="A71" s="4" t="s">
        <v>1040</v>
      </c>
      <c r="B71" s="7" t="n">
        <v>11281</v>
      </c>
    </row>
    <row r="72" spans="1:3">
      <c r="A72" s="4" t="s">
        <v>1041</v>
      </c>
      <c r="B72" s="5" t="n">
        <v>11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 customWidth="1" max="5" min="5" width="21"/>
    <col customWidth="1" max="6" min="6" width="21"/>
  </cols>
  <sheetData>
    <row r="1" spans="1:6">
      <c r="A1" s="1" t="s">
        <v>1055</v>
      </c>
      <c r="B1" s="2" t="s">
        <v>900</v>
      </c>
      <c r="C1" s="2" t="s">
        <v>1</v>
      </c>
    </row>
    <row r="2" spans="1:6">
      <c r="B2" s="2" t="s">
        <v>1056</v>
      </c>
      <c r="C2" s="2" t="s">
        <v>405</v>
      </c>
      <c r="D2" s="2" t="s">
        <v>395</v>
      </c>
      <c r="E2" s="2" t="s">
        <v>587</v>
      </c>
      <c r="F2" s="2" t="s">
        <v>1057</v>
      </c>
    </row>
    <row r="3" spans="1:6">
      <c r="A3" s="3" t="s">
        <v>1058</v>
      </c>
    </row>
    <row r="4" spans="1:6">
      <c r="A4" s="4" t="s">
        <v>528</v>
      </c>
      <c r="C4" s="5" t="n">
        <v>5</v>
      </c>
    </row>
    <row r="5" spans="1:6">
      <c r="A5" s="4" t="s">
        <v>1059</v>
      </c>
      <c r="C5" s="7" t="n">
        <v>54200000</v>
      </c>
    </row>
    <row r="6" spans="1:6">
      <c r="A6" s="4" t="s">
        <v>1060</v>
      </c>
      <c r="C6" s="5" t="n">
        <v>2800000</v>
      </c>
    </row>
    <row r="7" spans="1:6">
      <c r="A7" s="4" t="s">
        <v>91</v>
      </c>
      <c r="C7" s="7" t="n">
        <v>1428000</v>
      </c>
      <c r="D7" s="7" t="n">
        <v>0</v>
      </c>
      <c r="E7" s="7" t="n">
        <v>0</v>
      </c>
    </row>
    <row r="8" spans="1:6">
      <c r="A8" s="4" t="s">
        <v>594</v>
      </c>
    </row>
    <row r="9" spans="1:6">
      <c r="A9" s="3" t="s">
        <v>1058</v>
      </c>
    </row>
    <row r="10" spans="1:6">
      <c r="A10" s="4" t="s">
        <v>528</v>
      </c>
      <c r="C10" s="5" t="n">
        <v>2</v>
      </c>
    </row>
    <row r="11" spans="1:6">
      <c r="A11" s="4" t="s">
        <v>592</v>
      </c>
    </row>
    <row r="12" spans="1:6">
      <c r="A12" s="3" t="s">
        <v>1058</v>
      </c>
    </row>
    <row r="13" spans="1:6">
      <c r="A13" s="4" t="s">
        <v>1061</v>
      </c>
      <c r="C13" s="7" t="n">
        <v>1400000</v>
      </c>
    </row>
    <row r="14" spans="1:6">
      <c r="A14" s="4" t="s">
        <v>1046</v>
      </c>
    </row>
    <row r="15" spans="1:6">
      <c r="A15" s="3" t="s">
        <v>1058</v>
      </c>
    </row>
    <row r="16" spans="1:6">
      <c r="A16" s="4" t="s">
        <v>1059</v>
      </c>
      <c r="B16" s="7" t="n">
        <v>15900000</v>
      </c>
    </row>
    <row r="17" spans="1:6">
      <c r="A17" s="4" t="s">
        <v>1060</v>
      </c>
      <c r="B17" s="5" t="n">
        <v>800000</v>
      </c>
    </row>
    <row r="18" spans="1:6">
      <c r="A18" s="4" t="s">
        <v>91</v>
      </c>
      <c r="B18" s="7" t="n">
        <v>100000</v>
      </c>
    </row>
    <row r="19" spans="1:6">
      <c r="A19" s="4" t="s">
        <v>1062</v>
      </c>
    </row>
    <row r="20" spans="1:6">
      <c r="A20" s="3" t="s">
        <v>1058</v>
      </c>
    </row>
    <row r="21" spans="1:6">
      <c r="A21" s="4" t="s">
        <v>528</v>
      </c>
      <c r="B21" s="5" t="n">
        <v>4</v>
      </c>
    </row>
    <row r="22" spans="1:6">
      <c r="A22" s="4" t="s">
        <v>1063</v>
      </c>
    </row>
    <row r="23" spans="1:6">
      <c r="A23" s="3" t="s">
        <v>1058</v>
      </c>
    </row>
    <row r="24" spans="1:6">
      <c r="A24" s="4" t="s">
        <v>1061</v>
      </c>
      <c r="B24" s="7" t="n">
        <v>400000</v>
      </c>
    </row>
    <row r="25" spans="1:6">
      <c r="A25" s="4" t="s">
        <v>799</v>
      </c>
    </row>
    <row r="26" spans="1:6">
      <c r="A26" s="3" t="s">
        <v>1058</v>
      </c>
    </row>
    <row r="27" spans="1:6">
      <c r="A27" s="4" t="s">
        <v>807</v>
      </c>
      <c r="C27" s="5" t="n">
        <v>285200000</v>
      </c>
    </row>
    <row r="28" spans="1:6">
      <c r="A28" s="4" t="s">
        <v>1064</v>
      </c>
      <c r="C28" s="7" t="n">
        <v>132300000</v>
      </c>
    </row>
    <row r="29" spans="1:6">
      <c r="A29" s="4" t="s">
        <v>1065</v>
      </c>
    </row>
    <row r="30" spans="1:6">
      <c r="A30" s="3" t="s">
        <v>1058</v>
      </c>
    </row>
    <row r="31" spans="1:6">
      <c r="A31" s="4" t="s">
        <v>807</v>
      </c>
      <c r="F31" s="7" t="n">
        <v>255200000</v>
      </c>
    </row>
    <row r="32" spans="1:6">
      <c r="A32" s="4" t="s">
        <v>1064</v>
      </c>
      <c r="F32" s="7" t="n">
        <v>1220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066</v>
      </c>
      <c r="B1" s="2" t="s">
        <v>1</v>
      </c>
    </row>
    <row r="2" spans="1:4">
      <c r="B2" s="2" t="s">
        <v>405</v>
      </c>
      <c r="C2" s="2" t="s">
        <v>406</v>
      </c>
      <c r="D2" s="2" t="s">
        <v>587</v>
      </c>
    </row>
    <row r="3" spans="1:4">
      <c r="A3" s="3" t="s">
        <v>1067</v>
      </c>
    </row>
    <row r="4" spans="1:4">
      <c r="A4" s="4" t="s">
        <v>1068</v>
      </c>
      <c r="B4" s="7" t="n">
        <v>684280</v>
      </c>
    </row>
    <row r="5" spans="1:4">
      <c r="A5" s="4" t="s">
        <v>1069</v>
      </c>
      <c r="B5" s="5" t="n">
        <v>1837496</v>
      </c>
    </row>
    <row r="6" spans="1:4">
      <c r="A6" s="4" t="s">
        <v>1070</v>
      </c>
      <c r="B6" s="5" t="n">
        <v>2521776</v>
      </c>
    </row>
    <row r="7" spans="1:4">
      <c r="A7" s="4" t="s">
        <v>1071</v>
      </c>
      <c r="B7" s="5" t="n">
        <v>51859</v>
      </c>
    </row>
    <row r="8" spans="1:4">
      <c r="A8" s="4" t="s">
        <v>1072</v>
      </c>
      <c r="B8" s="5" t="n">
        <v>684280</v>
      </c>
    </row>
    <row r="9" spans="1:4">
      <c r="A9" s="4" t="s">
        <v>1073</v>
      </c>
      <c r="B9" s="5" t="n">
        <v>1889355</v>
      </c>
    </row>
    <row r="10" spans="1:4">
      <c r="A10" s="4" t="s">
        <v>1074</v>
      </c>
      <c r="B10" s="5" t="n">
        <v>2573635</v>
      </c>
      <c r="C10" s="7" t="n">
        <v>1387814</v>
      </c>
      <c r="D10" s="7" t="n">
        <v>411242</v>
      </c>
    </row>
    <row r="11" spans="1:4">
      <c r="A11" s="4" t="s">
        <v>1075</v>
      </c>
      <c r="B11" s="7" t="n">
        <v>-126235</v>
      </c>
    </row>
    <row r="12" spans="1:4">
      <c r="A12" s="4" t="s">
        <v>605</v>
      </c>
    </row>
    <row r="13" spans="1:4">
      <c r="A13" s="3" t="s">
        <v>1067</v>
      </c>
    </row>
    <row r="14" spans="1:4">
      <c r="A14" s="4" t="s">
        <v>410</v>
      </c>
      <c r="B14" s="5" t="n">
        <v>211</v>
      </c>
    </row>
    <row r="15" spans="1:4">
      <c r="A15" s="4" t="s">
        <v>410</v>
      </c>
      <c r="B15" s="5" t="n">
        <v>215</v>
      </c>
      <c r="C15" s="5" t="n">
        <v>131</v>
      </c>
    </row>
    <row r="16" spans="1:4">
      <c r="A16" s="4" t="s">
        <v>1076</v>
      </c>
    </row>
    <row r="17" spans="1:4">
      <c r="A17" s="3" t="s">
        <v>1067</v>
      </c>
    </row>
    <row r="18" spans="1:4">
      <c r="A18" s="4" t="s">
        <v>410</v>
      </c>
      <c r="B18" s="5" t="n">
        <v>1</v>
      </c>
    </row>
    <row r="19" spans="1:4">
      <c r="A19" s="4" t="s">
        <v>1068</v>
      </c>
      <c r="B19" s="7" t="n">
        <v>3051</v>
      </c>
    </row>
    <row r="20" spans="1:4">
      <c r="A20" s="4" t="s">
        <v>1069</v>
      </c>
      <c r="B20" s="5" t="n">
        <v>4801</v>
      </c>
    </row>
    <row r="21" spans="1:4">
      <c r="A21" s="4" t="s">
        <v>1070</v>
      </c>
      <c r="B21" s="5" t="n">
        <v>7852</v>
      </c>
    </row>
    <row r="22" spans="1:4">
      <c r="A22" s="4" t="s">
        <v>1071</v>
      </c>
      <c r="B22" s="5" t="n">
        <v>236</v>
      </c>
    </row>
    <row r="23" spans="1:4">
      <c r="A23" s="4" t="s">
        <v>1072</v>
      </c>
      <c r="B23" s="5" t="n">
        <v>3051</v>
      </c>
    </row>
    <row r="24" spans="1:4">
      <c r="A24" s="4" t="s">
        <v>1073</v>
      </c>
      <c r="B24" s="5" t="n">
        <v>5037</v>
      </c>
    </row>
    <row r="25" spans="1:4">
      <c r="A25" s="4" t="s">
        <v>1074</v>
      </c>
      <c r="B25" s="5" t="n">
        <v>8088</v>
      </c>
    </row>
    <row r="26" spans="1:4">
      <c r="A26" s="4" t="s">
        <v>1075</v>
      </c>
      <c r="B26" s="7" t="n">
        <v>-1249</v>
      </c>
    </row>
    <row r="27" spans="1:4">
      <c r="A27" s="4" t="s">
        <v>1077</v>
      </c>
      <c r="B27" s="4" t="s">
        <v>1078</v>
      </c>
    </row>
    <row r="28" spans="1:4">
      <c r="A28" s="4" t="s">
        <v>1079</v>
      </c>
    </row>
    <row r="29" spans="1:4">
      <c r="A29" s="3" t="s">
        <v>1067</v>
      </c>
    </row>
    <row r="30" spans="1:4">
      <c r="A30" s="4" t="s">
        <v>410</v>
      </c>
      <c r="B30" s="5" t="n">
        <v>1</v>
      </c>
    </row>
    <row r="31" spans="1:4">
      <c r="A31" s="4" t="s">
        <v>1068</v>
      </c>
      <c r="B31" s="7" t="n">
        <v>2854</v>
      </c>
    </row>
    <row r="32" spans="1:4">
      <c r="A32" s="4" t="s">
        <v>1069</v>
      </c>
      <c r="B32" s="5" t="n">
        <v>8658</v>
      </c>
    </row>
    <row r="33" spans="1:4">
      <c r="A33" s="4" t="s">
        <v>1070</v>
      </c>
      <c r="B33" s="5" t="n">
        <v>11512</v>
      </c>
    </row>
    <row r="34" spans="1:4">
      <c r="A34" s="4" t="s">
        <v>1072</v>
      </c>
      <c r="B34" s="5" t="n">
        <v>2854</v>
      </c>
    </row>
    <row r="35" spans="1:4">
      <c r="A35" s="4" t="s">
        <v>1073</v>
      </c>
      <c r="B35" s="5" t="n">
        <v>8658</v>
      </c>
    </row>
    <row r="36" spans="1:4">
      <c r="A36" s="4" t="s">
        <v>1074</v>
      </c>
      <c r="B36" s="5" t="n">
        <v>11512</v>
      </c>
    </row>
    <row r="37" spans="1:4">
      <c r="A37" s="4" t="s">
        <v>1075</v>
      </c>
      <c r="B37" s="7" t="n">
        <v>-796</v>
      </c>
    </row>
    <row r="38" spans="1:4">
      <c r="A38" s="4" t="s">
        <v>1077</v>
      </c>
      <c r="B38" s="4" t="s">
        <v>1080</v>
      </c>
    </row>
    <row r="39" spans="1:4">
      <c r="A39" s="4" t="s">
        <v>1081</v>
      </c>
    </row>
    <row r="40" spans="1:4">
      <c r="A40" s="3" t="s">
        <v>1067</v>
      </c>
    </row>
    <row r="41" spans="1:4">
      <c r="A41" s="4" t="s">
        <v>410</v>
      </c>
      <c r="B41" s="5" t="n">
        <v>1</v>
      </c>
    </row>
    <row r="42" spans="1:4">
      <c r="A42" s="4" t="s">
        <v>1068</v>
      </c>
      <c r="B42" s="7" t="n">
        <v>1483</v>
      </c>
    </row>
    <row r="43" spans="1:4">
      <c r="A43" s="4" t="s">
        <v>1069</v>
      </c>
      <c r="B43" s="5" t="n">
        <v>2518</v>
      </c>
    </row>
    <row r="44" spans="1:4">
      <c r="A44" s="4" t="s">
        <v>1070</v>
      </c>
      <c r="B44" s="5" t="n">
        <v>4001</v>
      </c>
    </row>
    <row r="45" spans="1:4">
      <c r="A45" s="4" t="s">
        <v>1071</v>
      </c>
      <c r="B45" s="5" t="n">
        <v>94</v>
      </c>
    </row>
    <row r="46" spans="1:4">
      <c r="A46" s="4" t="s">
        <v>1072</v>
      </c>
      <c r="B46" s="5" t="n">
        <v>1483</v>
      </c>
    </row>
    <row r="47" spans="1:4">
      <c r="A47" s="4" t="s">
        <v>1073</v>
      </c>
      <c r="B47" s="5" t="n">
        <v>2612</v>
      </c>
    </row>
    <row r="48" spans="1:4">
      <c r="A48" s="4" t="s">
        <v>1074</v>
      </c>
      <c r="B48" s="5" t="n">
        <v>4095</v>
      </c>
    </row>
    <row r="49" spans="1:4">
      <c r="A49" s="4" t="s">
        <v>1075</v>
      </c>
      <c r="B49" s="7" t="n">
        <v>-369</v>
      </c>
    </row>
    <row r="50" spans="1:4">
      <c r="A50" s="4" t="s">
        <v>1077</v>
      </c>
      <c r="B50" s="4" t="s">
        <v>1082</v>
      </c>
    </row>
    <row r="51" spans="1:4">
      <c r="A51" s="4" t="s">
        <v>1083</v>
      </c>
    </row>
    <row r="52" spans="1:4">
      <c r="A52" s="3" t="s">
        <v>1067</v>
      </c>
    </row>
    <row r="53" spans="1:4">
      <c r="A53" s="4" t="s">
        <v>410</v>
      </c>
      <c r="B53" s="5" t="n">
        <v>1</v>
      </c>
    </row>
    <row r="54" spans="1:4">
      <c r="A54" s="4" t="s">
        <v>1068</v>
      </c>
      <c r="B54" s="7" t="n">
        <v>1090</v>
      </c>
    </row>
    <row r="55" spans="1:4">
      <c r="A55" s="4" t="s">
        <v>1069</v>
      </c>
      <c r="B55" s="5" t="n">
        <v>2970</v>
      </c>
    </row>
    <row r="56" spans="1:4">
      <c r="A56" s="4" t="s">
        <v>1070</v>
      </c>
      <c r="B56" s="5" t="n">
        <v>4060</v>
      </c>
    </row>
    <row r="57" spans="1:4">
      <c r="A57" s="4" t="s">
        <v>1071</v>
      </c>
      <c r="B57" s="5" t="n">
        <v>30</v>
      </c>
    </row>
    <row r="58" spans="1:4">
      <c r="A58" s="4" t="s">
        <v>1072</v>
      </c>
      <c r="B58" s="5" t="n">
        <v>1090</v>
      </c>
    </row>
    <row r="59" spans="1:4">
      <c r="A59" s="4" t="s">
        <v>1073</v>
      </c>
      <c r="B59" s="5" t="n">
        <v>3000</v>
      </c>
    </row>
    <row r="60" spans="1:4">
      <c r="A60" s="4" t="s">
        <v>1074</v>
      </c>
      <c r="B60" s="5" t="n">
        <v>4090</v>
      </c>
    </row>
    <row r="61" spans="1:4">
      <c r="A61" s="4" t="s">
        <v>1075</v>
      </c>
      <c r="B61" s="7" t="n">
        <v>-544</v>
      </c>
    </row>
    <row r="62" spans="1:4">
      <c r="A62" s="4" t="s">
        <v>1077</v>
      </c>
      <c r="B62" s="4" t="s">
        <v>1084</v>
      </c>
    </row>
    <row r="63" spans="1:4">
      <c r="A63" s="4" t="s">
        <v>1085</v>
      </c>
    </row>
    <row r="64" spans="1:4">
      <c r="A64" s="3" t="s">
        <v>1067</v>
      </c>
    </row>
    <row r="65" spans="1:4">
      <c r="A65" s="4" t="s">
        <v>410</v>
      </c>
      <c r="B65" s="5" t="n">
        <v>1</v>
      </c>
    </row>
    <row r="66" spans="1:4">
      <c r="A66" s="4" t="s">
        <v>1068</v>
      </c>
      <c r="B66" s="7" t="n">
        <v>6575</v>
      </c>
    </row>
    <row r="67" spans="1:4">
      <c r="A67" s="4" t="s">
        <v>1069</v>
      </c>
      <c r="B67" s="5" t="n">
        <v>13375</v>
      </c>
    </row>
    <row r="68" spans="1:4">
      <c r="A68" s="4" t="s">
        <v>1070</v>
      </c>
      <c r="B68" s="5" t="n">
        <v>19950</v>
      </c>
    </row>
    <row r="69" spans="1:4">
      <c r="A69" s="4" t="s">
        <v>1072</v>
      </c>
      <c r="B69" s="5" t="n">
        <v>6575</v>
      </c>
    </row>
    <row r="70" spans="1:4">
      <c r="A70" s="4" t="s">
        <v>1073</v>
      </c>
      <c r="B70" s="5" t="n">
        <v>13375</v>
      </c>
    </row>
    <row r="71" spans="1:4">
      <c r="A71" s="4" t="s">
        <v>1074</v>
      </c>
      <c r="B71" s="5" t="n">
        <v>19950</v>
      </c>
    </row>
    <row r="72" spans="1:4">
      <c r="A72" s="4" t="s">
        <v>1075</v>
      </c>
      <c r="B72" s="7" t="n">
        <v>-1276</v>
      </c>
    </row>
    <row r="73" spans="1:4">
      <c r="A73" s="4" t="s">
        <v>1077</v>
      </c>
      <c r="B73" s="4" t="s">
        <v>1086</v>
      </c>
    </row>
    <row r="74" spans="1:4">
      <c r="A74" s="4" t="s">
        <v>1087</v>
      </c>
    </row>
    <row r="75" spans="1:4">
      <c r="A75" s="3" t="s">
        <v>1067</v>
      </c>
    </row>
    <row r="76" spans="1:4">
      <c r="A76" s="4" t="s">
        <v>410</v>
      </c>
      <c r="B76" s="5" t="n">
        <v>1</v>
      </c>
    </row>
    <row r="77" spans="1:4">
      <c r="A77" s="4" t="s">
        <v>1068</v>
      </c>
      <c r="B77" s="7" t="n">
        <v>1425</v>
      </c>
    </row>
    <row r="78" spans="1:4">
      <c r="A78" s="4" t="s">
        <v>1069</v>
      </c>
      <c r="B78" s="5" t="n">
        <v>5775</v>
      </c>
    </row>
    <row r="79" spans="1:4">
      <c r="A79" s="4" t="s">
        <v>1070</v>
      </c>
      <c r="B79" s="5" t="n">
        <v>7200</v>
      </c>
    </row>
    <row r="80" spans="1:4">
      <c r="A80" s="4" t="s">
        <v>1071</v>
      </c>
      <c r="B80" s="5" t="n">
        <v>18</v>
      </c>
    </row>
    <row r="81" spans="1:4">
      <c r="A81" s="4" t="s">
        <v>1072</v>
      </c>
      <c r="B81" s="5" t="n">
        <v>1425</v>
      </c>
    </row>
    <row r="82" spans="1:4">
      <c r="A82" s="4" t="s">
        <v>1073</v>
      </c>
      <c r="B82" s="5" t="n">
        <v>5793</v>
      </c>
    </row>
    <row r="83" spans="1:4">
      <c r="A83" s="4" t="s">
        <v>1074</v>
      </c>
      <c r="B83" s="5" t="n">
        <v>7218</v>
      </c>
    </row>
    <row r="84" spans="1:4">
      <c r="A84" s="4" t="s">
        <v>1075</v>
      </c>
      <c r="B84" s="7" t="n">
        <v>-864</v>
      </c>
    </row>
    <row r="85" spans="1:4">
      <c r="A85" s="4" t="s">
        <v>1077</v>
      </c>
      <c r="B85" s="4" t="s">
        <v>1088</v>
      </c>
    </row>
    <row r="86" spans="1:4">
      <c r="A86" s="4" t="s">
        <v>1089</v>
      </c>
    </row>
    <row r="87" spans="1:4">
      <c r="A87" s="3" t="s">
        <v>1067</v>
      </c>
    </row>
    <row r="88" spans="1:4">
      <c r="A88" s="4" t="s">
        <v>410</v>
      </c>
      <c r="B88" s="5" t="n">
        <v>1</v>
      </c>
    </row>
    <row r="89" spans="1:4">
      <c r="A89" s="4" t="s">
        <v>1068</v>
      </c>
      <c r="B89" s="7" t="n">
        <v>2808</v>
      </c>
    </row>
    <row r="90" spans="1:4">
      <c r="A90" s="4" t="s">
        <v>1069</v>
      </c>
      <c r="B90" s="5" t="n">
        <v>8092</v>
      </c>
    </row>
    <row r="91" spans="1:4">
      <c r="A91" s="4" t="s">
        <v>1070</v>
      </c>
      <c r="B91" s="5" t="n">
        <v>10900</v>
      </c>
    </row>
    <row r="92" spans="1:4">
      <c r="A92" s="4" t="s">
        <v>1071</v>
      </c>
      <c r="B92" s="5" t="n">
        <v>828</v>
      </c>
    </row>
    <row r="93" spans="1:4">
      <c r="A93" s="4" t="s">
        <v>1072</v>
      </c>
      <c r="B93" s="5" t="n">
        <v>2808</v>
      </c>
    </row>
    <row r="94" spans="1:4">
      <c r="A94" s="4" t="s">
        <v>1073</v>
      </c>
      <c r="B94" s="5" t="n">
        <v>8920</v>
      </c>
    </row>
    <row r="95" spans="1:4">
      <c r="A95" s="4" t="s">
        <v>1074</v>
      </c>
      <c r="B95" s="5" t="n">
        <v>11728</v>
      </c>
    </row>
    <row r="96" spans="1:4">
      <c r="A96" s="4" t="s">
        <v>1075</v>
      </c>
      <c r="B96" s="7" t="n">
        <v>-1243</v>
      </c>
    </row>
    <row r="97" spans="1:4">
      <c r="A97" s="4" t="s">
        <v>1077</v>
      </c>
      <c r="B97" s="4" t="s">
        <v>1090</v>
      </c>
    </row>
    <row r="98" spans="1:4">
      <c r="A98" s="4" t="s">
        <v>1091</v>
      </c>
    </row>
    <row r="99" spans="1:4">
      <c r="A99" s="3" t="s">
        <v>1067</v>
      </c>
    </row>
    <row r="100" spans="1:4">
      <c r="A100" s="4" t="s">
        <v>410</v>
      </c>
      <c r="B100" s="5" t="n">
        <v>1</v>
      </c>
    </row>
    <row r="101" spans="1:4">
      <c r="A101" s="4" t="s">
        <v>1068</v>
      </c>
      <c r="B101" s="7" t="n">
        <v>4247</v>
      </c>
    </row>
    <row r="102" spans="1:4">
      <c r="A102" s="4" t="s">
        <v>1069</v>
      </c>
      <c r="B102" s="5" t="n">
        <v>5634</v>
      </c>
    </row>
    <row r="103" spans="1:4">
      <c r="A103" s="4" t="s">
        <v>1070</v>
      </c>
      <c r="B103" s="5" t="n">
        <v>9881</v>
      </c>
    </row>
    <row r="104" spans="1:4">
      <c r="A104" s="4" t="s">
        <v>1071</v>
      </c>
      <c r="B104" s="5" t="n">
        <v>109</v>
      </c>
    </row>
    <row r="105" spans="1:4">
      <c r="A105" s="4" t="s">
        <v>1072</v>
      </c>
      <c r="B105" s="5" t="n">
        <v>4247</v>
      </c>
    </row>
    <row r="106" spans="1:4">
      <c r="A106" s="4" t="s">
        <v>1073</v>
      </c>
      <c r="B106" s="5" t="n">
        <v>5743</v>
      </c>
    </row>
    <row r="107" spans="1:4">
      <c r="A107" s="4" t="s">
        <v>1074</v>
      </c>
      <c r="B107" s="5" t="n">
        <v>9990</v>
      </c>
    </row>
    <row r="108" spans="1:4">
      <c r="A108" s="4" t="s">
        <v>1075</v>
      </c>
      <c r="B108" s="7" t="n">
        <v>-854</v>
      </c>
    </row>
    <row r="109" spans="1:4">
      <c r="A109" s="4" t="s">
        <v>1077</v>
      </c>
      <c r="B109" s="4" t="s">
        <v>1092</v>
      </c>
    </row>
    <row r="110" spans="1:4">
      <c r="A110" s="4" t="s">
        <v>1093</v>
      </c>
    </row>
    <row r="111" spans="1:4">
      <c r="A111" s="3" t="s">
        <v>1067</v>
      </c>
    </row>
    <row r="112" spans="1:4">
      <c r="A112" s="4" t="s">
        <v>410</v>
      </c>
      <c r="B112" s="5" t="n">
        <v>1</v>
      </c>
    </row>
    <row r="113" spans="1:4">
      <c r="A113" s="4" t="s">
        <v>1068</v>
      </c>
      <c r="B113" s="7" t="n">
        <v>11140</v>
      </c>
    </row>
    <row r="114" spans="1:4">
      <c r="A114" s="4" t="s">
        <v>1069</v>
      </c>
      <c r="B114" s="5" t="n">
        <v>15810</v>
      </c>
    </row>
    <row r="115" spans="1:4">
      <c r="A115" s="4" t="s">
        <v>1070</v>
      </c>
      <c r="B115" s="5" t="n">
        <v>26950</v>
      </c>
    </row>
    <row r="116" spans="1:4">
      <c r="A116" s="4" t="s">
        <v>1071</v>
      </c>
      <c r="B116" s="5" t="n">
        <v>8</v>
      </c>
    </row>
    <row r="117" spans="1:4">
      <c r="A117" s="4" t="s">
        <v>1072</v>
      </c>
      <c r="B117" s="5" t="n">
        <v>11140</v>
      </c>
    </row>
    <row r="118" spans="1:4">
      <c r="A118" s="4" t="s">
        <v>1073</v>
      </c>
      <c r="B118" s="5" t="n">
        <v>15818</v>
      </c>
    </row>
    <row r="119" spans="1:4">
      <c r="A119" s="4" t="s">
        <v>1074</v>
      </c>
      <c r="B119" s="5" t="n">
        <v>26958</v>
      </c>
    </row>
    <row r="120" spans="1:4">
      <c r="A120" s="4" t="s">
        <v>1075</v>
      </c>
      <c r="B120" s="7" t="n">
        <v>-2094</v>
      </c>
    </row>
    <row r="121" spans="1:4">
      <c r="A121" s="4" t="s">
        <v>1077</v>
      </c>
      <c r="B121" s="4" t="s">
        <v>1094</v>
      </c>
    </row>
    <row r="122" spans="1:4">
      <c r="A122" s="4" t="s">
        <v>1095</v>
      </c>
    </row>
    <row r="123" spans="1:4">
      <c r="A123" s="3" t="s">
        <v>1067</v>
      </c>
    </row>
    <row r="124" spans="1:4">
      <c r="A124" s="4" t="s">
        <v>410</v>
      </c>
      <c r="B124" s="5" t="n">
        <v>1</v>
      </c>
    </row>
    <row r="125" spans="1:4">
      <c r="A125" s="4" t="s">
        <v>1068</v>
      </c>
      <c r="B125" s="7" t="n">
        <v>1545</v>
      </c>
    </row>
    <row r="126" spans="1:4">
      <c r="A126" s="4" t="s">
        <v>1069</v>
      </c>
      <c r="B126" s="5" t="n">
        <v>4456</v>
      </c>
    </row>
    <row r="127" spans="1:4">
      <c r="A127" s="4" t="s">
        <v>1070</v>
      </c>
      <c r="B127" s="5" t="n">
        <v>6001</v>
      </c>
    </row>
    <row r="128" spans="1:4">
      <c r="A128" s="4" t="s">
        <v>1071</v>
      </c>
      <c r="B128" s="5" t="n">
        <v>-1</v>
      </c>
    </row>
    <row r="129" spans="1:4">
      <c r="A129" s="4" t="s">
        <v>1072</v>
      </c>
      <c r="B129" s="5" t="n">
        <v>1545</v>
      </c>
    </row>
    <row r="130" spans="1:4">
      <c r="A130" s="4" t="s">
        <v>1073</v>
      </c>
      <c r="B130" s="5" t="n">
        <v>4455</v>
      </c>
    </row>
    <row r="131" spans="1:4">
      <c r="A131" s="4" t="s">
        <v>1074</v>
      </c>
      <c r="B131" s="5" t="n">
        <v>6000</v>
      </c>
    </row>
    <row r="132" spans="1:4">
      <c r="A132" s="4" t="s">
        <v>1075</v>
      </c>
      <c r="B132" s="7" t="n">
        <v>-537</v>
      </c>
    </row>
    <row r="133" spans="1:4">
      <c r="A133" s="4" t="s">
        <v>1077</v>
      </c>
      <c r="B133" s="4" t="s">
        <v>1096</v>
      </c>
    </row>
    <row r="134" spans="1:4">
      <c r="A134" s="4" t="s">
        <v>1097</v>
      </c>
    </row>
    <row r="135" spans="1:4">
      <c r="A135" s="3" t="s">
        <v>1067</v>
      </c>
    </row>
    <row r="136" spans="1:4">
      <c r="A136" s="4" t="s">
        <v>410</v>
      </c>
      <c r="B136" s="5" t="n">
        <v>3</v>
      </c>
    </row>
    <row r="137" spans="1:4">
      <c r="A137" s="4" t="s">
        <v>1068</v>
      </c>
      <c r="B137" s="7" t="n">
        <v>11500</v>
      </c>
    </row>
    <row r="138" spans="1:4">
      <c r="A138" s="4" t="s">
        <v>1069</v>
      </c>
      <c r="B138" s="5" t="n">
        <v>15297</v>
      </c>
    </row>
    <row r="139" spans="1:4">
      <c r="A139" s="4" t="s">
        <v>1070</v>
      </c>
      <c r="B139" s="5" t="n">
        <v>26797</v>
      </c>
    </row>
    <row r="140" spans="1:4">
      <c r="A140" s="4" t="s">
        <v>1071</v>
      </c>
      <c r="B140" s="5" t="n">
        <v>564</v>
      </c>
    </row>
    <row r="141" spans="1:4">
      <c r="A141" s="4" t="s">
        <v>1072</v>
      </c>
      <c r="B141" s="5" t="n">
        <v>11500</v>
      </c>
    </row>
    <row r="142" spans="1:4">
      <c r="A142" s="4" t="s">
        <v>1073</v>
      </c>
      <c r="B142" s="5" t="n">
        <v>15861</v>
      </c>
    </row>
    <row r="143" spans="1:4">
      <c r="A143" s="4" t="s">
        <v>1074</v>
      </c>
      <c r="B143" s="5" t="n">
        <v>27361</v>
      </c>
    </row>
    <row r="144" spans="1:4">
      <c r="A144" s="4" t="s">
        <v>1075</v>
      </c>
      <c r="B144" s="7" t="n">
        <v>-3108</v>
      </c>
    </row>
    <row r="145" spans="1:4">
      <c r="A145" s="4" t="s">
        <v>1077</v>
      </c>
      <c r="B145" s="4" t="s">
        <v>1098</v>
      </c>
    </row>
    <row r="146" spans="1:4">
      <c r="A146" s="4" t="s">
        <v>1099</v>
      </c>
    </row>
    <row r="147" spans="1:4">
      <c r="A147" s="3" t="s">
        <v>1067</v>
      </c>
    </row>
    <row r="148" spans="1:4">
      <c r="A148" s="4" t="s">
        <v>410</v>
      </c>
      <c r="B148" s="5" t="n">
        <v>1</v>
      </c>
    </row>
    <row r="149" spans="1:4">
      <c r="A149" s="4" t="s">
        <v>1068</v>
      </c>
      <c r="B149" s="7" t="n">
        <v>1124</v>
      </c>
    </row>
    <row r="150" spans="1:4">
      <c r="A150" s="4" t="s">
        <v>1069</v>
      </c>
      <c r="B150" s="5" t="n">
        <v>2963</v>
      </c>
    </row>
    <row r="151" spans="1:4">
      <c r="A151" s="4" t="s">
        <v>1070</v>
      </c>
      <c r="B151" s="5" t="n">
        <v>4087</v>
      </c>
    </row>
    <row r="152" spans="1:4">
      <c r="A152" s="4" t="s">
        <v>1071</v>
      </c>
      <c r="B152" s="5" t="n">
        <v>-1</v>
      </c>
    </row>
    <row r="153" spans="1:4">
      <c r="A153" s="4" t="s">
        <v>1072</v>
      </c>
      <c r="B153" s="5" t="n">
        <v>1124</v>
      </c>
    </row>
    <row r="154" spans="1:4">
      <c r="A154" s="4" t="s">
        <v>1073</v>
      </c>
      <c r="B154" s="5" t="n">
        <v>2962</v>
      </c>
    </row>
    <row r="155" spans="1:4">
      <c r="A155" s="4" t="s">
        <v>1074</v>
      </c>
      <c r="B155" s="5" t="n">
        <v>4086</v>
      </c>
    </row>
    <row r="156" spans="1:4">
      <c r="A156" s="4" t="s">
        <v>1075</v>
      </c>
      <c r="B156" s="7" t="n">
        <v>-651</v>
      </c>
    </row>
    <row r="157" spans="1:4">
      <c r="A157" s="4" t="s">
        <v>1077</v>
      </c>
      <c r="B157" s="4" t="s">
        <v>1100</v>
      </c>
    </row>
    <row r="158" spans="1:4">
      <c r="A158" s="4" t="s">
        <v>1101</v>
      </c>
    </row>
    <row r="159" spans="1:4">
      <c r="A159" s="3" t="s">
        <v>1067</v>
      </c>
    </row>
    <row r="160" spans="1:4">
      <c r="A160" s="4" t="s">
        <v>410</v>
      </c>
      <c r="B160" s="5" t="n">
        <v>2</v>
      </c>
    </row>
    <row r="161" spans="1:4">
      <c r="A161" s="4" t="s">
        <v>1068</v>
      </c>
      <c r="B161" s="7" t="n">
        <v>2780</v>
      </c>
    </row>
    <row r="162" spans="1:4">
      <c r="A162" s="4" t="s">
        <v>1069</v>
      </c>
      <c r="B162" s="5" t="n">
        <v>9673</v>
      </c>
    </row>
    <row r="163" spans="1:4">
      <c r="A163" s="4" t="s">
        <v>1070</v>
      </c>
      <c r="B163" s="5" t="n">
        <v>12453</v>
      </c>
    </row>
    <row r="164" spans="1:4">
      <c r="A164" s="4" t="s">
        <v>1071</v>
      </c>
      <c r="B164" s="5" t="n">
        <v>246</v>
      </c>
    </row>
    <row r="165" spans="1:4">
      <c r="A165" s="4" t="s">
        <v>1072</v>
      </c>
      <c r="B165" s="5" t="n">
        <v>2780</v>
      </c>
    </row>
    <row r="166" spans="1:4">
      <c r="A166" s="4" t="s">
        <v>1073</v>
      </c>
      <c r="B166" s="5" t="n">
        <v>9919</v>
      </c>
    </row>
    <row r="167" spans="1:4">
      <c r="A167" s="4" t="s">
        <v>1074</v>
      </c>
      <c r="B167" s="5" t="n">
        <v>12699</v>
      </c>
    </row>
    <row r="168" spans="1:4">
      <c r="A168" s="4" t="s">
        <v>1075</v>
      </c>
      <c r="B168" s="7" t="n">
        <v>-1568</v>
      </c>
    </row>
    <row r="169" spans="1:4">
      <c r="A169" s="4" t="s">
        <v>1077</v>
      </c>
      <c r="B169" s="4" t="s">
        <v>1102</v>
      </c>
    </row>
    <row r="170" spans="1:4">
      <c r="A170" s="4" t="s">
        <v>1103</v>
      </c>
    </row>
    <row r="171" spans="1:4">
      <c r="A171" s="3" t="s">
        <v>1067</v>
      </c>
    </row>
    <row r="172" spans="1:4">
      <c r="A172" s="4" t="s">
        <v>410</v>
      </c>
      <c r="B172" s="5" t="n">
        <v>1</v>
      </c>
    </row>
    <row r="173" spans="1:4">
      <c r="A173" s="4" t="s">
        <v>1068</v>
      </c>
      <c r="B173" s="7" t="n">
        <v>1931</v>
      </c>
    </row>
    <row r="174" spans="1:4">
      <c r="A174" s="4" t="s">
        <v>1069</v>
      </c>
      <c r="B174" s="5" t="n">
        <v>6444</v>
      </c>
    </row>
    <row r="175" spans="1:4">
      <c r="A175" s="4" t="s">
        <v>1070</v>
      </c>
      <c r="B175" s="5" t="n">
        <v>8375</v>
      </c>
    </row>
    <row r="176" spans="1:4">
      <c r="A176" s="4" t="s">
        <v>1071</v>
      </c>
      <c r="B176" s="5" t="n">
        <v>86</v>
      </c>
    </row>
    <row r="177" spans="1:4">
      <c r="A177" s="4" t="s">
        <v>1072</v>
      </c>
      <c r="B177" s="5" t="n">
        <v>1931</v>
      </c>
    </row>
    <row r="178" spans="1:4">
      <c r="A178" s="4" t="s">
        <v>1073</v>
      </c>
      <c r="B178" s="5" t="n">
        <v>6530</v>
      </c>
    </row>
    <row r="179" spans="1:4">
      <c r="A179" s="4" t="s">
        <v>1074</v>
      </c>
      <c r="B179" s="5" t="n">
        <v>8461</v>
      </c>
    </row>
    <row r="180" spans="1:4">
      <c r="A180" s="4" t="s">
        <v>1075</v>
      </c>
      <c r="B180" s="7" t="n">
        <v>-1001</v>
      </c>
    </row>
    <row r="181" spans="1:4">
      <c r="A181" s="4" t="s">
        <v>1077</v>
      </c>
      <c r="B181" s="4" t="s">
        <v>1104</v>
      </c>
    </row>
    <row r="182" spans="1:4">
      <c r="A182" s="4" t="s">
        <v>1105</v>
      </c>
    </row>
    <row r="183" spans="1:4">
      <c r="A183" s="3" t="s">
        <v>1067</v>
      </c>
    </row>
    <row r="184" spans="1:4">
      <c r="A184" s="4" t="s">
        <v>410</v>
      </c>
      <c r="B184" s="5" t="n">
        <v>2</v>
      </c>
    </row>
    <row r="185" spans="1:4">
      <c r="A185" s="4" t="s">
        <v>1068</v>
      </c>
      <c r="B185" s="7" t="n">
        <v>1885</v>
      </c>
    </row>
    <row r="186" spans="1:4">
      <c r="A186" s="4" t="s">
        <v>1069</v>
      </c>
      <c r="B186" s="5" t="n">
        <v>4002</v>
      </c>
    </row>
    <row r="187" spans="1:4">
      <c r="A187" s="4" t="s">
        <v>1070</v>
      </c>
      <c r="B187" s="5" t="n">
        <v>5887</v>
      </c>
    </row>
    <row r="188" spans="1:4">
      <c r="A188" s="4" t="s">
        <v>1071</v>
      </c>
      <c r="B188" s="5" t="n">
        <v>710</v>
      </c>
    </row>
    <row r="189" spans="1:4">
      <c r="A189" s="4" t="s">
        <v>1072</v>
      </c>
      <c r="B189" s="5" t="n">
        <v>1885</v>
      </c>
    </row>
    <row r="190" spans="1:4">
      <c r="A190" s="4" t="s">
        <v>1073</v>
      </c>
      <c r="B190" s="5" t="n">
        <v>4712</v>
      </c>
    </row>
    <row r="191" spans="1:4">
      <c r="A191" s="4" t="s">
        <v>1074</v>
      </c>
      <c r="B191" s="5" t="n">
        <v>6597</v>
      </c>
    </row>
    <row r="192" spans="1:4">
      <c r="A192" s="4" t="s">
        <v>1075</v>
      </c>
      <c r="B192" s="7" t="n">
        <v>-893</v>
      </c>
    </row>
    <row r="193" spans="1:4">
      <c r="A193" s="4" t="s">
        <v>1077</v>
      </c>
      <c r="B193" s="4" t="s">
        <v>1106</v>
      </c>
    </row>
    <row r="194" spans="1:4">
      <c r="A194" s="4" t="s">
        <v>1107</v>
      </c>
    </row>
    <row r="195" spans="1:4">
      <c r="A195" s="3" t="s">
        <v>1067</v>
      </c>
    </row>
    <row r="196" spans="1:4">
      <c r="A196" s="4" t="s">
        <v>410</v>
      </c>
      <c r="B196" s="5" t="n">
        <v>1</v>
      </c>
    </row>
    <row r="197" spans="1:4">
      <c r="A197" s="4" t="s">
        <v>1068</v>
      </c>
      <c r="B197" s="7" t="n">
        <v>2795</v>
      </c>
    </row>
    <row r="198" spans="1:4">
      <c r="A198" s="4" t="s">
        <v>1069</v>
      </c>
      <c r="B198" s="5" t="n">
        <v>13898</v>
      </c>
    </row>
    <row r="199" spans="1:4">
      <c r="A199" s="4" t="s">
        <v>1070</v>
      </c>
      <c r="B199" s="5" t="n">
        <v>16693</v>
      </c>
    </row>
    <row r="200" spans="1:4">
      <c r="A200" s="4" t="s">
        <v>1071</v>
      </c>
      <c r="B200" s="5" t="n">
        <v>315</v>
      </c>
    </row>
    <row r="201" spans="1:4">
      <c r="A201" s="4" t="s">
        <v>1072</v>
      </c>
      <c r="B201" s="5" t="n">
        <v>2795</v>
      </c>
    </row>
    <row r="202" spans="1:4">
      <c r="A202" s="4" t="s">
        <v>1073</v>
      </c>
      <c r="B202" s="5" t="n">
        <v>14213</v>
      </c>
    </row>
    <row r="203" spans="1:4">
      <c r="A203" s="4" t="s">
        <v>1074</v>
      </c>
      <c r="B203" s="5" t="n">
        <v>17008</v>
      </c>
    </row>
    <row r="204" spans="1:4">
      <c r="A204" s="4" t="s">
        <v>1075</v>
      </c>
      <c r="B204" s="7" t="n">
        <v>-2567</v>
      </c>
    </row>
    <row r="205" spans="1:4">
      <c r="A205" s="4" t="s">
        <v>1077</v>
      </c>
      <c r="B205" s="4" t="s">
        <v>1108</v>
      </c>
    </row>
    <row r="206" spans="1:4">
      <c r="A206" s="4" t="s">
        <v>1109</v>
      </c>
    </row>
    <row r="207" spans="1:4">
      <c r="A207" s="3" t="s">
        <v>1067</v>
      </c>
    </row>
    <row r="208" spans="1:4">
      <c r="A208" s="4" t="s">
        <v>410</v>
      </c>
      <c r="B208" s="5" t="n">
        <v>1</v>
      </c>
    </row>
    <row r="209" spans="1:4">
      <c r="A209" s="4" t="s">
        <v>1068</v>
      </c>
      <c r="B209" s="7" t="n">
        <v>1808</v>
      </c>
    </row>
    <row r="210" spans="1:4">
      <c r="A210" s="4" t="s">
        <v>1069</v>
      </c>
      <c r="B210" s="5" t="n">
        <v>1542</v>
      </c>
    </row>
    <row r="211" spans="1:4">
      <c r="A211" s="4" t="s">
        <v>1070</v>
      </c>
      <c r="B211" s="5" t="n">
        <v>3350</v>
      </c>
    </row>
    <row r="212" spans="1:4">
      <c r="A212" s="4" t="s">
        <v>1071</v>
      </c>
      <c r="B212" s="5" t="n">
        <v>88</v>
      </c>
    </row>
    <row r="213" spans="1:4">
      <c r="A213" s="4" t="s">
        <v>1072</v>
      </c>
      <c r="B213" s="5" t="n">
        <v>1808</v>
      </c>
    </row>
    <row r="214" spans="1:4">
      <c r="A214" s="4" t="s">
        <v>1073</v>
      </c>
      <c r="B214" s="5" t="n">
        <v>1630</v>
      </c>
    </row>
    <row r="215" spans="1:4">
      <c r="A215" s="4" t="s">
        <v>1074</v>
      </c>
      <c r="B215" s="5" t="n">
        <v>3438</v>
      </c>
    </row>
    <row r="216" spans="1:4">
      <c r="A216" s="4" t="s">
        <v>1075</v>
      </c>
      <c r="B216" s="7" t="n">
        <v>-291</v>
      </c>
    </row>
    <row r="217" spans="1:4">
      <c r="A217" s="4" t="s">
        <v>1077</v>
      </c>
      <c r="B217" s="4" t="s">
        <v>1108</v>
      </c>
    </row>
    <row r="218" spans="1:4">
      <c r="A218" s="4" t="s">
        <v>1110</v>
      </c>
    </row>
    <row r="219" spans="1:4">
      <c r="A219" s="3" t="s">
        <v>1067</v>
      </c>
    </row>
    <row r="220" spans="1:4">
      <c r="A220" s="4" t="s">
        <v>410</v>
      </c>
      <c r="B220" s="5" t="n">
        <v>1</v>
      </c>
    </row>
    <row r="221" spans="1:4">
      <c r="A221" s="4" t="s">
        <v>1068</v>
      </c>
      <c r="B221" s="7" t="n">
        <v>8185</v>
      </c>
    </row>
    <row r="222" spans="1:4">
      <c r="A222" s="4" t="s">
        <v>1069</v>
      </c>
      <c r="B222" s="5" t="n">
        <v>10165</v>
      </c>
    </row>
    <row r="223" spans="1:4">
      <c r="A223" s="4" t="s">
        <v>1070</v>
      </c>
      <c r="B223" s="5" t="n">
        <v>18350</v>
      </c>
    </row>
    <row r="224" spans="1:4">
      <c r="A224" s="4" t="s">
        <v>1071</v>
      </c>
      <c r="B224" s="5" t="n">
        <v>3135</v>
      </c>
    </row>
    <row r="225" spans="1:4">
      <c r="A225" s="4" t="s">
        <v>1072</v>
      </c>
      <c r="B225" s="5" t="n">
        <v>8185</v>
      </c>
    </row>
    <row r="226" spans="1:4">
      <c r="A226" s="4" t="s">
        <v>1073</v>
      </c>
      <c r="B226" s="5" t="n">
        <v>13300</v>
      </c>
    </row>
    <row r="227" spans="1:4">
      <c r="A227" s="4" t="s">
        <v>1074</v>
      </c>
      <c r="B227" s="5" t="n">
        <v>21485</v>
      </c>
    </row>
    <row r="228" spans="1:4">
      <c r="A228" s="4" t="s">
        <v>1075</v>
      </c>
      <c r="B228" s="7" t="n">
        <v>-2304</v>
      </c>
    </row>
    <row r="229" spans="1:4">
      <c r="A229" s="4" t="s">
        <v>1077</v>
      </c>
      <c r="B229" s="4" t="s">
        <v>1108</v>
      </c>
    </row>
    <row r="230" spans="1:4">
      <c r="A230" s="4" t="s">
        <v>1111</v>
      </c>
    </row>
    <row r="231" spans="1:4">
      <c r="A231" s="3" t="s">
        <v>1067</v>
      </c>
    </row>
    <row r="232" spans="1:4">
      <c r="A232" s="4" t="s">
        <v>410</v>
      </c>
      <c r="B232" s="5" t="n">
        <v>1</v>
      </c>
    </row>
    <row r="233" spans="1:4">
      <c r="A233" s="4" t="s">
        <v>1068</v>
      </c>
      <c r="B233" s="7" t="n">
        <v>2576</v>
      </c>
    </row>
    <row r="234" spans="1:4">
      <c r="A234" s="4" t="s">
        <v>1069</v>
      </c>
      <c r="B234" s="5" t="n">
        <v>5274</v>
      </c>
    </row>
    <row r="235" spans="1:4">
      <c r="A235" s="4" t="s">
        <v>1070</v>
      </c>
      <c r="B235" s="5" t="n">
        <v>7850</v>
      </c>
    </row>
    <row r="236" spans="1:4">
      <c r="A236" s="4" t="s">
        <v>1071</v>
      </c>
      <c r="B236" s="5" t="n">
        <v>498</v>
      </c>
    </row>
    <row r="237" spans="1:4">
      <c r="A237" s="4" t="s">
        <v>1072</v>
      </c>
      <c r="B237" s="5" t="n">
        <v>2576</v>
      </c>
    </row>
    <row r="238" spans="1:4">
      <c r="A238" s="4" t="s">
        <v>1073</v>
      </c>
      <c r="B238" s="5" t="n">
        <v>5772</v>
      </c>
    </row>
    <row r="239" spans="1:4">
      <c r="A239" s="4" t="s">
        <v>1074</v>
      </c>
      <c r="B239" s="5" t="n">
        <v>8348</v>
      </c>
    </row>
    <row r="240" spans="1:4">
      <c r="A240" s="4" t="s">
        <v>1075</v>
      </c>
      <c r="B240" s="7" t="n">
        <v>-1121</v>
      </c>
    </row>
    <row r="241" spans="1:4">
      <c r="A241" s="4" t="s">
        <v>1077</v>
      </c>
      <c r="B241" s="4" t="s">
        <v>1112</v>
      </c>
    </row>
    <row r="242" spans="1:4">
      <c r="A242" s="4" t="s">
        <v>1113</v>
      </c>
    </row>
    <row r="243" spans="1:4">
      <c r="A243" s="3" t="s">
        <v>1067</v>
      </c>
    </row>
    <row r="244" spans="1:4">
      <c r="A244" s="4" t="s">
        <v>410</v>
      </c>
      <c r="B244" s="5" t="n">
        <v>1</v>
      </c>
    </row>
    <row r="245" spans="1:4">
      <c r="A245" s="4" t="s">
        <v>1068</v>
      </c>
      <c r="B245" s="7" t="n">
        <v>3123</v>
      </c>
    </row>
    <row r="246" spans="1:4">
      <c r="A246" s="4" t="s">
        <v>1069</v>
      </c>
      <c r="B246" s="5" t="n">
        <v>3962</v>
      </c>
    </row>
    <row r="247" spans="1:4">
      <c r="A247" s="4" t="s">
        <v>1070</v>
      </c>
      <c r="B247" s="5" t="n">
        <v>7085</v>
      </c>
    </row>
    <row r="248" spans="1:4">
      <c r="A248" s="4" t="s">
        <v>1071</v>
      </c>
      <c r="B248" s="5" t="n">
        <v>166</v>
      </c>
    </row>
    <row r="249" spans="1:4">
      <c r="A249" s="4" t="s">
        <v>1072</v>
      </c>
      <c r="B249" s="5" t="n">
        <v>3123</v>
      </c>
    </row>
    <row r="250" spans="1:4">
      <c r="A250" s="4" t="s">
        <v>1073</v>
      </c>
      <c r="B250" s="5" t="n">
        <v>4128</v>
      </c>
    </row>
    <row r="251" spans="1:4">
      <c r="A251" s="4" t="s">
        <v>1074</v>
      </c>
      <c r="B251" s="5" t="n">
        <v>7251</v>
      </c>
    </row>
    <row r="252" spans="1:4">
      <c r="A252" s="4" t="s">
        <v>1075</v>
      </c>
      <c r="B252" s="7" t="n">
        <v>-475</v>
      </c>
    </row>
    <row r="253" spans="1:4">
      <c r="A253" s="4" t="s">
        <v>1114</v>
      </c>
    </row>
    <row r="254" spans="1:4">
      <c r="A254" s="3" t="s">
        <v>1067</v>
      </c>
    </row>
    <row r="255" spans="1:4">
      <c r="A255" s="4" t="s">
        <v>1077</v>
      </c>
      <c r="B255" s="4" t="s">
        <v>1115</v>
      </c>
    </row>
    <row r="256" spans="1:4">
      <c r="A256" s="4" t="s">
        <v>1116</v>
      </c>
    </row>
    <row r="257" spans="1:4">
      <c r="A257" s="3" t="s">
        <v>1067</v>
      </c>
    </row>
    <row r="258" spans="1:4">
      <c r="A258" s="4" t="s">
        <v>1077</v>
      </c>
      <c r="B258" s="4" t="s">
        <v>1117</v>
      </c>
    </row>
    <row r="259" spans="1:4">
      <c r="A259" s="4" t="s">
        <v>1118</v>
      </c>
    </row>
    <row r="260" spans="1:4">
      <c r="A260" s="3" t="s">
        <v>1067</v>
      </c>
    </row>
    <row r="261" spans="1:4">
      <c r="A261" s="4" t="s">
        <v>410</v>
      </c>
      <c r="B261" s="5" t="n">
        <v>10</v>
      </c>
    </row>
    <row r="262" spans="1:4">
      <c r="A262" s="4" t="s">
        <v>1068</v>
      </c>
      <c r="B262" s="7" t="n">
        <v>18422</v>
      </c>
    </row>
    <row r="263" spans="1:4">
      <c r="A263" s="4" t="s">
        <v>1069</v>
      </c>
      <c r="B263" s="5" t="n">
        <v>38814</v>
      </c>
    </row>
    <row r="264" spans="1:4">
      <c r="A264" s="4" t="s">
        <v>1070</v>
      </c>
      <c r="B264" s="5" t="n">
        <v>57236</v>
      </c>
    </row>
    <row r="265" spans="1:4">
      <c r="A265" s="4" t="s">
        <v>1071</v>
      </c>
      <c r="B265" s="5" t="n">
        <v>15576</v>
      </c>
    </row>
    <row r="266" spans="1:4">
      <c r="A266" s="4" t="s">
        <v>1072</v>
      </c>
      <c r="B266" s="5" t="n">
        <v>18422</v>
      </c>
    </row>
    <row r="267" spans="1:4">
      <c r="A267" s="4" t="s">
        <v>1073</v>
      </c>
      <c r="B267" s="5" t="n">
        <v>54390</v>
      </c>
    </row>
    <row r="268" spans="1:4">
      <c r="A268" s="4" t="s">
        <v>1074</v>
      </c>
      <c r="B268" s="5" t="n">
        <v>72812</v>
      </c>
    </row>
    <row r="269" spans="1:4">
      <c r="A269" s="4" t="s">
        <v>1075</v>
      </c>
      <c r="B269" s="7" t="n">
        <v>-6471</v>
      </c>
    </row>
    <row r="270" spans="1:4">
      <c r="A270" s="4" t="s">
        <v>1077</v>
      </c>
      <c r="B270" s="4" t="s">
        <v>1119</v>
      </c>
    </row>
    <row r="271" spans="1:4">
      <c r="A271" s="4" t="s">
        <v>1120</v>
      </c>
    </row>
    <row r="272" spans="1:4">
      <c r="A272" s="3" t="s">
        <v>1067</v>
      </c>
    </row>
    <row r="273" spans="1:4">
      <c r="A273" s="4" t="s">
        <v>410</v>
      </c>
      <c r="B273" s="5" t="n">
        <v>1</v>
      </c>
    </row>
    <row r="274" spans="1:4">
      <c r="A274" s="4" t="s">
        <v>1068</v>
      </c>
      <c r="B274" s="7" t="n">
        <v>8523</v>
      </c>
    </row>
    <row r="275" spans="1:4">
      <c r="A275" s="4" t="s">
        <v>1069</v>
      </c>
      <c r="B275" s="5" t="n">
        <v>11389</v>
      </c>
    </row>
    <row r="276" spans="1:4">
      <c r="A276" s="4" t="s">
        <v>1070</v>
      </c>
      <c r="B276" s="5" t="n">
        <v>19912</v>
      </c>
    </row>
    <row r="277" spans="1:4">
      <c r="A277" s="4" t="s">
        <v>1071</v>
      </c>
      <c r="B277" s="5" t="n">
        <v>1152</v>
      </c>
    </row>
    <row r="278" spans="1:4">
      <c r="A278" s="4" t="s">
        <v>1072</v>
      </c>
      <c r="B278" s="5" t="n">
        <v>8523</v>
      </c>
    </row>
    <row r="279" spans="1:4">
      <c r="A279" s="4" t="s">
        <v>1073</v>
      </c>
      <c r="B279" s="5" t="n">
        <v>12541</v>
      </c>
    </row>
    <row r="280" spans="1:4">
      <c r="A280" s="4" t="s">
        <v>1074</v>
      </c>
      <c r="B280" s="5" t="n">
        <v>21064</v>
      </c>
    </row>
    <row r="281" spans="1:4">
      <c r="A281" s="4" t="s">
        <v>1075</v>
      </c>
      <c r="B281" s="7" t="n">
        <v>-1338</v>
      </c>
    </row>
    <row r="282" spans="1:4">
      <c r="A282" s="4" t="s">
        <v>1077</v>
      </c>
      <c r="B282" s="4" t="s">
        <v>478</v>
      </c>
    </row>
    <row r="283" spans="1:4">
      <c r="A283" s="4" t="s">
        <v>1121</v>
      </c>
    </row>
    <row r="284" spans="1:4">
      <c r="A284" s="3" t="s">
        <v>1067</v>
      </c>
    </row>
    <row r="285" spans="1:4">
      <c r="A285" s="4" t="s">
        <v>410</v>
      </c>
      <c r="B285" s="5" t="n">
        <v>1</v>
      </c>
    </row>
    <row r="286" spans="1:4">
      <c r="A286" s="4" t="s">
        <v>1068</v>
      </c>
      <c r="B286" s="7" t="n">
        <v>10715</v>
      </c>
    </row>
    <row r="287" spans="1:4">
      <c r="A287" s="4" t="s">
        <v>1069</v>
      </c>
      <c r="B287" s="5" t="n">
        <v>15535</v>
      </c>
    </row>
    <row r="288" spans="1:4">
      <c r="A288" s="4" t="s">
        <v>1070</v>
      </c>
      <c r="B288" s="5" t="n">
        <v>26250</v>
      </c>
    </row>
    <row r="289" spans="1:4">
      <c r="A289" s="4" t="s">
        <v>1071</v>
      </c>
      <c r="B289" s="5" t="n">
        <v>16</v>
      </c>
    </row>
    <row r="290" spans="1:4">
      <c r="A290" s="4" t="s">
        <v>1072</v>
      </c>
      <c r="B290" s="5" t="n">
        <v>10715</v>
      </c>
    </row>
    <row r="291" spans="1:4">
      <c r="A291" s="4" t="s">
        <v>1073</v>
      </c>
      <c r="B291" s="5" t="n">
        <v>15551</v>
      </c>
    </row>
    <row r="292" spans="1:4">
      <c r="A292" s="4" t="s">
        <v>1074</v>
      </c>
      <c r="B292" s="5" t="n">
        <v>26266</v>
      </c>
    </row>
    <row r="293" spans="1:4">
      <c r="A293" s="4" t="s">
        <v>1075</v>
      </c>
      <c r="B293" s="7" t="n">
        <v>-1941</v>
      </c>
    </row>
    <row r="294" spans="1:4">
      <c r="A294" s="4" t="s">
        <v>1077</v>
      </c>
      <c r="B294" s="4" t="s">
        <v>480</v>
      </c>
    </row>
    <row r="295" spans="1:4">
      <c r="A295" s="4" t="s">
        <v>1122</v>
      </c>
    </row>
    <row r="296" spans="1:4">
      <c r="A296" s="3" t="s">
        <v>1067</v>
      </c>
    </row>
    <row r="297" spans="1:4">
      <c r="A297" s="4" t="s">
        <v>410</v>
      </c>
      <c r="B297" s="5" t="n">
        <v>1</v>
      </c>
    </row>
    <row r="298" spans="1:4">
      <c r="A298" s="4" t="s">
        <v>1068</v>
      </c>
      <c r="B298" s="7" t="n">
        <v>7949</v>
      </c>
    </row>
    <row r="299" spans="1:4">
      <c r="A299" s="4" t="s">
        <v>1069</v>
      </c>
      <c r="B299" s="5" t="n">
        <v>15525</v>
      </c>
    </row>
    <row r="300" spans="1:4">
      <c r="A300" s="4" t="s">
        <v>1070</v>
      </c>
      <c r="B300" s="5" t="n">
        <v>23474</v>
      </c>
    </row>
    <row r="301" spans="1:4">
      <c r="A301" s="4" t="s">
        <v>1071</v>
      </c>
      <c r="B301" s="5" t="n">
        <v>862</v>
      </c>
    </row>
    <row r="302" spans="1:4">
      <c r="A302" s="4" t="s">
        <v>1072</v>
      </c>
      <c r="B302" s="5" t="n">
        <v>7949</v>
      </c>
    </row>
    <row r="303" spans="1:4">
      <c r="A303" s="4" t="s">
        <v>1073</v>
      </c>
      <c r="B303" s="5" t="n">
        <v>16387</v>
      </c>
    </row>
    <row r="304" spans="1:4">
      <c r="A304" s="4" t="s">
        <v>1074</v>
      </c>
      <c r="B304" s="5" t="n">
        <v>24336</v>
      </c>
    </row>
    <row r="305" spans="1:4">
      <c r="A305" s="4" t="s">
        <v>1075</v>
      </c>
      <c r="B305" s="7" t="n">
        <v>-1892</v>
      </c>
    </row>
    <row r="306" spans="1:4">
      <c r="A306" s="4" t="s">
        <v>1077</v>
      </c>
      <c r="B306" s="4" t="s">
        <v>482</v>
      </c>
    </row>
    <row r="307" spans="1:4">
      <c r="A307" s="4" t="s">
        <v>1123</v>
      </c>
    </row>
    <row r="308" spans="1:4">
      <c r="A308" s="3" t="s">
        <v>1067</v>
      </c>
    </row>
    <row r="309" spans="1:4">
      <c r="A309" s="4" t="s">
        <v>410</v>
      </c>
      <c r="B309" s="5" t="n">
        <v>2</v>
      </c>
    </row>
    <row r="310" spans="1:4">
      <c r="A310" s="4" t="s">
        <v>1068</v>
      </c>
      <c r="B310" s="7" t="n">
        <v>4807</v>
      </c>
    </row>
    <row r="311" spans="1:4">
      <c r="A311" s="4" t="s">
        <v>1069</v>
      </c>
      <c r="B311" s="5" t="n">
        <v>34408</v>
      </c>
    </row>
    <row r="312" spans="1:4">
      <c r="A312" s="4" t="s">
        <v>1070</v>
      </c>
      <c r="B312" s="5" t="n">
        <v>39215</v>
      </c>
    </row>
    <row r="313" spans="1:4">
      <c r="A313" s="4" t="s">
        <v>1071</v>
      </c>
      <c r="B313" s="5" t="n">
        <v>198</v>
      </c>
    </row>
    <row r="314" spans="1:4">
      <c r="A314" s="4" t="s">
        <v>1072</v>
      </c>
      <c r="B314" s="5" t="n">
        <v>4807</v>
      </c>
    </row>
    <row r="315" spans="1:4">
      <c r="A315" s="4" t="s">
        <v>1073</v>
      </c>
      <c r="B315" s="5" t="n">
        <v>34606</v>
      </c>
    </row>
    <row r="316" spans="1:4">
      <c r="A316" s="4" t="s">
        <v>1074</v>
      </c>
      <c r="B316" s="5" t="n">
        <v>39413</v>
      </c>
    </row>
    <row r="317" spans="1:4">
      <c r="A317" s="4" t="s">
        <v>1075</v>
      </c>
      <c r="B317" s="7" t="n">
        <v>-2371</v>
      </c>
    </row>
    <row r="318" spans="1:4">
      <c r="A318" s="4" t="s">
        <v>1077</v>
      </c>
      <c r="B318" s="4" t="s">
        <v>484</v>
      </c>
    </row>
    <row r="319" spans="1:4">
      <c r="A319" s="4" t="s">
        <v>1124</v>
      </c>
    </row>
    <row r="320" spans="1:4">
      <c r="A320" s="3" t="s">
        <v>1067</v>
      </c>
    </row>
    <row r="321" spans="1:4">
      <c r="A321" s="4" t="s">
        <v>410</v>
      </c>
      <c r="B321" s="5" t="n">
        <v>1</v>
      </c>
    </row>
    <row r="322" spans="1:4">
      <c r="A322" s="4" t="s">
        <v>1068</v>
      </c>
      <c r="B322" s="7" t="n">
        <v>1559</v>
      </c>
    </row>
    <row r="323" spans="1:4">
      <c r="A323" s="4" t="s">
        <v>1069</v>
      </c>
      <c r="B323" s="5" t="n">
        <v>4941</v>
      </c>
    </row>
    <row r="324" spans="1:4">
      <c r="A324" s="4" t="s">
        <v>1070</v>
      </c>
      <c r="B324" s="5" t="n">
        <v>6500</v>
      </c>
    </row>
    <row r="325" spans="1:4">
      <c r="A325" s="4" t="s">
        <v>1072</v>
      </c>
      <c r="B325" s="5" t="n">
        <v>1559</v>
      </c>
    </row>
    <row r="326" spans="1:4">
      <c r="A326" s="4" t="s">
        <v>1073</v>
      </c>
      <c r="B326" s="5" t="n">
        <v>4941</v>
      </c>
    </row>
    <row r="327" spans="1:4">
      <c r="A327" s="4" t="s">
        <v>1074</v>
      </c>
      <c r="B327" s="5" t="n">
        <v>6500</v>
      </c>
    </row>
    <row r="328" spans="1:4">
      <c r="A328" s="4" t="s">
        <v>1075</v>
      </c>
      <c r="B328" s="7" t="n">
        <v>-464</v>
      </c>
    </row>
    <row r="329" spans="1:4">
      <c r="A329" s="4" t="s">
        <v>1077</v>
      </c>
      <c r="B329" s="4" t="s">
        <v>1125</v>
      </c>
    </row>
    <row r="330" spans="1:4">
      <c r="A330" s="4" t="s">
        <v>1126</v>
      </c>
    </row>
    <row r="331" spans="1:4">
      <c r="A331" s="3" t="s">
        <v>1067</v>
      </c>
    </row>
    <row r="332" spans="1:4">
      <c r="A332" s="4" t="s">
        <v>410</v>
      </c>
      <c r="B332" s="5" t="n">
        <v>1</v>
      </c>
    </row>
    <row r="333" spans="1:4">
      <c r="A333" s="4" t="s">
        <v>1068</v>
      </c>
      <c r="B333" s="7" t="n">
        <v>2857</v>
      </c>
    </row>
    <row r="334" spans="1:4">
      <c r="A334" s="4" t="s">
        <v>1069</v>
      </c>
      <c r="B334" s="5" t="n">
        <v>6566</v>
      </c>
    </row>
    <row r="335" spans="1:4">
      <c r="A335" s="4" t="s">
        <v>1070</v>
      </c>
      <c r="B335" s="5" t="n">
        <v>9423</v>
      </c>
    </row>
    <row r="336" spans="1:4">
      <c r="A336" s="4" t="s">
        <v>1071</v>
      </c>
      <c r="B336" s="5" t="n">
        <v>528</v>
      </c>
    </row>
    <row r="337" spans="1:4">
      <c r="A337" s="4" t="s">
        <v>1072</v>
      </c>
      <c r="B337" s="5" t="n">
        <v>2857</v>
      </c>
    </row>
    <row r="338" spans="1:4">
      <c r="A338" s="4" t="s">
        <v>1073</v>
      </c>
      <c r="B338" s="5" t="n">
        <v>7094</v>
      </c>
    </row>
    <row r="339" spans="1:4">
      <c r="A339" s="4" t="s">
        <v>1074</v>
      </c>
      <c r="B339" s="5" t="n">
        <v>9951</v>
      </c>
    </row>
    <row r="340" spans="1:4">
      <c r="A340" s="4" t="s">
        <v>1075</v>
      </c>
      <c r="B340" s="7" t="n">
        <v>-1383</v>
      </c>
    </row>
    <row r="341" spans="1:4">
      <c r="A341" s="4" t="s">
        <v>1077</v>
      </c>
      <c r="B341" s="4" t="s">
        <v>1127</v>
      </c>
    </row>
    <row r="342" spans="1:4">
      <c r="A342" s="4" t="s">
        <v>1128</v>
      </c>
    </row>
    <row r="343" spans="1:4">
      <c r="A343" s="3" t="s">
        <v>1067</v>
      </c>
    </row>
    <row r="344" spans="1:4">
      <c r="A344" s="4" t="s">
        <v>410</v>
      </c>
      <c r="B344" s="5" t="n">
        <v>1</v>
      </c>
    </row>
    <row r="345" spans="1:4">
      <c r="A345" s="4" t="s">
        <v>1068</v>
      </c>
      <c r="B345" s="7" t="n">
        <v>1214</v>
      </c>
    </row>
    <row r="346" spans="1:4">
      <c r="A346" s="4" t="s">
        <v>1069</v>
      </c>
      <c r="B346" s="5" t="n">
        <v>1841</v>
      </c>
    </row>
    <row r="347" spans="1:4">
      <c r="A347" s="4" t="s">
        <v>1070</v>
      </c>
      <c r="B347" s="5" t="n">
        <v>3055</v>
      </c>
    </row>
    <row r="348" spans="1:4">
      <c r="A348" s="4" t="s">
        <v>1071</v>
      </c>
      <c r="B348" s="5" t="n">
        <v>85</v>
      </c>
    </row>
    <row r="349" spans="1:4">
      <c r="A349" s="4" t="s">
        <v>1072</v>
      </c>
      <c r="B349" s="5" t="n">
        <v>1214</v>
      </c>
    </row>
    <row r="350" spans="1:4">
      <c r="A350" s="4" t="s">
        <v>1073</v>
      </c>
      <c r="B350" s="5" t="n">
        <v>1926</v>
      </c>
    </row>
    <row r="351" spans="1:4">
      <c r="A351" s="4" t="s">
        <v>1074</v>
      </c>
      <c r="B351" s="5" t="n">
        <v>3140</v>
      </c>
    </row>
    <row r="352" spans="1:4">
      <c r="A352" s="4" t="s">
        <v>1075</v>
      </c>
      <c r="B352" s="7" t="n">
        <v>-277</v>
      </c>
    </row>
    <row r="353" spans="1:4">
      <c r="A353" s="4" t="s">
        <v>1077</v>
      </c>
      <c r="B353" s="4" t="s">
        <v>1129</v>
      </c>
    </row>
    <row r="354" spans="1:4">
      <c r="A354" s="4" t="s">
        <v>1130</v>
      </c>
    </row>
    <row r="355" spans="1:4">
      <c r="A355" s="3" t="s">
        <v>1067</v>
      </c>
    </row>
    <row r="356" spans="1:4">
      <c r="A356" s="4" t="s">
        <v>410</v>
      </c>
      <c r="B356" s="5" t="n">
        <v>2</v>
      </c>
    </row>
    <row r="357" spans="1:4">
      <c r="A357" s="4" t="s">
        <v>1068</v>
      </c>
      <c r="B357" s="7" t="n">
        <v>3716</v>
      </c>
    </row>
    <row r="358" spans="1:4">
      <c r="A358" s="4" t="s">
        <v>1069</v>
      </c>
      <c r="B358" s="5" t="n">
        <v>8184</v>
      </c>
    </row>
    <row r="359" spans="1:4">
      <c r="A359" s="4" t="s">
        <v>1070</v>
      </c>
      <c r="B359" s="5" t="n">
        <v>11900</v>
      </c>
    </row>
    <row r="360" spans="1:4">
      <c r="A360" s="4" t="s">
        <v>1071</v>
      </c>
      <c r="B360" s="5" t="n">
        <v>380</v>
      </c>
    </row>
    <row r="361" spans="1:4">
      <c r="A361" s="4" t="s">
        <v>1072</v>
      </c>
      <c r="B361" s="5" t="n">
        <v>3716</v>
      </c>
    </row>
    <row r="362" spans="1:4">
      <c r="A362" s="4" t="s">
        <v>1073</v>
      </c>
      <c r="B362" s="5" t="n">
        <v>8564</v>
      </c>
    </row>
    <row r="363" spans="1:4">
      <c r="A363" s="4" t="s">
        <v>1074</v>
      </c>
      <c r="B363" s="5" t="n">
        <v>12280</v>
      </c>
    </row>
    <row r="364" spans="1:4">
      <c r="A364" s="4" t="s">
        <v>1075</v>
      </c>
      <c r="B364" s="7" t="n">
        <v>-1676</v>
      </c>
    </row>
    <row r="365" spans="1:4">
      <c r="A365" s="4" t="s">
        <v>1077</v>
      </c>
      <c r="B365" s="4" t="s">
        <v>1131</v>
      </c>
    </row>
    <row r="366" spans="1:4">
      <c r="A366" s="4" t="s">
        <v>1132</v>
      </c>
    </row>
    <row r="367" spans="1:4">
      <c r="A367" s="3" t="s">
        <v>1067</v>
      </c>
    </row>
    <row r="368" spans="1:4">
      <c r="A368" s="4" t="s">
        <v>410</v>
      </c>
      <c r="B368" s="5" t="n">
        <v>1</v>
      </c>
    </row>
    <row r="369" spans="1:4">
      <c r="A369" s="4" t="s">
        <v>1068</v>
      </c>
      <c r="B369" s="7" t="n">
        <v>5516</v>
      </c>
    </row>
    <row r="370" spans="1:4">
      <c r="A370" s="4" t="s">
        <v>1069</v>
      </c>
      <c r="B370" s="5" t="n">
        <v>9934</v>
      </c>
    </row>
    <row r="371" spans="1:4">
      <c r="A371" s="4" t="s">
        <v>1070</v>
      </c>
      <c r="B371" s="5" t="n">
        <v>15450</v>
      </c>
    </row>
    <row r="372" spans="1:4">
      <c r="A372" s="4" t="s">
        <v>1072</v>
      </c>
      <c r="B372" s="5" t="n">
        <v>5516</v>
      </c>
    </row>
    <row r="373" spans="1:4">
      <c r="A373" s="4" t="s">
        <v>1073</v>
      </c>
      <c r="B373" s="5" t="n">
        <v>9934</v>
      </c>
    </row>
    <row r="374" spans="1:4">
      <c r="A374" s="4" t="s">
        <v>1074</v>
      </c>
      <c r="B374" s="5" t="n">
        <v>15450</v>
      </c>
    </row>
    <row r="375" spans="1:4">
      <c r="A375" s="4" t="s">
        <v>1075</v>
      </c>
      <c r="B375" s="7" t="n">
        <v>-911</v>
      </c>
    </row>
    <row r="376" spans="1:4">
      <c r="A376" s="4" t="s">
        <v>1077</v>
      </c>
      <c r="B376" s="4" t="s">
        <v>488</v>
      </c>
    </row>
    <row r="377" spans="1:4">
      <c r="A377" s="4" t="s">
        <v>1133</v>
      </c>
    </row>
    <row r="378" spans="1:4">
      <c r="A378" s="3" t="s">
        <v>1067</v>
      </c>
    </row>
    <row r="379" spans="1:4">
      <c r="A379" s="4" t="s">
        <v>410</v>
      </c>
      <c r="B379" s="5" t="n">
        <v>1</v>
      </c>
    </row>
    <row r="380" spans="1:4">
      <c r="A380" s="4" t="s">
        <v>1068</v>
      </c>
      <c r="B380" s="7" t="n">
        <v>4885</v>
      </c>
    </row>
    <row r="381" spans="1:4">
      <c r="A381" s="4" t="s">
        <v>1069</v>
      </c>
      <c r="B381" s="5" t="n">
        <v>20871</v>
      </c>
    </row>
    <row r="382" spans="1:4">
      <c r="A382" s="4" t="s">
        <v>1070</v>
      </c>
      <c r="B382" s="5" t="n">
        <v>25756</v>
      </c>
    </row>
    <row r="383" spans="1:4">
      <c r="A383" s="4" t="s">
        <v>1071</v>
      </c>
      <c r="B383" s="5" t="n">
        <v>169</v>
      </c>
    </row>
    <row r="384" spans="1:4">
      <c r="A384" s="4" t="s">
        <v>1072</v>
      </c>
      <c r="B384" s="5" t="n">
        <v>4885</v>
      </c>
    </row>
    <row r="385" spans="1:4">
      <c r="A385" s="4" t="s">
        <v>1073</v>
      </c>
      <c r="B385" s="5" t="n">
        <v>21040</v>
      </c>
    </row>
    <row r="386" spans="1:4">
      <c r="A386" s="4" t="s">
        <v>1074</v>
      </c>
      <c r="B386" s="5" t="n">
        <v>25925</v>
      </c>
    </row>
    <row r="387" spans="1:4">
      <c r="A387" s="4" t="s">
        <v>1075</v>
      </c>
      <c r="B387" s="7" t="n">
        <v>-1939</v>
      </c>
    </row>
    <row r="388" spans="1:4">
      <c r="A388" s="4" t="s">
        <v>1077</v>
      </c>
      <c r="B388" s="4" t="s">
        <v>488</v>
      </c>
    </row>
    <row r="389" spans="1:4">
      <c r="A389" s="4" t="s">
        <v>1134</v>
      </c>
    </row>
    <row r="390" spans="1:4">
      <c r="A390" s="3" t="s">
        <v>1067</v>
      </c>
    </row>
    <row r="391" spans="1:4">
      <c r="A391" s="4" t="s">
        <v>410</v>
      </c>
      <c r="B391" s="5" t="n">
        <v>5</v>
      </c>
    </row>
    <row r="392" spans="1:4">
      <c r="A392" s="4" t="s">
        <v>1068</v>
      </c>
      <c r="B392" s="7" t="n">
        <v>5362</v>
      </c>
    </row>
    <row r="393" spans="1:4">
      <c r="A393" s="4" t="s">
        <v>1069</v>
      </c>
      <c r="B393" s="5" t="n">
        <v>40288</v>
      </c>
    </row>
    <row r="394" spans="1:4">
      <c r="A394" s="4" t="s">
        <v>1070</v>
      </c>
      <c r="B394" s="5" t="n">
        <v>45650</v>
      </c>
    </row>
    <row r="395" spans="1:4">
      <c r="A395" s="4" t="s">
        <v>1071</v>
      </c>
      <c r="B395" s="5" t="n">
        <v>409</v>
      </c>
    </row>
    <row r="396" spans="1:4">
      <c r="A396" s="4" t="s">
        <v>1072</v>
      </c>
      <c r="B396" s="5" t="n">
        <v>5362</v>
      </c>
    </row>
    <row r="397" spans="1:4">
      <c r="A397" s="4" t="s">
        <v>1073</v>
      </c>
      <c r="B397" s="5" t="n">
        <v>40697</v>
      </c>
    </row>
    <row r="398" spans="1:4">
      <c r="A398" s="4" t="s">
        <v>1074</v>
      </c>
      <c r="B398" s="5" t="n">
        <v>46059</v>
      </c>
    </row>
    <row r="399" spans="1:4">
      <c r="A399" s="4" t="s">
        <v>1075</v>
      </c>
      <c r="B399" s="7" t="n">
        <v>-3553</v>
      </c>
    </row>
    <row r="400" spans="1:4">
      <c r="A400" s="4" t="s">
        <v>1077</v>
      </c>
      <c r="B400" s="4" t="s">
        <v>491</v>
      </c>
    </row>
    <row r="401" spans="1:4">
      <c r="A401" s="4" t="s">
        <v>1135</v>
      </c>
    </row>
    <row r="402" spans="1:4">
      <c r="A402" s="3" t="s">
        <v>1067</v>
      </c>
    </row>
    <row r="403" spans="1:4">
      <c r="A403" s="4" t="s">
        <v>410</v>
      </c>
      <c r="B403" s="5" t="n">
        <v>1</v>
      </c>
    </row>
    <row r="404" spans="1:4">
      <c r="A404" s="4" t="s">
        <v>1068</v>
      </c>
      <c r="B404" s="7" t="n">
        <v>3984</v>
      </c>
    </row>
    <row r="405" spans="1:4">
      <c r="A405" s="4" t="s">
        <v>1069</v>
      </c>
      <c r="B405" s="5" t="n">
        <v>13031</v>
      </c>
    </row>
    <row r="406" spans="1:4">
      <c r="A406" s="4" t="s">
        <v>1070</v>
      </c>
      <c r="B406" s="5" t="n">
        <v>17015</v>
      </c>
    </row>
    <row r="407" spans="1:4">
      <c r="A407" s="4" t="s">
        <v>1071</v>
      </c>
      <c r="B407" s="5" t="n">
        <v>54</v>
      </c>
    </row>
    <row r="408" spans="1:4">
      <c r="A408" s="4" t="s">
        <v>1072</v>
      </c>
      <c r="B408" s="5" t="n">
        <v>3984</v>
      </c>
    </row>
    <row r="409" spans="1:4">
      <c r="A409" s="4" t="s">
        <v>1073</v>
      </c>
      <c r="B409" s="5" t="n">
        <v>13085</v>
      </c>
    </row>
    <row r="410" spans="1:4">
      <c r="A410" s="4" t="s">
        <v>1074</v>
      </c>
      <c r="B410" s="5" t="n">
        <v>17069</v>
      </c>
    </row>
    <row r="411" spans="1:4">
      <c r="A411" s="4" t="s">
        <v>1075</v>
      </c>
      <c r="B411" s="7" t="n">
        <v>-1205</v>
      </c>
    </row>
    <row r="412" spans="1:4">
      <c r="A412" s="4" t="s">
        <v>1077</v>
      </c>
      <c r="B412" s="4" t="s">
        <v>493</v>
      </c>
    </row>
    <row r="413" spans="1:4">
      <c r="A413" s="4" t="s">
        <v>1136</v>
      </c>
    </row>
    <row r="414" spans="1:4">
      <c r="A414" s="3" t="s">
        <v>1067</v>
      </c>
    </row>
    <row r="415" spans="1:4">
      <c r="A415" s="4" t="s">
        <v>410</v>
      </c>
      <c r="B415" s="5" t="n">
        <v>2</v>
      </c>
    </row>
    <row r="416" spans="1:4">
      <c r="A416" s="4" t="s">
        <v>1068</v>
      </c>
      <c r="B416" s="7" t="n">
        <v>1409</v>
      </c>
    </row>
    <row r="417" spans="1:4">
      <c r="A417" s="4" t="s">
        <v>1069</v>
      </c>
      <c r="B417" s="5" t="n">
        <v>6352</v>
      </c>
    </row>
    <row r="418" spans="1:4">
      <c r="A418" s="4" t="s">
        <v>1070</v>
      </c>
      <c r="B418" s="5" t="n">
        <v>7761</v>
      </c>
    </row>
    <row r="419" spans="1:4">
      <c r="A419" s="4" t="s">
        <v>1071</v>
      </c>
      <c r="B419" s="5" t="n">
        <v>484</v>
      </c>
    </row>
    <row r="420" spans="1:4">
      <c r="A420" s="4" t="s">
        <v>1072</v>
      </c>
      <c r="B420" s="5" t="n">
        <v>1409</v>
      </c>
    </row>
    <row r="421" spans="1:4">
      <c r="A421" s="4" t="s">
        <v>1073</v>
      </c>
      <c r="B421" s="5" t="n">
        <v>6836</v>
      </c>
    </row>
    <row r="422" spans="1:4">
      <c r="A422" s="4" t="s">
        <v>1074</v>
      </c>
      <c r="B422" s="5" t="n">
        <v>8245</v>
      </c>
    </row>
    <row r="423" spans="1:4">
      <c r="A423" s="4" t="s">
        <v>1075</v>
      </c>
      <c r="B423" s="7" t="n">
        <v>-614</v>
      </c>
    </row>
    <row r="424" spans="1:4">
      <c r="A424" s="4" t="s">
        <v>1077</v>
      </c>
      <c r="B424" s="4" t="s">
        <v>1137</v>
      </c>
    </row>
    <row r="425" spans="1:4">
      <c r="A425" s="4" t="s">
        <v>1138</v>
      </c>
    </row>
    <row r="426" spans="1:4">
      <c r="A426" s="3" t="s">
        <v>1067</v>
      </c>
    </row>
    <row r="427" spans="1:4">
      <c r="A427" s="4" t="s">
        <v>410</v>
      </c>
      <c r="B427" s="5" t="n">
        <v>1</v>
      </c>
    </row>
    <row r="428" spans="1:4">
      <c r="A428" s="4" t="s">
        <v>1068</v>
      </c>
      <c r="B428" s="7" t="n">
        <v>4160</v>
      </c>
    </row>
    <row r="429" spans="1:4">
      <c r="A429" s="4" t="s">
        <v>1069</v>
      </c>
      <c r="B429" s="5" t="n">
        <v>9000</v>
      </c>
    </row>
    <row r="430" spans="1:4">
      <c r="A430" s="4" t="s">
        <v>1070</v>
      </c>
      <c r="B430" s="5" t="n">
        <v>13160</v>
      </c>
    </row>
    <row r="431" spans="1:4">
      <c r="A431" s="4" t="s">
        <v>1071</v>
      </c>
      <c r="B431" s="5" t="n">
        <v>3</v>
      </c>
    </row>
    <row r="432" spans="1:4">
      <c r="A432" s="4" t="s">
        <v>1072</v>
      </c>
      <c r="B432" s="5" t="n">
        <v>4160</v>
      </c>
    </row>
    <row r="433" spans="1:4">
      <c r="A433" s="4" t="s">
        <v>1073</v>
      </c>
      <c r="B433" s="5" t="n">
        <v>9003</v>
      </c>
    </row>
    <row r="434" spans="1:4">
      <c r="A434" s="4" t="s">
        <v>1074</v>
      </c>
      <c r="B434" s="5" t="n">
        <v>13163</v>
      </c>
    </row>
    <row r="435" spans="1:4">
      <c r="A435" s="4" t="s">
        <v>1075</v>
      </c>
      <c r="B435" s="7" t="n">
        <v>-624</v>
      </c>
    </row>
    <row r="436" spans="1:4">
      <c r="A436" s="4" t="s">
        <v>1077</v>
      </c>
      <c r="B436" s="4" t="s">
        <v>1139</v>
      </c>
    </row>
    <row r="437" spans="1:4">
      <c r="A437" s="4" t="s">
        <v>1140</v>
      </c>
    </row>
    <row r="438" spans="1:4">
      <c r="A438" s="3" t="s">
        <v>1067</v>
      </c>
    </row>
    <row r="439" spans="1:4">
      <c r="A439" s="4" t="s">
        <v>410</v>
      </c>
      <c r="B439" s="5" t="n">
        <v>1</v>
      </c>
    </row>
    <row r="440" spans="1:4">
      <c r="A440" s="4" t="s">
        <v>1068</v>
      </c>
      <c r="B440" s="7" t="n">
        <v>7136</v>
      </c>
    </row>
    <row r="441" spans="1:4">
      <c r="A441" s="4" t="s">
        <v>1069</v>
      </c>
      <c r="B441" s="5" t="n">
        <v>14264</v>
      </c>
    </row>
    <row r="442" spans="1:4">
      <c r="A442" s="4" t="s">
        <v>1070</v>
      </c>
      <c r="B442" s="5" t="n">
        <v>21400</v>
      </c>
    </row>
    <row r="443" spans="1:4">
      <c r="A443" s="4" t="s">
        <v>1072</v>
      </c>
      <c r="B443" s="5" t="n">
        <v>7136</v>
      </c>
    </row>
    <row r="444" spans="1:4">
      <c r="A444" s="4" t="s">
        <v>1073</v>
      </c>
      <c r="B444" s="5" t="n">
        <v>14264</v>
      </c>
    </row>
    <row r="445" spans="1:4">
      <c r="A445" s="4" t="s">
        <v>1074</v>
      </c>
      <c r="B445" s="5" t="n">
        <v>21400</v>
      </c>
    </row>
    <row r="446" spans="1:4">
      <c r="A446" s="4" t="s">
        <v>1075</v>
      </c>
      <c r="B446" s="7" t="n">
        <v>-1226</v>
      </c>
    </row>
    <row r="447" spans="1:4">
      <c r="A447" s="4" t="s">
        <v>1077</v>
      </c>
      <c r="B447" s="4" t="s">
        <v>495</v>
      </c>
    </row>
    <row r="448" spans="1:4">
      <c r="A448" s="4" t="s">
        <v>1141</v>
      </c>
    </row>
    <row r="449" spans="1:4">
      <c r="A449" s="3" t="s">
        <v>1067</v>
      </c>
    </row>
    <row r="450" spans="1:4">
      <c r="A450" s="4" t="s">
        <v>410</v>
      </c>
      <c r="B450" s="5" t="n">
        <v>4</v>
      </c>
    </row>
    <row r="451" spans="1:4">
      <c r="A451" s="4" t="s">
        <v>1068</v>
      </c>
      <c r="B451" s="7" t="n">
        <v>12027</v>
      </c>
    </row>
    <row r="452" spans="1:4">
      <c r="A452" s="4" t="s">
        <v>1069</v>
      </c>
      <c r="B452" s="5" t="n">
        <v>42485</v>
      </c>
    </row>
    <row r="453" spans="1:4">
      <c r="A453" s="4" t="s">
        <v>1070</v>
      </c>
      <c r="B453" s="5" t="n">
        <v>54512</v>
      </c>
    </row>
    <row r="454" spans="1:4">
      <c r="A454" s="4" t="s">
        <v>1072</v>
      </c>
      <c r="B454" s="5" t="n">
        <v>12027</v>
      </c>
    </row>
    <row r="455" spans="1:4">
      <c r="A455" s="4" t="s">
        <v>1073</v>
      </c>
      <c r="B455" s="5" t="n">
        <v>42485</v>
      </c>
    </row>
    <row r="456" spans="1:4">
      <c r="A456" s="4" t="s">
        <v>1074</v>
      </c>
      <c r="B456" s="5" t="n">
        <v>54512</v>
      </c>
    </row>
    <row r="457" spans="1:4">
      <c r="A457" s="4" t="s">
        <v>1075</v>
      </c>
      <c r="B457" s="7" t="n">
        <v>-2467</v>
      </c>
    </row>
    <row r="458" spans="1:4">
      <c r="A458" s="4" t="s">
        <v>1142</v>
      </c>
    </row>
    <row r="459" spans="1:4">
      <c r="A459" s="3" t="s">
        <v>1067</v>
      </c>
    </row>
    <row r="460" spans="1:4">
      <c r="A460" s="4" t="s">
        <v>1077</v>
      </c>
      <c r="B460" s="4" t="s">
        <v>498</v>
      </c>
    </row>
    <row r="461" spans="1:4">
      <c r="A461" s="4" t="s">
        <v>1143</v>
      </c>
    </row>
    <row r="462" spans="1:4">
      <c r="A462" s="3" t="s">
        <v>1067</v>
      </c>
    </row>
    <row r="463" spans="1:4">
      <c r="A463" s="4" t="s">
        <v>1077</v>
      </c>
      <c r="B463" s="4" t="s">
        <v>500</v>
      </c>
    </row>
    <row r="464" spans="1:4">
      <c r="A464" s="4" t="s">
        <v>1144</v>
      </c>
    </row>
    <row r="465" spans="1:4">
      <c r="A465" s="3" t="s">
        <v>1067</v>
      </c>
    </row>
    <row r="466" spans="1:4">
      <c r="A466" s="4" t="s">
        <v>1077</v>
      </c>
      <c r="B466" s="4" t="s">
        <v>1145</v>
      </c>
    </row>
    <row r="467" spans="1:4">
      <c r="A467" s="4" t="s">
        <v>1146</v>
      </c>
    </row>
    <row r="468" spans="1:4">
      <c r="A468" s="3" t="s">
        <v>1067</v>
      </c>
    </row>
    <row r="469" spans="1:4">
      <c r="A469" s="4" t="s">
        <v>410</v>
      </c>
      <c r="B469" s="5" t="n">
        <v>1</v>
      </c>
    </row>
    <row r="470" spans="1:4">
      <c r="A470" s="4" t="s">
        <v>1068</v>
      </c>
      <c r="B470" s="7" t="n">
        <v>1897</v>
      </c>
    </row>
    <row r="471" spans="1:4">
      <c r="A471" s="4" t="s">
        <v>1069</v>
      </c>
      <c r="B471" s="5" t="n">
        <v>26002</v>
      </c>
    </row>
    <row r="472" spans="1:4">
      <c r="A472" s="4" t="s">
        <v>1070</v>
      </c>
      <c r="B472" s="5" t="n">
        <v>27899</v>
      </c>
    </row>
    <row r="473" spans="1:4">
      <c r="A473" s="4" t="s">
        <v>1071</v>
      </c>
      <c r="B473" s="5" t="n">
        <v>425</v>
      </c>
    </row>
    <row r="474" spans="1:4">
      <c r="A474" s="4" t="s">
        <v>1072</v>
      </c>
      <c r="B474" s="5" t="n">
        <v>1897</v>
      </c>
    </row>
    <row r="475" spans="1:4">
      <c r="A475" s="4" t="s">
        <v>1073</v>
      </c>
      <c r="B475" s="5" t="n">
        <v>26427</v>
      </c>
    </row>
    <row r="476" spans="1:4">
      <c r="A476" s="4" t="s">
        <v>1074</v>
      </c>
      <c r="B476" s="5" t="n">
        <v>28324</v>
      </c>
    </row>
    <row r="477" spans="1:4">
      <c r="A477" s="4" t="s">
        <v>1075</v>
      </c>
      <c r="B477" s="7" t="n">
        <v>-2481</v>
      </c>
    </row>
    <row r="478" spans="1:4">
      <c r="A478" s="4" t="s">
        <v>1077</v>
      </c>
      <c r="B478" s="4" t="s">
        <v>502</v>
      </c>
    </row>
    <row r="479" spans="1:4">
      <c r="A479" s="4" t="s">
        <v>1147</v>
      </c>
    </row>
    <row r="480" spans="1:4">
      <c r="A480" s="3" t="s">
        <v>1067</v>
      </c>
    </row>
    <row r="481" spans="1:4">
      <c r="A481" s="4" t="s">
        <v>410</v>
      </c>
      <c r="B481" s="5" t="n">
        <v>2</v>
      </c>
    </row>
    <row r="482" spans="1:4">
      <c r="A482" s="4" t="s">
        <v>1068</v>
      </c>
      <c r="B482" s="7" t="n">
        <v>4065</v>
      </c>
    </row>
    <row r="483" spans="1:4">
      <c r="A483" s="4" t="s">
        <v>1069</v>
      </c>
      <c r="B483" s="5" t="n">
        <v>6281</v>
      </c>
    </row>
    <row r="484" spans="1:4">
      <c r="A484" s="4" t="s">
        <v>1070</v>
      </c>
      <c r="B484" s="5" t="n">
        <v>10346</v>
      </c>
    </row>
    <row r="485" spans="1:4">
      <c r="A485" s="4" t="s">
        <v>1071</v>
      </c>
      <c r="B485" s="5" t="n">
        <v>63</v>
      </c>
    </row>
    <row r="486" spans="1:4">
      <c r="A486" s="4" t="s">
        <v>1072</v>
      </c>
      <c r="B486" s="5" t="n">
        <v>4065</v>
      </c>
    </row>
    <row r="487" spans="1:4">
      <c r="A487" s="4" t="s">
        <v>1073</v>
      </c>
      <c r="B487" s="5" t="n">
        <v>6344</v>
      </c>
    </row>
    <row r="488" spans="1:4">
      <c r="A488" s="4" t="s">
        <v>1074</v>
      </c>
      <c r="B488" s="5" t="n">
        <v>10409</v>
      </c>
    </row>
    <row r="489" spans="1:4">
      <c r="A489" s="4" t="s">
        <v>1075</v>
      </c>
      <c r="B489" s="7" t="n">
        <v>-747</v>
      </c>
    </row>
    <row r="490" spans="1:4">
      <c r="A490" s="4" t="s">
        <v>1077</v>
      </c>
      <c r="B490" s="4" t="s">
        <v>502</v>
      </c>
    </row>
    <row r="491" spans="1:4">
      <c r="A491" s="4" t="s">
        <v>1148</v>
      </c>
    </row>
    <row r="492" spans="1:4">
      <c r="A492" s="3" t="s">
        <v>1067</v>
      </c>
    </row>
    <row r="493" spans="1:4">
      <c r="A493" s="4" t="s">
        <v>410</v>
      </c>
      <c r="B493" s="5" t="n">
        <v>2</v>
      </c>
    </row>
    <row r="494" spans="1:4">
      <c r="A494" s="4" t="s">
        <v>1068</v>
      </c>
      <c r="B494" s="7" t="n">
        <v>4306</v>
      </c>
    </row>
    <row r="495" spans="1:4">
      <c r="A495" s="4" t="s">
        <v>1069</v>
      </c>
      <c r="B495" s="5" t="n">
        <v>4594</v>
      </c>
    </row>
    <row r="496" spans="1:4">
      <c r="A496" s="4" t="s">
        <v>1070</v>
      </c>
      <c r="B496" s="5" t="n">
        <v>8900</v>
      </c>
    </row>
    <row r="497" spans="1:4">
      <c r="A497" s="4" t="s">
        <v>1071</v>
      </c>
      <c r="B497" s="5" t="n">
        <v>150</v>
      </c>
    </row>
    <row r="498" spans="1:4">
      <c r="A498" s="4" t="s">
        <v>1072</v>
      </c>
      <c r="B498" s="5" t="n">
        <v>4306</v>
      </c>
    </row>
    <row r="499" spans="1:4">
      <c r="A499" s="4" t="s">
        <v>1073</v>
      </c>
      <c r="B499" s="5" t="n">
        <v>4744</v>
      </c>
    </row>
    <row r="500" spans="1:4">
      <c r="A500" s="4" t="s">
        <v>1074</v>
      </c>
      <c r="B500" s="5" t="n">
        <v>9050</v>
      </c>
    </row>
    <row r="501" spans="1:4">
      <c r="A501" s="4" t="s">
        <v>1075</v>
      </c>
      <c r="B501" s="7" t="n">
        <v>-457</v>
      </c>
    </row>
    <row r="502" spans="1:4">
      <c r="A502" s="4" t="s">
        <v>1077</v>
      </c>
      <c r="B502" s="4" t="s">
        <v>1149</v>
      </c>
    </row>
    <row r="503" spans="1:4">
      <c r="A503" s="4" t="s">
        <v>1150</v>
      </c>
    </row>
    <row r="504" spans="1:4">
      <c r="A504" s="3" t="s">
        <v>1067</v>
      </c>
    </row>
    <row r="505" spans="1:4">
      <c r="A505" s="4" t="s">
        <v>410</v>
      </c>
      <c r="B505" s="5" t="n">
        <v>5</v>
      </c>
    </row>
    <row r="506" spans="1:4">
      <c r="A506" s="4" t="s">
        <v>1068</v>
      </c>
      <c r="B506" s="7" t="n">
        <v>12710</v>
      </c>
    </row>
    <row r="507" spans="1:4">
      <c r="A507" s="4" t="s">
        <v>1069</v>
      </c>
      <c r="B507" s="5" t="n">
        <v>60850</v>
      </c>
    </row>
    <row r="508" spans="1:4">
      <c r="A508" s="4" t="s">
        <v>1070</v>
      </c>
      <c r="B508" s="5" t="n">
        <v>73560</v>
      </c>
    </row>
    <row r="509" spans="1:4">
      <c r="A509" s="4" t="s">
        <v>1071</v>
      </c>
      <c r="B509" s="5" t="n">
        <v>1173</v>
      </c>
    </row>
    <row r="510" spans="1:4">
      <c r="A510" s="4" t="s">
        <v>1072</v>
      </c>
      <c r="B510" s="5" t="n">
        <v>12710</v>
      </c>
    </row>
    <row r="511" spans="1:4">
      <c r="A511" s="4" t="s">
        <v>1073</v>
      </c>
      <c r="B511" s="5" t="n">
        <v>62023</v>
      </c>
    </row>
    <row r="512" spans="1:4">
      <c r="A512" s="4" t="s">
        <v>1074</v>
      </c>
      <c r="B512" s="5" t="n">
        <v>74733</v>
      </c>
    </row>
    <row r="513" spans="1:4">
      <c r="A513" s="4" t="s">
        <v>1075</v>
      </c>
      <c r="B513" s="7" t="n">
        <v>-5045</v>
      </c>
    </row>
    <row r="514" spans="1:4">
      <c r="A514" s="4" t="s">
        <v>1077</v>
      </c>
      <c r="B514" s="4" t="s">
        <v>506</v>
      </c>
    </row>
    <row r="515" spans="1:4">
      <c r="A515" s="4" t="s">
        <v>1151</v>
      </c>
    </row>
    <row r="516" spans="1:4">
      <c r="A516" s="3" t="s">
        <v>1067</v>
      </c>
    </row>
    <row r="517" spans="1:4">
      <c r="A517" s="4" t="s">
        <v>410</v>
      </c>
      <c r="B517" s="5" t="n">
        <v>1</v>
      </c>
    </row>
    <row r="518" spans="1:4">
      <c r="A518" s="4" t="s">
        <v>1068</v>
      </c>
      <c r="B518" s="7" t="n">
        <v>4007</v>
      </c>
    </row>
    <row r="519" spans="1:4">
      <c r="A519" s="4" t="s">
        <v>1069</v>
      </c>
      <c r="B519" s="5" t="n">
        <v>16993</v>
      </c>
    </row>
    <row r="520" spans="1:4">
      <c r="A520" s="4" t="s">
        <v>1070</v>
      </c>
      <c r="B520" s="5" t="n">
        <v>21000</v>
      </c>
    </row>
    <row r="521" spans="1:4">
      <c r="A521" s="4" t="s">
        <v>1071</v>
      </c>
      <c r="B521" s="5" t="n">
        <v>85</v>
      </c>
    </row>
    <row r="522" spans="1:4">
      <c r="A522" s="4" t="s">
        <v>1072</v>
      </c>
      <c r="B522" s="5" t="n">
        <v>4007</v>
      </c>
    </row>
    <row r="523" spans="1:4">
      <c r="A523" s="4" t="s">
        <v>1073</v>
      </c>
      <c r="B523" s="5" t="n">
        <v>17078</v>
      </c>
    </row>
    <row r="524" spans="1:4">
      <c r="A524" s="4" t="s">
        <v>1074</v>
      </c>
      <c r="B524" s="5" t="n">
        <v>21085</v>
      </c>
    </row>
    <row r="525" spans="1:4">
      <c r="A525" s="4" t="s">
        <v>1075</v>
      </c>
      <c r="B525" s="7" t="n">
        <v>-1020</v>
      </c>
    </row>
    <row r="526" spans="1:4">
      <c r="A526" s="4" t="s">
        <v>1077</v>
      </c>
      <c r="B526" s="4" t="s">
        <v>508</v>
      </c>
    </row>
    <row r="527" spans="1:4">
      <c r="A527" s="4" t="s">
        <v>1152</v>
      </c>
    </row>
    <row r="528" spans="1:4">
      <c r="A528" s="3" t="s">
        <v>1067</v>
      </c>
    </row>
    <row r="529" spans="1:4">
      <c r="A529" s="4" t="s">
        <v>410</v>
      </c>
      <c r="B529" s="5" t="n">
        <v>1</v>
      </c>
    </row>
    <row r="530" spans="1:4">
      <c r="A530" s="4" t="s">
        <v>1068</v>
      </c>
      <c r="B530" s="7" t="n">
        <v>1934</v>
      </c>
    </row>
    <row r="531" spans="1:4">
      <c r="A531" s="4" t="s">
        <v>1069</v>
      </c>
      <c r="B531" s="5" t="n">
        <v>3066</v>
      </c>
    </row>
    <row r="532" spans="1:4">
      <c r="A532" s="4" t="s">
        <v>1070</v>
      </c>
      <c r="B532" s="5" t="n">
        <v>5000</v>
      </c>
    </row>
    <row r="533" spans="1:4">
      <c r="A533" s="4" t="s">
        <v>1071</v>
      </c>
      <c r="B533" s="5" t="n">
        <v>14</v>
      </c>
    </row>
    <row r="534" spans="1:4">
      <c r="A534" s="4" t="s">
        <v>1072</v>
      </c>
      <c r="B534" s="5" t="n">
        <v>1934</v>
      </c>
    </row>
    <row r="535" spans="1:4">
      <c r="A535" s="4" t="s">
        <v>1073</v>
      </c>
      <c r="B535" s="5" t="n">
        <v>3080</v>
      </c>
    </row>
    <row r="536" spans="1:4">
      <c r="A536" s="4" t="s">
        <v>1074</v>
      </c>
      <c r="B536" s="5" t="n">
        <v>5014</v>
      </c>
    </row>
    <row r="537" spans="1:4">
      <c r="A537" s="4" t="s">
        <v>1075</v>
      </c>
      <c r="B537" s="7" t="n">
        <v>-281</v>
      </c>
    </row>
    <row r="538" spans="1:4">
      <c r="A538" s="4" t="s">
        <v>1077</v>
      </c>
      <c r="B538" s="4" t="s">
        <v>1153</v>
      </c>
    </row>
    <row r="539" spans="1:4">
      <c r="A539" s="4" t="s">
        <v>1154</v>
      </c>
    </row>
    <row r="540" spans="1:4">
      <c r="A540" s="3" t="s">
        <v>1067</v>
      </c>
    </row>
    <row r="541" spans="1:4">
      <c r="A541" s="4" t="s">
        <v>410</v>
      </c>
      <c r="B541" s="5" t="n">
        <v>1</v>
      </c>
    </row>
    <row r="542" spans="1:4">
      <c r="A542" s="4" t="s">
        <v>1068</v>
      </c>
      <c r="B542" s="7" t="n">
        <v>3831</v>
      </c>
    </row>
    <row r="543" spans="1:4">
      <c r="A543" s="4" t="s">
        <v>1069</v>
      </c>
      <c r="B543" s="5" t="n">
        <v>5110</v>
      </c>
    </row>
    <row r="544" spans="1:4">
      <c r="A544" s="4" t="s">
        <v>1070</v>
      </c>
      <c r="B544" s="5" t="n">
        <v>8941</v>
      </c>
    </row>
    <row r="545" spans="1:4">
      <c r="A545" s="4" t="s">
        <v>1072</v>
      </c>
      <c r="B545" s="5" t="n">
        <v>3831</v>
      </c>
    </row>
    <row r="546" spans="1:4">
      <c r="A546" s="4" t="s">
        <v>1073</v>
      </c>
      <c r="B546" s="5" t="n">
        <v>5110</v>
      </c>
    </row>
    <row r="547" spans="1:4">
      <c r="A547" s="4" t="s">
        <v>1074</v>
      </c>
      <c r="B547" s="5" t="n">
        <v>8941</v>
      </c>
    </row>
    <row r="548" spans="1:4">
      <c r="A548" s="4" t="s">
        <v>1075</v>
      </c>
      <c r="B548" s="7" t="n">
        <v>-303</v>
      </c>
    </row>
    <row r="549" spans="1:4">
      <c r="A549" s="4" t="s">
        <v>1077</v>
      </c>
      <c r="B549" s="4" t="s">
        <v>1155</v>
      </c>
    </row>
    <row r="550" spans="1:4">
      <c r="A550" s="4" t="s">
        <v>1156</v>
      </c>
    </row>
    <row r="551" spans="1:4">
      <c r="A551" s="3" t="s">
        <v>1067</v>
      </c>
    </row>
    <row r="552" spans="1:4">
      <c r="A552" s="4" t="s">
        <v>410</v>
      </c>
      <c r="B552" s="5" t="n">
        <v>1</v>
      </c>
    </row>
    <row r="553" spans="1:4">
      <c r="A553" s="4" t="s">
        <v>1068</v>
      </c>
      <c r="B553" s="7" t="n">
        <v>3514</v>
      </c>
    </row>
    <row r="554" spans="1:4">
      <c r="A554" s="4" t="s">
        <v>1069</v>
      </c>
      <c r="B554" s="5" t="n">
        <v>13261</v>
      </c>
    </row>
    <row r="555" spans="1:4">
      <c r="A555" s="4" t="s">
        <v>1070</v>
      </c>
      <c r="B555" s="5" t="n">
        <v>16775</v>
      </c>
    </row>
    <row r="556" spans="1:4">
      <c r="A556" s="4" t="s">
        <v>1071</v>
      </c>
      <c r="B556" s="5" t="n">
        <v>2739</v>
      </c>
    </row>
    <row r="557" spans="1:4">
      <c r="A557" s="4" t="s">
        <v>1072</v>
      </c>
      <c r="B557" s="5" t="n">
        <v>3514</v>
      </c>
    </row>
    <row r="558" spans="1:4">
      <c r="A558" s="4" t="s">
        <v>1073</v>
      </c>
      <c r="B558" s="5" t="n">
        <v>16000</v>
      </c>
    </row>
    <row r="559" spans="1:4">
      <c r="A559" s="4" t="s">
        <v>1074</v>
      </c>
      <c r="B559" s="5" t="n">
        <v>19514</v>
      </c>
    </row>
    <row r="560" spans="1:4">
      <c r="A560" s="4" t="s">
        <v>1075</v>
      </c>
      <c r="B560" s="7" t="n">
        <v>-777</v>
      </c>
    </row>
    <row r="561" spans="1:4">
      <c r="A561" s="4" t="s">
        <v>1077</v>
      </c>
      <c r="B561" s="4" t="s">
        <v>510</v>
      </c>
    </row>
    <row r="562" spans="1:4">
      <c r="A562" s="4" t="s">
        <v>1157</v>
      </c>
    </row>
    <row r="563" spans="1:4">
      <c r="A563" s="3" t="s">
        <v>1067</v>
      </c>
    </row>
    <row r="564" spans="1:4">
      <c r="A564" s="4" t="s">
        <v>410</v>
      </c>
      <c r="B564" s="5" t="n">
        <v>1</v>
      </c>
    </row>
    <row r="565" spans="1:4">
      <c r="A565" s="4" t="s">
        <v>1068</v>
      </c>
      <c r="B565" s="7" t="n">
        <v>6159</v>
      </c>
    </row>
    <row r="566" spans="1:4">
      <c r="A566" s="4" t="s">
        <v>1069</v>
      </c>
      <c r="B566" s="5" t="n">
        <v>4941</v>
      </c>
    </row>
    <row r="567" spans="1:4">
      <c r="A567" s="4" t="s">
        <v>1070</v>
      </c>
      <c r="B567" s="5" t="n">
        <v>11100</v>
      </c>
    </row>
    <row r="568" spans="1:4">
      <c r="A568" s="4" t="s">
        <v>1071</v>
      </c>
      <c r="B568" s="5" t="n">
        <v>84</v>
      </c>
    </row>
    <row r="569" spans="1:4">
      <c r="A569" s="4" t="s">
        <v>1072</v>
      </c>
      <c r="B569" s="5" t="n">
        <v>6159</v>
      </c>
    </row>
    <row r="570" spans="1:4">
      <c r="A570" s="4" t="s">
        <v>1073</v>
      </c>
      <c r="B570" s="5" t="n">
        <v>5025</v>
      </c>
    </row>
    <row r="571" spans="1:4">
      <c r="A571" s="4" t="s">
        <v>1074</v>
      </c>
      <c r="B571" s="5" t="n">
        <v>11184</v>
      </c>
    </row>
    <row r="572" spans="1:4">
      <c r="A572" s="4" t="s">
        <v>1075</v>
      </c>
      <c r="B572" s="7" t="n">
        <v>-247</v>
      </c>
    </row>
    <row r="573" spans="1:4">
      <c r="A573" s="4" t="s">
        <v>1077</v>
      </c>
      <c r="B573" s="4" t="s">
        <v>1158</v>
      </c>
    </row>
    <row r="574" spans="1:4">
      <c r="A574" s="4" t="s">
        <v>1159</v>
      </c>
    </row>
    <row r="575" spans="1:4">
      <c r="A575" s="3" t="s">
        <v>1067</v>
      </c>
    </row>
    <row r="576" spans="1:4">
      <c r="A576" s="4" t="s">
        <v>410</v>
      </c>
      <c r="B576" s="5" t="n">
        <v>1</v>
      </c>
    </row>
    <row r="577" spans="1:4">
      <c r="A577" s="4" t="s">
        <v>1068</v>
      </c>
      <c r="B577" s="7" t="n">
        <v>4378</v>
      </c>
    </row>
    <row r="578" spans="1:4">
      <c r="A578" s="4" t="s">
        <v>1069</v>
      </c>
      <c r="B578" s="5" t="n">
        <v>12022</v>
      </c>
    </row>
    <row r="579" spans="1:4">
      <c r="A579" s="4" t="s">
        <v>1070</v>
      </c>
      <c r="B579" s="5" t="n">
        <v>16400</v>
      </c>
    </row>
    <row r="580" spans="1:4">
      <c r="A580" s="4" t="s">
        <v>1071</v>
      </c>
      <c r="B580" s="5" t="n">
        <v>120</v>
      </c>
    </row>
    <row r="581" spans="1:4">
      <c r="A581" s="4" t="s">
        <v>1072</v>
      </c>
      <c r="B581" s="5" t="n">
        <v>4378</v>
      </c>
    </row>
    <row r="582" spans="1:4">
      <c r="A582" s="4" t="s">
        <v>1073</v>
      </c>
      <c r="B582" s="5" t="n">
        <v>12142</v>
      </c>
    </row>
    <row r="583" spans="1:4">
      <c r="A583" s="4" t="s">
        <v>1074</v>
      </c>
      <c r="B583" s="5" t="n">
        <v>16520</v>
      </c>
    </row>
    <row r="584" spans="1:4">
      <c r="A584" s="4" t="s">
        <v>1075</v>
      </c>
      <c r="B584" s="7" t="n">
        <v>-941</v>
      </c>
    </row>
    <row r="585" spans="1:4">
      <c r="A585" s="4" t="s">
        <v>1077</v>
      </c>
      <c r="B585" s="4" t="s">
        <v>512</v>
      </c>
    </row>
    <row r="586" spans="1:4">
      <c r="A586" s="4" t="s">
        <v>1160</v>
      </c>
    </row>
    <row r="587" spans="1:4">
      <c r="A587" s="3" t="s">
        <v>1067</v>
      </c>
    </row>
    <row r="588" spans="1:4">
      <c r="A588" s="4" t="s">
        <v>410</v>
      </c>
      <c r="B588" s="5" t="n">
        <v>3</v>
      </c>
    </row>
    <row r="589" spans="1:4">
      <c r="A589" s="4" t="s">
        <v>1068</v>
      </c>
      <c r="B589" s="7" t="n">
        <v>8916</v>
      </c>
    </row>
    <row r="590" spans="1:4">
      <c r="A590" s="4" t="s">
        <v>1069</v>
      </c>
      <c r="B590" s="5" t="n">
        <v>8257</v>
      </c>
    </row>
    <row r="591" spans="1:4">
      <c r="A591" s="4" t="s">
        <v>1070</v>
      </c>
      <c r="B591" s="5" t="n">
        <v>17173</v>
      </c>
    </row>
    <row r="592" spans="1:4">
      <c r="A592" s="4" t="s">
        <v>1071</v>
      </c>
      <c r="B592" s="5" t="n">
        <v>236</v>
      </c>
    </row>
    <row r="593" spans="1:4">
      <c r="A593" s="4" t="s">
        <v>1072</v>
      </c>
      <c r="B593" s="5" t="n">
        <v>8916</v>
      </c>
    </row>
    <row r="594" spans="1:4">
      <c r="A594" s="4" t="s">
        <v>1073</v>
      </c>
      <c r="B594" s="5" t="n">
        <v>8493</v>
      </c>
    </row>
    <row r="595" spans="1:4">
      <c r="A595" s="4" t="s">
        <v>1074</v>
      </c>
      <c r="B595" s="5" t="n">
        <v>17409</v>
      </c>
    </row>
    <row r="596" spans="1:4">
      <c r="A596" s="4" t="s">
        <v>1075</v>
      </c>
      <c r="B596" s="7" t="n">
        <v>-872</v>
      </c>
    </row>
    <row r="597" spans="1:4">
      <c r="A597" s="4" t="s">
        <v>1077</v>
      </c>
      <c r="B597" s="4" t="s">
        <v>514</v>
      </c>
    </row>
    <row r="598" spans="1:4">
      <c r="A598" s="4" t="s">
        <v>1161</v>
      </c>
    </row>
    <row r="599" spans="1:4">
      <c r="A599" s="3" t="s">
        <v>1067</v>
      </c>
    </row>
    <row r="600" spans="1:4">
      <c r="A600" s="4" t="s">
        <v>410</v>
      </c>
      <c r="B600" s="5" t="n">
        <v>4</v>
      </c>
    </row>
    <row r="601" spans="1:4">
      <c r="A601" s="4" t="s">
        <v>1068</v>
      </c>
      <c r="B601" s="7" t="n">
        <v>3595</v>
      </c>
    </row>
    <row r="602" spans="1:4">
      <c r="A602" s="4" t="s">
        <v>1069</v>
      </c>
      <c r="B602" s="5" t="n">
        <v>30857</v>
      </c>
    </row>
    <row r="603" spans="1:4">
      <c r="A603" s="4" t="s">
        <v>1070</v>
      </c>
      <c r="B603" s="5" t="n">
        <v>34452</v>
      </c>
    </row>
    <row r="604" spans="1:4">
      <c r="A604" s="4" t="s">
        <v>1071</v>
      </c>
      <c r="B604" s="5" t="n">
        <v>680</v>
      </c>
    </row>
    <row r="605" spans="1:4">
      <c r="A605" s="4" t="s">
        <v>1072</v>
      </c>
      <c r="B605" s="5" t="n">
        <v>3595</v>
      </c>
    </row>
    <row r="606" spans="1:4">
      <c r="A606" s="4" t="s">
        <v>1073</v>
      </c>
      <c r="B606" s="5" t="n">
        <v>31537</v>
      </c>
    </row>
    <row r="607" spans="1:4">
      <c r="A607" s="4" t="s">
        <v>1074</v>
      </c>
      <c r="B607" s="5" t="n">
        <v>35132</v>
      </c>
    </row>
    <row r="608" spans="1:4">
      <c r="A608" s="4" t="s">
        <v>1075</v>
      </c>
      <c r="B608" s="7" t="n">
        <v>-2501</v>
      </c>
    </row>
    <row r="609" spans="1:4">
      <c r="A609" s="4" t="s">
        <v>1077</v>
      </c>
      <c r="B609" s="4" t="s">
        <v>516</v>
      </c>
    </row>
    <row r="610" spans="1:4">
      <c r="A610" s="4" t="s">
        <v>1162</v>
      </c>
    </row>
    <row r="611" spans="1:4">
      <c r="A611" s="3" t="s">
        <v>1067</v>
      </c>
    </row>
    <row r="612" spans="1:4">
      <c r="A612" s="4" t="s">
        <v>410</v>
      </c>
      <c r="B612" s="5" t="n">
        <v>1</v>
      </c>
    </row>
    <row r="613" spans="1:4">
      <c r="A613" s="4" t="s">
        <v>1068</v>
      </c>
      <c r="B613" s="7" t="n">
        <v>1530</v>
      </c>
    </row>
    <row r="614" spans="1:4">
      <c r="A614" s="4" t="s">
        <v>1069</v>
      </c>
      <c r="B614" s="5" t="n">
        <v>8070</v>
      </c>
    </row>
    <row r="615" spans="1:4">
      <c r="A615" s="4" t="s">
        <v>1070</v>
      </c>
      <c r="B615" s="5" t="n">
        <v>9600</v>
      </c>
    </row>
    <row r="616" spans="1:4">
      <c r="A616" s="4" t="s">
        <v>1071</v>
      </c>
      <c r="B616" s="5" t="n">
        <v>342</v>
      </c>
    </row>
    <row r="617" spans="1:4">
      <c r="A617" s="4" t="s">
        <v>1072</v>
      </c>
      <c r="B617" s="5" t="n">
        <v>1530</v>
      </c>
    </row>
    <row r="618" spans="1:4">
      <c r="A618" s="4" t="s">
        <v>1073</v>
      </c>
      <c r="B618" s="5" t="n">
        <v>8412</v>
      </c>
    </row>
    <row r="619" spans="1:4">
      <c r="A619" s="4" t="s">
        <v>1074</v>
      </c>
      <c r="B619" s="5" t="n">
        <v>9942</v>
      </c>
    </row>
    <row r="620" spans="1:4">
      <c r="A620" s="4" t="s">
        <v>1075</v>
      </c>
      <c r="B620" s="7" t="n">
        <v>-441</v>
      </c>
    </row>
    <row r="621" spans="1:4">
      <c r="A621" s="4" t="s">
        <v>1077</v>
      </c>
      <c r="B621" s="4" t="s">
        <v>518</v>
      </c>
    </row>
    <row r="622" spans="1:4">
      <c r="A622" s="4" t="s">
        <v>1163</v>
      </c>
    </row>
    <row r="623" spans="1:4">
      <c r="A623" s="3" t="s">
        <v>1067</v>
      </c>
    </row>
    <row r="624" spans="1:4">
      <c r="A624" s="4" t="s">
        <v>410</v>
      </c>
      <c r="B624" s="5" t="n">
        <v>1</v>
      </c>
    </row>
    <row r="625" spans="1:4">
      <c r="A625" s="4" t="s">
        <v>1068</v>
      </c>
      <c r="B625" s="7" t="n">
        <v>8418</v>
      </c>
    </row>
    <row r="626" spans="1:4">
      <c r="A626" s="4" t="s">
        <v>1069</v>
      </c>
      <c r="B626" s="5" t="n">
        <v>9783</v>
      </c>
    </row>
    <row r="627" spans="1:4">
      <c r="A627" s="4" t="s">
        <v>1070</v>
      </c>
      <c r="B627" s="5" t="n">
        <v>18201</v>
      </c>
    </row>
    <row r="628" spans="1:4">
      <c r="A628" s="4" t="s">
        <v>1072</v>
      </c>
      <c r="B628" s="5" t="n">
        <v>8418</v>
      </c>
    </row>
    <row r="629" spans="1:4">
      <c r="A629" s="4" t="s">
        <v>1073</v>
      </c>
      <c r="B629" s="5" t="n">
        <v>9783</v>
      </c>
    </row>
    <row r="630" spans="1:4">
      <c r="A630" s="4" t="s">
        <v>1074</v>
      </c>
      <c r="B630" s="5" t="n">
        <v>18201</v>
      </c>
    </row>
    <row r="631" spans="1:4">
      <c r="A631" s="4" t="s">
        <v>1075</v>
      </c>
      <c r="B631" s="7" t="n">
        <v>-505</v>
      </c>
    </row>
    <row r="632" spans="1:4">
      <c r="A632" s="4" t="s">
        <v>1077</v>
      </c>
      <c r="B632" s="4" t="s">
        <v>518</v>
      </c>
    </row>
    <row r="633" spans="1:4">
      <c r="A633" s="4" t="s">
        <v>1164</v>
      </c>
    </row>
    <row r="634" spans="1:4">
      <c r="A634" s="3" t="s">
        <v>1067</v>
      </c>
    </row>
    <row r="635" spans="1:4">
      <c r="A635" s="4" t="s">
        <v>410</v>
      </c>
      <c r="B635" s="5" t="n">
        <v>1</v>
      </c>
    </row>
    <row r="636" spans="1:4">
      <c r="A636" s="4" t="s">
        <v>1068</v>
      </c>
      <c r="B636" s="7" t="n">
        <v>1505</v>
      </c>
    </row>
    <row r="637" spans="1:4">
      <c r="A637" s="4" t="s">
        <v>1069</v>
      </c>
      <c r="B637" s="5" t="n">
        <v>13095</v>
      </c>
    </row>
    <row r="638" spans="1:4">
      <c r="A638" s="4" t="s">
        <v>1070</v>
      </c>
      <c r="B638" s="5" t="n">
        <v>14600</v>
      </c>
    </row>
    <row r="639" spans="1:4">
      <c r="A639" s="4" t="s">
        <v>1072</v>
      </c>
      <c r="B639" s="5" t="n">
        <v>1505</v>
      </c>
    </row>
    <row r="640" spans="1:4">
      <c r="A640" s="4" t="s">
        <v>1073</v>
      </c>
      <c r="B640" s="5" t="n">
        <v>13095</v>
      </c>
    </row>
    <row r="641" spans="1:4">
      <c r="A641" s="4" t="s">
        <v>1074</v>
      </c>
      <c r="B641" s="5" t="n">
        <v>14600</v>
      </c>
    </row>
    <row r="642" spans="1:4">
      <c r="A642" s="4" t="s">
        <v>1075</v>
      </c>
      <c r="B642" s="7" t="n">
        <v>-767</v>
      </c>
    </row>
    <row r="643" spans="1:4">
      <c r="A643" s="4" t="s">
        <v>1077</v>
      </c>
      <c r="B643" s="4" t="s">
        <v>1165</v>
      </c>
    </row>
    <row r="644" spans="1:4">
      <c r="A644" s="4" t="s">
        <v>1166</v>
      </c>
    </row>
    <row r="645" spans="1:4">
      <c r="A645" s="3" t="s">
        <v>1067</v>
      </c>
    </row>
    <row r="646" spans="1:4">
      <c r="A646" s="4" t="s">
        <v>410</v>
      </c>
      <c r="B646" s="5" t="n">
        <v>1</v>
      </c>
    </row>
    <row r="647" spans="1:4">
      <c r="A647" s="4" t="s">
        <v>1068</v>
      </c>
      <c r="B647" s="7" t="n">
        <v>700</v>
      </c>
    </row>
    <row r="648" spans="1:4">
      <c r="A648" s="4" t="s">
        <v>1069</v>
      </c>
      <c r="B648" s="5" t="n">
        <v>6044</v>
      </c>
    </row>
    <row r="649" spans="1:4">
      <c r="A649" s="4" t="s">
        <v>1070</v>
      </c>
      <c r="B649" s="5" t="n">
        <v>6744</v>
      </c>
    </row>
    <row r="650" spans="1:4">
      <c r="A650" s="4" t="s">
        <v>1072</v>
      </c>
      <c r="B650" s="5" t="n">
        <v>700</v>
      </c>
    </row>
    <row r="651" spans="1:4">
      <c r="A651" s="4" t="s">
        <v>1073</v>
      </c>
      <c r="B651" s="5" t="n">
        <v>6044</v>
      </c>
    </row>
    <row r="652" spans="1:4">
      <c r="A652" s="4" t="s">
        <v>1074</v>
      </c>
      <c r="B652" s="5" t="n">
        <v>6744</v>
      </c>
    </row>
    <row r="653" spans="1:4">
      <c r="A653" s="4" t="s">
        <v>1075</v>
      </c>
      <c r="B653" s="7" t="n">
        <v>-185</v>
      </c>
    </row>
    <row r="654" spans="1:4">
      <c r="A654" s="4" t="s">
        <v>1077</v>
      </c>
      <c r="B654" s="4" t="s">
        <v>1167</v>
      </c>
    </row>
    <row r="655" spans="1:4">
      <c r="A655" s="4" t="s">
        <v>1168</v>
      </c>
    </row>
    <row r="656" spans="1:4">
      <c r="A656" s="3" t="s">
        <v>1067</v>
      </c>
    </row>
    <row r="657" spans="1:4">
      <c r="A657" s="4" t="s">
        <v>410</v>
      </c>
      <c r="B657" s="5" t="n">
        <v>5</v>
      </c>
    </row>
    <row r="658" spans="1:4">
      <c r="A658" s="4" t="s">
        <v>1068</v>
      </c>
      <c r="B658" s="7" t="n">
        <v>16711</v>
      </c>
    </row>
    <row r="659" spans="1:4">
      <c r="A659" s="4" t="s">
        <v>1069</v>
      </c>
      <c r="B659" s="5" t="n">
        <v>52889</v>
      </c>
    </row>
    <row r="660" spans="1:4">
      <c r="A660" s="4" t="s">
        <v>1070</v>
      </c>
      <c r="B660" s="5" t="n">
        <v>69600</v>
      </c>
    </row>
    <row r="661" spans="1:4">
      <c r="A661" s="4" t="s">
        <v>1071</v>
      </c>
      <c r="B661" s="5" t="n">
        <v>-760</v>
      </c>
    </row>
    <row r="662" spans="1:4">
      <c r="A662" s="4" t="s">
        <v>1072</v>
      </c>
      <c r="B662" s="5" t="n">
        <v>16711</v>
      </c>
    </row>
    <row r="663" spans="1:4">
      <c r="A663" s="4" t="s">
        <v>1073</v>
      </c>
      <c r="B663" s="5" t="n">
        <v>52129</v>
      </c>
    </row>
    <row r="664" spans="1:4">
      <c r="A664" s="4" t="s">
        <v>1074</v>
      </c>
      <c r="B664" s="5" t="n">
        <v>68840</v>
      </c>
    </row>
    <row r="665" spans="1:4">
      <c r="A665" s="4" t="s">
        <v>1075</v>
      </c>
      <c r="B665" s="7" t="n">
        <v>-2431</v>
      </c>
    </row>
    <row r="666" spans="1:4">
      <c r="A666" s="4" t="s">
        <v>1077</v>
      </c>
      <c r="B666" s="4" t="s">
        <v>520</v>
      </c>
    </row>
    <row r="667" spans="1:4">
      <c r="A667" s="4" t="s">
        <v>1169</v>
      </c>
    </row>
    <row r="668" spans="1:4">
      <c r="A668" s="3" t="s">
        <v>1067</v>
      </c>
    </row>
    <row r="669" spans="1:4">
      <c r="A669" s="4" t="s">
        <v>410</v>
      </c>
      <c r="B669" s="5" t="n">
        <v>12</v>
      </c>
    </row>
    <row r="670" spans="1:4">
      <c r="A670" s="4" t="s">
        <v>1068</v>
      </c>
      <c r="B670" s="7" t="n">
        <v>9268</v>
      </c>
    </row>
    <row r="671" spans="1:4">
      <c r="A671" s="4" t="s">
        <v>1069</v>
      </c>
      <c r="B671" s="5" t="n">
        <v>50492</v>
      </c>
    </row>
    <row r="672" spans="1:4">
      <c r="A672" s="4" t="s">
        <v>1070</v>
      </c>
      <c r="B672" s="5" t="n">
        <v>59760</v>
      </c>
    </row>
    <row r="673" spans="1:4">
      <c r="A673" s="4" t="s">
        <v>1071</v>
      </c>
      <c r="B673" s="5" t="n">
        <v>511</v>
      </c>
    </row>
    <row r="674" spans="1:4">
      <c r="A674" s="4" t="s">
        <v>1072</v>
      </c>
      <c r="B674" s="5" t="n">
        <v>9268</v>
      </c>
    </row>
    <row r="675" spans="1:4">
      <c r="A675" s="4" t="s">
        <v>1073</v>
      </c>
      <c r="B675" s="5" t="n">
        <v>51003</v>
      </c>
    </row>
    <row r="676" spans="1:4">
      <c r="A676" s="4" t="s">
        <v>1074</v>
      </c>
      <c r="B676" s="5" t="n">
        <v>60271</v>
      </c>
    </row>
    <row r="677" spans="1:4">
      <c r="A677" s="4" t="s">
        <v>1075</v>
      </c>
      <c r="B677" s="7" t="n">
        <v>-5231</v>
      </c>
    </row>
    <row r="678" spans="1:4">
      <c r="A678" s="4" t="s">
        <v>1077</v>
      </c>
      <c r="B678" s="4" t="s">
        <v>520</v>
      </c>
    </row>
    <row r="679" spans="1:4">
      <c r="A679" s="4" t="s">
        <v>1170</v>
      </c>
    </row>
    <row r="680" spans="1:4">
      <c r="A680" s="3" t="s">
        <v>1067</v>
      </c>
    </row>
    <row r="681" spans="1:4">
      <c r="A681" s="4" t="s">
        <v>410</v>
      </c>
      <c r="B681" s="5" t="n">
        <v>1</v>
      </c>
    </row>
    <row r="682" spans="1:4">
      <c r="A682" s="4" t="s">
        <v>1068</v>
      </c>
      <c r="B682" s="7" t="n">
        <v>9485</v>
      </c>
    </row>
    <row r="683" spans="1:4">
      <c r="A683" s="4" t="s">
        <v>1069</v>
      </c>
      <c r="B683" s="5" t="n">
        <v>28115</v>
      </c>
    </row>
    <row r="684" spans="1:4">
      <c r="A684" s="4" t="s">
        <v>1070</v>
      </c>
      <c r="B684" s="5" t="n">
        <v>37600</v>
      </c>
    </row>
    <row r="685" spans="1:4">
      <c r="A685" s="4" t="s">
        <v>1072</v>
      </c>
      <c r="B685" s="5" t="n">
        <v>9485</v>
      </c>
    </row>
    <row r="686" spans="1:4">
      <c r="A686" s="4" t="s">
        <v>1073</v>
      </c>
      <c r="B686" s="5" t="n">
        <v>28115</v>
      </c>
    </row>
    <row r="687" spans="1:4">
      <c r="A687" s="4" t="s">
        <v>1074</v>
      </c>
      <c r="B687" s="5" t="n">
        <v>37600</v>
      </c>
    </row>
    <row r="688" spans="1:4">
      <c r="A688" s="4" t="s">
        <v>1075</v>
      </c>
      <c r="B688" s="7" t="n">
        <v>-1802</v>
      </c>
    </row>
    <row r="689" spans="1:4">
      <c r="A689" s="4" t="s">
        <v>1077</v>
      </c>
      <c r="B689" s="4" t="s">
        <v>523</v>
      </c>
    </row>
    <row r="690" spans="1:4">
      <c r="A690" s="4" t="s">
        <v>1171</v>
      </c>
    </row>
    <row r="691" spans="1:4">
      <c r="A691" s="3" t="s">
        <v>1067</v>
      </c>
    </row>
    <row r="692" spans="1:4">
      <c r="A692" s="4" t="s">
        <v>410</v>
      </c>
      <c r="B692" s="5" t="n">
        <v>1</v>
      </c>
    </row>
    <row r="693" spans="1:4">
      <c r="A693" s="4" t="s">
        <v>1068</v>
      </c>
      <c r="B693" s="7" t="n">
        <v>3327</v>
      </c>
    </row>
    <row r="694" spans="1:4">
      <c r="A694" s="4" t="s">
        <v>1069</v>
      </c>
      <c r="B694" s="5" t="n">
        <v>7673</v>
      </c>
    </row>
    <row r="695" spans="1:4">
      <c r="A695" s="4" t="s">
        <v>1070</v>
      </c>
      <c r="B695" s="5" t="n">
        <v>11000</v>
      </c>
    </row>
    <row r="696" spans="1:4">
      <c r="A696" s="4" t="s">
        <v>1071</v>
      </c>
      <c r="B696" s="5" t="n">
        <v>234</v>
      </c>
    </row>
    <row r="697" spans="1:4">
      <c r="A697" s="4" t="s">
        <v>1072</v>
      </c>
      <c r="B697" s="5" t="n">
        <v>3327</v>
      </c>
    </row>
    <row r="698" spans="1:4">
      <c r="A698" s="4" t="s">
        <v>1073</v>
      </c>
      <c r="B698" s="5" t="n">
        <v>7907</v>
      </c>
    </row>
    <row r="699" spans="1:4">
      <c r="A699" s="4" t="s">
        <v>1074</v>
      </c>
      <c r="B699" s="5" t="n">
        <v>11234</v>
      </c>
    </row>
    <row r="700" spans="1:4">
      <c r="A700" s="4" t="s">
        <v>1075</v>
      </c>
      <c r="B700" s="7" t="n">
        <v>-335</v>
      </c>
    </row>
    <row r="701" spans="1:4">
      <c r="A701" s="4" t="s">
        <v>1077</v>
      </c>
      <c r="B701" s="4" t="s">
        <v>523</v>
      </c>
    </row>
    <row r="702" spans="1:4">
      <c r="A702" s="4" t="s">
        <v>1172</v>
      </c>
    </row>
    <row r="703" spans="1:4">
      <c r="A703" s="3" t="s">
        <v>1067</v>
      </c>
    </row>
    <row r="704" spans="1:4">
      <c r="A704" s="4" t="s">
        <v>410</v>
      </c>
      <c r="B704" s="5" t="n">
        <v>5</v>
      </c>
    </row>
    <row r="705" spans="1:4">
      <c r="A705" s="4" t="s">
        <v>1068</v>
      </c>
      <c r="B705" s="7" t="n">
        <v>8722</v>
      </c>
    </row>
    <row r="706" spans="1:4">
      <c r="A706" s="4" t="s">
        <v>1069</v>
      </c>
      <c r="B706" s="5" t="n">
        <v>29261</v>
      </c>
    </row>
    <row r="707" spans="1:4">
      <c r="A707" s="4" t="s">
        <v>1070</v>
      </c>
      <c r="B707" s="5" t="n">
        <v>37983</v>
      </c>
    </row>
    <row r="708" spans="1:4">
      <c r="A708" s="4" t="s">
        <v>1071</v>
      </c>
      <c r="B708" s="5" t="n">
        <v>21</v>
      </c>
    </row>
    <row r="709" spans="1:4">
      <c r="A709" s="4" t="s">
        <v>1072</v>
      </c>
      <c r="B709" s="5" t="n">
        <v>8722</v>
      </c>
    </row>
    <row r="710" spans="1:4">
      <c r="A710" s="4" t="s">
        <v>1073</v>
      </c>
      <c r="B710" s="5" t="n">
        <v>29282</v>
      </c>
    </row>
    <row r="711" spans="1:4">
      <c r="A711" s="4" t="s">
        <v>1074</v>
      </c>
      <c r="B711" s="5" t="n">
        <v>38004</v>
      </c>
    </row>
    <row r="712" spans="1:4">
      <c r="A712" s="4" t="s">
        <v>1075</v>
      </c>
      <c r="B712" s="7" t="n">
        <v>-2381</v>
      </c>
    </row>
    <row r="713" spans="1:4">
      <c r="A713" s="4" t="s">
        <v>1077</v>
      </c>
      <c r="B713" s="4" t="s">
        <v>523</v>
      </c>
    </row>
    <row r="714" spans="1:4">
      <c r="A714" s="4" t="s">
        <v>1173</v>
      </c>
    </row>
    <row r="715" spans="1:4">
      <c r="A715" s="3" t="s">
        <v>1067</v>
      </c>
    </row>
    <row r="716" spans="1:4">
      <c r="A716" s="4" t="s">
        <v>410</v>
      </c>
      <c r="B716" s="5" t="n">
        <v>2</v>
      </c>
    </row>
    <row r="717" spans="1:4">
      <c r="A717" s="4" t="s">
        <v>1068</v>
      </c>
      <c r="B717" s="7" t="n">
        <v>2466</v>
      </c>
    </row>
    <row r="718" spans="1:4">
      <c r="A718" s="4" t="s">
        <v>1069</v>
      </c>
      <c r="B718" s="5" t="n">
        <v>15633</v>
      </c>
    </row>
    <row r="719" spans="1:4">
      <c r="A719" s="4" t="s">
        <v>1070</v>
      </c>
      <c r="B719" s="5" t="n">
        <v>18099</v>
      </c>
    </row>
    <row r="720" spans="1:4">
      <c r="A720" s="4" t="s">
        <v>1071</v>
      </c>
      <c r="B720" s="5" t="n">
        <v>5</v>
      </c>
    </row>
    <row r="721" spans="1:4">
      <c r="A721" s="4" t="s">
        <v>1072</v>
      </c>
      <c r="B721" s="5" t="n">
        <v>2466</v>
      </c>
    </row>
    <row r="722" spans="1:4">
      <c r="A722" s="4" t="s">
        <v>1073</v>
      </c>
      <c r="B722" s="5" t="n">
        <v>15638</v>
      </c>
    </row>
    <row r="723" spans="1:4">
      <c r="A723" s="4" t="s">
        <v>1074</v>
      </c>
      <c r="B723" s="5" t="n">
        <v>18104</v>
      </c>
    </row>
    <row r="724" spans="1:4">
      <c r="A724" s="4" t="s">
        <v>1075</v>
      </c>
      <c r="B724" s="7" t="n">
        <v>-847</v>
      </c>
    </row>
    <row r="725" spans="1:4">
      <c r="A725" s="4" t="s">
        <v>1077</v>
      </c>
      <c r="B725" s="4" t="s">
        <v>475</v>
      </c>
    </row>
    <row r="726" spans="1:4">
      <c r="A726" s="4" t="s">
        <v>1174</v>
      </c>
    </row>
    <row r="727" spans="1:4">
      <c r="A727" s="3" t="s">
        <v>1067</v>
      </c>
    </row>
    <row r="728" spans="1:4">
      <c r="A728" s="4" t="s">
        <v>410</v>
      </c>
      <c r="B728" s="5" t="n">
        <v>2</v>
      </c>
    </row>
    <row r="729" spans="1:4">
      <c r="A729" s="4" t="s">
        <v>1068</v>
      </c>
      <c r="B729" s="7" t="n">
        <v>6345</v>
      </c>
    </row>
    <row r="730" spans="1:4">
      <c r="A730" s="4" t="s">
        <v>1069</v>
      </c>
      <c r="B730" s="5" t="n">
        <v>15043</v>
      </c>
    </row>
    <row r="731" spans="1:4">
      <c r="A731" s="4" t="s">
        <v>1070</v>
      </c>
      <c r="B731" s="5" t="n">
        <v>21388</v>
      </c>
    </row>
    <row r="732" spans="1:4">
      <c r="A732" s="4" t="s">
        <v>1071</v>
      </c>
      <c r="B732" s="5" t="n">
        <v>215</v>
      </c>
    </row>
    <row r="733" spans="1:4">
      <c r="A733" s="4" t="s">
        <v>1072</v>
      </c>
      <c r="B733" s="5" t="n">
        <v>6345</v>
      </c>
    </row>
    <row r="734" spans="1:4">
      <c r="A734" s="4" t="s">
        <v>1073</v>
      </c>
      <c r="B734" s="5" t="n">
        <v>15258</v>
      </c>
    </row>
    <row r="735" spans="1:4">
      <c r="A735" s="4" t="s">
        <v>1074</v>
      </c>
      <c r="B735" s="5" t="n">
        <v>21603</v>
      </c>
    </row>
    <row r="736" spans="1:4">
      <c r="A736" s="4" t="s">
        <v>1075</v>
      </c>
      <c r="B736" s="7" t="n">
        <v>-1482</v>
      </c>
    </row>
    <row r="737" spans="1:4">
      <c r="A737" s="4" t="s">
        <v>1077</v>
      </c>
      <c r="B737" s="4" t="s">
        <v>475</v>
      </c>
    </row>
    <row r="738" spans="1:4">
      <c r="A738" s="4" t="s">
        <v>1175</v>
      </c>
    </row>
    <row r="739" spans="1:4">
      <c r="A739" s="3" t="s">
        <v>1067</v>
      </c>
    </row>
    <row r="740" spans="1:4">
      <c r="A740" s="4" t="s">
        <v>410</v>
      </c>
      <c r="B740" s="5" t="n">
        <v>2</v>
      </c>
    </row>
    <row r="741" spans="1:4">
      <c r="A741" s="4" t="s">
        <v>1068</v>
      </c>
      <c r="B741" s="7" t="n">
        <v>44715</v>
      </c>
    </row>
    <row r="742" spans="1:4">
      <c r="A742" s="4" t="s">
        <v>1069</v>
      </c>
      <c r="B742" s="5" t="n">
        <v>32517</v>
      </c>
    </row>
    <row r="743" spans="1:4">
      <c r="A743" s="4" t="s">
        <v>1070</v>
      </c>
      <c r="B743" s="5" t="n">
        <v>77232</v>
      </c>
    </row>
    <row r="744" spans="1:4">
      <c r="A744" s="4" t="s">
        <v>1071</v>
      </c>
      <c r="B744" s="5" t="n">
        <v>3004</v>
      </c>
    </row>
    <row r="745" spans="1:4">
      <c r="A745" s="4" t="s">
        <v>1072</v>
      </c>
      <c r="B745" s="5" t="n">
        <v>44715</v>
      </c>
    </row>
    <row r="746" spans="1:4">
      <c r="A746" s="4" t="s">
        <v>1073</v>
      </c>
      <c r="B746" s="5" t="n">
        <v>35521</v>
      </c>
    </row>
    <row r="747" spans="1:4">
      <c r="A747" s="4" t="s">
        <v>1074</v>
      </c>
      <c r="B747" s="5" t="n">
        <v>80236</v>
      </c>
    </row>
    <row r="748" spans="1:4">
      <c r="A748" s="4" t="s">
        <v>1075</v>
      </c>
      <c r="B748" s="7" t="n">
        <v>-3153</v>
      </c>
    </row>
    <row r="749" spans="1:4">
      <c r="A749" s="4" t="s">
        <v>1077</v>
      </c>
      <c r="B749" s="4" t="s">
        <v>475</v>
      </c>
    </row>
    <row r="750" spans="1:4">
      <c r="A750" s="4" t="s">
        <v>1176</v>
      </c>
    </row>
    <row r="751" spans="1:4">
      <c r="A751" s="3" t="s">
        <v>1067</v>
      </c>
    </row>
    <row r="752" spans="1:4">
      <c r="A752" s="4" t="s">
        <v>410</v>
      </c>
      <c r="B752" s="5" t="n">
        <v>1</v>
      </c>
    </row>
    <row r="753" spans="1:4">
      <c r="A753" s="4" t="s">
        <v>1068</v>
      </c>
      <c r="B753" s="7" t="n">
        <v>11769</v>
      </c>
    </row>
    <row r="754" spans="1:4">
      <c r="A754" s="4" t="s">
        <v>1069</v>
      </c>
      <c r="B754" s="5" t="n">
        <v>1118</v>
      </c>
    </row>
    <row r="755" spans="1:4">
      <c r="A755" s="4" t="s">
        <v>1070</v>
      </c>
      <c r="B755" s="5" t="n">
        <v>12887</v>
      </c>
    </row>
    <row r="756" spans="1:4">
      <c r="A756" s="4" t="s">
        <v>1071</v>
      </c>
      <c r="B756" s="5" t="n">
        <v>30</v>
      </c>
    </row>
    <row r="757" spans="1:4">
      <c r="A757" s="4" t="s">
        <v>1072</v>
      </c>
      <c r="B757" s="5" t="n">
        <v>11769</v>
      </c>
    </row>
    <row r="758" spans="1:4">
      <c r="A758" s="4" t="s">
        <v>1073</v>
      </c>
      <c r="B758" s="5" t="n">
        <v>1148</v>
      </c>
    </row>
    <row r="759" spans="1:4">
      <c r="A759" s="4" t="s">
        <v>1074</v>
      </c>
      <c r="B759" s="5" t="n">
        <v>12917</v>
      </c>
    </row>
    <row r="760" spans="1:4">
      <c r="A760" s="4" t="s">
        <v>1075</v>
      </c>
      <c r="B760" s="7" t="n">
        <v>-131</v>
      </c>
    </row>
    <row r="761" spans="1:4">
      <c r="A761" s="4" t="s">
        <v>1077</v>
      </c>
      <c r="B761" s="4" t="s">
        <v>475</v>
      </c>
    </row>
    <row r="762" spans="1:4">
      <c r="A762" s="4" t="s">
        <v>1177</v>
      </c>
    </row>
    <row r="763" spans="1:4">
      <c r="A763" s="3" t="s">
        <v>1067</v>
      </c>
    </row>
    <row r="764" spans="1:4">
      <c r="A764" s="4" t="s">
        <v>410</v>
      </c>
      <c r="B764" s="5" t="n">
        <v>7</v>
      </c>
    </row>
    <row r="765" spans="1:4">
      <c r="A765" s="4" t="s">
        <v>1068</v>
      </c>
      <c r="B765" s="7" t="n">
        <v>32138</v>
      </c>
    </row>
    <row r="766" spans="1:4">
      <c r="A766" s="4" t="s">
        <v>1069</v>
      </c>
      <c r="B766" s="5" t="n">
        <v>22007</v>
      </c>
    </row>
    <row r="767" spans="1:4">
      <c r="A767" s="4" t="s">
        <v>1070</v>
      </c>
      <c r="B767" s="5" t="n">
        <v>54145</v>
      </c>
    </row>
    <row r="768" spans="1:4">
      <c r="A768" s="4" t="s">
        <v>1071</v>
      </c>
      <c r="B768" s="5" t="n">
        <v>480</v>
      </c>
    </row>
    <row r="769" spans="1:4">
      <c r="A769" s="4" t="s">
        <v>1072</v>
      </c>
      <c r="B769" s="5" t="n">
        <v>32138</v>
      </c>
    </row>
    <row r="770" spans="1:4">
      <c r="A770" s="4" t="s">
        <v>1073</v>
      </c>
      <c r="B770" s="5" t="n">
        <v>22487</v>
      </c>
    </row>
    <row r="771" spans="1:4">
      <c r="A771" s="4" t="s">
        <v>1074</v>
      </c>
      <c r="B771" s="5" t="n">
        <v>54625</v>
      </c>
    </row>
    <row r="772" spans="1:4">
      <c r="A772" s="4" t="s">
        <v>1075</v>
      </c>
      <c r="B772" s="7" t="n">
        <v>-2367</v>
      </c>
    </row>
    <row r="773" spans="1:4">
      <c r="A773" s="4" t="s">
        <v>1178</v>
      </c>
    </row>
    <row r="774" spans="1:4">
      <c r="A774" s="3" t="s">
        <v>1067</v>
      </c>
    </row>
    <row r="775" spans="1:4">
      <c r="A775" s="4" t="s">
        <v>1077</v>
      </c>
      <c r="B775" s="4" t="s">
        <v>475</v>
      </c>
    </row>
    <row r="776" spans="1:4">
      <c r="A776" s="4" t="s">
        <v>1179</v>
      </c>
    </row>
    <row r="777" spans="1:4">
      <c r="A777" s="3" t="s">
        <v>1067</v>
      </c>
    </row>
    <row r="778" spans="1:4">
      <c r="A778" s="4" t="s">
        <v>1077</v>
      </c>
      <c r="B778" s="4" t="s">
        <v>421</v>
      </c>
    </row>
    <row r="779" spans="1:4">
      <c r="A779" s="4" t="s">
        <v>1180</v>
      </c>
    </row>
    <row r="780" spans="1:4">
      <c r="A780" s="3" t="s">
        <v>1067</v>
      </c>
    </row>
    <row r="781" spans="1:4">
      <c r="A781" s="4" t="s">
        <v>410</v>
      </c>
      <c r="B781" s="5" t="n">
        <v>11</v>
      </c>
    </row>
    <row r="782" spans="1:4">
      <c r="A782" s="4" t="s">
        <v>1068</v>
      </c>
      <c r="B782" s="7" t="n">
        <v>29206</v>
      </c>
    </row>
    <row r="783" spans="1:4">
      <c r="A783" s="4" t="s">
        <v>1069</v>
      </c>
      <c r="B783" s="5" t="n">
        <v>36307</v>
      </c>
    </row>
    <row r="784" spans="1:4">
      <c r="A784" s="4" t="s">
        <v>1070</v>
      </c>
      <c r="B784" s="5" t="n">
        <v>65513</v>
      </c>
    </row>
    <row r="785" spans="1:4">
      <c r="A785" s="4" t="s">
        <v>1071</v>
      </c>
      <c r="B785" s="5" t="n">
        <v>210</v>
      </c>
    </row>
    <row r="786" spans="1:4">
      <c r="A786" s="4" t="s">
        <v>1072</v>
      </c>
      <c r="B786" s="5" t="n">
        <v>29206</v>
      </c>
    </row>
    <row r="787" spans="1:4">
      <c r="A787" s="4" t="s">
        <v>1073</v>
      </c>
      <c r="B787" s="5" t="n">
        <v>36517</v>
      </c>
    </row>
    <row r="788" spans="1:4">
      <c r="A788" s="4" t="s">
        <v>1074</v>
      </c>
      <c r="B788" s="5" t="n">
        <v>65723</v>
      </c>
    </row>
    <row r="789" spans="1:4">
      <c r="A789" s="4" t="s">
        <v>1075</v>
      </c>
      <c r="B789" s="7" t="n">
        <v>-3186</v>
      </c>
    </row>
    <row r="790" spans="1:4">
      <c r="A790" s="4" t="s">
        <v>1181</v>
      </c>
    </row>
    <row r="791" spans="1:4">
      <c r="A791" s="3" t="s">
        <v>1067</v>
      </c>
    </row>
    <row r="792" spans="1:4">
      <c r="A792" s="4" t="s">
        <v>1077</v>
      </c>
      <c r="B792" s="4" t="s">
        <v>473</v>
      </c>
    </row>
    <row r="793" spans="1:4">
      <c r="A793" s="4" t="s">
        <v>1182</v>
      </c>
    </row>
    <row r="794" spans="1:4">
      <c r="A794" s="3" t="s">
        <v>1067</v>
      </c>
    </row>
    <row r="795" spans="1:4">
      <c r="A795" s="4" t="s">
        <v>1077</v>
      </c>
      <c r="B795" s="4" t="s">
        <v>419</v>
      </c>
    </row>
    <row r="796" spans="1:4">
      <c r="A796" s="4" t="s">
        <v>1183</v>
      </c>
    </row>
    <row r="797" spans="1:4">
      <c r="A797" s="3" t="s">
        <v>1067</v>
      </c>
    </row>
    <row r="798" spans="1:4">
      <c r="A798" s="4" t="s">
        <v>410</v>
      </c>
      <c r="B798" s="5" t="n">
        <v>1</v>
      </c>
    </row>
    <row r="799" spans="1:4">
      <c r="A799" s="4" t="s">
        <v>1068</v>
      </c>
      <c r="B799" s="7" t="n">
        <v>2572</v>
      </c>
    </row>
    <row r="800" spans="1:4">
      <c r="A800" s="4" t="s">
        <v>1069</v>
      </c>
      <c r="B800" s="5" t="n">
        <v>11401</v>
      </c>
    </row>
    <row r="801" spans="1:4">
      <c r="A801" s="4" t="s">
        <v>1070</v>
      </c>
      <c r="B801" s="5" t="n">
        <v>13973</v>
      </c>
    </row>
    <row r="802" spans="1:4">
      <c r="A802" s="4" t="s">
        <v>1072</v>
      </c>
      <c r="B802" s="5" t="n">
        <v>2572</v>
      </c>
    </row>
    <row r="803" spans="1:4">
      <c r="A803" s="4" t="s">
        <v>1073</v>
      </c>
      <c r="B803" s="5" t="n">
        <v>11401</v>
      </c>
    </row>
    <row r="804" spans="1:4">
      <c r="A804" s="4" t="s">
        <v>1074</v>
      </c>
      <c r="B804" s="5" t="n">
        <v>13973</v>
      </c>
    </row>
    <row r="805" spans="1:4">
      <c r="A805" s="4" t="s">
        <v>1075</v>
      </c>
      <c r="B805" s="7" t="n">
        <v>-372</v>
      </c>
    </row>
    <row r="806" spans="1:4">
      <c r="A806" s="4" t="s">
        <v>1077</v>
      </c>
      <c r="B806" s="4" t="s">
        <v>423</v>
      </c>
    </row>
    <row r="807" spans="1:4">
      <c r="A807" s="4" t="s">
        <v>1184</v>
      </c>
    </row>
    <row r="808" spans="1:4">
      <c r="A808" s="3" t="s">
        <v>1067</v>
      </c>
    </row>
    <row r="809" spans="1:4">
      <c r="A809" s="4" t="s">
        <v>410</v>
      </c>
      <c r="B809" s="5" t="n">
        <v>1</v>
      </c>
    </row>
    <row r="810" spans="1:4">
      <c r="A810" s="4" t="s">
        <v>1068</v>
      </c>
      <c r="B810" s="7" t="n">
        <v>2781</v>
      </c>
    </row>
    <row r="811" spans="1:4">
      <c r="A811" s="4" t="s">
        <v>1069</v>
      </c>
      <c r="B811" s="5" t="n">
        <v>20280</v>
      </c>
    </row>
    <row r="812" spans="1:4">
      <c r="A812" s="4" t="s">
        <v>1070</v>
      </c>
      <c r="B812" s="5" t="n">
        <v>23061</v>
      </c>
    </row>
    <row r="813" spans="1:4">
      <c r="A813" s="4" t="s">
        <v>1072</v>
      </c>
      <c r="B813" s="5" t="n">
        <v>2781</v>
      </c>
    </row>
    <row r="814" spans="1:4">
      <c r="A814" s="4" t="s">
        <v>1073</v>
      </c>
      <c r="B814" s="5" t="n">
        <v>20280</v>
      </c>
    </row>
    <row r="815" spans="1:4">
      <c r="A815" s="4" t="s">
        <v>1074</v>
      </c>
      <c r="B815" s="5" t="n">
        <v>23061</v>
      </c>
    </row>
    <row r="816" spans="1:4">
      <c r="A816" s="4" t="s">
        <v>1075</v>
      </c>
      <c r="B816" s="7" t="n">
        <v>-620</v>
      </c>
    </row>
    <row r="817" spans="1:4">
      <c r="A817" s="4" t="s">
        <v>1077</v>
      </c>
      <c r="B817" s="4" t="s">
        <v>423</v>
      </c>
    </row>
    <row r="818" spans="1:4">
      <c r="A818" s="4" t="s">
        <v>1185</v>
      </c>
    </row>
    <row r="819" spans="1:4">
      <c r="A819" s="3" t="s">
        <v>1067</v>
      </c>
    </row>
    <row r="820" spans="1:4">
      <c r="A820" s="4" t="s">
        <v>410</v>
      </c>
      <c r="B820" s="5" t="n">
        <v>1</v>
      </c>
    </row>
    <row r="821" spans="1:4">
      <c r="A821" s="4" t="s">
        <v>1068</v>
      </c>
      <c r="B821" s="7" t="n">
        <v>900</v>
      </c>
    </row>
    <row r="822" spans="1:4">
      <c r="A822" s="4" t="s">
        <v>1069</v>
      </c>
      <c r="B822" s="5" t="n">
        <v>7672</v>
      </c>
    </row>
    <row r="823" spans="1:4">
      <c r="A823" s="4" t="s">
        <v>1070</v>
      </c>
      <c r="B823" s="5" t="n">
        <v>8572</v>
      </c>
    </row>
    <row r="824" spans="1:4">
      <c r="A824" s="4" t="s">
        <v>1071</v>
      </c>
      <c r="B824" s="5" t="n">
        <v>18</v>
      </c>
    </row>
    <row r="825" spans="1:4">
      <c r="A825" s="4" t="s">
        <v>1072</v>
      </c>
      <c r="B825" s="5" t="n">
        <v>900</v>
      </c>
    </row>
    <row r="826" spans="1:4">
      <c r="A826" s="4" t="s">
        <v>1073</v>
      </c>
      <c r="B826" s="5" t="n">
        <v>7690</v>
      </c>
    </row>
    <row r="827" spans="1:4">
      <c r="A827" s="4" t="s">
        <v>1074</v>
      </c>
      <c r="B827" s="5" t="n">
        <v>8590</v>
      </c>
    </row>
    <row r="828" spans="1:4">
      <c r="A828" s="4" t="s">
        <v>1075</v>
      </c>
      <c r="B828" s="7" t="n">
        <v>-287</v>
      </c>
    </row>
    <row r="829" spans="1:4">
      <c r="A829" s="4" t="s">
        <v>1077</v>
      </c>
      <c r="B829" s="4" t="s">
        <v>423</v>
      </c>
    </row>
    <row r="830" spans="1:4">
      <c r="A830" s="4" t="s">
        <v>1186</v>
      </c>
    </row>
    <row r="831" spans="1:4">
      <c r="A831" s="3" t="s">
        <v>1067</v>
      </c>
    </row>
    <row r="832" spans="1:4">
      <c r="A832" s="4" t="s">
        <v>410</v>
      </c>
      <c r="B832" s="5" t="n">
        <v>1</v>
      </c>
    </row>
    <row r="833" spans="1:4">
      <c r="A833" s="4" t="s">
        <v>1068</v>
      </c>
      <c r="B833" s="7" t="n">
        <v>3676</v>
      </c>
    </row>
    <row r="834" spans="1:4">
      <c r="A834" s="4" t="s">
        <v>1069</v>
      </c>
      <c r="B834" s="5" t="n">
        <v>13327</v>
      </c>
    </row>
    <row r="835" spans="1:4">
      <c r="A835" s="4" t="s">
        <v>1070</v>
      </c>
      <c r="B835" s="5" t="n">
        <v>17003</v>
      </c>
    </row>
    <row r="836" spans="1:4">
      <c r="A836" s="4" t="s">
        <v>1071</v>
      </c>
      <c r="B836" s="5" t="n">
        <v>3690</v>
      </c>
    </row>
    <row r="837" spans="1:4">
      <c r="A837" s="4" t="s">
        <v>1072</v>
      </c>
      <c r="B837" s="5" t="n">
        <v>3676</v>
      </c>
    </row>
    <row r="838" spans="1:4">
      <c r="A838" s="4" t="s">
        <v>1073</v>
      </c>
      <c r="B838" s="5" t="n">
        <v>17017</v>
      </c>
    </row>
    <row r="839" spans="1:4">
      <c r="A839" s="4" t="s">
        <v>1074</v>
      </c>
      <c r="B839" s="5" t="n">
        <v>20693</v>
      </c>
    </row>
    <row r="840" spans="1:4">
      <c r="A840" s="4" t="s">
        <v>1075</v>
      </c>
      <c r="B840" s="7" t="n">
        <v>-271</v>
      </c>
    </row>
    <row r="841" spans="1:4">
      <c r="A841" s="4" t="s">
        <v>1077</v>
      </c>
      <c r="B841" s="4" t="s">
        <v>425</v>
      </c>
    </row>
    <row r="842" spans="1:4">
      <c r="A842" s="4" t="s">
        <v>1187</v>
      </c>
    </row>
    <row r="843" spans="1:4">
      <c r="A843" s="3" t="s">
        <v>1067</v>
      </c>
    </row>
    <row r="844" spans="1:4">
      <c r="A844" s="4" t="s">
        <v>410</v>
      </c>
      <c r="B844" s="5" t="n">
        <v>1</v>
      </c>
    </row>
    <row r="845" spans="1:4">
      <c r="A845" s="4" t="s">
        <v>1068</v>
      </c>
      <c r="B845" s="7" t="n">
        <v>4525</v>
      </c>
    </row>
    <row r="846" spans="1:4">
      <c r="A846" s="4" t="s">
        <v>1069</v>
      </c>
      <c r="B846" s="5" t="n">
        <v>29779</v>
      </c>
    </row>
    <row r="847" spans="1:4">
      <c r="A847" s="4" t="s">
        <v>1070</v>
      </c>
      <c r="B847" s="5" t="n">
        <v>34304</v>
      </c>
    </row>
    <row r="848" spans="1:4">
      <c r="A848" s="4" t="s">
        <v>1071</v>
      </c>
      <c r="B848" s="5" t="n">
        <v>84</v>
      </c>
    </row>
    <row r="849" spans="1:4">
      <c r="A849" s="4" t="s">
        <v>1072</v>
      </c>
      <c r="B849" s="5" t="n">
        <v>4525</v>
      </c>
    </row>
    <row r="850" spans="1:4">
      <c r="A850" s="4" t="s">
        <v>1073</v>
      </c>
      <c r="B850" s="5" t="n">
        <v>29863</v>
      </c>
    </row>
    <row r="851" spans="1:4">
      <c r="A851" s="4" t="s">
        <v>1074</v>
      </c>
      <c r="B851" s="5" t="n">
        <v>34388</v>
      </c>
    </row>
    <row r="852" spans="1:4">
      <c r="A852" s="4" t="s">
        <v>1075</v>
      </c>
      <c r="B852" s="7" t="n">
        <v>-1912</v>
      </c>
    </row>
    <row r="853" spans="1:4">
      <c r="A853" s="4" t="s">
        <v>1077</v>
      </c>
      <c r="B853" s="4" t="s">
        <v>427</v>
      </c>
    </row>
    <row r="854" spans="1:4">
      <c r="A854" s="4" t="s">
        <v>1188</v>
      </c>
    </row>
    <row r="855" spans="1:4">
      <c r="A855" s="3" t="s">
        <v>1067</v>
      </c>
    </row>
    <row r="856" spans="1:4">
      <c r="A856" s="4" t="s">
        <v>410</v>
      </c>
      <c r="B856" s="5" t="n">
        <v>1</v>
      </c>
    </row>
    <row r="857" spans="1:4">
      <c r="A857" s="4" t="s">
        <v>1068</v>
      </c>
      <c r="B857" s="7" t="n">
        <v>2362</v>
      </c>
    </row>
    <row r="858" spans="1:4">
      <c r="A858" s="4" t="s">
        <v>1069</v>
      </c>
      <c r="B858" s="5" t="n">
        <v>22197</v>
      </c>
    </row>
    <row r="859" spans="1:4">
      <c r="A859" s="4" t="s">
        <v>1070</v>
      </c>
      <c r="B859" s="5" t="n">
        <v>24559</v>
      </c>
    </row>
    <row r="860" spans="1:4">
      <c r="A860" s="4" t="s">
        <v>1071</v>
      </c>
      <c r="B860" s="5" t="n">
        <v>1102</v>
      </c>
    </row>
    <row r="861" spans="1:4">
      <c r="A861" s="4" t="s">
        <v>1072</v>
      </c>
      <c r="B861" s="5" t="n">
        <v>2362</v>
      </c>
    </row>
    <row r="862" spans="1:4">
      <c r="A862" s="4" t="s">
        <v>1073</v>
      </c>
      <c r="B862" s="5" t="n">
        <v>23299</v>
      </c>
    </row>
    <row r="863" spans="1:4">
      <c r="A863" s="4" t="s">
        <v>1074</v>
      </c>
      <c r="B863" s="5" t="n">
        <v>25661</v>
      </c>
    </row>
    <row r="864" spans="1:4">
      <c r="A864" s="4" t="s">
        <v>1075</v>
      </c>
      <c r="B864" s="7" t="n">
        <v>-408</v>
      </c>
    </row>
    <row r="865" spans="1:4">
      <c r="A865" s="4" t="s">
        <v>1077</v>
      </c>
      <c r="B865" s="4" t="s">
        <v>427</v>
      </c>
    </row>
    <row r="866" spans="1:4">
      <c r="A866" s="4" t="s">
        <v>1189</v>
      </c>
    </row>
    <row r="867" spans="1:4">
      <c r="A867" s="3" t="s">
        <v>1067</v>
      </c>
    </row>
    <row r="868" spans="1:4">
      <c r="A868" s="4" t="s">
        <v>410</v>
      </c>
      <c r="B868" s="5" t="n">
        <v>5</v>
      </c>
    </row>
    <row r="869" spans="1:4">
      <c r="A869" s="4" t="s">
        <v>1068</v>
      </c>
      <c r="B869" s="7" t="n">
        <v>3806</v>
      </c>
    </row>
    <row r="870" spans="1:4">
      <c r="A870" s="4" t="s">
        <v>1069</v>
      </c>
      <c r="B870" s="5" t="n">
        <v>51831</v>
      </c>
    </row>
    <row r="871" spans="1:4">
      <c r="A871" s="4" t="s">
        <v>1070</v>
      </c>
      <c r="B871" s="5" t="n">
        <v>55637</v>
      </c>
    </row>
    <row r="872" spans="1:4">
      <c r="A872" s="4" t="s">
        <v>1071</v>
      </c>
      <c r="B872" s="5" t="n">
        <v>485</v>
      </c>
    </row>
    <row r="873" spans="1:4">
      <c r="A873" s="4" t="s">
        <v>1072</v>
      </c>
      <c r="B873" s="5" t="n">
        <v>3806</v>
      </c>
    </row>
    <row r="874" spans="1:4">
      <c r="A874" s="4" t="s">
        <v>1073</v>
      </c>
      <c r="B874" s="5" t="n">
        <v>52316</v>
      </c>
    </row>
    <row r="875" spans="1:4">
      <c r="A875" s="4" t="s">
        <v>1074</v>
      </c>
      <c r="B875" s="5" t="n">
        <v>56122</v>
      </c>
    </row>
    <row r="876" spans="1:4">
      <c r="A876" s="4" t="s">
        <v>1075</v>
      </c>
      <c r="B876" s="7" t="n">
        <v>-2912</v>
      </c>
    </row>
    <row r="877" spans="1:4">
      <c r="A877" s="4" t="s">
        <v>1077</v>
      </c>
      <c r="B877" s="4" t="s">
        <v>427</v>
      </c>
    </row>
    <row r="878" spans="1:4">
      <c r="A878" s="4" t="s">
        <v>1190</v>
      </c>
    </row>
    <row r="879" spans="1:4">
      <c r="A879" s="3" t="s">
        <v>1067</v>
      </c>
    </row>
    <row r="880" spans="1:4">
      <c r="A880" s="4" t="s">
        <v>410</v>
      </c>
      <c r="B880" s="5" t="n">
        <v>1</v>
      </c>
    </row>
    <row r="881" spans="1:4">
      <c r="A881" s="4" t="s">
        <v>1068</v>
      </c>
      <c r="B881" s="7" t="n">
        <v>3166</v>
      </c>
    </row>
    <row r="882" spans="1:4">
      <c r="A882" s="4" t="s">
        <v>1069</v>
      </c>
      <c r="B882" s="5" t="n">
        <v>6384</v>
      </c>
    </row>
    <row r="883" spans="1:4">
      <c r="A883" s="4" t="s">
        <v>1070</v>
      </c>
      <c r="B883" s="5" t="n">
        <v>9550</v>
      </c>
    </row>
    <row r="884" spans="1:4">
      <c r="A884" s="4" t="s">
        <v>1072</v>
      </c>
      <c r="B884" s="5" t="n">
        <v>3166</v>
      </c>
    </row>
    <row r="885" spans="1:4">
      <c r="A885" s="4" t="s">
        <v>1073</v>
      </c>
      <c r="B885" s="5" t="n">
        <v>6384</v>
      </c>
    </row>
    <row r="886" spans="1:4">
      <c r="A886" s="4" t="s">
        <v>1074</v>
      </c>
      <c r="B886" s="5" t="n">
        <v>9550</v>
      </c>
    </row>
    <row r="887" spans="1:4">
      <c r="A887" s="4" t="s">
        <v>1075</v>
      </c>
      <c r="B887" s="7" t="n">
        <v>-387</v>
      </c>
    </row>
    <row r="888" spans="1:4">
      <c r="A888" s="4" t="s">
        <v>1077</v>
      </c>
      <c r="B888" s="4" t="s">
        <v>1191</v>
      </c>
    </row>
    <row r="889" spans="1:4">
      <c r="A889" s="4" t="s">
        <v>1192</v>
      </c>
    </row>
    <row r="890" spans="1:4">
      <c r="A890" s="3" t="s">
        <v>1067</v>
      </c>
    </row>
    <row r="891" spans="1:4">
      <c r="A891" s="4" t="s">
        <v>410</v>
      </c>
      <c r="B891" s="5" t="n">
        <v>1</v>
      </c>
    </row>
    <row r="892" spans="1:4">
      <c r="A892" s="4" t="s">
        <v>1068</v>
      </c>
      <c r="B892" s="7" t="n">
        <v>396</v>
      </c>
    </row>
    <row r="893" spans="1:4">
      <c r="A893" s="4" t="s">
        <v>1069</v>
      </c>
      <c r="B893" s="5" t="n">
        <v>2072</v>
      </c>
    </row>
    <row r="894" spans="1:4">
      <c r="A894" s="4" t="s">
        <v>1070</v>
      </c>
      <c r="B894" s="5" t="n">
        <v>2468</v>
      </c>
    </row>
    <row r="895" spans="1:4">
      <c r="A895" s="4" t="s">
        <v>1071</v>
      </c>
      <c r="B895" s="5" t="n">
        <v>19</v>
      </c>
    </row>
    <row r="896" spans="1:4">
      <c r="A896" s="4" t="s">
        <v>1072</v>
      </c>
      <c r="B896" s="5" t="n">
        <v>396</v>
      </c>
    </row>
    <row r="897" spans="1:4">
      <c r="A897" s="4" t="s">
        <v>1073</v>
      </c>
      <c r="B897" s="5" t="n">
        <v>2091</v>
      </c>
    </row>
    <row r="898" spans="1:4">
      <c r="A898" s="4" t="s">
        <v>1074</v>
      </c>
      <c r="B898" s="5" t="n">
        <v>2487</v>
      </c>
    </row>
    <row r="899" spans="1:4">
      <c r="A899" s="4" t="s">
        <v>1075</v>
      </c>
      <c r="B899" s="7" t="n">
        <v>-123</v>
      </c>
    </row>
    <row r="900" spans="1:4">
      <c r="A900" s="4" t="s">
        <v>1077</v>
      </c>
      <c r="B900" s="4" t="s">
        <v>1193</v>
      </c>
    </row>
    <row r="901" spans="1:4">
      <c r="A901" s="4" t="s">
        <v>1194</v>
      </c>
    </row>
    <row r="902" spans="1:4">
      <c r="A902" s="3" t="s">
        <v>1067</v>
      </c>
    </row>
    <row r="903" spans="1:4">
      <c r="A903" s="4" t="s">
        <v>410</v>
      </c>
      <c r="B903" s="5" t="n">
        <v>1</v>
      </c>
    </row>
    <row r="904" spans="1:4">
      <c r="A904" s="4" t="s">
        <v>1068</v>
      </c>
      <c r="B904" s="7" t="n">
        <v>2983</v>
      </c>
    </row>
    <row r="905" spans="1:4">
      <c r="A905" s="4" t="s">
        <v>1069</v>
      </c>
      <c r="B905" s="5" t="n">
        <v>11017</v>
      </c>
    </row>
    <row r="906" spans="1:4">
      <c r="A906" s="4" t="s">
        <v>1070</v>
      </c>
      <c r="B906" s="5" t="n">
        <v>14000</v>
      </c>
    </row>
    <row r="907" spans="1:4">
      <c r="A907" s="4" t="s">
        <v>1071</v>
      </c>
      <c r="B907" s="5" t="n">
        <v>20</v>
      </c>
    </row>
    <row r="908" spans="1:4">
      <c r="A908" s="4" t="s">
        <v>1072</v>
      </c>
      <c r="B908" s="5" t="n">
        <v>2983</v>
      </c>
    </row>
    <row r="909" spans="1:4">
      <c r="A909" s="4" t="s">
        <v>1073</v>
      </c>
      <c r="B909" s="5" t="n">
        <v>11037</v>
      </c>
    </row>
    <row r="910" spans="1:4">
      <c r="A910" s="4" t="s">
        <v>1074</v>
      </c>
      <c r="B910" s="5" t="n">
        <v>14020</v>
      </c>
    </row>
    <row r="911" spans="1:4">
      <c r="A911" s="4" t="s">
        <v>1075</v>
      </c>
      <c r="B911" s="7" t="n">
        <v>-401</v>
      </c>
    </row>
    <row r="912" spans="1:4">
      <c r="A912" s="4" t="s">
        <v>1077</v>
      </c>
      <c r="B912" s="4" t="s">
        <v>1195</v>
      </c>
    </row>
    <row r="913" spans="1:4">
      <c r="A913" s="4" t="s">
        <v>1196</v>
      </c>
    </row>
    <row r="914" spans="1:4">
      <c r="A914" s="3" t="s">
        <v>1067</v>
      </c>
    </row>
    <row r="915" spans="1:4">
      <c r="A915" s="4" t="s">
        <v>410</v>
      </c>
      <c r="B915" s="5" t="n">
        <v>1</v>
      </c>
    </row>
    <row r="916" spans="1:4">
      <c r="A916" s="4" t="s">
        <v>1068</v>
      </c>
      <c r="B916" s="7" t="n">
        <v>7093</v>
      </c>
    </row>
    <row r="917" spans="1:4">
      <c r="A917" s="4" t="s">
        <v>1069</v>
      </c>
      <c r="B917" s="5" t="n">
        <v>20800</v>
      </c>
    </row>
    <row r="918" spans="1:4">
      <c r="A918" s="4" t="s">
        <v>1070</v>
      </c>
      <c r="B918" s="5" t="n">
        <v>27893</v>
      </c>
    </row>
    <row r="919" spans="1:4">
      <c r="A919" s="4" t="s">
        <v>1071</v>
      </c>
      <c r="B919" s="5" t="n">
        <v>789</v>
      </c>
    </row>
    <row r="920" spans="1:4">
      <c r="A920" s="4" t="s">
        <v>1072</v>
      </c>
      <c r="B920" s="5" t="n">
        <v>7093</v>
      </c>
    </row>
    <row r="921" spans="1:4">
      <c r="A921" s="4" t="s">
        <v>1073</v>
      </c>
      <c r="B921" s="5" t="n">
        <v>21589</v>
      </c>
    </row>
    <row r="922" spans="1:4">
      <c r="A922" s="4" t="s">
        <v>1074</v>
      </c>
      <c r="B922" s="5" t="n">
        <v>28682</v>
      </c>
    </row>
    <row r="923" spans="1:4">
      <c r="A923" s="4" t="s">
        <v>1075</v>
      </c>
      <c r="B923" s="7" t="n">
        <v>-192</v>
      </c>
    </row>
    <row r="924" spans="1:4">
      <c r="A924" s="4" t="s">
        <v>1197</v>
      </c>
    </row>
    <row r="925" spans="1:4">
      <c r="A925" s="3" t="s">
        <v>1067</v>
      </c>
    </row>
    <row r="926" spans="1:4">
      <c r="A926" s="4" t="s">
        <v>1077</v>
      </c>
      <c r="B926" s="4" t="s">
        <v>429</v>
      </c>
    </row>
    <row r="927" spans="1:4">
      <c r="A927" s="4" t="s">
        <v>1198</v>
      </c>
    </row>
    <row r="928" spans="1:4">
      <c r="A928" s="3" t="s">
        <v>1067</v>
      </c>
    </row>
    <row r="929" spans="1:4">
      <c r="A929" s="4" t="s">
        <v>1077</v>
      </c>
      <c r="B929" s="4" t="s">
        <v>1199</v>
      </c>
    </row>
    <row r="930" spans="1:4">
      <c r="A930" s="4" t="s">
        <v>1200</v>
      </c>
    </row>
    <row r="931" spans="1:4">
      <c r="A931" s="3" t="s">
        <v>1067</v>
      </c>
    </row>
    <row r="932" spans="1:4">
      <c r="A932" s="4" t="s">
        <v>410</v>
      </c>
      <c r="B932" s="5" t="n">
        <v>1</v>
      </c>
    </row>
    <row r="933" spans="1:4">
      <c r="A933" s="4" t="s">
        <v>1068</v>
      </c>
      <c r="B933" s="7" t="n">
        <v>486</v>
      </c>
    </row>
    <row r="934" spans="1:4">
      <c r="A934" s="4" t="s">
        <v>1069</v>
      </c>
      <c r="B934" s="5" t="n">
        <v>2014</v>
      </c>
    </row>
    <row r="935" spans="1:4">
      <c r="A935" s="4" t="s">
        <v>1070</v>
      </c>
      <c r="B935" s="5" t="n">
        <v>2500</v>
      </c>
    </row>
    <row r="936" spans="1:4">
      <c r="A936" s="4" t="s">
        <v>1071</v>
      </c>
      <c r="B936" s="5" t="n">
        <v>-23</v>
      </c>
    </row>
    <row r="937" spans="1:4">
      <c r="A937" s="4" t="s">
        <v>1072</v>
      </c>
      <c r="B937" s="5" t="n">
        <v>486</v>
      </c>
    </row>
    <row r="938" spans="1:4">
      <c r="A938" s="4" t="s">
        <v>1073</v>
      </c>
      <c r="B938" s="5" t="n">
        <v>1991</v>
      </c>
    </row>
    <row r="939" spans="1:4">
      <c r="A939" s="4" t="s">
        <v>1074</v>
      </c>
      <c r="B939" s="5" t="n">
        <v>2477</v>
      </c>
    </row>
    <row r="940" spans="1:4">
      <c r="A940" s="4" t="s">
        <v>1075</v>
      </c>
      <c r="B940" s="7" t="n">
        <v>-97</v>
      </c>
    </row>
    <row r="941" spans="1:4">
      <c r="A941" s="4" t="s">
        <v>1077</v>
      </c>
      <c r="B941" s="4" t="s">
        <v>1201</v>
      </c>
    </row>
    <row r="942" spans="1:4">
      <c r="A942" s="4" t="s">
        <v>1202</v>
      </c>
    </row>
    <row r="943" spans="1:4">
      <c r="A943" s="3" t="s">
        <v>1067</v>
      </c>
    </row>
    <row r="944" spans="1:4">
      <c r="A944" s="4" t="s">
        <v>410</v>
      </c>
      <c r="B944" s="5" t="n">
        <v>4</v>
      </c>
    </row>
    <row r="945" spans="1:4">
      <c r="A945" s="4" t="s">
        <v>1068</v>
      </c>
      <c r="B945" s="7" t="n">
        <v>4179</v>
      </c>
    </row>
    <row r="946" spans="1:4">
      <c r="A946" s="4" t="s">
        <v>1069</v>
      </c>
      <c r="B946" s="5" t="n">
        <v>8206</v>
      </c>
    </row>
    <row r="947" spans="1:4">
      <c r="A947" s="4" t="s">
        <v>1070</v>
      </c>
      <c r="B947" s="5" t="n">
        <v>12385</v>
      </c>
    </row>
    <row r="948" spans="1:4">
      <c r="A948" s="4" t="s">
        <v>1071</v>
      </c>
      <c r="B948" s="5" t="n">
        <v>105</v>
      </c>
    </row>
    <row r="949" spans="1:4">
      <c r="A949" s="4" t="s">
        <v>1072</v>
      </c>
      <c r="B949" s="5" t="n">
        <v>4179</v>
      </c>
    </row>
    <row r="950" spans="1:4">
      <c r="A950" s="4" t="s">
        <v>1073</v>
      </c>
      <c r="B950" s="5" t="n">
        <v>8311</v>
      </c>
    </row>
    <row r="951" spans="1:4">
      <c r="A951" s="4" t="s">
        <v>1074</v>
      </c>
      <c r="B951" s="5" t="n">
        <v>12490</v>
      </c>
    </row>
    <row r="952" spans="1:4">
      <c r="A952" s="4" t="s">
        <v>1075</v>
      </c>
      <c r="B952" s="7" t="n">
        <v>-865</v>
      </c>
    </row>
    <row r="953" spans="1:4">
      <c r="A953" s="4" t="s">
        <v>1077</v>
      </c>
      <c r="B953" s="4" t="s">
        <v>1203</v>
      </c>
    </row>
    <row r="954" spans="1:4">
      <c r="A954" s="4" t="s">
        <v>1204</v>
      </c>
    </row>
    <row r="955" spans="1:4">
      <c r="A955" s="3" t="s">
        <v>1067</v>
      </c>
    </row>
    <row r="956" spans="1:4">
      <c r="A956" s="4" t="s">
        <v>410</v>
      </c>
      <c r="B956" s="5" t="n">
        <v>4</v>
      </c>
    </row>
    <row r="957" spans="1:4">
      <c r="A957" s="4" t="s">
        <v>1068</v>
      </c>
      <c r="B957" s="7" t="n">
        <v>9813</v>
      </c>
    </row>
    <row r="958" spans="1:4">
      <c r="A958" s="4" t="s">
        <v>1069</v>
      </c>
      <c r="B958" s="5" t="n">
        <v>21684</v>
      </c>
    </row>
    <row r="959" spans="1:4">
      <c r="A959" s="4" t="s">
        <v>1070</v>
      </c>
      <c r="B959" s="5" t="n">
        <v>31497</v>
      </c>
    </row>
    <row r="960" spans="1:4">
      <c r="A960" s="4" t="s">
        <v>1071</v>
      </c>
      <c r="B960" s="5" t="n">
        <v>153</v>
      </c>
    </row>
    <row r="961" spans="1:4">
      <c r="A961" s="4" t="s">
        <v>1072</v>
      </c>
      <c r="B961" s="5" t="n">
        <v>9813</v>
      </c>
    </row>
    <row r="962" spans="1:4">
      <c r="A962" s="4" t="s">
        <v>1073</v>
      </c>
      <c r="B962" s="5" t="n">
        <v>21837</v>
      </c>
    </row>
    <row r="963" spans="1:4">
      <c r="A963" s="4" t="s">
        <v>1074</v>
      </c>
      <c r="B963" s="5" t="n">
        <v>31650</v>
      </c>
    </row>
    <row r="964" spans="1:4">
      <c r="A964" s="4" t="s">
        <v>1075</v>
      </c>
      <c r="B964" s="7" t="n">
        <v>-1472</v>
      </c>
    </row>
    <row r="965" spans="1:4">
      <c r="A965" s="4" t="s">
        <v>1077</v>
      </c>
      <c r="B965" s="4" t="s">
        <v>431</v>
      </c>
    </row>
    <row r="966" spans="1:4">
      <c r="A966" s="4" t="s">
        <v>1205</v>
      </c>
    </row>
    <row r="967" spans="1:4">
      <c r="A967" s="3" t="s">
        <v>1067</v>
      </c>
    </row>
    <row r="968" spans="1:4">
      <c r="A968" s="4" t="s">
        <v>410</v>
      </c>
      <c r="B968" s="5" t="n">
        <v>1</v>
      </c>
    </row>
    <row r="969" spans="1:4">
      <c r="A969" s="4" t="s">
        <v>1068</v>
      </c>
      <c r="B969" s="7" t="n">
        <v>3178</v>
      </c>
    </row>
    <row r="970" spans="1:4">
      <c r="A970" s="4" t="s">
        <v>1069</v>
      </c>
      <c r="B970" s="5" t="n">
        <v>5622</v>
      </c>
    </row>
    <row r="971" spans="1:4">
      <c r="A971" s="4" t="s">
        <v>1070</v>
      </c>
      <c r="B971" s="5" t="n">
        <v>8800</v>
      </c>
    </row>
    <row r="972" spans="1:4">
      <c r="A972" s="4" t="s">
        <v>1071</v>
      </c>
      <c r="B972" s="5" t="n">
        <v>108</v>
      </c>
    </row>
    <row r="973" spans="1:4">
      <c r="A973" s="4" t="s">
        <v>1072</v>
      </c>
      <c r="B973" s="5" t="n">
        <v>3178</v>
      </c>
    </row>
    <row r="974" spans="1:4">
      <c r="A974" s="4" t="s">
        <v>1073</v>
      </c>
      <c r="B974" s="5" t="n">
        <v>5730</v>
      </c>
    </row>
    <row r="975" spans="1:4">
      <c r="A975" s="4" t="s">
        <v>1074</v>
      </c>
      <c r="B975" s="5" t="n">
        <v>8908</v>
      </c>
    </row>
    <row r="976" spans="1:4">
      <c r="A976" s="4" t="s">
        <v>1075</v>
      </c>
      <c r="B976" s="7" t="n">
        <v>-340</v>
      </c>
    </row>
    <row r="977" spans="1:4">
      <c r="A977" s="4" t="s">
        <v>1077</v>
      </c>
      <c r="B977" s="4" t="s">
        <v>1206</v>
      </c>
    </row>
    <row r="978" spans="1:4">
      <c r="A978" s="4" t="s">
        <v>1207</v>
      </c>
    </row>
    <row r="979" spans="1:4">
      <c r="A979" s="3" t="s">
        <v>1067</v>
      </c>
    </row>
    <row r="980" spans="1:4">
      <c r="A980" s="4" t="s">
        <v>410</v>
      </c>
      <c r="B980" s="5" t="n">
        <v>3</v>
      </c>
    </row>
    <row r="981" spans="1:4">
      <c r="A981" s="4" t="s">
        <v>1068</v>
      </c>
      <c r="B981" s="7" t="n">
        <v>6934</v>
      </c>
    </row>
    <row r="982" spans="1:4">
      <c r="A982" s="4" t="s">
        <v>1069</v>
      </c>
      <c r="B982" s="5" t="n">
        <v>15056</v>
      </c>
    </row>
    <row r="983" spans="1:4">
      <c r="A983" s="4" t="s">
        <v>1070</v>
      </c>
      <c r="B983" s="5" t="n">
        <v>21990</v>
      </c>
    </row>
    <row r="984" spans="1:4">
      <c r="A984" s="4" t="s">
        <v>1071</v>
      </c>
      <c r="B984" s="5" t="n">
        <v>35</v>
      </c>
    </row>
    <row r="985" spans="1:4">
      <c r="A985" s="4" t="s">
        <v>1072</v>
      </c>
      <c r="B985" s="5" t="n">
        <v>6934</v>
      </c>
    </row>
    <row r="986" spans="1:4">
      <c r="A986" s="4" t="s">
        <v>1073</v>
      </c>
      <c r="B986" s="5" t="n">
        <v>15091</v>
      </c>
    </row>
    <row r="987" spans="1:4">
      <c r="A987" s="4" t="s">
        <v>1074</v>
      </c>
      <c r="B987" s="5" t="n">
        <v>22025</v>
      </c>
    </row>
    <row r="988" spans="1:4">
      <c r="A988" s="4" t="s">
        <v>1075</v>
      </c>
      <c r="B988" s="7" t="n">
        <v>-793</v>
      </c>
    </row>
    <row r="989" spans="1:4">
      <c r="A989" s="4" t="s">
        <v>1077</v>
      </c>
      <c r="B989" s="4" t="s">
        <v>433</v>
      </c>
    </row>
    <row r="990" spans="1:4">
      <c r="A990" s="4" t="s">
        <v>1208</v>
      </c>
    </row>
    <row r="991" spans="1:4">
      <c r="A991" s="3" t="s">
        <v>1067</v>
      </c>
    </row>
    <row r="992" spans="1:4">
      <c r="A992" s="4" t="s">
        <v>410</v>
      </c>
      <c r="B992" s="5" t="n">
        <v>1</v>
      </c>
    </row>
    <row r="993" spans="1:4">
      <c r="A993" s="4" t="s">
        <v>1068</v>
      </c>
      <c r="B993" s="7" t="n">
        <v>1210</v>
      </c>
    </row>
    <row r="994" spans="1:4">
      <c r="A994" s="4" t="s">
        <v>1069</v>
      </c>
      <c r="B994" s="5" t="n">
        <v>8490</v>
      </c>
    </row>
    <row r="995" spans="1:4">
      <c r="A995" s="4" t="s">
        <v>1070</v>
      </c>
      <c r="B995" s="5" t="n">
        <v>9700</v>
      </c>
    </row>
    <row r="996" spans="1:4">
      <c r="A996" s="4" t="s">
        <v>1071</v>
      </c>
      <c r="B996" s="5" t="n">
        <v>54</v>
      </c>
    </row>
    <row r="997" spans="1:4">
      <c r="A997" s="4" t="s">
        <v>1072</v>
      </c>
      <c r="B997" s="5" t="n">
        <v>1210</v>
      </c>
    </row>
    <row r="998" spans="1:4">
      <c r="A998" s="4" t="s">
        <v>1073</v>
      </c>
      <c r="B998" s="5" t="n">
        <v>8544</v>
      </c>
    </row>
    <row r="999" spans="1:4">
      <c r="A999" s="4" t="s">
        <v>1074</v>
      </c>
      <c r="B999" s="5" t="n">
        <v>9754</v>
      </c>
    </row>
    <row r="1000" spans="1:4">
      <c r="A1000" s="4" t="s">
        <v>1075</v>
      </c>
      <c r="B1000" s="7" t="n">
        <v>-470</v>
      </c>
    </row>
    <row r="1001" spans="1:4">
      <c r="A1001" s="4" t="s">
        <v>1077</v>
      </c>
      <c r="B1001" s="4" t="s">
        <v>1209</v>
      </c>
    </row>
    <row r="1002" spans="1:4">
      <c r="A1002" s="4" t="s">
        <v>1210</v>
      </c>
    </row>
    <row r="1003" spans="1:4">
      <c r="A1003" s="3" t="s">
        <v>1067</v>
      </c>
    </row>
    <row r="1004" spans="1:4">
      <c r="A1004" s="4" t="s">
        <v>410</v>
      </c>
      <c r="B1004" s="5" t="n">
        <v>1</v>
      </c>
    </row>
    <row r="1005" spans="1:4">
      <c r="A1005" s="4" t="s">
        <v>1068</v>
      </c>
      <c r="B1005" s="7" t="n">
        <v>1137</v>
      </c>
    </row>
    <row r="1006" spans="1:4">
      <c r="A1006" s="4" t="s">
        <v>1069</v>
      </c>
      <c r="B1006" s="5" t="n">
        <v>4963</v>
      </c>
    </row>
    <row r="1007" spans="1:4">
      <c r="A1007" s="4" t="s">
        <v>1070</v>
      </c>
      <c r="B1007" s="5" t="n">
        <v>6100</v>
      </c>
    </row>
    <row r="1008" spans="1:4">
      <c r="A1008" s="4" t="s">
        <v>1072</v>
      </c>
      <c r="B1008" s="5" t="n">
        <v>1137</v>
      </c>
    </row>
    <row r="1009" spans="1:4">
      <c r="A1009" s="4" t="s">
        <v>1073</v>
      </c>
      <c r="B1009" s="5" t="n">
        <v>4963</v>
      </c>
    </row>
    <row r="1010" spans="1:4">
      <c r="A1010" s="4" t="s">
        <v>1074</v>
      </c>
      <c r="B1010" s="5" t="n">
        <v>6100</v>
      </c>
    </row>
    <row r="1011" spans="1:4">
      <c r="A1011" s="4" t="s">
        <v>1075</v>
      </c>
      <c r="B1011" s="7" t="n">
        <v>-295</v>
      </c>
    </row>
    <row r="1012" spans="1:4">
      <c r="A1012" s="4" t="s">
        <v>1077</v>
      </c>
      <c r="B1012" s="4" t="s">
        <v>435</v>
      </c>
    </row>
    <row r="1013" spans="1:4">
      <c r="A1013" s="4" t="s">
        <v>1211</v>
      </c>
    </row>
    <row r="1014" spans="1:4">
      <c r="A1014" s="3" t="s">
        <v>1067</v>
      </c>
    </row>
    <row r="1015" spans="1:4">
      <c r="A1015" s="4" t="s">
        <v>410</v>
      </c>
      <c r="B1015" s="5" t="n">
        <v>1</v>
      </c>
    </row>
    <row r="1016" spans="1:4">
      <c r="A1016" s="4" t="s">
        <v>1068</v>
      </c>
      <c r="B1016" s="7" t="n">
        <v>10958</v>
      </c>
    </row>
    <row r="1017" spans="1:4">
      <c r="A1017" s="4" t="s">
        <v>1069</v>
      </c>
      <c r="B1017" s="5" t="n">
        <v>9435</v>
      </c>
    </row>
    <row r="1018" spans="1:4">
      <c r="A1018" s="4" t="s">
        <v>1070</v>
      </c>
      <c r="B1018" s="5" t="n">
        <v>20393</v>
      </c>
    </row>
    <row r="1019" spans="1:4">
      <c r="A1019" s="4" t="s">
        <v>1071</v>
      </c>
      <c r="B1019" s="5" t="n">
        <v>1112</v>
      </c>
    </row>
    <row r="1020" spans="1:4">
      <c r="A1020" s="4" t="s">
        <v>1072</v>
      </c>
      <c r="B1020" s="5" t="n">
        <v>10958</v>
      </c>
    </row>
    <row r="1021" spans="1:4">
      <c r="A1021" s="4" t="s">
        <v>1073</v>
      </c>
      <c r="B1021" s="5" t="n">
        <v>10547</v>
      </c>
    </row>
    <row r="1022" spans="1:4">
      <c r="A1022" s="4" t="s">
        <v>1074</v>
      </c>
      <c r="B1022" s="5" t="n">
        <v>21505</v>
      </c>
    </row>
    <row r="1023" spans="1:4">
      <c r="A1023" s="4" t="s">
        <v>1075</v>
      </c>
      <c r="B1023" s="7" t="n">
        <v>-381</v>
      </c>
    </row>
    <row r="1024" spans="1:4">
      <c r="A1024" s="4" t="s">
        <v>1077</v>
      </c>
      <c r="B1024" s="4" t="s">
        <v>435</v>
      </c>
    </row>
    <row r="1025" spans="1:4">
      <c r="A1025" s="4" t="s">
        <v>1212</v>
      </c>
    </row>
    <row r="1026" spans="1:4">
      <c r="A1026" s="3" t="s">
        <v>1067</v>
      </c>
    </row>
    <row r="1027" spans="1:4">
      <c r="A1027" s="4" t="s">
        <v>410</v>
      </c>
      <c r="B1027" s="5" t="n">
        <v>1</v>
      </c>
    </row>
    <row r="1028" spans="1:4">
      <c r="A1028" s="4" t="s">
        <v>1068</v>
      </c>
      <c r="B1028" s="7" t="n">
        <v>3802</v>
      </c>
    </row>
    <row r="1029" spans="1:4">
      <c r="A1029" s="4" t="s">
        <v>1069</v>
      </c>
      <c r="B1029" s="5" t="n">
        <v>2898</v>
      </c>
    </row>
    <row r="1030" spans="1:4">
      <c r="A1030" s="4" t="s">
        <v>1070</v>
      </c>
      <c r="B1030" s="5" t="n">
        <v>6700</v>
      </c>
    </row>
    <row r="1031" spans="1:4">
      <c r="A1031" s="4" t="s">
        <v>1071</v>
      </c>
      <c r="B1031" s="5" t="n">
        <v>353</v>
      </c>
    </row>
    <row r="1032" spans="1:4">
      <c r="A1032" s="4" t="s">
        <v>1072</v>
      </c>
      <c r="B1032" s="5" t="n">
        <v>3802</v>
      </c>
    </row>
    <row r="1033" spans="1:4">
      <c r="A1033" s="4" t="s">
        <v>1073</v>
      </c>
      <c r="B1033" s="5" t="n">
        <v>3251</v>
      </c>
    </row>
    <row r="1034" spans="1:4">
      <c r="A1034" s="4" t="s">
        <v>1074</v>
      </c>
      <c r="B1034" s="5" t="n">
        <v>7053</v>
      </c>
    </row>
    <row r="1035" spans="1:4">
      <c r="A1035" s="4" t="s">
        <v>1075</v>
      </c>
      <c r="B1035" s="7" t="n">
        <v>-211</v>
      </c>
    </row>
    <row r="1036" spans="1:4">
      <c r="A1036" s="4" t="s">
        <v>1077</v>
      </c>
      <c r="B1036" s="4" t="s">
        <v>1213</v>
      </c>
    </row>
    <row r="1037" spans="1:4">
      <c r="A1037" s="4" t="s">
        <v>1214</v>
      </c>
    </row>
    <row r="1038" spans="1:4">
      <c r="A1038" s="3" t="s">
        <v>1067</v>
      </c>
    </row>
    <row r="1039" spans="1:4">
      <c r="A1039" s="4" t="s">
        <v>410</v>
      </c>
      <c r="B1039" s="5" t="n">
        <v>1</v>
      </c>
    </row>
    <row r="1040" spans="1:4">
      <c r="A1040" s="4" t="s">
        <v>1068</v>
      </c>
      <c r="B1040" s="7" t="n">
        <v>15951</v>
      </c>
    </row>
    <row r="1041" spans="1:4">
      <c r="A1041" s="4" t="s">
        <v>1069</v>
      </c>
      <c r="B1041" s="5" t="n">
        <v>20439</v>
      </c>
    </row>
    <row r="1042" spans="1:4">
      <c r="A1042" s="4" t="s">
        <v>1070</v>
      </c>
      <c r="B1042" s="5" t="n">
        <v>36390</v>
      </c>
    </row>
    <row r="1043" spans="1:4">
      <c r="A1043" s="4" t="s">
        <v>1071</v>
      </c>
      <c r="B1043" s="5" t="n">
        <v>64</v>
      </c>
    </row>
    <row r="1044" spans="1:4">
      <c r="A1044" s="4" t="s">
        <v>1072</v>
      </c>
      <c r="B1044" s="5" t="n">
        <v>15951</v>
      </c>
    </row>
    <row r="1045" spans="1:4">
      <c r="A1045" s="4" t="s">
        <v>1073</v>
      </c>
      <c r="B1045" s="5" t="n">
        <v>20503</v>
      </c>
    </row>
    <row r="1046" spans="1:4">
      <c r="A1046" s="4" t="s">
        <v>1074</v>
      </c>
      <c r="B1046" s="5" t="n">
        <v>36454</v>
      </c>
    </row>
    <row r="1047" spans="1:4">
      <c r="A1047" s="4" t="s">
        <v>1075</v>
      </c>
      <c r="B1047" s="7" t="n">
        <v>-1354</v>
      </c>
    </row>
    <row r="1048" spans="1:4">
      <c r="A1048" s="4" t="s">
        <v>1077</v>
      </c>
      <c r="B1048" s="4" t="s">
        <v>437</v>
      </c>
    </row>
    <row r="1049" spans="1:4">
      <c r="A1049" s="4" t="s">
        <v>1215</v>
      </c>
    </row>
    <row r="1050" spans="1:4">
      <c r="A1050" s="3" t="s">
        <v>1067</v>
      </c>
    </row>
    <row r="1051" spans="1:4">
      <c r="A1051" s="4" t="s">
        <v>410</v>
      </c>
      <c r="B1051" s="5" t="n">
        <v>3</v>
      </c>
    </row>
    <row r="1052" spans="1:4">
      <c r="A1052" s="4" t="s">
        <v>1068</v>
      </c>
      <c r="B1052" s="7" t="n">
        <v>9360</v>
      </c>
    </row>
    <row r="1053" spans="1:4">
      <c r="A1053" s="4" t="s">
        <v>1069</v>
      </c>
      <c r="B1053" s="5" t="n">
        <v>46665</v>
      </c>
    </row>
    <row r="1054" spans="1:4">
      <c r="A1054" s="4" t="s">
        <v>1070</v>
      </c>
      <c r="B1054" s="5" t="n">
        <v>56025</v>
      </c>
    </row>
    <row r="1055" spans="1:4">
      <c r="A1055" s="4" t="s">
        <v>1071</v>
      </c>
      <c r="B1055" s="5" t="n">
        <v>908</v>
      </c>
    </row>
    <row r="1056" spans="1:4">
      <c r="A1056" s="4" t="s">
        <v>1072</v>
      </c>
      <c r="B1056" s="5" t="n">
        <v>9360</v>
      </c>
    </row>
    <row r="1057" spans="1:4">
      <c r="A1057" s="4" t="s">
        <v>1073</v>
      </c>
      <c r="B1057" s="5" t="n">
        <v>47573</v>
      </c>
    </row>
    <row r="1058" spans="1:4">
      <c r="A1058" s="4" t="s">
        <v>1074</v>
      </c>
      <c r="B1058" s="5" t="n">
        <v>56933</v>
      </c>
    </row>
    <row r="1059" spans="1:4">
      <c r="A1059" s="4" t="s">
        <v>1075</v>
      </c>
      <c r="B1059" s="7" t="n">
        <v>-2455</v>
      </c>
    </row>
    <row r="1060" spans="1:4">
      <c r="A1060" s="4" t="s">
        <v>1077</v>
      </c>
      <c r="B1060" s="4" t="s">
        <v>437</v>
      </c>
    </row>
    <row r="1061" spans="1:4">
      <c r="A1061" s="4" t="s">
        <v>1216</v>
      </c>
    </row>
    <row r="1062" spans="1:4">
      <c r="A1062" s="3" t="s">
        <v>1067</v>
      </c>
    </row>
    <row r="1063" spans="1:4">
      <c r="A1063" s="4" t="s">
        <v>410</v>
      </c>
      <c r="B1063" s="5" t="n">
        <v>1</v>
      </c>
    </row>
    <row r="1064" spans="1:4">
      <c r="A1064" s="4" t="s">
        <v>1068</v>
      </c>
      <c r="B1064" s="7" t="n">
        <v>8319</v>
      </c>
    </row>
    <row r="1065" spans="1:4">
      <c r="A1065" s="4" t="s">
        <v>1069</v>
      </c>
      <c r="B1065" s="5" t="n">
        <v>23724</v>
      </c>
    </row>
    <row r="1066" spans="1:4">
      <c r="A1066" s="4" t="s">
        <v>1070</v>
      </c>
      <c r="B1066" s="5" t="n">
        <v>32043</v>
      </c>
    </row>
    <row r="1067" spans="1:4">
      <c r="A1067" s="4" t="s">
        <v>1072</v>
      </c>
      <c r="B1067" s="5" t="n">
        <v>8319</v>
      </c>
    </row>
    <row r="1068" spans="1:4">
      <c r="A1068" s="4" t="s">
        <v>1073</v>
      </c>
      <c r="B1068" s="5" t="n">
        <v>23724</v>
      </c>
    </row>
    <row r="1069" spans="1:4">
      <c r="A1069" s="4" t="s">
        <v>1074</v>
      </c>
      <c r="B1069" s="5" t="n">
        <v>32043</v>
      </c>
    </row>
    <row r="1070" spans="1:4">
      <c r="A1070" s="4" t="s">
        <v>1075</v>
      </c>
      <c r="B1070" s="7" t="n">
        <v>-947</v>
      </c>
    </row>
    <row r="1071" spans="1:4">
      <c r="A1071" s="4" t="s">
        <v>1077</v>
      </c>
      <c r="B1071" s="4" t="s">
        <v>437</v>
      </c>
    </row>
    <row r="1072" spans="1:4">
      <c r="A1072" s="4" t="s">
        <v>1217</v>
      </c>
    </row>
    <row r="1073" spans="1:4">
      <c r="A1073" s="3" t="s">
        <v>1067</v>
      </c>
    </row>
    <row r="1074" spans="1:4">
      <c r="A1074" s="4" t="s">
        <v>410</v>
      </c>
      <c r="B1074" s="5" t="n">
        <v>1</v>
      </c>
    </row>
    <row r="1075" spans="1:4">
      <c r="A1075" s="4" t="s">
        <v>1068</v>
      </c>
      <c r="B1075" s="7" t="n">
        <v>5181</v>
      </c>
    </row>
    <row r="1076" spans="1:4">
      <c r="A1076" s="4" t="s">
        <v>1069</v>
      </c>
      <c r="B1076" s="5" t="n">
        <v>25386</v>
      </c>
    </row>
    <row r="1077" spans="1:4">
      <c r="A1077" s="4" t="s">
        <v>1070</v>
      </c>
      <c r="B1077" s="5" t="n">
        <v>30567</v>
      </c>
    </row>
    <row r="1078" spans="1:4">
      <c r="A1078" s="4" t="s">
        <v>1071</v>
      </c>
      <c r="B1078" s="5" t="n">
        <v>648</v>
      </c>
    </row>
    <row r="1079" spans="1:4">
      <c r="A1079" s="4" t="s">
        <v>1072</v>
      </c>
      <c r="B1079" s="5" t="n">
        <v>5181</v>
      </c>
    </row>
    <row r="1080" spans="1:4">
      <c r="A1080" s="4" t="s">
        <v>1073</v>
      </c>
      <c r="B1080" s="5" t="n">
        <v>26034</v>
      </c>
    </row>
    <row r="1081" spans="1:4">
      <c r="A1081" s="4" t="s">
        <v>1074</v>
      </c>
      <c r="B1081" s="5" t="n">
        <v>31215</v>
      </c>
    </row>
    <row r="1082" spans="1:4">
      <c r="A1082" s="4" t="s">
        <v>1075</v>
      </c>
      <c r="B1082" s="7" t="n">
        <v>-1704</v>
      </c>
    </row>
    <row r="1083" spans="1:4">
      <c r="A1083" s="4" t="s">
        <v>1077</v>
      </c>
      <c r="B1083" s="4" t="s">
        <v>437</v>
      </c>
    </row>
    <row r="1084" spans="1:4">
      <c r="A1084" s="4" t="s">
        <v>1218</v>
      </c>
    </row>
    <row r="1085" spans="1:4">
      <c r="A1085" s="3" t="s">
        <v>1067</v>
      </c>
    </row>
    <row r="1086" spans="1:4">
      <c r="A1086" s="4" t="s">
        <v>410</v>
      </c>
      <c r="B1086" s="5" t="n">
        <v>1</v>
      </c>
    </row>
    <row r="1087" spans="1:4">
      <c r="A1087" s="4" t="s">
        <v>1068</v>
      </c>
      <c r="B1087" s="7" t="n">
        <v>4648</v>
      </c>
    </row>
    <row r="1088" spans="1:4">
      <c r="A1088" s="4" t="s">
        <v>1069</v>
      </c>
      <c r="B1088" s="5" t="n">
        <v>27827</v>
      </c>
    </row>
    <row r="1089" spans="1:4">
      <c r="A1089" s="4" t="s">
        <v>1070</v>
      </c>
      <c r="B1089" s="5" t="n">
        <v>32475</v>
      </c>
    </row>
    <row r="1090" spans="1:4">
      <c r="A1090" s="4" t="s">
        <v>1071</v>
      </c>
      <c r="B1090" s="5" t="n">
        <v>-1</v>
      </c>
    </row>
    <row r="1091" spans="1:4">
      <c r="A1091" s="4" t="s">
        <v>1072</v>
      </c>
      <c r="B1091" s="5" t="n">
        <v>4648</v>
      </c>
    </row>
    <row r="1092" spans="1:4">
      <c r="A1092" s="4" t="s">
        <v>1073</v>
      </c>
      <c r="B1092" s="5" t="n">
        <v>27826</v>
      </c>
    </row>
    <row r="1093" spans="1:4">
      <c r="A1093" s="4" t="s">
        <v>1074</v>
      </c>
      <c r="B1093" s="5" t="n">
        <v>32474</v>
      </c>
    </row>
    <row r="1094" spans="1:4">
      <c r="A1094" s="4" t="s">
        <v>1075</v>
      </c>
      <c r="B1094" s="7" t="n">
        <v>-1113</v>
      </c>
    </row>
    <row r="1095" spans="1:4">
      <c r="A1095" s="4" t="s">
        <v>1077</v>
      </c>
      <c r="B1095" s="4" t="s">
        <v>437</v>
      </c>
    </row>
    <row r="1096" spans="1:4">
      <c r="A1096" s="4" t="s">
        <v>1219</v>
      </c>
    </row>
    <row r="1097" spans="1:4">
      <c r="A1097" s="3" t="s">
        <v>1067</v>
      </c>
    </row>
    <row r="1098" spans="1:4">
      <c r="A1098" s="4" t="s">
        <v>410</v>
      </c>
      <c r="B1098" s="5" t="n">
        <v>1</v>
      </c>
    </row>
    <row r="1099" spans="1:4">
      <c r="A1099" s="4" t="s">
        <v>1068</v>
      </c>
      <c r="B1099" s="7" t="n">
        <v>7892</v>
      </c>
    </row>
    <row r="1100" spans="1:4">
      <c r="A1100" s="4" t="s">
        <v>1069</v>
      </c>
      <c r="B1100" s="5" t="n">
        <v>20958</v>
      </c>
    </row>
    <row r="1101" spans="1:4">
      <c r="A1101" s="4" t="s">
        <v>1070</v>
      </c>
      <c r="B1101" s="5" t="n">
        <v>28850</v>
      </c>
    </row>
    <row r="1102" spans="1:4">
      <c r="A1102" s="4" t="s">
        <v>1072</v>
      </c>
      <c r="B1102" s="5" t="n">
        <v>7892</v>
      </c>
    </row>
    <row r="1103" spans="1:4">
      <c r="A1103" s="4" t="s">
        <v>1073</v>
      </c>
      <c r="B1103" s="5" t="n">
        <v>20958</v>
      </c>
    </row>
    <row r="1104" spans="1:4">
      <c r="A1104" s="4" t="s">
        <v>1074</v>
      </c>
      <c r="B1104" s="5" t="n">
        <v>28850</v>
      </c>
    </row>
    <row r="1105" spans="1:4">
      <c r="A1105" s="4" t="s">
        <v>1075</v>
      </c>
      <c r="B1105" s="7" t="n">
        <v>-760</v>
      </c>
    </row>
    <row r="1106" spans="1:4">
      <c r="A1106" s="4" t="s">
        <v>1077</v>
      </c>
      <c r="B1106" s="4" t="s">
        <v>437</v>
      </c>
    </row>
    <row r="1107" spans="1:4">
      <c r="A1107" s="4" t="s">
        <v>1220</v>
      </c>
    </row>
    <row r="1108" spans="1:4">
      <c r="A1108" s="3" t="s">
        <v>1067</v>
      </c>
    </row>
    <row r="1109" spans="1:4">
      <c r="A1109" s="4" t="s">
        <v>410</v>
      </c>
      <c r="B1109" s="5" t="n">
        <v>2</v>
      </c>
    </row>
    <row r="1110" spans="1:4">
      <c r="A1110" s="4" t="s">
        <v>1068</v>
      </c>
      <c r="B1110" s="7" t="n">
        <v>6132</v>
      </c>
    </row>
    <row r="1111" spans="1:4">
      <c r="A1111" s="4" t="s">
        <v>1069</v>
      </c>
      <c r="B1111" s="5" t="n">
        <v>25166</v>
      </c>
    </row>
    <row r="1112" spans="1:4">
      <c r="A1112" s="4" t="s">
        <v>1070</v>
      </c>
      <c r="B1112" s="5" t="n">
        <v>31298</v>
      </c>
    </row>
    <row r="1113" spans="1:4">
      <c r="A1113" s="4" t="s">
        <v>1072</v>
      </c>
      <c r="B1113" s="5" t="n">
        <v>6132</v>
      </c>
    </row>
    <row r="1114" spans="1:4">
      <c r="A1114" s="4" t="s">
        <v>1073</v>
      </c>
      <c r="B1114" s="5" t="n">
        <v>25166</v>
      </c>
    </row>
    <row r="1115" spans="1:4">
      <c r="A1115" s="4" t="s">
        <v>1074</v>
      </c>
      <c r="B1115" s="5" t="n">
        <v>31298</v>
      </c>
    </row>
    <row r="1116" spans="1:4">
      <c r="A1116" s="4" t="s">
        <v>1075</v>
      </c>
      <c r="B1116" s="7" t="n">
        <v>-1340</v>
      </c>
    </row>
    <row r="1117" spans="1:4">
      <c r="A1117" s="4" t="s">
        <v>1077</v>
      </c>
      <c r="B1117" s="4" t="s">
        <v>440</v>
      </c>
    </row>
    <row r="1118" spans="1:4">
      <c r="A1118" s="4" t="s">
        <v>1221</v>
      </c>
    </row>
    <row r="1119" spans="1:4">
      <c r="A1119" s="3" t="s">
        <v>1067</v>
      </c>
    </row>
    <row r="1120" spans="1:4">
      <c r="A1120" s="4" t="s">
        <v>410</v>
      </c>
      <c r="B1120" s="5" t="n">
        <v>1</v>
      </c>
    </row>
    <row r="1121" spans="1:4">
      <c r="A1121" s="4" t="s">
        <v>1068</v>
      </c>
      <c r="B1121" s="7" t="n">
        <v>2107</v>
      </c>
    </row>
    <row r="1122" spans="1:4">
      <c r="A1122" s="4" t="s">
        <v>1069</v>
      </c>
      <c r="B1122" s="5" t="n">
        <v>8039</v>
      </c>
    </row>
    <row r="1123" spans="1:4">
      <c r="A1123" s="4" t="s">
        <v>1070</v>
      </c>
      <c r="B1123" s="5" t="n">
        <v>10146</v>
      </c>
    </row>
    <row r="1124" spans="1:4">
      <c r="A1124" s="4" t="s">
        <v>1071</v>
      </c>
      <c r="B1124" s="5" t="n">
        <v>68</v>
      </c>
    </row>
    <row r="1125" spans="1:4">
      <c r="A1125" s="4" t="s">
        <v>1072</v>
      </c>
      <c r="B1125" s="5" t="n">
        <v>2107</v>
      </c>
    </row>
    <row r="1126" spans="1:4">
      <c r="A1126" s="4" t="s">
        <v>1073</v>
      </c>
      <c r="B1126" s="5" t="n">
        <v>8107</v>
      </c>
    </row>
    <row r="1127" spans="1:4">
      <c r="A1127" s="4" t="s">
        <v>1074</v>
      </c>
      <c r="B1127" s="5" t="n">
        <v>10214</v>
      </c>
    </row>
    <row r="1128" spans="1:4">
      <c r="A1128" s="4" t="s">
        <v>1075</v>
      </c>
      <c r="B1128" s="7" t="n">
        <v>-360</v>
      </c>
    </row>
    <row r="1129" spans="1:4">
      <c r="A1129" s="4" t="s">
        <v>1077</v>
      </c>
      <c r="B1129" s="4" t="s">
        <v>440</v>
      </c>
    </row>
    <row r="1130" spans="1:4">
      <c r="A1130" s="4" t="s">
        <v>1222</v>
      </c>
    </row>
    <row r="1131" spans="1:4">
      <c r="A1131" s="3" t="s">
        <v>1067</v>
      </c>
    </row>
    <row r="1132" spans="1:4">
      <c r="A1132" s="4" t="s">
        <v>410</v>
      </c>
      <c r="B1132" s="5" t="n">
        <v>1</v>
      </c>
    </row>
    <row r="1133" spans="1:4">
      <c r="A1133" s="4" t="s">
        <v>1068</v>
      </c>
      <c r="B1133" s="7" t="n">
        <v>5199</v>
      </c>
    </row>
    <row r="1134" spans="1:4">
      <c r="A1134" s="4" t="s">
        <v>1069</v>
      </c>
      <c r="B1134" s="5" t="n">
        <v>24967</v>
      </c>
    </row>
    <row r="1135" spans="1:4">
      <c r="A1135" s="4" t="s">
        <v>1070</v>
      </c>
      <c r="B1135" s="5" t="n">
        <v>30166</v>
      </c>
    </row>
    <row r="1136" spans="1:4">
      <c r="A1136" s="4" t="s">
        <v>1072</v>
      </c>
      <c r="B1136" s="5" t="n">
        <v>5199</v>
      </c>
    </row>
    <row r="1137" spans="1:4">
      <c r="A1137" s="4" t="s">
        <v>1073</v>
      </c>
      <c r="B1137" s="5" t="n">
        <v>24967</v>
      </c>
    </row>
    <row r="1138" spans="1:4">
      <c r="A1138" s="4" t="s">
        <v>1074</v>
      </c>
      <c r="B1138" s="5" t="n">
        <v>30166</v>
      </c>
    </row>
    <row r="1139" spans="1:4">
      <c r="A1139" s="4" t="s">
        <v>1075</v>
      </c>
      <c r="B1139" s="7" t="n">
        <v>-582</v>
      </c>
    </row>
    <row r="1140" spans="1:4">
      <c r="A1140" s="4" t="s">
        <v>1077</v>
      </c>
      <c r="B1140" s="4" t="s">
        <v>442</v>
      </c>
    </row>
    <row r="1141" spans="1:4">
      <c r="A1141" s="4" t="s">
        <v>1223</v>
      </c>
    </row>
    <row r="1142" spans="1:4">
      <c r="A1142" s="3" t="s">
        <v>1067</v>
      </c>
    </row>
    <row r="1143" spans="1:4">
      <c r="A1143" s="4" t="s">
        <v>410</v>
      </c>
      <c r="B1143" s="5" t="n">
        <v>1</v>
      </c>
    </row>
    <row r="1144" spans="1:4">
      <c r="A1144" s="4" t="s">
        <v>1068</v>
      </c>
      <c r="B1144" s="7" t="n">
        <v>3825</v>
      </c>
    </row>
    <row r="1145" spans="1:4">
      <c r="A1145" s="4" t="s">
        <v>1069</v>
      </c>
      <c r="B1145" s="5" t="n">
        <v>17425</v>
      </c>
    </row>
    <row r="1146" spans="1:4">
      <c r="A1146" s="4" t="s">
        <v>1070</v>
      </c>
      <c r="B1146" s="5" t="n">
        <v>21250</v>
      </c>
    </row>
    <row r="1147" spans="1:4">
      <c r="A1147" s="4" t="s">
        <v>1071</v>
      </c>
      <c r="B1147" s="5" t="n">
        <v>24</v>
      </c>
    </row>
    <row r="1148" spans="1:4">
      <c r="A1148" s="4" t="s">
        <v>1072</v>
      </c>
      <c r="B1148" s="5" t="n">
        <v>3825</v>
      </c>
    </row>
    <row r="1149" spans="1:4">
      <c r="A1149" s="4" t="s">
        <v>1073</v>
      </c>
      <c r="B1149" s="5" t="n">
        <v>17449</v>
      </c>
    </row>
    <row r="1150" spans="1:4">
      <c r="A1150" s="4" t="s">
        <v>1074</v>
      </c>
      <c r="B1150" s="5" t="n">
        <v>21274</v>
      </c>
    </row>
    <row r="1151" spans="1:4">
      <c r="A1151" s="4" t="s">
        <v>1075</v>
      </c>
      <c r="B1151" s="7" t="n">
        <v>-572</v>
      </c>
    </row>
    <row r="1152" spans="1:4">
      <c r="A1152" s="4" t="s">
        <v>1077</v>
      </c>
      <c r="B1152" s="4" t="s">
        <v>444</v>
      </c>
    </row>
    <row r="1153" spans="1:4">
      <c r="A1153" s="4" t="s">
        <v>1224</v>
      </c>
    </row>
    <row r="1154" spans="1:4">
      <c r="A1154" s="3" t="s">
        <v>1067</v>
      </c>
    </row>
    <row r="1155" spans="1:4">
      <c r="A1155" s="4" t="s">
        <v>410</v>
      </c>
      <c r="B1155" s="5" t="n">
        <v>2</v>
      </c>
    </row>
    <row r="1156" spans="1:4">
      <c r="A1156" s="4" t="s">
        <v>1068</v>
      </c>
      <c r="B1156" s="7" t="n">
        <v>5170</v>
      </c>
    </row>
    <row r="1157" spans="1:4">
      <c r="A1157" s="4" t="s">
        <v>1069</v>
      </c>
      <c r="B1157" s="5" t="n">
        <v>47130</v>
      </c>
    </row>
    <row r="1158" spans="1:4">
      <c r="A1158" s="4" t="s">
        <v>1070</v>
      </c>
      <c r="B1158" s="5" t="n">
        <v>52300</v>
      </c>
    </row>
    <row r="1159" spans="1:4">
      <c r="A1159" s="4" t="s">
        <v>1072</v>
      </c>
      <c r="B1159" s="5" t="n">
        <v>5170</v>
      </c>
    </row>
    <row r="1160" spans="1:4">
      <c r="A1160" s="4" t="s">
        <v>1073</v>
      </c>
      <c r="B1160" s="5" t="n">
        <v>47130</v>
      </c>
    </row>
    <row r="1161" spans="1:4">
      <c r="A1161" s="4" t="s">
        <v>1074</v>
      </c>
      <c r="B1161" s="5" t="n">
        <v>52300</v>
      </c>
    </row>
    <row r="1162" spans="1:4">
      <c r="A1162" s="4" t="s">
        <v>1075</v>
      </c>
      <c r="B1162" s="7" t="n">
        <v>-1076</v>
      </c>
    </row>
    <row r="1163" spans="1:4">
      <c r="A1163" s="4" t="s">
        <v>1077</v>
      </c>
      <c r="B1163" s="4" t="s">
        <v>446</v>
      </c>
    </row>
    <row r="1164" spans="1:4">
      <c r="A1164" s="4" t="s">
        <v>1225</v>
      </c>
    </row>
    <row r="1165" spans="1:4">
      <c r="A1165" s="3" t="s">
        <v>1067</v>
      </c>
    </row>
    <row r="1166" spans="1:4">
      <c r="A1166" s="4" t="s">
        <v>410</v>
      </c>
      <c r="B1166" s="5" t="n">
        <v>1</v>
      </c>
    </row>
    <row r="1167" spans="1:4">
      <c r="A1167" s="4" t="s">
        <v>1068</v>
      </c>
      <c r="B1167" s="7" t="n">
        <v>6309</v>
      </c>
    </row>
    <row r="1168" spans="1:4">
      <c r="A1168" s="4" t="s">
        <v>1069</v>
      </c>
      <c r="B1168" s="5" t="n">
        <v>15491</v>
      </c>
    </row>
    <row r="1169" spans="1:4">
      <c r="A1169" s="4" t="s">
        <v>1070</v>
      </c>
      <c r="B1169" s="5" t="n">
        <v>21800</v>
      </c>
    </row>
    <row r="1170" spans="1:4">
      <c r="A1170" s="4" t="s">
        <v>1072</v>
      </c>
      <c r="B1170" s="5" t="n">
        <v>6309</v>
      </c>
    </row>
    <row r="1171" spans="1:4">
      <c r="A1171" s="4" t="s">
        <v>1073</v>
      </c>
      <c r="B1171" s="5" t="n">
        <v>15491</v>
      </c>
    </row>
    <row r="1172" spans="1:4">
      <c r="A1172" s="4" t="s">
        <v>1074</v>
      </c>
      <c r="B1172" s="5" t="n">
        <v>21800</v>
      </c>
    </row>
    <row r="1173" spans="1:4">
      <c r="A1173" s="4" t="s">
        <v>1075</v>
      </c>
      <c r="B1173" s="7" t="n">
        <v>-378</v>
      </c>
    </row>
    <row r="1174" spans="1:4">
      <c r="A1174" s="4" t="s">
        <v>1077</v>
      </c>
      <c r="B1174" s="4" t="s">
        <v>448</v>
      </c>
    </row>
    <row r="1175" spans="1:4">
      <c r="A1175" s="4" t="s">
        <v>1226</v>
      </c>
    </row>
    <row r="1176" spans="1:4">
      <c r="A1176" s="3" t="s">
        <v>1067</v>
      </c>
    </row>
    <row r="1177" spans="1:4">
      <c r="A1177" s="4" t="s">
        <v>410</v>
      </c>
      <c r="B1177" s="5" t="n">
        <v>1</v>
      </c>
    </row>
    <row r="1178" spans="1:4">
      <c r="A1178" s="4" t="s">
        <v>1068</v>
      </c>
      <c r="B1178" s="7" t="n">
        <v>8150</v>
      </c>
    </row>
    <row r="1179" spans="1:4">
      <c r="A1179" s="4" t="s">
        <v>1069</v>
      </c>
      <c r="B1179" s="5" t="n">
        <v>25450</v>
      </c>
    </row>
    <row r="1180" spans="1:4">
      <c r="A1180" s="4" t="s">
        <v>1070</v>
      </c>
      <c r="B1180" s="5" t="n">
        <v>33600</v>
      </c>
    </row>
    <row r="1181" spans="1:4">
      <c r="A1181" s="4" t="s">
        <v>1072</v>
      </c>
      <c r="B1181" s="5" t="n">
        <v>8150</v>
      </c>
    </row>
    <row r="1182" spans="1:4">
      <c r="A1182" s="4" t="s">
        <v>1073</v>
      </c>
      <c r="B1182" s="5" t="n">
        <v>25450</v>
      </c>
    </row>
    <row r="1183" spans="1:4">
      <c r="A1183" s="4" t="s">
        <v>1074</v>
      </c>
      <c r="B1183" s="5" t="n">
        <v>33600</v>
      </c>
    </row>
    <row r="1184" spans="1:4">
      <c r="A1184" s="4" t="s">
        <v>1075</v>
      </c>
      <c r="B1184" s="7" t="n">
        <v>-778</v>
      </c>
    </row>
    <row r="1185" spans="1:4">
      <c r="A1185" s="4" t="s">
        <v>1077</v>
      </c>
      <c r="B1185" s="4" t="s">
        <v>450</v>
      </c>
    </row>
    <row r="1186" spans="1:4">
      <c r="A1186" s="4" t="s">
        <v>1227</v>
      </c>
    </row>
    <row r="1187" spans="1:4">
      <c r="A1187" s="3" t="s">
        <v>1067</v>
      </c>
    </row>
    <row r="1188" spans="1:4">
      <c r="A1188" s="4" t="s">
        <v>410</v>
      </c>
      <c r="B1188" s="5" t="n">
        <v>1</v>
      </c>
    </row>
    <row r="1189" spans="1:4">
      <c r="A1189" s="4" t="s">
        <v>1068</v>
      </c>
      <c r="B1189" s="7" t="n">
        <v>1311</v>
      </c>
    </row>
    <row r="1190" spans="1:4">
      <c r="A1190" s="4" t="s">
        <v>1069</v>
      </c>
      <c r="B1190" s="5" t="n">
        <v>6169</v>
      </c>
    </row>
    <row r="1191" spans="1:4">
      <c r="A1191" s="4" t="s">
        <v>1070</v>
      </c>
      <c r="B1191" s="5" t="n">
        <v>7480</v>
      </c>
    </row>
    <row r="1192" spans="1:4">
      <c r="A1192" s="4" t="s">
        <v>1071</v>
      </c>
      <c r="B1192" s="5" t="n">
        <v>1534</v>
      </c>
    </row>
    <row r="1193" spans="1:4">
      <c r="A1193" s="4" t="s">
        <v>1072</v>
      </c>
      <c r="B1193" s="5" t="n">
        <v>1311</v>
      </c>
    </row>
    <row r="1194" spans="1:4">
      <c r="A1194" s="4" t="s">
        <v>1073</v>
      </c>
      <c r="B1194" s="5" t="n">
        <v>7703</v>
      </c>
    </row>
    <row r="1195" spans="1:4">
      <c r="A1195" s="4" t="s">
        <v>1074</v>
      </c>
      <c r="B1195" s="5" t="n">
        <v>9014</v>
      </c>
    </row>
    <row r="1196" spans="1:4">
      <c r="A1196" s="4" t="s">
        <v>1075</v>
      </c>
      <c r="B1196" s="7" t="n">
        <v>-4</v>
      </c>
    </row>
    <row r="1197" spans="1:4">
      <c r="A1197" s="4" t="s">
        <v>1077</v>
      </c>
      <c r="B1197" s="4" t="s">
        <v>1228</v>
      </c>
    </row>
    <row r="1198" spans="1:4">
      <c r="A1198" s="4" t="s">
        <v>1229</v>
      </c>
    </row>
    <row r="1199" spans="1:4">
      <c r="A1199" s="3" t="s">
        <v>1067</v>
      </c>
    </row>
    <row r="1200" spans="1:4">
      <c r="A1200" s="4" t="s">
        <v>410</v>
      </c>
      <c r="B1200" s="5" t="n">
        <v>1</v>
      </c>
    </row>
    <row r="1201" spans="1:4">
      <c r="A1201" s="4" t="s">
        <v>1068</v>
      </c>
      <c r="B1201" s="7" t="n">
        <v>2601</v>
      </c>
    </row>
    <row r="1202" spans="1:4">
      <c r="A1202" s="4" t="s">
        <v>1069</v>
      </c>
      <c r="B1202" s="5" t="n">
        <v>26574</v>
      </c>
    </row>
    <row r="1203" spans="1:4">
      <c r="A1203" s="4" t="s">
        <v>1070</v>
      </c>
      <c r="B1203" s="5" t="n">
        <v>29175</v>
      </c>
    </row>
    <row r="1204" spans="1:4">
      <c r="A1204" s="4" t="s">
        <v>1072</v>
      </c>
      <c r="B1204" s="5" t="n">
        <v>2601</v>
      </c>
    </row>
    <row r="1205" spans="1:4">
      <c r="A1205" s="4" t="s">
        <v>1073</v>
      </c>
      <c r="B1205" s="5" t="n">
        <v>26574</v>
      </c>
    </row>
    <row r="1206" spans="1:4">
      <c r="A1206" s="4" t="s">
        <v>1074</v>
      </c>
      <c r="B1206" s="5" t="n">
        <v>29175</v>
      </c>
    </row>
    <row r="1207" spans="1:4">
      <c r="A1207" s="4" t="s">
        <v>1075</v>
      </c>
      <c r="B1207" s="7" t="n">
        <v>-576</v>
      </c>
    </row>
    <row r="1208" spans="1:4">
      <c r="A1208" s="4" t="s">
        <v>1077</v>
      </c>
      <c r="B1208" s="4" t="s">
        <v>452</v>
      </c>
    </row>
    <row r="1209" spans="1:4">
      <c r="A1209" s="4" t="s">
        <v>1230</v>
      </c>
    </row>
    <row r="1210" spans="1:4">
      <c r="A1210" s="3" t="s">
        <v>1067</v>
      </c>
    </row>
    <row r="1211" spans="1:4">
      <c r="A1211" s="4" t="s">
        <v>410</v>
      </c>
      <c r="B1211" s="5" t="n">
        <v>2</v>
      </c>
    </row>
    <row r="1212" spans="1:4">
      <c r="A1212" s="4" t="s">
        <v>1068</v>
      </c>
      <c r="B1212" s="7" t="n">
        <v>2991</v>
      </c>
    </row>
    <row r="1213" spans="1:4">
      <c r="A1213" s="4" t="s">
        <v>1069</v>
      </c>
      <c r="B1213" s="5" t="n">
        <v>43949</v>
      </c>
    </row>
    <row r="1214" spans="1:4">
      <c r="A1214" s="4" t="s">
        <v>1070</v>
      </c>
      <c r="B1214" s="5" t="n">
        <v>46940</v>
      </c>
    </row>
    <row r="1215" spans="1:4">
      <c r="A1215" s="4" t="s">
        <v>1072</v>
      </c>
      <c r="B1215" s="5" t="n">
        <v>2991</v>
      </c>
    </row>
    <row r="1216" spans="1:4">
      <c r="A1216" s="4" t="s">
        <v>1073</v>
      </c>
      <c r="B1216" s="5" t="n">
        <v>43949</v>
      </c>
    </row>
    <row r="1217" spans="1:4">
      <c r="A1217" s="4" t="s">
        <v>1074</v>
      </c>
      <c r="B1217" s="5" t="n">
        <v>46940</v>
      </c>
    </row>
    <row r="1218" spans="1:4">
      <c r="A1218" s="4" t="s">
        <v>1075</v>
      </c>
      <c r="B1218" s="7" t="n">
        <v>-1237</v>
      </c>
    </row>
    <row r="1219" spans="1:4">
      <c r="A1219" s="4" t="s">
        <v>1077</v>
      </c>
      <c r="B1219" s="4" t="s">
        <v>452</v>
      </c>
    </row>
    <row r="1220" spans="1:4">
      <c r="A1220" s="4" t="s">
        <v>1231</v>
      </c>
    </row>
    <row r="1221" spans="1:4">
      <c r="A1221" s="3" t="s">
        <v>1067</v>
      </c>
    </row>
    <row r="1222" spans="1:4">
      <c r="A1222" s="4" t="s">
        <v>410</v>
      </c>
      <c r="B1222" s="5" t="n">
        <v>1</v>
      </c>
    </row>
    <row r="1223" spans="1:4">
      <c r="A1223" s="4" t="s">
        <v>1068</v>
      </c>
      <c r="B1223" s="7" t="n">
        <v>16457</v>
      </c>
    </row>
    <row r="1224" spans="1:4">
      <c r="A1224" s="4" t="s">
        <v>1069</v>
      </c>
      <c r="B1224" s="5" t="n">
        <v>30916</v>
      </c>
    </row>
    <row r="1225" spans="1:4">
      <c r="A1225" s="4" t="s">
        <v>1070</v>
      </c>
      <c r="B1225" s="5" t="n">
        <v>47373</v>
      </c>
    </row>
    <row r="1226" spans="1:4">
      <c r="A1226" s="4" t="s">
        <v>1071</v>
      </c>
      <c r="B1226" s="5" t="n">
        <v>2389</v>
      </c>
    </row>
    <row r="1227" spans="1:4">
      <c r="A1227" s="4" t="s">
        <v>1072</v>
      </c>
      <c r="B1227" s="5" t="n">
        <v>16457</v>
      </c>
    </row>
    <row r="1228" spans="1:4">
      <c r="A1228" s="4" t="s">
        <v>1073</v>
      </c>
      <c r="B1228" s="5" t="n">
        <v>33305</v>
      </c>
    </row>
    <row r="1229" spans="1:4">
      <c r="A1229" s="4" t="s">
        <v>1074</v>
      </c>
      <c r="B1229" s="5" t="n">
        <v>49762</v>
      </c>
    </row>
    <row r="1230" spans="1:4">
      <c r="A1230" s="4" t="s">
        <v>1075</v>
      </c>
      <c r="B1230" s="7" t="n">
        <v>-444</v>
      </c>
    </row>
    <row r="1231" spans="1:4">
      <c r="A1231" s="4" t="s">
        <v>1077</v>
      </c>
      <c r="B1231" s="4" t="s">
        <v>454</v>
      </c>
    </row>
    <row r="1232" spans="1:4">
      <c r="A1232" s="4" t="s">
        <v>1232</v>
      </c>
    </row>
    <row r="1233" spans="1:4">
      <c r="A1233" s="3" t="s">
        <v>1067</v>
      </c>
    </row>
    <row r="1234" spans="1:4">
      <c r="A1234" s="4" t="s">
        <v>410</v>
      </c>
      <c r="B1234" s="5" t="n">
        <v>1</v>
      </c>
    </row>
    <row r="1235" spans="1:4">
      <c r="A1235" s="4" t="s">
        <v>1068</v>
      </c>
      <c r="B1235" s="7" t="n">
        <v>2852</v>
      </c>
    </row>
    <row r="1236" spans="1:4">
      <c r="A1236" s="4" t="s">
        <v>1069</v>
      </c>
      <c r="B1236" s="5" t="n">
        <v>13483</v>
      </c>
    </row>
    <row r="1237" spans="1:4">
      <c r="A1237" s="4" t="s">
        <v>1070</v>
      </c>
      <c r="B1237" s="5" t="n">
        <v>16335</v>
      </c>
    </row>
    <row r="1238" spans="1:4">
      <c r="A1238" s="4" t="s">
        <v>1072</v>
      </c>
      <c r="B1238" s="5" t="n">
        <v>2852</v>
      </c>
    </row>
    <row r="1239" spans="1:4">
      <c r="A1239" s="4" t="s">
        <v>1073</v>
      </c>
      <c r="B1239" s="5" t="n">
        <v>13483</v>
      </c>
    </row>
    <row r="1240" spans="1:4">
      <c r="A1240" s="4" t="s">
        <v>1074</v>
      </c>
      <c r="B1240" s="5" t="n">
        <v>16335</v>
      </c>
    </row>
    <row r="1241" spans="1:4">
      <c r="A1241" s="4" t="s">
        <v>1075</v>
      </c>
      <c r="B1241" s="7" t="n">
        <v>-241</v>
      </c>
    </row>
    <row r="1242" spans="1:4">
      <c r="A1242" s="4" t="s">
        <v>1077</v>
      </c>
      <c r="B1242" s="4" t="s">
        <v>456</v>
      </c>
    </row>
    <row r="1243" spans="1:4">
      <c r="A1243" s="4" t="s">
        <v>1233</v>
      </c>
    </row>
    <row r="1244" spans="1:4">
      <c r="A1244" s="3" t="s">
        <v>1067</v>
      </c>
    </row>
    <row r="1245" spans="1:4">
      <c r="A1245" s="4" t="s">
        <v>410</v>
      </c>
      <c r="B1245" s="5" t="n">
        <v>1</v>
      </c>
    </row>
    <row r="1246" spans="1:4">
      <c r="A1246" s="4" t="s">
        <v>1068</v>
      </c>
      <c r="B1246" s="7" t="n">
        <v>5619</v>
      </c>
    </row>
    <row r="1247" spans="1:4">
      <c r="A1247" s="4" t="s">
        <v>1069</v>
      </c>
      <c r="B1247" s="5" t="n">
        <v>6981</v>
      </c>
    </row>
    <row r="1248" spans="1:4">
      <c r="A1248" s="4" t="s">
        <v>1070</v>
      </c>
      <c r="B1248" s="5" t="n">
        <v>12600</v>
      </c>
    </row>
    <row r="1249" spans="1:4">
      <c r="A1249" s="4" t="s">
        <v>1071</v>
      </c>
      <c r="B1249" s="5" t="n">
        <v>496</v>
      </c>
    </row>
    <row r="1250" spans="1:4">
      <c r="A1250" s="4" t="s">
        <v>1072</v>
      </c>
      <c r="B1250" s="5" t="n">
        <v>5619</v>
      </c>
    </row>
    <row r="1251" spans="1:4">
      <c r="A1251" s="4" t="s">
        <v>1073</v>
      </c>
      <c r="B1251" s="5" t="n">
        <v>7477</v>
      </c>
    </row>
    <row r="1252" spans="1:4">
      <c r="A1252" s="4" t="s">
        <v>1074</v>
      </c>
      <c r="B1252" s="5" t="n">
        <v>13096</v>
      </c>
    </row>
    <row r="1253" spans="1:4">
      <c r="A1253" s="4" t="s">
        <v>1075</v>
      </c>
      <c r="B1253" s="7" t="n">
        <v>-1</v>
      </c>
    </row>
    <row r="1254" spans="1:4">
      <c r="A1254" s="4" t="s">
        <v>1077</v>
      </c>
      <c r="B1254" s="4" t="s">
        <v>1234</v>
      </c>
    </row>
    <row r="1255" spans="1:4">
      <c r="A1255" s="4" t="s">
        <v>1235</v>
      </c>
    </row>
    <row r="1256" spans="1:4">
      <c r="A1256" s="3" t="s">
        <v>1067</v>
      </c>
    </row>
    <row r="1257" spans="1:4">
      <c r="A1257" s="4" t="s">
        <v>410</v>
      </c>
      <c r="B1257" s="5" t="n">
        <v>1</v>
      </c>
    </row>
    <row r="1258" spans="1:4">
      <c r="A1258" s="4" t="s">
        <v>1068</v>
      </c>
      <c r="B1258" s="7" t="n">
        <v>2777</v>
      </c>
    </row>
    <row r="1259" spans="1:4">
      <c r="A1259" s="4" t="s">
        <v>1069</v>
      </c>
      <c r="B1259" s="5" t="n">
        <v>6799</v>
      </c>
    </row>
    <row r="1260" spans="1:4">
      <c r="A1260" s="4" t="s">
        <v>1070</v>
      </c>
      <c r="B1260" s="5" t="n">
        <v>9576</v>
      </c>
    </row>
    <row r="1261" spans="1:4">
      <c r="A1261" s="4" t="s">
        <v>1072</v>
      </c>
      <c r="B1261" s="5" t="n">
        <v>2777</v>
      </c>
    </row>
    <row r="1262" spans="1:4">
      <c r="A1262" s="4" t="s">
        <v>1073</v>
      </c>
      <c r="B1262" s="5" t="n">
        <v>6799</v>
      </c>
    </row>
    <row r="1263" spans="1:4">
      <c r="A1263" s="4" t="s">
        <v>1074</v>
      </c>
      <c r="B1263" s="5" t="n">
        <v>9576</v>
      </c>
    </row>
    <row r="1264" spans="1:4">
      <c r="A1264" s="4" t="s">
        <v>1075</v>
      </c>
      <c r="B1264" s="7" t="n">
        <v>-180</v>
      </c>
    </row>
    <row r="1265" spans="1:4">
      <c r="A1265" s="4" t="s">
        <v>1077</v>
      </c>
      <c r="B1265" s="4" t="s">
        <v>458</v>
      </c>
    </row>
    <row r="1266" spans="1:4">
      <c r="A1266" s="4" t="s">
        <v>1236</v>
      </c>
    </row>
    <row r="1267" spans="1:4">
      <c r="A1267" s="3" t="s">
        <v>1067</v>
      </c>
    </row>
    <row r="1268" spans="1:4">
      <c r="A1268" s="4" t="s">
        <v>410</v>
      </c>
      <c r="B1268" s="5" t="n">
        <v>1</v>
      </c>
    </row>
    <row r="1269" spans="1:4">
      <c r="A1269" s="4" t="s">
        <v>1068</v>
      </c>
      <c r="B1269" s="7" t="n">
        <v>1870</v>
      </c>
    </row>
    <row r="1270" spans="1:4">
      <c r="A1270" s="4" t="s">
        <v>1069</v>
      </c>
      <c r="B1270" s="5" t="n">
        <v>8604</v>
      </c>
    </row>
    <row r="1271" spans="1:4">
      <c r="A1271" s="4" t="s">
        <v>1070</v>
      </c>
      <c r="B1271" s="5" t="n">
        <v>10474</v>
      </c>
    </row>
    <row r="1272" spans="1:4">
      <c r="A1272" s="4" t="s">
        <v>1072</v>
      </c>
      <c r="B1272" s="5" t="n">
        <v>1870</v>
      </c>
    </row>
    <row r="1273" spans="1:4">
      <c r="A1273" s="4" t="s">
        <v>1073</v>
      </c>
      <c r="B1273" s="5" t="n">
        <v>8604</v>
      </c>
    </row>
    <row r="1274" spans="1:4">
      <c r="A1274" s="4" t="s">
        <v>1074</v>
      </c>
      <c r="B1274" s="5" t="n">
        <v>10474</v>
      </c>
    </row>
    <row r="1275" spans="1:4">
      <c r="A1275" s="4" t="s">
        <v>1075</v>
      </c>
      <c r="B1275" s="7" t="n">
        <v>-264</v>
      </c>
    </row>
    <row r="1276" spans="1:4">
      <c r="A1276" s="4" t="s">
        <v>1077</v>
      </c>
      <c r="B1276" s="4" t="s">
        <v>458</v>
      </c>
    </row>
    <row r="1277" spans="1:4">
      <c r="A1277" s="4" t="s">
        <v>1237</v>
      </c>
    </row>
    <row r="1278" spans="1:4">
      <c r="A1278" s="3" t="s">
        <v>1067</v>
      </c>
    </row>
    <row r="1279" spans="1:4">
      <c r="A1279" s="4" t="s">
        <v>410</v>
      </c>
      <c r="B1279" s="5" t="n">
        <v>1</v>
      </c>
    </row>
    <row r="1280" spans="1:4">
      <c r="A1280" s="4" t="s">
        <v>1068</v>
      </c>
      <c r="B1280" s="7" t="n">
        <v>5215</v>
      </c>
    </row>
    <row r="1281" spans="1:4">
      <c r="A1281" s="4" t="s">
        <v>1069</v>
      </c>
      <c r="B1281" s="5" t="n">
        <v>12310</v>
      </c>
    </row>
    <row r="1282" spans="1:4">
      <c r="A1282" s="4" t="s">
        <v>1070</v>
      </c>
      <c r="B1282" s="5" t="n">
        <v>17525</v>
      </c>
    </row>
    <row r="1283" spans="1:4">
      <c r="A1283" s="4" t="s">
        <v>1071</v>
      </c>
      <c r="B1283" s="5" t="n">
        <v>156</v>
      </c>
    </row>
    <row r="1284" spans="1:4">
      <c r="A1284" s="4" t="s">
        <v>1072</v>
      </c>
      <c r="B1284" s="5" t="n">
        <v>5215</v>
      </c>
    </row>
    <row r="1285" spans="1:4">
      <c r="A1285" s="4" t="s">
        <v>1073</v>
      </c>
      <c r="B1285" s="5" t="n">
        <v>12466</v>
      </c>
    </row>
    <row r="1286" spans="1:4">
      <c r="A1286" s="4" t="s">
        <v>1074</v>
      </c>
      <c r="B1286" s="5" t="n">
        <v>17681</v>
      </c>
    </row>
    <row r="1287" spans="1:4">
      <c r="A1287" s="4" t="s">
        <v>1075</v>
      </c>
      <c r="B1287" s="7" t="n">
        <v>-261</v>
      </c>
    </row>
    <row r="1288" spans="1:4">
      <c r="A1288" s="4" t="s">
        <v>1077</v>
      </c>
      <c r="B1288" s="4" t="s">
        <v>460</v>
      </c>
    </row>
    <row r="1289" spans="1:4">
      <c r="A1289" s="4" t="s">
        <v>1238</v>
      </c>
    </row>
    <row r="1290" spans="1:4">
      <c r="A1290" s="3" t="s">
        <v>1067</v>
      </c>
    </row>
    <row r="1291" spans="1:4">
      <c r="A1291" s="4" t="s">
        <v>410</v>
      </c>
      <c r="B1291" s="5" t="n">
        <v>4</v>
      </c>
    </row>
    <row r="1292" spans="1:4">
      <c r="A1292" s="4" t="s">
        <v>1068</v>
      </c>
      <c r="B1292" s="7" t="n">
        <v>6955</v>
      </c>
    </row>
    <row r="1293" spans="1:4">
      <c r="A1293" s="4" t="s">
        <v>1069</v>
      </c>
      <c r="B1293" s="5" t="n">
        <v>37145</v>
      </c>
    </row>
    <row r="1294" spans="1:4">
      <c r="A1294" s="4" t="s">
        <v>1070</v>
      </c>
      <c r="B1294" s="5" t="n">
        <v>44100</v>
      </c>
    </row>
    <row r="1295" spans="1:4">
      <c r="A1295" s="4" t="s">
        <v>1071</v>
      </c>
      <c r="B1295" s="5" t="n">
        <v>109</v>
      </c>
    </row>
    <row r="1296" spans="1:4">
      <c r="A1296" s="4" t="s">
        <v>1072</v>
      </c>
      <c r="B1296" s="5" t="n">
        <v>6955</v>
      </c>
    </row>
    <row r="1297" spans="1:4">
      <c r="A1297" s="4" t="s">
        <v>1073</v>
      </c>
      <c r="B1297" s="5" t="n">
        <v>37254</v>
      </c>
    </row>
    <row r="1298" spans="1:4">
      <c r="A1298" s="4" t="s">
        <v>1074</v>
      </c>
      <c r="B1298" s="5" t="n">
        <v>44209</v>
      </c>
    </row>
    <row r="1299" spans="1:4">
      <c r="A1299" s="4" t="s">
        <v>1075</v>
      </c>
      <c r="B1299" s="7" t="n">
        <v>-806</v>
      </c>
    </row>
    <row r="1300" spans="1:4">
      <c r="A1300" s="4" t="s">
        <v>1077</v>
      </c>
      <c r="B1300" s="4" t="s">
        <v>462</v>
      </c>
    </row>
    <row r="1301" spans="1:4">
      <c r="A1301" s="4" t="s">
        <v>1239</v>
      </c>
    </row>
    <row r="1302" spans="1:4">
      <c r="A1302" s="3" t="s">
        <v>1067</v>
      </c>
    </row>
    <row r="1303" spans="1:4">
      <c r="A1303" s="4" t="s">
        <v>410</v>
      </c>
      <c r="B1303" s="5" t="n">
        <v>2</v>
      </c>
    </row>
    <row r="1304" spans="1:4">
      <c r="A1304" s="4" t="s">
        <v>1068</v>
      </c>
      <c r="B1304" s="7" t="n">
        <v>2995</v>
      </c>
    </row>
    <row r="1305" spans="1:4">
      <c r="A1305" s="4" t="s">
        <v>1069</v>
      </c>
      <c r="B1305" s="5" t="n">
        <v>5940</v>
      </c>
    </row>
    <row r="1306" spans="1:4">
      <c r="A1306" s="4" t="s">
        <v>1070</v>
      </c>
      <c r="B1306" s="5" t="n">
        <v>8935</v>
      </c>
    </row>
    <row r="1307" spans="1:4">
      <c r="A1307" s="4" t="s">
        <v>1072</v>
      </c>
      <c r="B1307" s="5" t="n">
        <v>2995</v>
      </c>
    </row>
    <row r="1308" spans="1:4">
      <c r="A1308" s="4" t="s">
        <v>1073</v>
      </c>
      <c r="B1308" s="5" t="n">
        <v>5940</v>
      </c>
    </row>
    <row r="1309" spans="1:4">
      <c r="A1309" s="4" t="s">
        <v>1074</v>
      </c>
      <c r="B1309" s="5" t="n">
        <v>8935</v>
      </c>
    </row>
    <row r="1310" spans="1:4">
      <c r="A1310" s="4" t="s">
        <v>1075</v>
      </c>
      <c r="B1310" s="7" t="n">
        <v>-175</v>
      </c>
    </row>
    <row r="1311" spans="1:4">
      <c r="A1311" s="4" t="s">
        <v>1077</v>
      </c>
      <c r="B1311" s="4" t="s">
        <v>1240</v>
      </c>
    </row>
    <row r="1312" spans="1:4">
      <c r="A1312" s="4" t="s">
        <v>1241</v>
      </c>
    </row>
    <row r="1313" spans="1:4">
      <c r="A1313" s="3" t="s">
        <v>1067</v>
      </c>
    </row>
    <row r="1314" spans="1:4">
      <c r="A1314" s="4" t="s">
        <v>410</v>
      </c>
      <c r="B1314" s="5" t="n">
        <v>1</v>
      </c>
    </row>
    <row r="1315" spans="1:4">
      <c r="A1315" s="4" t="s">
        <v>1068</v>
      </c>
      <c r="B1315" s="7" t="n">
        <v>2448</v>
      </c>
    </row>
    <row r="1316" spans="1:4">
      <c r="A1316" s="4" t="s">
        <v>1069</v>
      </c>
      <c r="B1316" s="5" t="n">
        <v>2702</v>
      </c>
    </row>
    <row r="1317" spans="1:4">
      <c r="A1317" s="4" t="s">
        <v>1070</v>
      </c>
      <c r="B1317" s="5" t="n">
        <v>5150</v>
      </c>
    </row>
    <row r="1318" spans="1:4">
      <c r="A1318" s="4" t="s">
        <v>1072</v>
      </c>
      <c r="B1318" s="5" t="n">
        <v>2448</v>
      </c>
    </row>
    <row r="1319" spans="1:4">
      <c r="A1319" s="4" t="s">
        <v>1073</v>
      </c>
      <c r="B1319" s="5" t="n">
        <v>2702</v>
      </c>
    </row>
    <row r="1320" spans="1:4">
      <c r="A1320" s="4" t="s">
        <v>1074</v>
      </c>
      <c r="B1320" s="5" t="n">
        <v>5150</v>
      </c>
    </row>
    <row r="1321" spans="1:4">
      <c r="A1321" s="4" t="s">
        <v>1075</v>
      </c>
      <c r="B1321" s="7" t="n">
        <v>-62</v>
      </c>
    </row>
    <row r="1322" spans="1:4">
      <c r="A1322" s="4" t="s">
        <v>1077</v>
      </c>
      <c r="B1322" s="4" t="s">
        <v>1242</v>
      </c>
    </row>
    <row r="1323" spans="1:4">
      <c r="A1323" s="4" t="s">
        <v>1243</v>
      </c>
    </row>
    <row r="1324" spans="1:4">
      <c r="A1324" s="3" t="s">
        <v>1067</v>
      </c>
    </row>
    <row r="1325" spans="1:4">
      <c r="A1325" s="4" t="s">
        <v>410</v>
      </c>
      <c r="B1325" s="5" t="n">
        <v>1</v>
      </c>
    </row>
    <row r="1326" spans="1:4">
      <c r="A1326" s="4" t="s">
        <v>1068</v>
      </c>
      <c r="B1326" s="7" t="n">
        <v>8244</v>
      </c>
    </row>
    <row r="1327" spans="1:4">
      <c r="A1327" s="4" t="s">
        <v>1069</v>
      </c>
      <c r="B1327" s="5" t="n">
        <v>9200</v>
      </c>
    </row>
    <row r="1328" spans="1:4">
      <c r="A1328" s="4" t="s">
        <v>1070</v>
      </c>
      <c r="B1328" s="5" t="n">
        <v>17444</v>
      </c>
    </row>
    <row r="1329" spans="1:4">
      <c r="A1329" s="4" t="s">
        <v>1071</v>
      </c>
      <c r="B1329" s="5" t="n">
        <v>206</v>
      </c>
    </row>
    <row r="1330" spans="1:4">
      <c r="A1330" s="4" t="s">
        <v>1072</v>
      </c>
      <c r="B1330" s="5" t="n">
        <v>8244</v>
      </c>
    </row>
    <row r="1331" spans="1:4">
      <c r="A1331" s="4" t="s">
        <v>1073</v>
      </c>
      <c r="B1331" s="5" t="n">
        <v>9406</v>
      </c>
    </row>
    <row r="1332" spans="1:4">
      <c r="A1332" s="4" t="s">
        <v>1074</v>
      </c>
      <c r="B1332" s="7" t="n">
        <v>17650</v>
      </c>
    </row>
    <row r="1333" spans="1:4">
      <c r="A1333" s="4" t="s">
        <v>1077</v>
      </c>
      <c r="B1333" s="4" t="s">
        <v>464</v>
      </c>
    </row>
    <row r="1334" spans="1:4">
      <c r="A1334" s="4" t="s">
        <v>1244</v>
      </c>
    </row>
    <row r="1335" spans="1:4">
      <c r="A1335" s="3" t="s">
        <v>1067</v>
      </c>
    </row>
    <row r="1336" spans="1:4">
      <c r="A1336" s="4" t="s">
        <v>410</v>
      </c>
      <c r="B1336" s="5" t="n">
        <v>1</v>
      </c>
    </row>
    <row r="1337" spans="1:4">
      <c r="A1337" s="4" t="s">
        <v>1068</v>
      </c>
      <c r="B1337" s="7" t="n">
        <v>9621</v>
      </c>
    </row>
    <row r="1338" spans="1:4">
      <c r="A1338" s="4" t="s">
        <v>1069</v>
      </c>
      <c r="B1338" s="5" t="n">
        <v>579</v>
      </c>
    </row>
    <row r="1339" spans="1:4">
      <c r="A1339" s="4" t="s">
        <v>1070</v>
      </c>
      <c r="B1339" s="5" t="n">
        <v>10200</v>
      </c>
    </row>
    <row r="1340" spans="1:4">
      <c r="A1340" s="4" t="s">
        <v>1072</v>
      </c>
      <c r="B1340" s="5" t="n">
        <v>9621</v>
      </c>
    </row>
    <row r="1341" spans="1:4">
      <c r="A1341" s="4" t="s">
        <v>1073</v>
      </c>
      <c r="B1341" s="5" t="n">
        <v>579</v>
      </c>
    </row>
    <row r="1342" spans="1:4">
      <c r="A1342" s="4" t="s">
        <v>1074</v>
      </c>
      <c r="B1342" s="5" t="n">
        <v>10200</v>
      </c>
    </row>
    <row r="1343" spans="1:4">
      <c r="A1343" s="4" t="s">
        <v>1075</v>
      </c>
      <c r="B1343" s="7" t="n">
        <v>-82</v>
      </c>
    </row>
    <row r="1344" spans="1:4">
      <c r="A1344" s="4" t="s">
        <v>1077</v>
      </c>
      <c r="B1344" s="4" t="s">
        <v>1245</v>
      </c>
    </row>
    <row r="1345" spans="1:4">
      <c r="A1345" s="4" t="s">
        <v>1246</v>
      </c>
    </row>
    <row r="1346" spans="1:4">
      <c r="A1346" s="3" t="s">
        <v>1067</v>
      </c>
    </row>
    <row r="1347" spans="1:4">
      <c r="A1347" s="4" t="s">
        <v>410</v>
      </c>
      <c r="B1347" s="5" t="n">
        <v>1</v>
      </c>
    </row>
    <row r="1348" spans="1:4">
      <c r="A1348" s="4" t="s">
        <v>1068</v>
      </c>
      <c r="B1348" s="7" t="n">
        <v>5198</v>
      </c>
    </row>
    <row r="1349" spans="1:4">
      <c r="A1349" s="4" t="s">
        <v>1069</v>
      </c>
      <c r="B1349" s="5" t="n">
        <v>2818</v>
      </c>
    </row>
    <row r="1350" spans="1:4">
      <c r="A1350" s="4" t="s">
        <v>1070</v>
      </c>
      <c r="B1350" s="5" t="n">
        <v>8016</v>
      </c>
    </row>
    <row r="1351" spans="1:4">
      <c r="A1351" s="4" t="s">
        <v>1071</v>
      </c>
      <c r="B1351" s="5" t="n">
        <v>48</v>
      </c>
    </row>
    <row r="1352" spans="1:4">
      <c r="A1352" s="4" t="s">
        <v>1072</v>
      </c>
      <c r="B1352" s="5" t="n">
        <v>5198</v>
      </c>
    </row>
    <row r="1353" spans="1:4">
      <c r="A1353" s="4" t="s">
        <v>1073</v>
      </c>
      <c r="B1353" s="5" t="n">
        <v>2866</v>
      </c>
    </row>
    <row r="1354" spans="1:4">
      <c r="A1354" s="4" t="s">
        <v>1074</v>
      </c>
      <c r="B1354" s="5" t="n">
        <v>8064</v>
      </c>
    </row>
    <row r="1355" spans="1:4">
      <c r="A1355" s="4" t="s">
        <v>1075</v>
      </c>
      <c r="B1355" s="7" t="n">
        <v>-50</v>
      </c>
    </row>
    <row r="1356" spans="1:4">
      <c r="A1356" s="4" t="s">
        <v>1077</v>
      </c>
      <c r="B1356" s="4" t="s">
        <v>1247</v>
      </c>
    </row>
    <row r="1357" spans="1:4">
      <c r="A1357" s="4" t="s">
        <v>1248</v>
      </c>
    </row>
    <row r="1358" spans="1:4">
      <c r="A1358" s="3" t="s">
        <v>1067</v>
      </c>
    </row>
    <row r="1359" spans="1:4">
      <c r="A1359" s="4" t="s">
        <v>410</v>
      </c>
      <c r="B1359" s="5" t="n">
        <v>1</v>
      </c>
    </row>
    <row r="1360" spans="1:4">
      <c r="A1360" s="4" t="s">
        <v>1068</v>
      </c>
      <c r="B1360" s="7" t="n">
        <v>1883</v>
      </c>
    </row>
    <row r="1361" spans="1:4">
      <c r="A1361" s="4" t="s">
        <v>1069</v>
      </c>
      <c r="B1361" s="5" t="n">
        <v>3517</v>
      </c>
    </row>
    <row r="1362" spans="1:4">
      <c r="A1362" s="4" t="s">
        <v>1070</v>
      </c>
      <c r="B1362" s="5" t="n">
        <v>5400</v>
      </c>
    </row>
    <row r="1363" spans="1:4">
      <c r="A1363" s="4" t="s">
        <v>1072</v>
      </c>
      <c r="B1363" s="5" t="n">
        <v>1883</v>
      </c>
    </row>
    <row r="1364" spans="1:4">
      <c r="A1364" s="4" t="s">
        <v>1073</v>
      </c>
      <c r="B1364" s="5" t="n">
        <v>3517</v>
      </c>
    </row>
    <row r="1365" spans="1:4">
      <c r="A1365" s="4" t="s">
        <v>1074</v>
      </c>
      <c r="B1365" s="5" t="n">
        <v>5400</v>
      </c>
    </row>
    <row r="1366" spans="1:4">
      <c r="A1366" s="4" t="s">
        <v>1075</v>
      </c>
      <c r="B1366" s="7" t="n">
        <v>-44</v>
      </c>
    </row>
    <row r="1367" spans="1:4">
      <c r="A1367" s="4" t="s">
        <v>1077</v>
      </c>
      <c r="B1367" s="4" t="s">
        <v>1249</v>
      </c>
    </row>
    <row r="1368" spans="1:4">
      <c r="A1368" s="4" t="s">
        <v>1250</v>
      </c>
    </row>
    <row r="1369" spans="1:4">
      <c r="A1369" s="3" t="s">
        <v>1067</v>
      </c>
    </row>
    <row r="1370" spans="1:4">
      <c r="A1370" s="4" t="s">
        <v>410</v>
      </c>
      <c r="B1370" s="5" t="n">
        <v>1</v>
      </c>
    </row>
    <row r="1371" spans="1:4">
      <c r="A1371" s="4" t="s">
        <v>1068</v>
      </c>
      <c r="B1371" s="7" t="n">
        <v>3016</v>
      </c>
    </row>
    <row r="1372" spans="1:4">
      <c r="A1372" s="4" t="s">
        <v>1069</v>
      </c>
      <c r="B1372" s="5" t="n">
        <v>22224</v>
      </c>
    </row>
    <row r="1373" spans="1:4">
      <c r="A1373" s="4" t="s">
        <v>1070</v>
      </c>
      <c r="B1373" s="5" t="n">
        <v>25240</v>
      </c>
    </row>
    <row r="1374" spans="1:4">
      <c r="A1374" s="4" t="s">
        <v>1072</v>
      </c>
      <c r="B1374" s="5" t="n">
        <v>3016</v>
      </c>
    </row>
    <row r="1375" spans="1:4">
      <c r="A1375" s="4" t="s">
        <v>1073</v>
      </c>
      <c r="B1375" s="5" t="n">
        <v>22224</v>
      </c>
    </row>
    <row r="1376" spans="1:4">
      <c r="A1376" s="4" t="s">
        <v>1074</v>
      </c>
      <c r="B1376" s="5" t="n">
        <v>25240</v>
      </c>
    </row>
    <row r="1377" spans="1:4">
      <c r="A1377" s="4" t="s">
        <v>1075</v>
      </c>
      <c r="B1377" s="7" t="n">
        <v>-170</v>
      </c>
    </row>
    <row r="1378" spans="1:4">
      <c r="A1378" s="4" t="s">
        <v>1077</v>
      </c>
      <c r="B1378" s="4" t="s">
        <v>466</v>
      </c>
    </row>
    <row r="1379" spans="1:4">
      <c r="A1379" s="4" t="s">
        <v>1251</v>
      </c>
    </row>
    <row r="1380" spans="1:4">
      <c r="A1380" s="3" t="s">
        <v>1067</v>
      </c>
    </row>
    <row r="1381" spans="1:4">
      <c r="A1381" s="4" t="s">
        <v>410</v>
      </c>
      <c r="B1381" s="5" t="n">
        <v>1</v>
      </c>
    </row>
    <row r="1382" spans="1:4">
      <c r="A1382" s="4" t="s">
        <v>1068</v>
      </c>
      <c r="B1382" s="7" t="n">
        <v>943</v>
      </c>
    </row>
    <row r="1383" spans="1:4">
      <c r="A1383" s="4" t="s">
        <v>1069</v>
      </c>
      <c r="B1383" s="5" t="n">
        <v>7924</v>
      </c>
    </row>
    <row r="1384" spans="1:4">
      <c r="A1384" s="4" t="s">
        <v>1070</v>
      </c>
      <c r="B1384" s="5" t="n">
        <v>8867</v>
      </c>
    </row>
    <row r="1385" spans="1:4">
      <c r="A1385" s="4" t="s">
        <v>1072</v>
      </c>
      <c r="B1385" s="5" t="n">
        <v>943</v>
      </c>
    </row>
    <row r="1386" spans="1:4">
      <c r="A1386" s="4" t="s">
        <v>1073</v>
      </c>
      <c r="B1386" s="5" t="n">
        <v>7924</v>
      </c>
    </row>
    <row r="1387" spans="1:4">
      <c r="A1387" s="4" t="s">
        <v>1074</v>
      </c>
      <c r="B1387" s="5" t="n">
        <v>8867</v>
      </c>
    </row>
    <row r="1388" spans="1:4">
      <c r="A1388" s="4" t="s">
        <v>1075</v>
      </c>
      <c r="B1388" s="7" t="n">
        <v>-93</v>
      </c>
    </row>
    <row r="1389" spans="1:4">
      <c r="A1389" s="4" t="s">
        <v>1077</v>
      </c>
      <c r="B1389" s="4" t="s">
        <v>468</v>
      </c>
    </row>
    <row r="1390" spans="1:4">
      <c r="A1390" s="4" t="s">
        <v>1252</v>
      </c>
    </row>
    <row r="1391" spans="1:4">
      <c r="A1391" s="3" t="s">
        <v>1067</v>
      </c>
    </row>
    <row r="1392" spans="1:4">
      <c r="A1392" s="4" t="s">
        <v>410</v>
      </c>
      <c r="B1392" s="5" t="n">
        <v>1</v>
      </c>
    </row>
    <row r="1393" spans="1:4">
      <c r="A1393" s="4" t="s">
        <v>1068</v>
      </c>
      <c r="B1393" s="7" t="n">
        <v>2552</v>
      </c>
    </row>
    <row r="1394" spans="1:4">
      <c r="A1394" s="4" t="s">
        <v>1069</v>
      </c>
      <c r="B1394" s="5" t="n">
        <v>11245</v>
      </c>
    </row>
    <row r="1395" spans="1:4">
      <c r="A1395" s="4" t="s">
        <v>1070</v>
      </c>
      <c r="B1395" s="5" t="n">
        <v>13797</v>
      </c>
    </row>
    <row r="1396" spans="1:4">
      <c r="A1396" s="4" t="s">
        <v>1072</v>
      </c>
      <c r="B1396" s="5" t="n">
        <v>2552</v>
      </c>
    </row>
    <row r="1397" spans="1:4">
      <c r="A1397" s="4" t="s">
        <v>1073</v>
      </c>
      <c r="B1397" s="5" t="n">
        <v>11245</v>
      </c>
    </row>
    <row r="1398" spans="1:4">
      <c r="A1398" s="4" t="s">
        <v>1074</v>
      </c>
      <c r="B1398" s="5" t="n">
        <v>13797</v>
      </c>
    </row>
    <row r="1399" spans="1:4">
      <c r="A1399" s="4" t="s">
        <v>1075</v>
      </c>
      <c r="B1399" s="7" t="n">
        <v>-139</v>
      </c>
    </row>
    <row r="1400" spans="1:4">
      <c r="A1400" s="4" t="s">
        <v>1077</v>
      </c>
      <c r="B1400" s="4" t="s">
        <v>468</v>
      </c>
    </row>
    <row r="1401" spans="1:4">
      <c r="A1401" s="4" t="s">
        <v>1253</v>
      </c>
    </row>
    <row r="1402" spans="1:4">
      <c r="A1402" s="3" t="s">
        <v>1067</v>
      </c>
    </row>
    <row r="1403" spans="1:4">
      <c r="A1403" s="4" t="s">
        <v>410</v>
      </c>
      <c r="B1403" s="5" t="n">
        <v>1</v>
      </c>
    </row>
    <row r="1404" spans="1:4">
      <c r="A1404" s="4" t="s">
        <v>1068</v>
      </c>
      <c r="B1404" s="7" t="n">
        <v>4832</v>
      </c>
    </row>
    <row r="1405" spans="1:4">
      <c r="A1405" s="4" t="s">
        <v>1069</v>
      </c>
      <c r="B1405" s="5" t="n">
        <v>7589</v>
      </c>
    </row>
    <row r="1406" spans="1:4">
      <c r="A1406" s="4" t="s">
        <v>1070</v>
      </c>
      <c r="B1406" s="5" t="n">
        <v>12421</v>
      </c>
    </row>
    <row r="1407" spans="1:4">
      <c r="A1407" s="4" t="s">
        <v>1072</v>
      </c>
      <c r="B1407" s="5" t="n">
        <v>4832</v>
      </c>
    </row>
    <row r="1408" spans="1:4">
      <c r="A1408" s="4" t="s">
        <v>1073</v>
      </c>
      <c r="B1408" s="5" t="n">
        <v>7589</v>
      </c>
    </row>
    <row r="1409" spans="1:4">
      <c r="A1409" s="4" t="s">
        <v>1074</v>
      </c>
      <c r="B1409" s="5" t="n">
        <v>12421</v>
      </c>
    </row>
    <row r="1410" spans="1:4">
      <c r="A1410" s="4" t="s">
        <v>1075</v>
      </c>
      <c r="B1410" s="7" t="n">
        <v>-46</v>
      </c>
    </row>
    <row r="1411" spans="1:4">
      <c r="A1411" s="4" t="s">
        <v>1077</v>
      </c>
      <c r="B1411" s="4" t="s">
        <v>468</v>
      </c>
    </row>
    <row r="1412" spans="1:4">
      <c r="A1412" s="4" t="s">
        <v>1254</v>
      </c>
    </row>
    <row r="1413" spans="1:4">
      <c r="A1413" s="3" t="s">
        <v>1067</v>
      </c>
    </row>
    <row r="1414" spans="1:4">
      <c r="A1414" s="4" t="s">
        <v>410</v>
      </c>
      <c r="B1414" s="5" t="n">
        <v>1</v>
      </c>
    </row>
    <row r="1415" spans="1:4">
      <c r="A1415" s="4" t="s">
        <v>1068</v>
      </c>
      <c r="B1415" s="7" t="n">
        <v>5917</v>
      </c>
    </row>
    <row r="1416" spans="1:4">
      <c r="A1416" s="4" t="s">
        <v>1069</v>
      </c>
      <c r="B1416" s="5" t="n">
        <v>8015</v>
      </c>
    </row>
    <row r="1417" spans="1:4">
      <c r="A1417" s="4" t="s">
        <v>1070</v>
      </c>
      <c r="B1417" s="5" t="n">
        <v>13932</v>
      </c>
    </row>
    <row r="1418" spans="1:4">
      <c r="A1418" s="4" t="s">
        <v>1072</v>
      </c>
      <c r="B1418" s="5" t="n">
        <v>5917</v>
      </c>
    </row>
    <row r="1419" spans="1:4">
      <c r="A1419" s="4" t="s">
        <v>1073</v>
      </c>
      <c r="B1419" s="5" t="n">
        <v>8015</v>
      </c>
    </row>
    <row r="1420" spans="1:4">
      <c r="A1420" s="4" t="s">
        <v>1074</v>
      </c>
      <c r="B1420" s="5" t="n">
        <v>13932</v>
      </c>
    </row>
    <row r="1421" spans="1:4">
      <c r="A1421" s="4" t="s">
        <v>1075</v>
      </c>
      <c r="B1421" s="7" t="n">
        <v>-59</v>
      </c>
    </row>
    <row r="1422" spans="1:4">
      <c r="A1422" s="4" t="s">
        <v>1077</v>
      </c>
      <c r="B1422" s="4" t="s">
        <v>468</v>
      </c>
    </row>
    <row r="1423" spans="1:4">
      <c r="A1423" s="4" t="s">
        <v>1255</v>
      </c>
    </row>
    <row r="1424" spans="1:4">
      <c r="A1424" s="3" t="s">
        <v>1067</v>
      </c>
    </row>
    <row r="1425" spans="1:4">
      <c r="A1425" s="4" t="s">
        <v>1256</v>
      </c>
      <c r="B1425" s="4" t="s">
        <v>795</v>
      </c>
    </row>
    <row r="1426" spans="1:4">
      <c r="A1426" s="4" t="s">
        <v>1257</v>
      </c>
    </row>
    <row r="1427" spans="1:4">
      <c r="A1427" s="3" t="s">
        <v>1067</v>
      </c>
    </row>
    <row r="1428" spans="1:4">
      <c r="A1428" s="4" t="s">
        <v>1256</v>
      </c>
      <c r="B1428" s="4" t="s">
        <v>795</v>
      </c>
    </row>
    <row r="1429" spans="1:4">
      <c r="A1429" s="4" t="s">
        <v>1258</v>
      </c>
    </row>
    <row r="1430" spans="1:4">
      <c r="A1430" s="3" t="s">
        <v>1067</v>
      </c>
    </row>
    <row r="1431" spans="1:4">
      <c r="A1431" s="4" t="s">
        <v>1256</v>
      </c>
      <c r="B1431" s="4" t="s">
        <v>795</v>
      </c>
    </row>
    <row r="1432" spans="1:4">
      <c r="A1432" s="4" t="s">
        <v>1259</v>
      </c>
    </row>
    <row r="1433" spans="1:4">
      <c r="A1433" s="3" t="s">
        <v>1067</v>
      </c>
    </row>
    <row r="1434" spans="1:4">
      <c r="A1434" s="4" t="s">
        <v>1256</v>
      </c>
      <c r="B1434" s="4" t="s">
        <v>795</v>
      </c>
    </row>
    <row r="1435" spans="1:4">
      <c r="A1435" s="4" t="s">
        <v>1260</v>
      </c>
    </row>
    <row r="1436" spans="1:4">
      <c r="A1436" s="3" t="s">
        <v>1067</v>
      </c>
    </row>
    <row r="1437" spans="1:4">
      <c r="A1437" s="4" t="s">
        <v>1256</v>
      </c>
      <c r="B1437" s="4" t="s">
        <v>795</v>
      </c>
    </row>
    <row r="1438" spans="1:4">
      <c r="A1438" s="4" t="s">
        <v>1261</v>
      </c>
    </row>
    <row r="1439" spans="1:4">
      <c r="A1439" s="3" t="s">
        <v>1067</v>
      </c>
    </row>
    <row r="1440" spans="1:4">
      <c r="A1440" s="4" t="s">
        <v>1256</v>
      </c>
      <c r="B1440" s="4" t="s">
        <v>795</v>
      </c>
    </row>
    <row r="1441" spans="1:4">
      <c r="A1441" s="4" t="s">
        <v>1262</v>
      </c>
    </row>
    <row r="1442" spans="1:4">
      <c r="A1442" s="3" t="s">
        <v>1067</v>
      </c>
    </row>
    <row r="1443" spans="1:4">
      <c r="A1443" s="4" t="s">
        <v>1256</v>
      </c>
      <c r="B1443" s="4" t="s">
        <v>795</v>
      </c>
    </row>
    <row r="1444" spans="1:4">
      <c r="A1444" s="4" t="s">
        <v>1263</v>
      </c>
    </row>
    <row r="1445" spans="1:4">
      <c r="A1445" s="3" t="s">
        <v>1067</v>
      </c>
    </row>
    <row r="1446" spans="1:4">
      <c r="A1446" s="4" t="s">
        <v>1256</v>
      </c>
      <c r="B1446" s="4" t="s">
        <v>795</v>
      </c>
    </row>
    <row r="1447" spans="1:4">
      <c r="A1447" s="4" t="s">
        <v>1264</v>
      </c>
    </row>
    <row r="1448" spans="1:4">
      <c r="A1448" s="3" t="s">
        <v>1067</v>
      </c>
    </row>
    <row r="1449" spans="1:4">
      <c r="A1449" s="4" t="s">
        <v>1256</v>
      </c>
      <c r="B1449" s="4" t="s">
        <v>795</v>
      </c>
    </row>
    <row r="1450" spans="1:4">
      <c r="A1450" s="4" t="s">
        <v>1265</v>
      </c>
    </row>
    <row r="1451" spans="1:4">
      <c r="A1451" s="3" t="s">
        <v>1067</v>
      </c>
    </row>
    <row r="1452" spans="1:4">
      <c r="A1452" s="4" t="s">
        <v>1256</v>
      </c>
      <c r="B1452" s="4" t="s">
        <v>795</v>
      </c>
    </row>
    <row r="1453" spans="1:4">
      <c r="A1453" s="4" t="s">
        <v>1266</v>
      </c>
    </row>
    <row r="1454" spans="1:4">
      <c r="A1454" s="3" t="s">
        <v>1067</v>
      </c>
    </row>
    <row r="1455" spans="1:4">
      <c r="A1455" s="4" t="s">
        <v>1256</v>
      </c>
      <c r="B1455" s="4" t="s">
        <v>795</v>
      </c>
    </row>
    <row r="1456" spans="1:4">
      <c r="A1456" s="4" t="s">
        <v>1267</v>
      </c>
    </row>
    <row r="1457" spans="1:4">
      <c r="A1457" s="3" t="s">
        <v>1067</v>
      </c>
    </row>
    <row r="1458" spans="1:4">
      <c r="A1458" s="4" t="s">
        <v>1256</v>
      </c>
      <c r="B1458" s="4" t="s">
        <v>795</v>
      </c>
    </row>
    <row r="1459" spans="1:4">
      <c r="A1459" s="4" t="s">
        <v>1268</v>
      </c>
    </row>
    <row r="1460" spans="1:4">
      <c r="A1460" s="3" t="s">
        <v>1067</v>
      </c>
    </row>
    <row r="1461" spans="1:4">
      <c r="A1461" s="4" t="s">
        <v>1256</v>
      </c>
      <c r="B1461" s="4" t="s">
        <v>795</v>
      </c>
    </row>
    <row r="1462" spans="1:4">
      <c r="A1462" s="4" t="s">
        <v>1269</v>
      </c>
    </row>
    <row r="1463" spans="1:4">
      <c r="A1463" s="3" t="s">
        <v>1067</v>
      </c>
    </row>
    <row r="1464" spans="1:4">
      <c r="A1464" s="4" t="s">
        <v>1256</v>
      </c>
      <c r="B1464" s="4" t="s">
        <v>795</v>
      </c>
    </row>
    <row r="1465" spans="1:4">
      <c r="A1465" s="4" t="s">
        <v>1270</v>
      </c>
    </row>
    <row r="1466" spans="1:4">
      <c r="A1466" s="3" t="s">
        <v>1067</v>
      </c>
    </row>
    <row r="1467" spans="1:4">
      <c r="A1467" s="4" t="s">
        <v>1256</v>
      </c>
      <c r="B1467" s="4" t="s">
        <v>795</v>
      </c>
    </row>
    <row r="1468" spans="1:4">
      <c r="A1468" s="4" t="s">
        <v>1271</v>
      </c>
    </row>
    <row r="1469" spans="1:4">
      <c r="A1469" s="3" t="s">
        <v>1067</v>
      </c>
    </row>
    <row r="1470" spans="1:4">
      <c r="A1470" s="4" t="s">
        <v>1256</v>
      </c>
      <c r="B1470" s="4" t="s">
        <v>795</v>
      </c>
    </row>
    <row r="1471" spans="1:4">
      <c r="A1471" s="4" t="s">
        <v>1272</v>
      </c>
    </row>
    <row r="1472" spans="1:4">
      <c r="A1472" s="3" t="s">
        <v>1067</v>
      </c>
    </row>
    <row r="1473" spans="1:4">
      <c r="A1473" s="4" t="s">
        <v>1256</v>
      </c>
      <c r="B1473" s="4" t="s">
        <v>795</v>
      </c>
    </row>
    <row r="1474" spans="1:4">
      <c r="A1474" s="4" t="s">
        <v>1273</v>
      </c>
    </row>
    <row r="1475" spans="1:4">
      <c r="A1475" s="3" t="s">
        <v>1067</v>
      </c>
    </row>
    <row r="1476" spans="1:4">
      <c r="A1476" s="4" t="s">
        <v>1256</v>
      </c>
      <c r="B1476" s="4" t="s">
        <v>795</v>
      </c>
    </row>
    <row r="1477" spans="1:4">
      <c r="A1477" s="4" t="s">
        <v>1274</v>
      </c>
    </row>
    <row r="1478" spans="1:4">
      <c r="A1478" s="3" t="s">
        <v>1067</v>
      </c>
    </row>
    <row r="1479" spans="1:4">
      <c r="A1479" s="4" t="s">
        <v>1256</v>
      </c>
      <c r="B1479" s="4" t="s">
        <v>795</v>
      </c>
    </row>
    <row r="1480" spans="1:4">
      <c r="A1480" s="4" t="s">
        <v>1275</v>
      </c>
    </row>
    <row r="1481" spans="1:4">
      <c r="A1481" s="3" t="s">
        <v>1067</v>
      </c>
    </row>
    <row r="1482" spans="1:4">
      <c r="A1482" s="4" t="s">
        <v>1256</v>
      </c>
      <c r="B1482" s="4" t="s">
        <v>795</v>
      </c>
    </row>
    <row r="1483" spans="1:4">
      <c r="A1483" s="4" t="s">
        <v>1276</v>
      </c>
    </row>
    <row r="1484" spans="1:4">
      <c r="A1484" s="3" t="s">
        <v>1067</v>
      </c>
    </row>
    <row r="1485" spans="1:4">
      <c r="A1485" s="4" t="s">
        <v>1256</v>
      </c>
      <c r="B1485" s="4" t="s">
        <v>795</v>
      </c>
    </row>
    <row r="1486" spans="1:4">
      <c r="A1486" s="4" t="s">
        <v>1277</v>
      </c>
    </row>
    <row r="1487" spans="1:4">
      <c r="A1487" s="3" t="s">
        <v>1067</v>
      </c>
    </row>
    <row r="1488" spans="1:4">
      <c r="A1488" s="4" t="s">
        <v>1256</v>
      </c>
      <c r="B1488" s="4" t="s">
        <v>795</v>
      </c>
    </row>
    <row r="1489" spans="1:4">
      <c r="A1489" s="4" t="s">
        <v>1278</v>
      </c>
    </row>
    <row r="1490" spans="1:4">
      <c r="A1490" s="3" t="s">
        <v>1067</v>
      </c>
    </row>
    <row r="1491" spans="1:4">
      <c r="A1491" s="4" t="s">
        <v>1256</v>
      </c>
      <c r="B1491" s="4" t="s">
        <v>795</v>
      </c>
    </row>
    <row r="1492" spans="1:4">
      <c r="A1492" s="4" t="s">
        <v>1279</v>
      </c>
    </row>
    <row r="1493" spans="1:4">
      <c r="A1493" s="3" t="s">
        <v>1067</v>
      </c>
    </row>
    <row r="1494" spans="1:4">
      <c r="A1494" s="4" t="s">
        <v>1256</v>
      </c>
      <c r="B1494" s="4" t="s">
        <v>795</v>
      </c>
    </row>
    <row r="1495" spans="1:4">
      <c r="A1495" s="4" t="s">
        <v>1280</v>
      </c>
    </row>
    <row r="1496" spans="1:4">
      <c r="A1496" s="3" t="s">
        <v>1067</v>
      </c>
    </row>
    <row r="1497" spans="1:4">
      <c r="A1497" s="4" t="s">
        <v>1256</v>
      </c>
      <c r="B1497" s="4" t="s">
        <v>795</v>
      </c>
    </row>
    <row r="1498" spans="1:4">
      <c r="A1498" s="4" t="s">
        <v>1281</v>
      </c>
    </row>
    <row r="1499" spans="1:4">
      <c r="A1499" s="3" t="s">
        <v>1067</v>
      </c>
    </row>
    <row r="1500" spans="1:4">
      <c r="A1500" s="4" t="s">
        <v>1256</v>
      </c>
      <c r="B1500" s="4" t="s">
        <v>795</v>
      </c>
    </row>
    <row r="1501" spans="1:4">
      <c r="A1501" s="4" t="s">
        <v>1282</v>
      </c>
    </row>
    <row r="1502" spans="1:4">
      <c r="A1502" s="3" t="s">
        <v>1067</v>
      </c>
    </row>
    <row r="1503" spans="1:4">
      <c r="A1503" s="4" t="s">
        <v>1256</v>
      </c>
      <c r="B1503" s="4" t="s">
        <v>795</v>
      </c>
    </row>
    <row r="1504" spans="1:4">
      <c r="A1504" s="4" t="s">
        <v>1283</v>
      </c>
    </row>
    <row r="1505" spans="1:4">
      <c r="A1505" s="3" t="s">
        <v>1067</v>
      </c>
    </row>
    <row r="1506" spans="1:4">
      <c r="A1506" s="4" t="s">
        <v>1256</v>
      </c>
      <c r="B1506" s="4" t="s">
        <v>795</v>
      </c>
    </row>
    <row r="1507" spans="1:4">
      <c r="A1507" s="4" t="s">
        <v>1284</v>
      </c>
    </row>
    <row r="1508" spans="1:4">
      <c r="A1508" s="3" t="s">
        <v>1067</v>
      </c>
    </row>
    <row r="1509" spans="1:4">
      <c r="A1509" s="4" t="s">
        <v>1256</v>
      </c>
      <c r="B1509" s="4" t="s">
        <v>795</v>
      </c>
    </row>
    <row r="1510" spans="1:4">
      <c r="A1510" s="4" t="s">
        <v>1285</v>
      </c>
    </row>
    <row r="1511" spans="1:4">
      <c r="A1511" s="3" t="s">
        <v>1067</v>
      </c>
    </row>
    <row r="1512" spans="1:4">
      <c r="A1512" s="4" t="s">
        <v>1256</v>
      </c>
      <c r="B1512" s="4" t="s">
        <v>795</v>
      </c>
    </row>
    <row r="1513" spans="1:4">
      <c r="A1513" s="4" t="s">
        <v>1286</v>
      </c>
    </row>
    <row r="1514" spans="1:4">
      <c r="A1514" s="3" t="s">
        <v>1067</v>
      </c>
    </row>
    <row r="1515" spans="1:4">
      <c r="A1515" s="4" t="s">
        <v>1256</v>
      </c>
      <c r="B1515" s="4" t="s">
        <v>795</v>
      </c>
    </row>
    <row r="1516" spans="1:4">
      <c r="A1516" s="4" t="s">
        <v>1287</v>
      </c>
    </row>
    <row r="1517" spans="1:4">
      <c r="A1517" s="3" t="s">
        <v>1067</v>
      </c>
    </row>
    <row r="1518" spans="1:4">
      <c r="A1518" s="4" t="s">
        <v>1256</v>
      </c>
      <c r="B1518" s="4" t="s">
        <v>795</v>
      </c>
    </row>
    <row r="1519" spans="1:4">
      <c r="A1519" s="4" t="s">
        <v>1288</v>
      </c>
    </row>
    <row r="1520" spans="1:4">
      <c r="A1520" s="3" t="s">
        <v>1067</v>
      </c>
    </row>
    <row r="1521" spans="1:4">
      <c r="A1521" s="4" t="s">
        <v>1256</v>
      </c>
      <c r="B1521" s="4" t="s">
        <v>795</v>
      </c>
    </row>
    <row r="1522" spans="1:4">
      <c r="A1522" s="4" t="s">
        <v>1289</v>
      </c>
    </row>
    <row r="1523" spans="1:4">
      <c r="A1523" s="3" t="s">
        <v>1067</v>
      </c>
    </row>
    <row r="1524" spans="1:4">
      <c r="A1524" s="4" t="s">
        <v>1256</v>
      </c>
      <c r="B1524" s="4" t="s">
        <v>795</v>
      </c>
    </row>
    <row r="1525" spans="1:4">
      <c r="A1525" s="4" t="s">
        <v>1290</v>
      </c>
    </row>
    <row r="1526" spans="1:4">
      <c r="A1526" s="3" t="s">
        <v>1067</v>
      </c>
    </row>
    <row r="1527" spans="1:4">
      <c r="A1527" s="4" t="s">
        <v>1256</v>
      </c>
      <c r="B1527" s="4" t="s">
        <v>795</v>
      </c>
    </row>
    <row r="1528" spans="1:4">
      <c r="A1528" s="4" t="s">
        <v>1291</v>
      </c>
    </row>
    <row r="1529" spans="1:4">
      <c r="A1529" s="3" t="s">
        <v>1067</v>
      </c>
    </row>
    <row r="1530" spans="1:4">
      <c r="A1530" s="4" t="s">
        <v>1256</v>
      </c>
      <c r="B1530" s="4" t="s">
        <v>795</v>
      </c>
    </row>
    <row r="1531" spans="1:4">
      <c r="A1531" s="4" t="s">
        <v>1292</v>
      </c>
    </row>
    <row r="1532" spans="1:4">
      <c r="A1532" s="3" t="s">
        <v>1067</v>
      </c>
    </row>
    <row r="1533" spans="1:4">
      <c r="A1533" s="4" t="s">
        <v>1256</v>
      </c>
      <c r="B1533" s="4" t="s">
        <v>795</v>
      </c>
    </row>
    <row r="1534" spans="1:4">
      <c r="A1534" s="4" t="s">
        <v>1293</v>
      </c>
    </row>
    <row r="1535" spans="1:4">
      <c r="A1535" s="3" t="s">
        <v>1067</v>
      </c>
    </row>
    <row r="1536" spans="1:4">
      <c r="A1536" s="4" t="s">
        <v>1256</v>
      </c>
      <c r="B1536" s="4" t="s">
        <v>795</v>
      </c>
    </row>
    <row r="1537" spans="1:4">
      <c r="A1537" s="4" t="s">
        <v>1294</v>
      </c>
    </row>
    <row r="1538" spans="1:4">
      <c r="A1538" s="3" t="s">
        <v>1067</v>
      </c>
    </row>
    <row r="1539" spans="1:4">
      <c r="A1539" s="4" t="s">
        <v>1256</v>
      </c>
      <c r="B1539" s="4" t="s">
        <v>795</v>
      </c>
    </row>
    <row r="1540" spans="1:4">
      <c r="A1540" s="4" t="s">
        <v>1295</v>
      </c>
    </row>
    <row r="1541" spans="1:4">
      <c r="A1541" s="3" t="s">
        <v>1067</v>
      </c>
    </row>
    <row r="1542" spans="1:4">
      <c r="A1542" s="4" t="s">
        <v>1256</v>
      </c>
      <c r="B1542" s="4" t="s">
        <v>795</v>
      </c>
    </row>
    <row r="1543" spans="1:4">
      <c r="A1543" s="4" t="s">
        <v>1296</v>
      </c>
    </row>
    <row r="1544" spans="1:4">
      <c r="A1544" s="3" t="s">
        <v>1067</v>
      </c>
    </row>
    <row r="1545" spans="1:4">
      <c r="A1545" s="4" t="s">
        <v>1256</v>
      </c>
      <c r="B1545" s="4" t="s">
        <v>795</v>
      </c>
    </row>
    <row r="1546" spans="1:4">
      <c r="A1546" s="4" t="s">
        <v>1297</v>
      </c>
    </row>
    <row r="1547" spans="1:4">
      <c r="A1547" s="3" t="s">
        <v>1067</v>
      </c>
    </row>
    <row r="1548" spans="1:4">
      <c r="A1548" s="4" t="s">
        <v>1256</v>
      </c>
      <c r="B1548" s="4" t="s">
        <v>795</v>
      </c>
    </row>
    <row r="1549" spans="1:4">
      <c r="A1549" s="4" t="s">
        <v>1298</v>
      </c>
    </row>
    <row r="1550" spans="1:4">
      <c r="A1550" s="3" t="s">
        <v>1067</v>
      </c>
    </row>
    <row r="1551" spans="1:4">
      <c r="A1551" s="4" t="s">
        <v>1256</v>
      </c>
      <c r="B1551" s="4" t="s">
        <v>795</v>
      </c>
    </row>
    <row r="1552" spans="1:4">
      <c r="A1552" s="4" t="s">
        <v>1299</v>
      </c>
    </row>
    <row r="1553" spans="1:4">
      <c r="A1553" s="3" t="s">
        <v>1067</v>
      </c>
    </row>
    <row r="1554" spans="1:4">
      <c r="A1554" s="4" t="s">
        <v>1256</v>
      </c>
      <c r="B1554" s="4" t="s">
        <v>795</v>
      </c>
    </row>
    <row r="1555" spans="1:4">
      <c r="A1555" s="4" t="s">
        <v>1300</v>
      </c>
    </row>
    <row r="1556" spans="1:4">
      <c r="A1556" s="3" t="s">
        <v>1067</v>
      </c>
    </row>
    <row r="1557" spans="1:4">
      <c r="A1557" s="4" t="s">
        <v>1256</v>
      </c>
      <c r="B1557" s="4" t="s">
        <v>795</v>
      </c>
    </row>
    <row r="1558" spans="1:4">
      <c r="A1558" s="4" t="s">
        <v>1301</v>
      </c>
    </row>
    <row r="1559" spans="1:4">
      <c r="A1559" s="3" t="s">
        <v>1067</v>
      </c>
    </row>
    <row r="1560" spans="1:4">
      <c r="A1560" s="4" t="s">
        <v>1256</v>
      </c>
      <c r="B1560" s="4" t="s">
        <v>795</v>
      </c>
    </row>
    <row r="1561" spans="1:4">
      <c r="A1561" s="4" t="s">
        <v>1302</v>
      </c>
    </row>
    <row r="1562" spans="1:4">
      <c r="A1562" s="3" t="s">
        <v>1067</v>
      </c>
    </row>
    <row r="1563" spans="1:4">
      <c r="A1563" s="4" t="s">
        <v>1256</v>
      </c>
      <c r="B1563" s="4" t="s">
        <v>795</v>
      </c>
    </row>
    <row r="1564" spans="1:4">
      <c r="A1564" s="4" t="s">
        <v>1303</v>
      </c>
    </row>
    <row r="1565" spans="1:4">
      <c r="A1565" s="3" t="s">
        <v>1067</v>
      </c>
    </row>
    <row r="1566" spans="1:4">
      <c r="A1566" s="4" t="s">
        <v>1256</v>
      </c>
      <c r="B1566" s="4" t="s">
        <v>795</v>
      </c>
    </row>
    <row r="1567" spans="1:4">
      <c r="A1567" s="4" t="s">
        <v>1304</v>
      </c>
    </row>
    <row r="1568" spans="1:4">
      <c r="A1568" s="3" t="s">
        <v>1067</v>
      </c>
    </row>
    <row r="1569" spans="1:4">
      <c r="A1569" s="4" t="s">
        <v>1256</v>
      </c>
      <c r="B1569" s="4" t="s">
        <v>795</v>
      </c>
    </row>
    <row r="1570" spans="1:4">
      <c r="A1570" s="4" t="s">
        <v>1305</v>
      </c>
    </row>
    <row r="1571" spans="1:4">
      <c r="A1571" s="3" t="s">
        <v>1067</v>
      </c>
    </row>
    <row r="1572" spans="1:4">
      <c r="A1572" s="4" t="s">
        <v>1256</v>
      </c>
      <c r="B1572" s="4" t="s">
        <v>795</v>
      </c>
    </row>
    <row r="1573" spans="1:4">
      <c r="A1573" s="4" t="s">
        <v>1306</v>
      </c>
    </row>
    <row r="1574" spans="1:4">
      <c r="A1574" s="3" t="s">
        <v>1067</v>
      </c>
    </row>
    <row r="1575" spans="1:4">
      <c r="A1575" s="4" t="s">
        <v>1256</v>
      </c>
      <c r="B1575" s="4" t="s">
        <v>795</v>
      </c>
    </row>
    <row r="1576" spans="1:4">
      <c r="A1576" s="4" t="s">
        <v>1307</v>
      </c>
    </row>
    <row r="1577" spans="1:4">
      <c r="A1577" s="3" t="s">
        <v>1067</v>
      </c>
    </row>
    <row r="1578" spans="1:4">
      <c r="A1578" s="4" t="s">
        <v>1256</v>
      </c>
      <c r="B1578" s="4" t="s">
        <v>795</v>
      </c>
    </row>
    <row r="1579" spans="1:4">
      <c r="A1579" s="4" t="s">
        <v>1308</v>
      </c>
    </row>
    <row r="1580" spans="1:4">
      <c r="A1580" s="3" t="s">
        <v>1067</v>
      </c>
    </row>
    <row r="1581" spans="1:4">
      <c r="A1581" s="4" t="s">
        <v>1256</v>
      </c>
      <c r="B1581" s="4" t="s">
        <v>795</v>
      </c>
    </row>
    <row r="1582" spans="1:4">
      <c r="A1582" s="4" t="s">
        <v>1309</v>
      </c>
    </row>
    <row r="1583" spans="1:4">
      <c r="A1583" s="3" t="s">
        <v>1067</v>
      </c>
    </row>
    <row r="1584" spans="1:4">
      <c r="A1584" s="4" t="s">
        <v>1256</v>
      </c>
      <c r="B1584" s="4" t="s">
        <v>795</v>
      </c>
    </row>
    <row r="1585" spans="1:4">
      <c r="A1585" s="4" t="s">
        <v>1310</v>
      </c>
    </row>
    <row r="1586" spans="1:4">
      <c r="A1586" s="3" t="s">
        <v>1067</v>
      </c>
    </row>
    <row r="1587" spans="1:4">
      <c r="A1587" s="4" t="s">
        <v>1256</v>
      </c>
      <c r="B1587" s="4" t="s">
        <v>795</v>
      </c>
    </row>
    <row r="1588" spans="1:4">
      <c r="A1588" s="4" t="s">
        <v>1311</v>
      </c>
    </row>
    <row r="1589" spans="1:4">
      <c r="A1589" s="3" t="s">
        <v>1067</v>
      </c>
    </row>
    <row r="1590" spans="1:4">
      <c r="A1590" s="4" t="s">
        <v>1256</v>
      </c>
      <c r="B1590" s="4" t="s">
        <v>795</v>
      </c>
    </row>
    <row r="1591" spans="1:4">
      <c r="A1591" s="4" t="s">
        <v>1312</v>
      </c>
    </row>
    <row r="1592" spans="1:4">
      <c r="A1592" s="3" t="s">
        <v>1067</v>
      </c>
    </row>
    <row r="1593" spans="1:4">
      <c r="A1593" s="4" t="s">
        <v>1256</v>
      </c>
      <c r="B1593" s="4" t="s">
        <v>795</v>
      </c>
    </row>
    <row r="1594" spans="1:4">
      <c r="A1594" s="4" t="s">
        <v>1313</v>
      </c>
    </row>
    <row r="1595" spans="1:4">
      <c r="A1595" s="3" t="s">
        <v>1067</v>
      </c>
    </row>
    <row r="1596" spans="1:4">
      <c r="A1596" s="4" t="s">
        <v>1256</v>
      </c>
      <c r="B1596" s="4" t="s">
        <v>795</v>
      </c>
    </row>
    <row r="1597" spans="1:4">
      <c r="A1597" s="4" t="s">
        <v>1314</v>
      </c>
    </row>
    <row r="1598" spans="1:4">
      <c r="A1598" s="3" t="s">
        <v>1067</v>
      </c>
    </row>
    <row r="1599" spans="1:4">
      <c r="A1599" s="4" t="s">
        <v>1256</v>
      </c>
      <c r="B1599" s="4" t="s">
        <v>795</v>
      </c>
    </row>
    <row r="1600" spans="1:4">
      <c r="A1600" s="4" t="s">
        <v>1315</v>
      </c>
    </row>
    <row r="1601" spans="1:4">
      <c r="A1601" s="3" t="s">
        <v>1067</v>
      </c>
    </row>
    <row r="1602" spans="1:4">
      <c r="A1602" s="4" t="s">
        <v>1256</v>
      </c>
      <c r="B1602" s="4" t="s">
        <v>795</v>
      </c>
    </row>
    <row r="1603" spans="1:4">
      <c r="A1603" s="4" t="s">
        <v>1316</v>
      </c>
    </row>
    <row r="1604" spans="1:4">
      <c r="A1604" s="3" t="s">
        <v>1067</v>
      </c>
    </row>
    <row r="1605" spans="1:4">
      <c r="A1605" s="4" t="s">
        <v>1256</v>
      </c>
      <c r="B1605" s="4" t="s">
        <v>795</v>
      </c>
    </row>
    <row r="1606" spans="1:4">
      <c r="A1606" s="4" t="s">
        <v>1317</v>
      </c>
    </row>
    <row r="1607" spans="1:4">
      <c r="A1607" s="3" t="s">
        <v>1067</v>
      </c>
    </row>
    <row r="1608" spans="1:4">
      <c r="A1608" s="4" t="s">
        <v>1256</v>
      </c>
      <c r="B1608" s="4" t="s">
        <v>795</v>
      </c>
    </row>
    <row r="1609" spans="1:4">
      <c r="A1609" s="4" t="s">
        <v>1318</v>
      </c>
    </row>
    <row r="1610" spans="1:4">
      <c r="A1610" s="3" t="s">
        <v>1067</v>
      </c>
    </row>
    <row r="1611" spans="1:4">
      <c r="A1611" s="4" t="s">
        <v>1256</v>
      </c>
      <c r="B1611" s="4" t="s">
        <v>795</v>
      </c>
    </row>
    <row r="1612" spans="1:4">
      <c r="A1612" s="4" t="s">
        <v>1319</v>
      </c>
    </row>
    <row r="1613" spans="1:4">
      <c r="A1613" s="3" t="s">
        <v>1067</v>
      </c>
    </row>
    <row r="1614" spans="1:4">
      <c r="A1614" s="4" t="s">
        <v>1256</v>
      </c>
      <c r="B1614" s="4" t="s">
        <v>795</v>
      </c>
    </row>
    <row r="1615" spans="1:4">
      <c r="A1615" s="4" t="s">
        <v>1320</v>
      </c>
    </row>
    <row r="1616" spans="1:4">
      <c r="A1616" s="3" t="s">
        <v>1067</v>
      </c>
    </row>
    <row r="1617" spans="1:4">
      <c r="A1617" s="4" t="s">
        <v>1256</v>
      </c>
      <c r="B1617" s="4" t="s">
        <v>795</v>
      </c>
    </row>
    <row r="1618" spans="1:4">
      <c r="A1618" s="4" t="s">
        <v>1321</v>
      </c>
    </row>
    <row r="1619" spans="1:4">
      <c r="A1619" s="3" t="s">
        <v>1067</v>
      </c>
    </row>
    <row r="1620" spans="1:4">
      <c r="A1620" s="4" t="s">
        <v>1256</v>
      </c>
      <c r="B1620" s="4" t="s">
        <v>795</v>
      </c>
    </row>
    <row r="1621" spans="1:4">
      <c r="A1621" s="4" t="s">
        <v>1322</v>
      </c>
    </row>
    <row r="1622" spans="1:4">
      <c r="A1622" s="3" t="s">
        <v>1067</v>
      </c>
    </row>
    <row r="1623" spans="1:4">
      <c r="A1623" s="4" t="s">
        <v>1256</v>
      </c>
      <c r="B1623" s="4" t="s">
        <v>795</v>
      </c>
    </row>
    <row r="1624" spans="1:4">
      <c r="A1624" s="4" t="s">
        <v>1323</v>
      </c>
    </row>
    <row r="1625" spans="1:4">
      <c r="A1625" s="3" t="s">
        <v>1067</v>
      </c>
    </row>
    <row r="1626" spans="1:4">
      <c r="A1626" s="4" t="s">
        <v>1256</v>
      </c>
      <c r="B1626" s="4" t="s">
        <v>795</v>
      </c>
    </row>
    <row r="1627" spans="1:4">
      <c r="A1627" s="4" t="s">
        <v>1324</v>
      </c>
    </row>
    <row r="1628" spans="1:4">
      <c r="A1628" s="3" t="s">
        <v>1067</v>
      </c>
    </row>
    <row r="1629" spans="1:4">
      <c r="A1629" s="4" t="s">
        <v>1256</v>
      </c>
      <c r="B1629" s="4" t="s">
        <v>795</v>
      </c>
    </row>
    <row r="1630" spans="1:4">
      <c r="A1630" s="4" t="s">
        <v>1325</v>
      </c>
    </row>
    <row r="1631" spans="1:4">
      <c r="A1631" s="3" t="s">
        <v>1067</v>
      </c>
    </row>
    <row r="1632" spans="1:4">
      <c r="A1632" s="4" t="s">
        <v>1256</v>
      </c>
      <c r="B1632" s="4" t="s">
        <v>795</v>
      </c>
    </row>
    <row r="1633" spans="1:4">
      <c r="A1633" s="4" t="s">
        <v>1326</v>
      </c>
    </row>
    <row r="1634" spans="1:4">
      <c r="A1634" s="3" t="s">
        <v>1067</v>
      </c>
    </row>
    <row r="1635" spans="1:4">
      <c r="A1635" s="4" t="s">
        <v>1256</v>
      </c>
      <c r="B1635" s="4" t="s">
        <v>795</v>
      </c>
    </row>
    <row r="1636" spans="1:4">
      <c r="A1636" s="4" t="s">
        <v>1327</v>
      </c>
    </row>
    <row r="1637" spans="1:4">
      <c r="A1637" s="3" t="s">
        <v>1067</v>
      </c>
    </row>
    <row r="1638" spans="1:4">
      <c r="A1638" s="4" t="s">
        <v>1256</v>
      </c>
      <c r="B1638" s="4" t="s">
        <v>795</v>
      </c>
    </row>
    <row r="1639" spans="1:4">
      <c r="A1639" s="4" t="s">
        <v>1328</v>
      </c>
    </row>
    <row r="1640" spans="1:4">
      <c r="A1640" s="3" t="s">
        <v>1067</v>
      </c>
    </row>
    <row r="1641" spans="1:4">
      <c r="A1641" s="4" t="s">
        <v>1256</v>
      </c>
      <c r="B1641" s="4" t="s">
        <v>795</v>
      </c>
    </row>
    <row r="1642" spans="1:4">
      <c r="A1642" s="4" t="s">
        <v>1329</v>
      </c>
    </row>
    <row r="1643" spans="1:4">
      <c r="A1643" s="3" t="s">
        <v>1067</v>
      </c>
    </row>
    <row r="1644" spans="1:4">
      <c r="A1644" s="4" t="s">
        <v>1256</v>
      </c>
      <c r="B1644" s="4" t="s">
        <v>795</v>
      </c>
    </row>
    <row r="1645" spans="1:4">
      <c r="A1645" s="4" t="s">
        <v>1330</v>
      </c>
    </row>
    <row r="1646" spans="1:4">
      <c r="A1646" s="3" t="s">
        <v>1067</v>
      </c>
    </row>
    <row r="1647" spans="1:4">
      <c r="A1647" s="4" t="s">
        <v>1256</v>
      </c>
      <c r="B1647" s="4" t="s">
        <v>795</v>
      </c>
    </row>
    <row r="1648" spans="1:4">
      <c r="A1648" s="4" t="s">
        <v>1331</v>
      </c>
    </row>
    <row r="1649" spans="1:4">
      <c r="A1649" s="3" t="s">
        <v>1067</v>
      </c>
    </row>
    <row r="1650" spans="1:4">
      <c r="A1650" s="4" t="s">
        <v>1256</v>
      </c>
      <c r="B1650" s="4" t="s">
        <v>795</v>
      </c>
    </row>
    <row r="1651" spans="1:4">
      <c r="A1651" s="4" t="s">
        <v>1332</v>
      </c>
    </row>
    <row r="1652" spans="1:4">
      <c r="A1652" s="3" t="s">
        <v>1067</v>
      </c>
    </row>
    <row r="1653" spans="1:4">
      <c r="A1653" s="4" t="s">
        <v>1256</v>
      </c>
      <c r="B1653" s="4" t="s">
        <v>795</v>
      </c>
    </row>
    <row r="1654" spans="1:4">
      <c r="A1654" s="4" t="s">
        <v>1333</v>
      </c>
    </row>
    <row r="1655" spans="1:4">
      <c r="A1655" s="3" t="s">
        <v>1067</v>
      </c>
    </row>
    <row r="1656" spans="1:4">
      <c r="A1656" s="4" t="s">
        <v>1256</v>
      </c>
      <c r="B1656" s="4" t="s">
        <v>795</v>
      </c>
    </row>
    <row r="1657" spans="1:4">
      <c r="A1657" s="4" t="s">
        <v>1334</v>
      </c>
    </row>
    <row r="1658" spans="1:4">
      <c r="A1658" s="3" t="s">
        <v>1067</v>
      </c>
    </row>
    <row r="1659" spans="1:4">
      <c r="A1659" s="4" t="s">
        <v>1256</v>
      </c>
      <c r="B1659" s="4" t="s">
        <v>795</v>
      </c>
    </row>
    <row r="1660" spans="1:4">
      <c r="A1660" s="4" t="s">
        <v>1335</v>
      </c>
    </row>
    <row r="1661" spans="1:4">
      <c r="A1661" s="3" t="s">
        <v>1067</v>
      </c>
    </row>
    <row r="1662" spans="1:4">
      <c r="A1662" s="4" t="s">
        <v>1256</v>
      </c>
      <c r="B1662" s="4" t="s">
        <v>795</v>
      </c>
    </row>
    <row r="1663" spans="1:4">
      <c r="A1663" s="4" t="s">
        <v>1336</v>
      </c>
    </row>
    <row r="1664" spans="1:4">
      <c r="A1664" s="3" t="s">
        <v>1067</v>
      </c>
    </row>
    <row r="1665" spans="1:4">
      <c r="A1665" s="4" t="s">
        <v>1256</v>
      </c>
      <c r="B1665" s="4" t="s">
        <v>795</v>
      </c>
    </row>
    <row r="1666" spans="1:4">
      <c r="A1666" s="4" t="s">
        <v>1337</v>
      </c>
    </row>
    <row r="1667" spans="1:4">
      <c r="A1667" s="3" t="s">
        <v>1067</v>
      </c>
    </row>
    <row r="1668" spans="1:4">
      <c r="A1668" s="4" t="s">
        <v>1256</v>
      </c>
      <c r="B1668" s="4" t="s">
        <v>795</v>
      </c>
    </row>
    <row r="1669" spans="1:4">
      <c r="A1669" s="4" t="s">
        <v>1338</v>
      </c>
    </row>
    <row r="1670" spans="1:4">
      <c r="A1670" s="3" t="s">
        <v>1067</v>
      </c>
    </row>
    <row r="1671" spans="1:4">
      <c r="A1671" s="4" t="s">
        <v>1256</v>
      </c>
      <c r="B1671" s="4" t="s">
        <v>795</v>
      </c>
    </row>
    <row r="1672" spans="1:4">
      <c r="A1672" s="4" t="s">
        <v>1339</v>
      </c>
    </row>
    <row r="1673" spans="1:4">
      <c r="A1673" s="3" t="s">
        <v>1067</v>
      </c>
    </row>
    <row r="1674" spans="1:4">
      <c r="A1674" s="4" t="s">
        <v>1256</v>
      </c>
      <c r="B1674" s="4" t="s">
        <v>795</v>
      </c>
    </row>
    <row r="1675" spans="1:4">
      <c r="A1675" s="4" t="s">
        <v>1340</v>
      </c>
    </row>
    <row r="1676" spans="1:4">
      <c r="A1676" s="3" t="s">
        <v>1067</v>
      </c>
    </row>
    <row r="1677" spans="1:4">
      <c r="A1677" s="4" t="s">
        <v>1256</v>
      </c>
      <c r="B1677" s="4" t="s">
        <v>795</v>
      </c>
    </row>
    <row r="1678" spans="1:4">
      <c r="A1678" s="4" t="s">
        <v>1341</v>
      </c>
    </row>
    <row r="1679" spans="1:4">
      <c r="A1679" s="3" t="s">
        <v>1067</v>
      </c>
    </row>
    <row r="1680" spans="1:4">
      <c r="A1680" s="4" t="s">
        <v>1256</v>
      </c>
      <c r="B1680" s="4" t="s">
        <v>795</v>
      </c>
    </row>
    <row r="1681" spans="1:4">
      <c r="A1681" s="4" t="s">
        <v>1342</v>
      </c>
    </row>
    <row r="1682" spans="1:4">
      <c r="A1682" s="3" t="s">
        <v>1067</v>
      </c>
    </row>
    <row r="1683" spans="1:4">
      <c r="A1683" s="4" t="s">
        <v>1256</v>
      </c>
      <c r="B1683" s="4" t="s">
        <v>795</v>
      </c>
    </row>
    <row r="1684" spans="1:4">
      <c r="A1684" s="4" t="s">
        <v>1343</v>
      </c>
    </row>
    <row r="1685" spans="1:4">
      <c r="A1685" s="3" t="s">
        <v>1067</v>
      </c>
    </row>
    <row r="1686" spans="1:4">
      <c r="A1686" s="4" t="s">
        <v>1256</v>
      </c>
      <c r="B1686" s="4" t="s">
        <v>795</v>
      </c>
    </row>
    <row r="1687" spans="1:4">
      <c r="A1687" s="4" t="s">
        <v>1344</v>
      </c>
    </row>
    <row r="1688" spans="1:4">
      <c r="A1688" s="3" t="s">
        <v>1067</v>
      </c>
    </row>
    <row r="1689" spans="1:4">
      <c r="A1689" s="4" t="s">
        <v>1256</v>
      </c>
      <c r="B1689" s="4" t="s">
        <v>795</v>
      </c>
    </row>
    <row r="1690" spans="1:4">
      <c r="A1690" s="4" t="s">
        <v>1345</v>
      </c>
    </row>
    <row r="1691" spans="1:4">
      <c r="A1691" s="3" t="s">
        <v>1067</v>
      </c>
    </row>
    <row r="1692" spans="1:4">
      <c r="A1692" s="4" t="s">
        <v>1256</v>
      </c>
      <c r="B1692" s="4" t="s">
        <v>795</v>
      </c>
    </row>
    <row r="1693" spans="1:4">
      <c r="A1693" s="4" t="s">
        <v>1346</v>
      </c>
    </row>
    <row r="1694" spans="1:4">
      <c r="A1694" s="3" t="s">
        <v>1067</v>
      </c>
    </row>
    <row r="1695" spans="1:4">
      <c r="A1695" s="4" t="s">
        <v>1256</v>
      </c>
      <c r="B1695" s="4" t="s">
        <v>795</v>
      </c>
    </row>
    <row r="1696" spans="1:4">
      <c r="A1696" s="4" t="s">
        <v>1347</v>
      </c>
    </row>
    <row r="1697" spans="1:4">
      <c r="A1697" s="3" t="s">
        <v>1067</v>
      </c>
    </row>
    <row r="1698" spans="1:4">
      <c r="A1698" s="4" t="s">
        <v>1256</v>
      </c>
      <c r="B1698" s="4" t="s">
        <v>795</v>
      </c>
    </row>
    <row r="1699" spans="1:4">
      <c r="A1699" s="4" t="s">
        <v>1348</v>
      </c>
    </row>
    <row r="1700" spans="1:4">
      <c r="A1700" s="3" t="s">
        <v>1067</v>
      </c>
    </row>
    <row r="1701" spans="1:4">
      <c r="A1701" s="4" t="s">
        <v>1256</v>
      </c>
      <c r="B1701" s="4" t="s">
        <v>795</v>
      </c>
    </row>
    <row r="1702" spans="1:4">
      <c r="A1702" s="4" t="s">
        <v>1349</v>
      </c>
    </row>
    <row r="1703" spans="1:4">
      <c r="A1703" s="3" t="s">
        <v>1067</v>
      </c>
    </row>
    <row r="1704" spans="1:4">
      <c r="A1704" s="4" t="s">
        <v>1256</v>
      </c>
      <c r="B1704" s="4" t="s">
        <v>795</v>
      </c>
    </row>
    <row r="1705" spans="1:4">
      <c r="A1705" s="4" t="s">
        <v>1350</v>
      </c>
    </row>
    <row r="1706" spans="1:4">
      <c r="A1706" s="3" t="s">
        <v>1067</v>
      </c>
    </row>
    <row r="1707" spans="1:4">
      <c r="A1707" s="4" t="s">
        <v>1256</v>
      </c>
      <c r="B1707" s="4" t="s">
        <v>795</v>
      </c>
    </row>
    <row r="1708" spans="1:4">
      <c r="A1708" s="4" t="s">
        <v>1351</v>
      </c>
    </row>
    <row r="1709" spans="1:4">
      <c r="A1709" s="3" t="s">
        <v>1067</v>
      </c>
    </row>
    <row r="1710" spans="1:4">
      <c r="A1710" s="4" t="s">
        <v>1256</v>
      </c>
      <c r="B1710" s="4" t="s">
        <v>795</v>
      </c>
    </row>
    <row r="1711" spans="1:4">
      <c r="A1711" s="4" t="s">
        <v>1352</v>
      </c>
    </row>
    <row r="1712" spans="1:4">
      <c r="A1712" s="3" t="s">
        <v>1067</v>
      </c>
    </row>
    <row r="1713" spans="1:4">
      <c r="A1713" s="4" t="s">
        <v>1256</v>
      </c>
      <c r="B1713" s="4" t="s">
        <v>795</v>
      </c>
    </row>
    <row r="1714" spans="1:4">
      <c r="A1714" s="4" t="s">
        <v>1353</v>
      </c>
    </row>
    <row r="1715" spans="1:4">
      <c r="A1715" s="3" t="s">
        <v>1067</v>
      </c>
    </row>
    <row r="1716" spans="1:4">
      <c r="A1716" s="4" t="s">
        <v>1256</v>
      </c>
      <c r="B1716" s="4" t="s">
        <v>795</v>
      </c>
    </row>
    <row r="1717" spans="1:4">
      <c r="A1717" s="4" t="s">
        <v>1354</v>
      </c>
    </row>
    <row r="1718" spans="1:4">
      <c r="A1718" s="3" t="s">
        <v>1067</v>
      </c>
    </row>
    <row r="1719" spans="1:4">
      <c r="A1719" s="4" t="s">
        <v>1256</v>
      </c>
      <c r="B1719" s="4" t="s">
        <v>795</v>
      </c>
    </row>
    <row r="1720" spans="1:4">
      <c r="A1720" s="4" t="s">
        <v>1355</v>
      </c>
    </row>
    <row r="1721" spans="1:4">
      <c r="A1721" s="3" t="s">
        <v>1067</v>
      </c>
    </row>
    <row r="1722" spans="1:4">
      <c r="A1722" s="4" t="s">
        <v>1256</v>
      </c>
      <c r="B1722" s="4" t="s">
        <v>795</v>
      </c>
    </row>
    <row r="1723" spans="1:4">
      <c r="A1723" s="4" t="s">
        <v>1356</v>
      </c>
    </row>
    <row r="1724" spans="1:4">
      <c r="A1724" s="3" t="s">
        <v>1067</v>
      </c>
    </row>
    <row r="1725" spans="1:4">
      <c r="A1725" s="4" t="s">
        <v>1256</v>
      </c>
      <c r="B1725" s="4" t="s">
        <v>795</v>
      </c>
    </row>
    <row r="1726" spans="1:4">
      <c r="A1726" s="4" t="s">
        <v>1357</v>
      </c>
    </row>
    <row r="1727" spans="1:4">
      <c r="A1727" s="3" t="s">
        <v>1067</v>
      </c>
    </row>
    <row r="1728" spans="1:4">
      <c r="A1728" s="4" t="s">
        <v>1256</v>
      </c>
      <c r="B1728" s="4" t="s">
        <v>795</v>
      </c>
    </row>
    <row r="1729" spans="1:4">
      <c r="A1729" s="4" t="s">
        <v>1358</v>
      </c>
    </row>
    <row r="1730" spans="1:4">
      <c r="A1730" s="3" t="s">
        <v>1067</v>
      </c>
    </row>
    <row r="1731" spans="1:4">
      <c r="A1731" s="4" t="s">
        <v>1256</v>
      </c>
      <c r="B1731" s="4" t="s">
        <v>795</v>
      </c>
    </row>
    <row r="1732" spans="1:4">
      <c r="A1732" s="4" t="s">
        <v>1359</v>
      </c>
    </row>
    <row r="1733" spans="1:4">
      <c r="A1733" s="3" t="s">
        <v>1067</v>
      </c>
    </row>
    <row r="1734" spans="1:4">
      <c r="A1734" s="4" t="s">
        <v>1256</v>
      </c>
      <c r="B1734" s="4" t="s">
        <v>795</v>
      </c>
    </row>
    <row r="1735" spans="1:4">
      <c r="A1735" s="4" t="s">
        <v>1360</v>
      </c>
    </row>
    <row r="1736" spans="1:4">
      <c r="A1736" s="3" t="s">
        <v>1067</v>
      </c>
    </row>
    <row r="1737" spans="1:4">
      <c r="A1737" s="4" t="s">
        <v>1256</v>
      </c>
      <c r="B1737" s="4" t="s">
        <v>795</v>
      </c>
    </row>
    <row r="1738" spans="1:4">
      <c r="A1738" s="4" t="s">
        <v>1361</v>
      </c>
    </row>
    <row r="1739" spans="1:4">
      <c r="A1739" s="3" t="s">
        <v>1067</v>
      </c>
    </row>
    <row r="1740" spans="1:4">
      <c r="A1740" s="4" t="s">
        <v>1256</v>
      </c>
      <c r="B1740" s="4" t="s">
        <v>795</v>
      </c>
    </row>
    <row r="1741" spans="1:4">
      <c r="A1741" s="4" t="s">
        <v>1362</v>
      </c>
    </row>
    <row r="1742" spans="1:4">
      <c r="A1742" s="3" t="s">
        <v>1067</v>
      </c>
    </row>
    <row r="1743" spans="1:4">
      <c r="A1743" s="4" t="s">
        <v>1256</v>
      </c>
      <c r="B1743" s="4" t="s">
        <v>795</v>
      </c>
    </row>
    <row r="1744" spans="1:4">
      <c r="A1744" s="4" t="s">
        <v>1363</v>
      </c>
    </row>
    <row r="1745" spans="1:4">
      <c r="A1745" s="3" t="s">
        <v>1067</v>
      </c>
    </row>
    <row r="1746" spans="1:4">
      <c r="A1746" s="4" t="s">
        <v>1256</v>
      </c>
      <c r="B1746" s="4" t="s">
        <v>795</v>
      </c>
    </row>
    <row r="1747" spans="1:4">
      <c r="A1747" s="4" t="s">
        <v>1364</v>
      </c>
    </row>
    <row r="1748" spans="1:4">
      <c r="A1748" s="3" t="s">
        <v>1067</v>
      </c>
    </row>
    <row r="1749" spans="1:4">
      <c r="A1749" s="4" t="s">
        <v>1256</v>
      </c>
      <c r="B1749" s="4" t="s">
        <v>795</v>
      </c>
    </row>
    <row r="1750" spans="1:4">
      <c r="A1750" s="4" t="s">
        <v>1365</v>
      </c>
    </row>
    <row r="1751" spans="1:4">
      <c r="A1751" s="3" t="s">
        <v>1067</v>
      </c>
    </row>
    <row r="1752" spans="1:4">
      <c r="A1752" s="4" t="s">
        <v>1256</v>
      </c>
      <c r="B1752" s="4" t="s">
        <v>795</v>
      </c>
    </row>
    <row r="1753" spans="1:4">
      <c r="A1753" s="4" t="s">
        <v>1366</v>
      </c>
    </row>
    <row r="1754" spans="1:4">
      <c r="A1754" s="3" t="s">
        <v>1067</v>
      </c>
    </row>
    <row r="1755" spans="1:4">
      <c r="A1755" s="4" t="s">
        <v>1256</v>
      </c>
      <c r="B1755" s="4" t="s">
        <v>795</v>
      </c>
    </row>
    <row r="1756" spans="1:4">
      <c r="A1756" s="4" t="s">
        <v>1367</v>
      </c>
    </row>
    <row r="1757" spans="1:4">
      <c r="A1757" s="3" t="s">
        <v>1067</v>
      </c>
    </row>
    <row r="1758" spans="1:4">
      <c r="A1758" s="4" t="s">
        <v>1256</v>
      </c>
      <c r="B1758" s="4" t="s">
        <v>795</v>
      </c>
    </row>
    <row r="1759" spans="1:4">
      <c r="A1759" s="4" t="s">
        <v>1368</v>
      </c>
    </row>
    <row r="1760" spans="1:4">
      <c r="A1760" s="3" t="s">
        <v>1067</v>
      </c>
    </row>
    <row r="1761" spans="1:4">
      <c r="A1761" s="4" t="s">
        <v>1256</v>
      </c>
      <c r="B1761" s="4" t="s">
        <v>795</v>
      </c>
    </row>
    <row r="1762" spans="1:4">
      <c r="A1762" s="4" t="s">
        <v>1369</v>
      </c>
    </row>
    <row r="1763" spans="1:4">
      <c r="A1763" s="3" t="s">
        <v>1067</v>
      </c>
    </row>
    <row r="1764" spans="1:4">
      <c r="A1764" s="4" t="s">
        <v>1256</v>
      </c>
      <c r="B1764" s="4" t="s">
        <v>795</v>
      </c>
    </row>
    <row r="1765" spans="1:4">
      <c r="A1765" s="4" t="s">
        <v>1370</v>
      </c>
    </row>
    <row r="1766" spans="1:4">
      <c r="A1766" s="3" t="s">
        <v>1067</v>
      </c>
    </row>
    <row r="1767" spans="1:4">
      <c r="A1767" s="4" t="s">
        <v>1256</v>
      </c>
      <c r="B1767" s="4" t="s">
        <v>795</v>
      </c>
    </row>
    <row r="1768" spans="1:4">
      <c r="A1768" s="4" t="s">
        <v>1371</v>
      </c>
    </row>
    <row r="1769" spans="1:4">
      <c r="A1769" s="3" t="s">
        <v>1067</v>
      </c>
    </row>
    <row r="1770" spans="1:4">
      <c r="A1770" s="4" t="s">
        <v>1256</v>
      </c>
      <c r="B1770" s="4" t="s">
        <v>795</v>
      </c>
    </row>
    <row r="1771" spans="1:4">
      <c r="A1771" s="4" t="s">
        <v>1372</v>
      </c>
    </row>
    <row r="1772" spans="1:4">
      <c r="A1772" s="3" t="s">
        <v>1067</v>
      </c>
    </row>
    <row r="1773" spans="1:4">
      <c r="A1773" s="4" t="s">
        <v>1256</v>
      </c>
      <c r="B1773" s="4" t="s">
        <v>795</v>
      </c>
    </row>
    <row r="1774" spans="1:4">
      <c r="A1774" s="4" t="s">
        <v>1373</v>
      </c>
    </row>
    <row r="1775" spans="1:4">
      <c r="A1775" s="3" t="s">
        <v>1067</v>
      </c>
    </row>
    <row r="1776" spans="1:4">
      <c r="A1776" s="4" t="s">
        <v>1256</v>
      </c>
      <c r="B1776" s="4" t="s">
        <v>795</v>
      </c>
    </row>
    <row r="1777" spans="1:4">
      <c r="A1777" s="4" t="s">
        <v>1374</v>
      </c>
    </row>
    <row r="1778" spans="1:4">
      <c r="A1778" s="3" t="s">
        <v>1067</v>
      </c>
    </row>
    <row r="1779" spans="1:4">
      <c r="A1779" s="4" t="s">
        <v>1256</v>
      </c>
      <c r="B1779" s="4" t="s">
        <v>386</v>
      </c>
    </row>
    <row r="1780" spans="1:4">
      <c r="A1780" s="4" t="s">
        <v>1375</v>
      </c>
    </row>
    <row r="1781" spans="1:4">
      <c r="A1781" s="3" t="s">
        <v>1067</v>
      </c>
    </row>
    <row r="1782" spans="1:4">
      <c r="A1782" s="4" t="s">
        <v>1256</v>
      </c>
      <c r="B1782" s="4" t="s">
        <v>388</v>
      </c>
    </row>
    <row r="1783" spans="1:4">
      <c r="A1783" s="4" t="s">
        <v>1376</v>
      </c>
    </row>
    <row r="1784" spans="1:4">
      <c r="A1784" s="3" t="s">
        <v>1067</v>
      </c>
    </row>
    <row r="1785" spans="1:4">
      <c r="A1785" s="4" t="s">
        <v>1256</v>
      </c>
      <c r="B1785" s="4" t="s">
        <v>388</v>
      </c>
    </row>
    <row r="1786" spans="1:4">
      <c r="A1786" s="4" t="s">
        <v>1377</v>
      </c>
    </row>
    <row r="1787" spans="1:4">
      <c r="A1787" s="3" t="s">
        <v>1067</v>
      </c>
    </row>
    <row r="1788" spans="1:4">
      <c r="A1788" s="4" t="s">
        <v>1256</v>
      </c>
      <c r="B1788" s="4" t="s">
        <v>388</v>
      </c>
    </row>
    <row r="1789" spans="1:4">
      <c r="A1789" s="4" t="s">
        <v>1378</v>
      </c>
    </row>
    <row r="1790" spans="1:4">
      <c r="A1790" s="3" t="s">
        <v>1067</v>
      </c>
    </row>
    <row r="1791" spans="1:4">
      <c r="A1791" s="4" t="s">
        <v>1256</v>
      </c>
      <c r="B1791" s="4" t="s">
        <v>388</v>
      </c>
    </row>
    <row r="1792" spans="1:4">
      <c r="A1792" s="4" t="s">
        <v>1379</v>
      </c>
    </row>
    <row r="1793" spans="1:4">
      <c r="A1793" s="3" t="s">
        <v>1067</v>
      </c>
    </row>
    <row r="1794" spans="1:4">
      <c r="A1794" s="4" t="s">
        <v>1256</v>
      </c>
      <c r="B1794" s="4" t="s">
        <v>386</v>
      </c>
    </row>
    <row r="1795" spans="1:4">
      <c r="A1795" s="4" t="s">
        <v>1380</v>
      </c>
    </row>
    <row r="1796" spans="1:4">
      <c r="A1796" s="3" t="s">
        <v>1067</v>
      </c>
    </row>
    <row r="1797" spans="1:4">
      <c r="A1797" s="4" t="s">
        <v>1256</v>
      </c>
      <c r="B1797" s="4" t="s">
        <v>1381</v>
      </c>
    </row>
    <row r="1798" spans="1:4">
      <c r="A1798" s="4" t="s">
        <v>1382</v>
      </c>
    </row>
    <row r="1799" spans="1:4">
      <c r="A1799" s="3" t="s">
        <v>1067</v>
      </c>
    </row>
    <row r="1800" spans="1:4">
      <c r="A1800" s="4" t="s">
        <v>1256</v>
      </c>
      <c r="B1800" s="4" t="s">
        <v>386</v>
      </c>
    </row>
    <row r="1801" spans="1:4">
      <c r="A1801" s="4" t="s">
        <v>1383</v>
      </c>
    </row>
    <row r="1802" spans="1:4">
      <c r="A1802" s="3" t="s">
        <v>1067</v>
      </c>
    </row>
    <row r="1803" spans="1:4">
      <c r="A1803" s="4" t="s">
        <v>1256</v>
      </c>
      <c r="B1803" s="4" t="s">
        <v>388</v>
      </c>
    </row>
    <row r="1804" spans="1:4">
      <c r="A1804" s="4" t="s">
        <v>1384</v>
      </c>
    </row>
    <row r="1805" spans="1:4">
      <c r="A1805" s="3" t="s">
        <v>1067</v>
      </c>
    </row>
    <row r="1806" spans="1:4">
      <c r="A1806" s="4" t="s">
        <v>1256</v>
      </c>
      <c r="B1806" s="4" t="s">
        <v>1381</v>
      </c>
    </row>
    <row r="1807" spans="1:4">
      <c r="A1807" s="4" t="s">
        <v>1385</v>
      </c>
    </row>
    <row r="1808" spans="1:4">
      <c r="A1808" s="3" t="s">
        <v>1067</v>
      </c>
    </row>
    <row r="1809" spans="1:4">
      <c r="A1809" s="4" t="s">
        <v>1256</v>
      </c>
      <c r="B1809" s="4" t="s">
        <v>386</v>
      </c>
    </row>
    <row r="1810" spans="1:4">
      <c r="A1810" s="4" t="s">
        <v>1386</v>
      </c>
    </row>
    <row r="1811" spans="1:4">
      <c r="A1811" s="3" t="s">
        <v>1067</v>
      </c>
    </row>
    <row r="1812" spans="1:4">
      <c r="A1812" s="4" t="s">
        <v>1256</v>
      </c>
      <c r="B1812" s="4" t="s">
        <v>386</v>
      </c>
    </row>
    <row r="1813" spans="1:4">
      <c r="A1813" s="4" t="s">
        <v>1387</v>
      </c>
    </row>
    <row r="1814" spans="1:4">
      <c r="A1814" s="3" t="s">
        <v>1067</v>
      </c>
    </row>
    <row r="1815" spans="1:4">
      <c r="A1815" s="4" t="s">
        <v>1256</v>
      </c>
      <c r="B1815" s="4" t="s">
        <v>386</v>
      </c>
    </row>
    <row r="1816" spans="1:4">
      <c r="A1816" s="4" t="s">
        <v>1388</v>
      </c>
    </row>
    <row r="1817" spans="1:4">
      <c r="A1817" s="3" t="s">
        <v>1067</v>
      </c>
    </row>
    <row r="1818" spans="1:4">
      <c r="A1818" s="4" t="s">
        <v>1256</v>
      </c>
      <c r="B1818" s="4" t="s">
        <v>386</v>
      </c>
    </row>
    <row r="1819" spans="1:4">
      <c r="A1819" s="4" t="s">
        <v>1389</v>
      </c>
    </row>
    <row r="1820" spans="1:4">
      <c r="A1820" s="3" t="s">
        <v>1067</v>
      </c>
    </row>
    <row r="1821" spans="1:4">
      <c r="A1821" s="4" t="s">
        <v>1256</v>
      </c>
      <c r="B1821" s="4" t="s">
        <v>386</v>
      </c>
    </row>
    <row r="1822" spans="1:4">
      <c r="A1822" s="4" t="s">
        <v>1390</v>
      </c>
    </row>
    <row r="1823" spans="1:4">
      <c r="A1823" s="3" t="s">
        <v>1067</v>
      </c>
    </row>
    <row r="1824" spans="1:4">
      <c r="A1824" s="4" t="s">
        <v>1256</v>
      </c>
      <c r="B1824" s="4" t="s">
        <v>386</v>
      </c>
    </row>
    <row r="1825" spans="1:4">
      <c r="A1825" s="4" t="s">
        <v>1391</v>
      </c>
    </row>
    <row r="1826" spans="1:4">
      <c r="A1826" s="3" t="s">
        <v>1067</v>
      </c>
    </row>
    <row r="1827" spans="1:4">
      <c r="A1827" s="4" t="s">
        <v>1256</v>
      </c>
      <c r="B1827" s="4" t="s">
        <v>386</v>
      </c>
    </row>
    <row r="1828" spans="1:4">
      <c r="A1828" s="4" t="s">
        <v>1392</v>
      </c>
    </row>
    <row r="1829" spans="1:4">
      <c r="A1829" s="3" t="s">
        <v>1067</v>
      </c>
    </row>
    <row r="1830" spans="1:4">
      <c r="A1830" s="4" t="s">
        <v>1256</v>
      </c>
      <c r="B1830" s="4" t="s">
        <v>386</v>
      </c>
    </row>
    <row r="1831" spans="1:4">
      <c r="A1831" s="4" t="s">
        <v>1393</v>
      </c>
    </row>
    <row r="1832" spans="1:4">
      <c r="A1832" s="3" t="s">
        <v>1067</v>
      </c>
    </row>
    <row r="1833" spans="1:4">
      <c r="A1833" s="4" t="s">
        <v>1256</v>
      </c>
      <c r="B1833" s="4" t="s">
        <v>1381</v>
      </c>
    </row>
    <row r="1834" spans="1:4">
      <c r="A1834" s="4" t="s">
        <v>1394</v>
      </c>
    </row>
    <row r="1835" spans="1:4">
      <c r="A1835" s="3" t="s">
        <v>1067</v>
      </c>
    </row>
    <row r="1836" spans="1:4">
      <c r="A1836" s="4" t="s">
        <v>1256</v>
      </c>
      <c r="B1836" s="4" t="s">
        <v>1381</v>
      </c>
    </row>
    <row r="1837" spans="1:4">
      <c r="A1837" s="4" t="s">
        <v>1395</v>
      </c>
    </row>
    <row r="1838" spans="1:4">
      <c r="A1838" s="3" t="s">
        <v>1067</v>
      </c>
    </row>
    <row r="1839" spans="1:4">
      <c r="A1839" s="4" t="s">
        <v>1256</v>
      </c>
      <c r="B1839" s="4" t="s">
        <v>386</v>
      </c>
    </row>
    <row r="1840" spans="1:4">
      <c r="A1840" s="4" t="s">
        <v>1396</v>
      </c>
    </row>
    <row r="1841" spans="1:4">
      <c r="A1841" s="3" t="s">
        <v>1067</v>
      </c>
    </row>
    <row r="1842" spans="1:4">
      <c r="A1842" s="4" t="s">
        <v>1256</v>
      </c>
      <c r="B1842" s="4" t="s">
        <v>386</v>
      </c>
    </row>
    <row r="1843" spans="1:4">
      <c r="A1843" s="4" t="s">
        <v>1397</v>
      </c>
    </row>
    <row r="1844" spans="1:4">
      <c r="A1844" s="3" t="s">
        <v>1067</v>
      </c>
    </row>
    <row r="1845" spans="1:4">
      <c r="A1845" s="4" t="s">
        <v>1256</v>
      </c>
      <c r="B1845" s="4" t="s">
        <v>386</v>
      </c>
    </row>
    <row r="1846" spans="1:4">
      <c r="A1846" s="4" t="s">
        <v>1398</v>
      </c>
    </row>
    <row r="1847" spans="1:4">
      <c r="A1847" s="3" t="s">
        <v>1067</v>
      </c>
    </row>
    <row r="1848" spans="1:4">
      <c r="A1848" s="4" t="s">
        <v>1256</v>
      </c>
      <c r="B1848" s="4" t="s">
        <v>1381</v>
      </c>
    </row>
    <row r="1849" spans="1:4">
      <c r="A1849" s="4" t="s">
        <v>1399</v>
      </c>
    </row>
    <row r="1850" spans="1:4">
      <c r="A1850" s="3" t="s">
        <v>1067</v>
      </c>
    </row>
    <row r="1851" spans="1:4">
      <c r="A1851" s="4" t="s">
        <v>1256</v>
      </c>
      <c r="B1851" s="4" t="s">
        <v>388</v>
      </c>
    </row>
    <row r="1852" spans="1:4">
      <c r="A1852" s="4" t="s">
        <v>1400</v>
      </c>
    </row>
    <row r="1853" spans="1:4">
      <c r="A1853" s="3" t="s">
        <v>1067</v>
      </c>
    </row>
    <row r="1854" spans="1:4">
      <c r="A1854" s="4" t="s">
        <v>1256</v>
      </c>
      <c r="B1854" s="4" t="s">
        <v>1381</v>
      </c>
    </row>
    <row r="1855" spans="1:4">
      <c r="A1855" s="4" t="s">
        <v>1401</v>
      </c>
    </row>
    <row r="1856" spans="1:4">
      <c r="A1856" s="3" t="s">
        <v>1067</v>
      </c>
    </row>
    <row r="1857" spans="1:4">
      <c r="A1857" s="4" t="s">
        <v>1256</v>
      </c>
      <c r="B1857" s="4" t="s">
        <v>386</v>
      </c>
    </row>
    <row r="1858" spans="1:4">
      <c r="A1858" s="4" t="s">
        <v>1402</v>
      </c>
    </row>
    <row r="1859" spans="1:4">
      <c r="A1859" s="3" t="s">
        <v>1067</v>
      </c>
    </row>
    <row r="1860" spans="1:4">
      <c r="A1860" s="4" t="s">
        <v>1256</v>
      </c>
      <c r="B1860" s="4" t="s">
        <v>386</v>
      </c>
    </row>
    <row r="1861" spans="1:4">
      <c r="A1861" s="4" t="s">
        <v>1403</v>
      </c>
    </row>
    <row r="1862" spans="1:4">
      <c r="A1862" s="3" t="s">
        <v>1067</v>
      </c>
    </row>
    <row r="1863" spans="1:4">
      <c r="A1863" s="4" t="s">
        <v>1256</v>
      </c>
      <c r="B1863" s="4" t="s">
        <v>386</v>
      </c>
    </row>
    <row r="1864" spans="1:4">
      <c r="A1864" s="4" t="s">
        <v>1404</v>
      </c>
    </row>
    <row r="1865" spans="1:4">
      <c r="A1865" s="3" t="s">
        <v>1067</v>
      </c>
    </row>
    <row r="1866" spans="1:4">
      <c r="A1866" s="4" t="s">
        <v>1256</v>
      </c>
      <c r="B1866" s="4" t="s">
        <v>386</v>
      </c>
    </row>
    <row r="1867" spans="1:4">
      <c r="A1867" s="4" t="s">
        <v>1405</v>
      </c>
    </row>
    <row r="1868" spans="1:4">
      <c r="A1868" s="3" t="s">
        <v>1067</v>
      </c>
    </row>
    <row r="1869" spans="1:4">
      <c r="A1869" s="4" t="s">
        <v>1256</v>
      </c>
      <c r="B1869" s="4" t="s">
        <v>1381</v>
      </c>
    </row>
    <row r="1870" spans="1:4">
      <c r="A1870" s="4" t="s">
        <v>1406</v>
      </c>
    </row>
    <row r="1871" spans="1:4">
      <c r="A1871" s="3" t="s">
        <v>1067</v>
      </c>
    </row>
    <row r="1872" spans="1:4">
      <c r="A1872" s="4" t="s">
        <v>1256</v>
      </c>
      <c r="B1872" s="4" t="s">
        <v>388</v>
      </c>
    </row>
    <row r="1873" spans="1:4">
      <c r="A1873" s="4" t="s">
        <v>1407</v>
      </c>
    </row>
    <row r="1874" spans="1:4">
      <c r="A1874" s="3" t="s">
        <v>1067</v>
      </c>
    </row>
    <row r="1875" spans="1:4">
      <c r="A1875" s="4" t="s">
        <v>1256</v>
      </c>
      <c r="B1875" s="4" t="s">
        <v>386</v>
      </c>
    </row>
    <row r="1876" spans="1:4">
      <c r="A1876" s="4" t="s">
        <v>1408</v>
      </c>
    </row>
    <row r="1877" spans="1:4">
      <c r="A1877" s="3" t="s">
        <v>1067</v>
      </c>
    </row>
    <row r="1878" spans="1:4">
      <c r="A1878" s="4" t="s">
        <v>1256</v>
      </c>
      <c r="B1878" s="4" t="s">
        <v>1381</v>
      </c>
    </row>
    <row r="1879" spans="1:4">
      <c r="A1879" s="4" t="s">
        <v>1409</v>
      </c>
    </row>
    <row r="1880" spans="1:4">
      <c r="A1880" s="3" t="s">
        <v>1067</v>
      </c>
    </row>
    <row r="1881" spans="1:4">
      <c r="A1881" s="4" t="s">
        <v>1256</v>
      </c>
      <c r="B1881" s="4" t="s">
        <v>1381</v>
      </c>
    </row>
    <row r="1882" spans="1:4">
      <c r="A1882" s="4" t="s">
        <v>1410</v>
      </c>
    </row>
    <row r="1883" spans="1:4">
      <c r="A1883" s="3" t="s">
        <v>1067</v>
      </c>
    </row>
    <row r="1884" spans="1:4">
      <c r="A1884" s="4" t="s">
        <v>1256</v>
      </c>
      <c r="B1884" s="4" t="s">
        <v>1381</v>
      </c>
    </row>
    <row r="1885" spans="1:4">
      <c r="A1885" s="4" t="s">
        <v>1411</v>
      </c>
    </row>
    <row r="1886" spans="1:4">
      <c r="A1886" s="3" t="s">
        <v>1067</v>
      </c>
    </row>
    <row r="1887" spans="1:4">
      <c r="A1887" s="4" t="s">
        <v>1256</v>
      </c>
      <c r="B1887" s="4" t="s">
        <v>388</v>
      </c>
    </row>
    <row r="1888" spans="1:4">
      <c r="A1888" s="4" t="s">
        <v>1412</v>
      </c>
    </row>
    <row r="1889" spans="1:4">
      <c r="A1889" s="3" t="s">
        <v>1067</v>
      </c>
    </row>
    <row r="1890" spans="1:4">
      <c r="A1890" s="4" t="s">
        <v>1256</v>
      </c>
      <c r="B1890" s="4" t="s">
        <v>388</v>
      </c>
    </row>
    <row r="1891" spans="1:4">
      <c r="A1891" s="4" t="s">
        <v>1413</v>
      </c>
    </row>
    <row r="1892" spans="1:4">
      <c r="A1892" s="3" t="s">
        <v>1067</v>
      </c>
    </row>
    <row r="1893" spans="1:4">
      <c r="A1893" s="4" t="s">
        <v>1256</v>
      </c>
      <c r="B1893" s="4" t="s">
        <v>386</v>
      </c>
    </row>
    <row r="1894" spans="1:4">
      <c r="A1894" s="4" t="s">
        <v>1414</v>
      </c>
    </row>
    <row r="1895" spans="1:4">
      <c r="A1895" s="3" t="s">
        <v>1067</v>
      </c>
    </row>
    <row r="1896" spans="1:4">
      <c r="A1896" s="4" t="s">
        <v>1256</v>
      </c>
      <c r="B1896" s="4" t="s">
        <v>386</v>
      </c>
    </row>
    <row r="1897" spans="1:4">
      <c r="A1897" s="4" t="s">
        <v>1415</v>
      </c>
    </row>
    <row r="1898" spans="1:4">
      <c r="A1898" s="3" t="s">
        <v>1067</v>
      </c>
    </row>
    <row r="1899" spans="1:4">
      <c r="A1899" s="4" t="s">
        <v>1256</v>
      </c>
      <c r="B1899" s="4" t="s">
        <v>388</v>
      </c>
    </row>
    <row r="1900" spans="1:4">
      <c r="A1900" s="4" t="s">
        <v>1416</v>
      </c>
    </row>
    <row r="1901" spans="1:4">
      <c r="A1901" s="3" t="s">
        <v>1067</v>
      </c>
    </row>
    <row r="1902" spans="1:4">
      <c r="A1902" s="4" t="s">
        <v>1256</v>
      </c>
      <c r="B1902" s="4" t="s">
        <v>1381</v>
      </c>
    </row>
    <row r="1903" spans="1:4">
      <c r="A1903" s="4" t="s">
        <v>1417</v>
      </c>
    </row>
    <row r="1904" spans="1:4">
      <c r="A1904" s="3" t="s">
        <v>1067</v>
      </c>
    </row>
    <row r="1905" spans="1:4">
      <c r="A1905" s="4" t="s">
        <v>1256</v>
      </c>
      <c r="B1905" s="4" t="s">
        <v>386</v>
      </c>
    </row>
    <row r="1906" spans="1:4">
      <c r="A1906" s="4" t="s">
        <v>1418</v>
      </c>
    </row>
    <row r="1907" spans="1:4">
      <c r="A1907" s="3" t="s">
        <v>1067</v>
      </c>
    </row>
    <row r="1908" spans="1:4">
      <c r="A1908" s="4" t="s">
        <v>1256</v>
      </c>
      <c r="B1908" s="4" t="s">
        <v>1381</v>
      </c>
    </row>
    <row r="1909" spans="1:4">
      <c r="A1909" s="4" t="s">
        <v>1419</v>
      </c>
    </row>
    <row r="1910" spans="1:4">
      <c r="A1910" s="3" t="s">
        <v>1067</v>
      </c>
    </row>
    <row r="1911" spans="1:4">
      <c r="A1911" s="4" t="s">
        <v>1256</v>
      </c>
      <c r="B1911" s="4" t="s">
        <v>1381</v>
      </c>
    </row>
    <row r="1912" spans="1:4">
      <c r="A1912" s="4" t="s">
        <v>1420</v>
      </c>
    </row>
    <row r="1913" spans="1:4">
      <c r="A1913" s="3" t="s">
        <v>1067</v>
      </c>
    </row>
    <row r="1914" spans="1:4">
      <c r="A1914" s="4" t="s">
        <v>1256</v>
      </c>
      <c r="B1914" s="4" t="s">
        <v>1381</v>
      </c>
    </row>
    <row r="1915" spans="1:4">
      <c r="A1915" s="4" t="s">
        <v>1421</v>
      </c>
    </row>
    <row r="1916" spans="1:4">
      <c r="A1916" s="3" t="s">
        <v>1067</v>
      </c>
    </row>
    <row r="1917" spans="1:4">
      <c r="A1917" s="4" t="s">
        <v>1256</v>
      </c>
      <c r="B1917" s="4" t="s">
        <v>386</v>
      </c>
    </row>
    <row r="1918" spans="1:4">
      <c r="A1918" s="4" t="s">
        <v>1422</v>
      </c>
    </row>
    <row r="1919" spans="1:4">
      <c r="A1919" s="3" t="s">
        <v>1067</v>
      </c>
    </row>
    <row r="1920" spans="1:4">
      <c r="A1920" s="4" t="s">
        <v>1256</v>
      </c>
      <c r="B1920" s="4" t="s">
        <v>386</v>
      </c>
    </row>
    <row r="1921" spans="1:4">
      <c r="A1921" s="4" t="s">
        <v>1423</v>
      </c>
    </row>
    <row r="1922" spans="1:4">
      <c r="A1922" s="3" t="s">
        <v>1067</v>
      </c>
    </row>
    <row r="1923" spans="1:4">
      <c r="A1923" s="4" t="s">
        <v>1256</v>
      </c>
      <c r="B1923" s="4" t="s">
        <v>1381</v>
      </c>
    </row>
    <row r="1924" spans="1:4">
      <c r="A1924" s="4" t="s">
        <v>1424</v>
      </c>
    </row>
    <row r="1925" spans="1:4">
      <c r="A1925" s="3" t="s">
        <v>1067</v>
      </c>
    </row>
    <row r="1926" spans="1:4">
      <c r="A1926" s="4" t="s">
        <v>1256</v>
      </c>
      <c r="B1926" s="4" t="s">
        <v>1381</v>
      </c>
    </row>
    <row r="1927" spans="1:4">
      <c r="A1927" s="4" t="s">
        <v>1425</v>
      </c>
    </row>
    <row r="1928" spans="1:4">
      <c r="A1928" s="3" t="s">
        <v>1067</v>
      </c>
    </row>
    <row r="1929" spans="1:4">
      <c r="A1929" s="4" t="s">
        <v>1256</v>
      </c>
      <c r="B1929" s="4" t="s">
        <v>1381</v>
      </c>
    </row>
    <row r="1930" spans="1:4">
      <c r="A1930" s="4" t="s">
        <v>1426</v>
      </c>
    </row>
    <row r="1931" spans="1:4">
      <c r="A1931" s="3" t="s">
        <v>1067</v>
      </c>
    </row>
    <row r="1932" spans="1:4">
      <c r="A1932" s="4" t="s">
        <v>1256</v>
      </c>
      <c r="B1932" s="4" t="s">
        <v>388</v>
      </c>
    </row>
    <row r="1933" spans="1:4">
      <c r="A1933" s="4" t="s">
        <v>1427</v>
      </c>
    </row>
    <row r="1934" spans="1:4">
      <c r="A1934" s="3" t="s">
        <v>1067</v>
      </c>
    </row>
    <row r="1935" spans="1:4">
      <c r="A1935" s="4" t="s">
        <v>1256</v>
      </c>
      <c r="B1935" s="4" t="s">
        <v>388</v>
      </c>
    </row>
    <row r="1936" spans="1:4">
      <c r="A1936" s="4" t="s">
        <v>1428</v>
      </c>
    </row>
    <row r="1937" spans="1:4">
      <c r="A1937" s="3" t="s">
        <v>1067</v>
      </c>
    </row>
    <row r="1938" spans="1:4">
      <c r="A1938" s="4" t="s">
        <v>1256</v>
      </c>
      <c r="B1938" s="4" t="s">
        <v>388</v>
      </c>
    </row>
    <row r="1939" spans="1:4">
      <c r="A1939" s="4" t="s">
        <v>1429</v>
      </c>
    </row>
    <row r="1940" spans="1:4">
      <c r="A1940" s="3" t="s">
        <v>1067</v>
      </c>
    </row>
    <row r="1941" spans="1:4">
      <c r="A1941" s="4" t="s">
        <v>1256</v>
      </c>
      <c r="B1941" s="4" t="s">
        <v>1381</v>
      </c>
    </row>
    <row r="1942" spans="1:4">
      <c r="A1942" s="4" t="s">
        <v>1430</v>
      </c>
    </row>
    <row r="1943" spans="1:4">
      <c r="A1943" s="3" t="s">
        <v>1067</v>
      </c>
    </row>
    <row r="1944" spans="1:4">
      <c r="A1944" s="4" t="s">
        <v>1256</v>
      </c>
      <c r="B1944" s="4" t="s">
        <v>1381</v>
      </c>
    </row>
    <row r="1945" spans="1:4">
      <c r="A1945" s="4" t="s">
        <v>1431</v>
      </c>
    </row>
    <row r="1946" spans="1:4">
      <c r="A1946" s="3" t="s">
        <v>1067</v>
      </c>
    </row>
    <row r="1947" spans="1:4">
      <c r="A1947" s="4" t="s">
        <v>1256</v>
      </c>
      <c r="B1947" s="4" t="s">
        <v>1381</v>
      </c>
    </row>
    <row r="1948" spans="1:4">
      <c r="A1948" s="4" t="s">
        <v>1432</v>
      </c>
    </row>
    <row r="1949" spans="1:4">
      <c r="A1949" s="3" t="s">
        <v>1067</v>
      </c>
    </row>
    <row r="1950" spans="1:4">
      <c r="A1950" s="4" t="s">
        <v>1256</v>
      </c>
      <c r="B1950" s="4" t="s">
        <v>388</v>
      </c>
    </row>
    <row r="1951" spans="1:4">
      <c r="A1951" s="4" t="s">
        <v>1433</v>
      </c>
    </row>
    <row r="1952" spans="1:4">
      <c r="A1952" s="3" t="s">
        <v>1067</v>
      </c>
    </row>
    <row r="1953" spans="1:4">
      <c r="A1953" s="4" t="s">
        <v>1256</v>
      </c>
      <c r="B1953" s="4" t="s">
        <v>1381</v>
      </c>
    </row>
    <row r="1954" spans="1:4">
      <c r="A1954" s="4" t="s">
        <v>1434</v>
      </c>
    </row>
    <row r="1955" spans="1:4">
      <c r="A1955" s="3" t="s">
        <v>1067</v>
      </c>
    </row>
    <row r="1956" spans="1:4">
      <c r="A1956" s="4" t="s">
        <v>1256</v>
      </c>
      <c r="B1956" s="4" t="s">
        <v>386</v>
      </c>
    </row>
    <row r="1957" spans="1:4">
      <c r="A1957" s="4" t="s">
        <v>1435</v>
      </c>
    </row>
    <row r="1958" spans="1:4">
      <c r="A1958" s="3" t="s">
        <v>1067</v>
      </c>
    </row>
    <row r="1959" spans="1:4">
      <c r="A1959" s="4" t="s">
        <v>1256</v>
      </c>
      <c r="B1959" s="4" t="s">
        <v>386</v>
      </c>
    </row>
    <row r="1960" spans="1:4">
      <c r="A1960" s="4" t="s">
        <v>1436</v>
      </c>
    </row>
    <row r="1961" spans="1:4">
      <c r="A1961" s="3" t="s">
        <v>1067</v>
      </c>
    </row>
    <row r="1962" spans="1:4">
      <c r="A1962" s="4" t="s">
        <v>1256</v>
      </c>
      <c r="B1962" s="4" t="s">
        <v>386</v>
      </c>
    </row>
    <row r="1963" spans="1:4">
      <c r="A1963" s="4" t="s">
        <v>1437</v>
      </c>
    </row>
    <row r="1964" spans="1:4">
      <c r="A1964" s="3" t="s">
        <v>1067</v>
      </c>
    </row>
    <row r="1965" spans="1:4">
      <c r="A1965" s="4" t="s">
        <v>1256</v>
      </c>
      <c r="B1965" s="4" t="s">
        <v>386</v>
      </c>
    </row>
    <row r="1966" spans="1:4">
      <c r="A1966" s="4" t="s">
        <v>1438</v>
      </c>
    </row>
    <row r="1967" spans="1:4">
      <c r="A1967" s="3" t="s">
        <v>1067</v>
      </c>
    </row>
    <row r="1968" spans="1:4">
      <c r="A1968" s="4" t="s">
        <v>1256</v>
      </c>
      <c r="B1968" s="4" t="s">
        <v>388</v>
      </c>
    </row>
    <row r="1969" spans="1:4">
      <c r="A1969" s="4" t="s">
        <v>1439</v>
      </c>
    </row>
    <row r="1970" spans="1:4">
      <c r="A1970" s="3" t="s">
        <v>1067</v>
      </c>
    </row>
    <row r="1971" spans="1:4">
      <c r="A1971" s="4" t="s">
        <v>1256</v>
      </c>
      <c r="B1971" s="4" t="s">
        <v>388</v>
      </c>
    </row>
    <row r="1972" spans="1:4">
      <c r="A1972" s="4" t="s">
        <v>1440</v>
      </c>
    </row>
    <row r="1973" spans="1:4">
      <c r="A1973" s="3" t="s">
        <v>1067</v>
      </c>
    </row>
    <row r="1974" spans="1:4">
      <c r="A1974" s="4" t="s">
        <v>1256</v>
      </c>
      <c r="B1974" s="4" t="s">
        <v>388</v>
      </c>
    </row>
    <row r="1975" spans="1:4">
      <c r="A1975" s="4" t="s">
        <v>1441</v>
      </c>
    </row>
    <row r="1976" spans="1:4">
      <c r="A1976" s="3" t="s">
        <v>1067</v>
      </c>
    </row>
    <row r="1977" spans="1:4">
      <c r="A1977" s="4" t="s">
        <v>1256</v>
      </c>
      <c r="B1977" s="4" t="s">
        <v>388</v>
      </c>
    </row>
    <row r="1978" spans="1:4">
      <c r="A1978" s="4" t="s">
        <v>1442</v>
      </c>
    </row>
    <row r="1979" spans="1:4">
      <c r="A1979" s="3" t="s">
        <v>1067</v>
      </c>
    </row>
    <row r="1980" spans="1:4">
      <c r="A1980" s="4" t="s">
        <v>1256</v>
      </c>
      <c r="B1980" s="4" t="s">
        <v>388</v>
      </c>
    </row>
    <row r="1981" spans="1:4">
      <c r="A1981" s="4" t="s">
        <v>1443</v>
      </c>
    </row>
    <row r="1982" spans="1:4">
      <c r="A1982" s="3" t="s">
        <v>1067</v>
      </c>
    </row>
    <row r="1983" spans="1:4">
      <c r="A1983" s="4" t="s">
        <v>1256</v>
      </c>
      <c r="B1983" s="4" t="s">
        <v>386</v>
      </c>
    </row>
    <row r="1984" spans="1:4">
      <c r="A1984" s="4" t="s">
        <v>1444</v>
      </c>
    </row>
    <row r="1985" spans="1:4">
      <c r="A1985" s="3" t="s">
        <v>1067</v>
      </c>
    </row>
    <row r="1986" spans="1:4">
      <c r="A1986" s="4" t="s">
        <v>1256</v>
      </c>
      <c r="B1986" s="4" t="s">
        <v>1381</v>
      </c>
    </row>
    <row r="1987" spans="1:4">
      <c r="A1987" s="4" t="s">
        <v>1445</v>
      </c>
    </row>
    <row r="1988" spans="1:4">
      <c r="A1988" s="3" t="s">
        <v>1067</v>
      </c>
    </row>
    <row r="1989" spans="1:4">
      <c r="A1989" s="4" t="s">
        <v>1256</v>
      </c>
      <c r="B1989" s="4" t="s">
        <v>388</v>
      </c>
    </row>
    <row r="1990" spans="1:4">
      <c r="A1990" s="4" t="s">
        <v>1446</v>
      </c>
    </row>
    <row r="1991" spans="1:4">
      <c r="A1991" s="3" t="s">
        <v>1067</v>
      </c>
    </row>
    <row r="1992" spans="1:4">
      <c r="A1992" s="4" t="s">
        <v>1256</v>
      </c>
      <c r="B1992" s="4" t="s">
        <v>386</v>
      </c>
    </row>
    <row r="1993" spans="1:4">
      <c r="A1993" s="4" t="s">
        <v>1447</v>
      </c>
    </row>
    <row r="1994" spans="1:4">
      <c r="A1994" s="3" t="s">
        <v>1067</v>
      </c>
    </row>
    <row r="1995" spans="1:4">
      <c r="A1995" s="4" t="s">
        <v>1256</v>
      </c>
      <c r="B1995" s="4" t="s">
        <v>1381</v>
      </c>
    </row>
    <row r="1996" spans="1:4">
      <c r="A1996" s="4" t="s">
        <v>1448</v>
      </c>
    </row>
    <row r="1997" spans="1:4">
      <c r="A1997" s="3" t="s">
        <v>1067</v>
      </c>
    </row>
    <row r="1998" spans="1:4">
      <c r="A1998" s="4" t="s">
        <v>1256</v>
      </c>
      <c r="B1998" s="4" t="s">
        <v>1381</v>
      </c>
    </row>
    <row r="1999" spans="1:4">
      <c r="A1999" s="4" t="s">
        <v>1449</v>
      </c>
    </row>
    <row r="2000" spans="1:4">
      <c r="A2000" s="3" t="s">
        <v>1067</v>
      </c>
    </row>
    <row r="2001" spans="1:4">
      <c r="A2001" s="4" t="s">
        <v>1256</v>
      </c>
      <c r="B2001" s="4" t="s">
        <v>388</v>
      </c>
    </row>
    <row r="2002" spans="1:4">
      <c r="A2002" s="4" t="s">
        <v>1450</v>
      </c>
    </row>
    <row r="2003" spans="1:4">
      <c r="A2003" s="3" t="s">
        <v>1067</v>
      </c>
    </row>
    <row r="2004" spans="1:4">
      <c r="A2004" s="4" t="s">
        <v>1256</v>
      </c>
      <c r="B2004" s="4" t="s">
        <v>388</v>
      </c>
    </row>
    <row r="2005" spans="1:4">
      <c r="A2005" s="4" t="s">
        <v>1451</v>
      </c>
    </row>
    <row r="2006" spans="1:4">
      <c r="A2006" s="3" t="s">
        <v>1067</v>
      </c>
    </row>
    <row r="2007" spans="1:4">
      <c r="A2007" s="4" t="s">
        <v>1256</v>
      </c>
      <c r="B2007" s="4" t="s">
        <v>386</v>
      </c>
    </row>
    <row r="2008" spans="1:4">
      <c r="A2008" s="4" t="s">
        <v>1452</v>
      </c>
    </row>
    <row r="2009" spans="1:4">
      <c r="A2009" s="3" t="s">
        <v>1067</v>
      </c>
    </row>
    <row r="2010" spans="1:4">
      <c r="A2010" s="4" t="s">
        <v>1256</v>
      </c>
      <c r="B2010" s="4" t="s">
        <v>386</v>
      </c>
    </row>
    <row r="2011" spans="1:4">
      <c r="A2011" s="4" t="s">
        <v>1453</v>
      </c>
    </row>
    <row r="2012" spans="1:4">
      <c r="A2012" s="3" t="s">
        <v>1067</v>
      </c>
    </row>
    <row r="2013" spans="1:4">
      <c r="A2013" s="4" t="s">
        <v>1256</v>
      </c>
      <c r="B2013" s="4" t="s">
        <v>1381</v>
      </c>
    </row>
    <row r="2014" spans="1:4">
      <c r="A2014" s="4" t="s">
        <v>1454</v>
      </c>
    </row>
    <row r="2015" spans="1:4">
      <c r="A2015" s="3" t="s">
        <v>1067</v>
      </c>
    </row>
    <row r="2016" spans="1:4">
      <c r="A2016" s="4" t="s">
        <v>1256</v>
      </c>
      <c r="B2016" s="4" t="s">
        <v>1381</v>
      </c>
    </row>
    <row r="2017" spans="1:4">
      <c r="A2017" s="4" t="s">
        <v>1455</v>
      </c>
    </row>
    <row r="2018" spans="1:4">
      <c r="A2018" s="3" t="s">
        <v>1067</v>
      </c>
    </row>
    <row r="2019" spans="1:4">
      <c r="A2019" s="4" t="s">
        <v>1256</v>
      </c>
      <c r="B2019" s="4" t="s">
        <v>1381</v>
      </c>
    </row>
    <row r="2020" spans="1:4">
      <c r="A2020" s="4" t="s">
        <v>1456</v>
      </c>
    </row>
    <row r="2021" spans="1:4">
      <c r="A2021" s="3" t="s">
        <v>1067</v>
      </c>
    </row>
    <row r="2022" spans="1:4">
      <c r="A2022" s="4" t="s">
        <v>1256</v>
      </c>
      <c r="B2022" s="4" t="s">
        <v>386</v>
      </c>
    </row>
    <row r="2023" spans="1:4">
      <c r="A2023" s="4" t="s">
        <v>1457</v>
      </c>
    </row>
    <row r="2024" spans="1:4">
      <c r="A2024" s="3" t="s">
        <v>1067</v>
      </c>
    </row>
    <row r="2025" spans="1:4">
      <c r="A2025" s="4" t="s">
        <v>1256</v>
      </c>
      <c r="B2025" s="4" t="s">
        <v>388</v>
      </c>
    </row>
    <row r="2026" spans="1:4">
      <c r="A2026" s="4" t="s">
        <v>1458</v>
      </c>
    </row>
    <row r="2027" spans="1:4">
      <c r="A2027" s="3" t="s">
        <v>1067</v>
      </c>
    </row>
    <row r="2028" spans="1:4">
      <c r="A2028" s="4" t="s">
        <v>1256</v>
      </c>
      <c r="B2028" s="4" t="s">
        <v>386</v>
      </c>
    </row>
    <row r="2029" spans="1:4">
      <c r="A2029" s="4" t="s">
        <v>1459</v>
      </c>
    </row>
    <row r="2030" spans="1:4">
      <c r="A2030" s="3" t="s">
        <v>1067</v>
      </c>
    </row>
    <row r="2031" spans="1:4">
      <c r="A2031" s="4" t="s">
        <v>1256</v>
      </c>
      <c r="B2031" s="4" t="s">
        <v>1381</v>
      </c>
    </row>
    <row r="2032" spans="1:4">
      <c r="A2032" s="4" t="s">
        <v>1460</v>
      </c>
    </row>
    <row r="2033" spans="1:4">
      <c r="A2033" s="3" t="s">
        <v>1067</v>
      </c>
    </row>
    <row r="2034" spans="1:4">
      <c r="A2034" s="4" t="s">
        <v>1256</v>
      </c>
      <c r="B2034" s="4" t="s">
        <v>1381</v>
      </c>
    </row>
    <row r="2035" spans="1:4">
      <c r="A2035" s="4" t="s">
        <v>1461</v>
      </c>
    </row>
    <row r="2036" spans="1:4">
      <c r="A2036" s="3" t="s">
        <v>1067</v>
      </c>
    </row>
    <row r="2037" spans="1:4">
      <c r="A2037" s="4" t="s">
        <v>1256</v>
      </c>
      <c r="B2037" s="4" t="s">
        <v>1381</v>
      </c>
    </row>
    <row r="2038" spans="1:4">
      <c r="A2038" s="4" t="s">
        <v>1462</v>
      </c>
    </row>
    <row r="2039" spans="1:4">
      <c r="A2039" s="3" t="s">
        <v>1067</v>
      </c>
    </row>
    <row r="2040" spans="1:4">
      <c r="A2040" s="4" t="s">
        <v>1256</v>
      </c>
      <c r="B2040" s="4" t="s">
        <v>1381</v>
      </c>
    </row>
    <row r="2041" spans="1:4">
      <c r="A2041" s="4" t="s">
        <v>1463</v>
      </c>
    </row>
    <row r="2042" spans="1:4">
      <c r="A2042" s="3" t="s">
        <v>1067</v>
      </c>
    </row>
    <row r="2043" spans="1:4">
      <c r="A2043" s="4" t="s">
        <v>1256</v>
      </c>
      <c r="B2043" s="4" t="s">
        <v>1381</v>
      </c>
    </row>
    <row r="2044" spans="1:4">
      <c r="A2044" s="4" t="s">
        <v>1464</v>
      </c>
    </row>
    <row r="2045" spans="1:4">
      <c r="A2045" s="3" t="s">
        <v>1067</v>
      </c>
    </row>
    <row r="2046" spans="1:4">
      <c r="A2046" s="4" t="s">
        <v>1256</v>
      </c>
      <c r="B2046" s="4" t="s">
        <v>1381</v>
      </c>
    </row>
    <row r="2047" spans="1:4">
      <c r="A2047" s="4" t="s">
        <v>1465</v>
      </c>
    </row>
    <row r="2048" spans="1:4">
      <c r="A2048" s="3" t="s">
        <v>1067</v>
      </c>
    </row>
    <row r="2049" spans="1:4">
      <c r="A2049" s="4" t="s">
        <v>1256</v>
      </c>
      <c r="B2049" s="4" t="s">
        <v>1381</v>
      </c>
    </row>
    <row r="2050" spans="1:4">
      <c r="A2050" s="4" t="s">
        <v>1466</v>
      </c>
    </row>
    <row r="2051" spans="1:4">
      <c r="A2051" s="3" t="s">
        <v>1067</v>
      </c>
    </row>
    <row r="2052" spans="1:4">
      <c r="A2052" s="4" t="s">
        <v>1256</v>
      </c>
      <c r="B2052" s="4" t="s">
        <v>386</v>
      </c>
    </row>
    <row r="2053" spans="1:4">
      <c r="A2053" s="4" t="s">
        <v>1467</v>
      </c>
    </row>
    <row r="2054" spans="1:4">
      <c r="A2054" s="3" t="s">
        <v>1067</v>
      </c>
    </row>
    <row r="2055" spans="1:4">
      <c r="A2055" s="4" t="s">
        <v>1256</v>
      </c>
      <c r="B2055" s="4" t="s">
        <v>388</v>
      </c>
    </row>
    <row r="2056" spans="1:4">
      <c r="A2056" s="4" t="s">
        <v>1468</v>
      </c>
    </row>
    <row r="2057" spans="1:4">
      <c r="A2057" s="3" t="s">
        <v>1067</v>
      </c>
    </row>
    <row r="2058" spans="1:4">
      <c r="A2058" s="4" t="s">
        <v>1256</v>
      </c>
      <c r="B2058" s="4" t="s">
        <v>1381</v>
      </c>
    </row>
    <row r="2059" spans="1:4">
      <c r="A2059" s="4" t="s">
        <v>1469</v>
      </c>
    </row>
    <row r="2060" spans="1:4">
      <c r="A2060" s="3" t="s">
        <v>1067</v>
      </c>
    </row>
    <row r="2061" spans="1:4">
      <c r="A2061" s="4" t="s">
        <v>1256</v>
      </c>
      <c r="B2061" s="4" t="s">
        <v>1381</v>
      </c>
    </row>
    <row r="2062" spans="1:4">
      <c r="A2062" s="4" t="s">
        <v>1470</v>
      </c>
    </row>
    <row r="2063" spans="1:4">
      <c r="A2063" s="3" t="s">
        <v>1067</v>
      </c>
    </row>
    <row r="2064" spans="1:4">
      <c r="A2064" s="4" t="s">
        <v>1256</v>
      </c>
      <c r="B2064" s="4" t="s">
        <v>1381</v>
      </c>
    </row>
    <row r="2065" spans="1:4">
      <c r="A2065" s="4" t="s">
        <v>1471</v>
      </c>
    </row>
    <row r="2066" spans="1:4">
      <c r="A2066" s="3" t="s">
        <v>1067</v>
      </c>
    </row>
    <row r="2067" spans="1:4">
      <c r="A2067" s="4" t="s">
        <v>1256</v>
      </c>
      <c r="B2067" s="4" t="s">
        <v>1381</v>
      </c>
    </row>
    <row r="2068" spans="1:4">
      <c r="A2068" s="4" t="s">
        <v>1472</v>
      </c>
    </row>
    <row r="2069" spans="1:4">
      <c r="A2069" s="3" t="s">
        <v>1067</v>
      </c>
    </row>
    <row r="2070" spans="1:4">
      <c r="A2070" s="4" t="s">
        <v>1256</v>
      </c>
      <c r="B2070" s="4" t="s">
        <v>388</v>
      </c>
    </row>
    <row r="2071" spans="1:4">
      <c r="A2071" s="4" t="s">
        <v>1473</v>
      </c>
    </row>
    <row r="2072" spans="1:4">
      <c r="A2072" s="3" t="s">
        <v>1067</v>
      </c>
    </row>
    <row r="2073" spans="1:4">
      <c r="A2073" s="4" t="s">
        <v>1256</v>
      </c>
      <c r="B2073" s="4" t="s">
        <v>1381</v>
      </c>
    </row>
    <row r="2074" spans="1:4">
      <c r="A2074" s="4" t="s">
        <v>1474</v>
      </c>
    </row>
    <row r="2075" spans="1:4">
      <c r="A2075" s="3" t="s">
        <v>1067</v>
      </c>
    </row>
    <row r="2076" spans="1:4">
      <c r="A2076" s="4" t="s">
        <v>1256</v>
      </c>
      <c r="B2076" s="4" t="s">
        <v>388</v>
      </c>
    </row>
    <row r="2077" spans="1:4">
      <c r="A2077" s="4" t="s">
        <v>1475</v>
      </c>
    </row>
    <row r="2078" spans="1:4">
      <c r="A2078" s="3" t="s">
        <v>1067</v>
      </c>
    </row>
    <row r="2079" spans="1:4">
      <c r="A2079" s="4" t="s">
        <v>1256</v>
      </c>
      <c r="B2079" s="4" t="s">
        <v>388</v>
      </c>
    </row>
    <row r="2080" spans="1:4">
      <c r="A2080" s="4" t="s">
        <v>1476</v>
      </c>
    </row>
    <row r="2081" spans="1:4">
      <c r="A2081" s="3" t="s">
        <v>1067</v>
      </c>
    </row>
    <row r="2082" spans="1:4">
      <c r="A2082" s="4" t="s">
        <v>1256</v>
      </c>
      <c r="B2082" s="4" t="s">
        <v>388</v>
      </c>
    </row>
    <row r="2083" spans="1:4">
      <c r="A2083" s="4" t="s">
        <v>1477</v>
      </c>
    </row>
    <row r="2084" spans="1:4">
      <c r="A2084" s="3" t="s">
        <v>1067</v>
      </c>
    </row>
    <row r="2085" spans="1:4">
      <c r="A2085" s="4" t="s">
        <v>1256</v>
      </c>
      <c r="B2085" s="4" t="s">
        <v>386</v>
      </c>
    </row>
    <row r="2086" spans="1:4">
      <c r="A2086" s="4" t="s">
        <v>1478</v>
      </c>
    </row>
    <row r="2087" spans="1:4">
      <c r="A2087" s="3" t="s">
        <v>1067</v>
      </c>
    </row>
    <row r="2088" spans="1:4">
      <c r="A2088" s="4" t="s">
        <v>1256</v>
      </c>
      <c r="B2088" s="4" t="s">
        <v>386</v>
      </c>
    </row>
    <row r="2089" spans="1:4">
      <c r="A2089" s="4" t="s">
        <v>1479</v>
      </c>
    </row>
    <row r="2090" spans="1:4">
      <c r="A2090" s="3" t="s">
        <v>1067</v>
      </c>
    </row>
    <row r="2091" spans="1:4">
      <c r="A2091" s="4" t="s">
        <v>1256</v>
      </c>
      <c r="B2091" s="4" t="s">
        <v>1381</v>
      </c>
    </row>
    <row r="2092" spans="1:4">
      <c r="A2092" s="4" t="s">
        <v>1480</v>
      </c>
    </row>
    <row r="2093" spans="1:4">
      <c r="A2093" s="3" t="s">
        <v>1067</v>
      </c>
    </row>
    <row r="2094" spans="1:4">
      <c r="A2094" s="4" t="s">
        <v>1256</v>
      </c>
      <c r="B2094" s="4" t="s">
        <v>386</v>
      </c>
    </row>
    <row r="2095" spans="1:4">
      <c r="A2095" s="4" t="s">
        <v>1481</v>
      </c>
    </row>
    <row r="2096" spans="1:4">
      <c r="A2096" s="3" t="s">
        <v>1067</v>
      </c>
    </row>
    <row r="2097" spans="1:4">
      <c r="A2097" s="4" t="s">
        <v>1256</v>
      </c>
      <c r="B2097" s="4" t="s">
        <v>388</v>
      </c>
    </row>
    <row r="2098" spans="1:4">
      <c r="A2098" s="4" t="s">
        <v>1482</v>
      </c>
    </row>
    <row r="2099" spans="1:4">
      <c r="A2099" s="3" t="s">
        <v>1067</v>
      </c>
    </row>
    <row r="2100" spans="1:4">
      <c r="A2100" s="4" t="s">
        <v>1256</v>
      </c>
      <c r="B2100" s="4" t="s">
        <v>386</v>
      </c>
    </row>
    <row r="2101" spans="1:4">
      <c r="A2101" s="4" t="s">
        <v>1483</v>
      </c>
    </row>
    <row r="2102" spans="1:4">
      <c r="A2102" s="3" t="s">
        <v>1067</v>
      </c>
    </row>
    <row r="2103" spans="1:4">
      <c r="A2103" s="4" t="s">
        <v>1256</v>
      </c>
      <c r="B2103" s="4" t="s">
        <v>386</v>
      </c>
    </row>
    <row r="2104" spans="1:4">
      <c r="A2104" s="4" t="s">
        <v>1484</v>
      </c>
    </row>
    <row r="2105" spans="1:4">
      <c r="A2105" s="3" t="s">
        <v>1067</v>
      </c>
    </row>
    <row r="2106" spans="1:4">
      <c r="A2106" s="4" t="s">
        <v>1256</v>
      </c>
      <c r="B2106" s="4" t="s">
        <v>388</v>
      </c>
    </row>
    <row r="2107" spans="1:4">
      <c r="A2107" s="4" t="s">
        <v>1485</v>
      </c>
    </row>
    <row r="2108" spans="1:4">
      <c r="A2108" s="3" t="s">
        <v>1067</v>
      </c>
    </row>
    <row r="2109" spans="1:4">
      <c r="A2109" s="4" t="s">
        <v>1256</v>
      </c>
      <c r="B2109" s="4" t="s">
        <v>386</v>
      </c>
    </row>
    <row r="2110" spans="1:4">
      <c r="A2110" s="4" t="s">
        <v>1486</v>
      </c>
    </row>
    <row r="2111" spans="1:4">
      <c r="A2111" s="3" t="s">
        <v>1067</v>
      </c>
    </row>
    <row r="2112" spans="1:4">
      <c r="A2112" s="4" t="s">
        <v>1256</v>
      </c>
      <c r="B2112" s="4" t="s">
        <v>386</v>
      </c>
    </row>
    <row r="2113" spans="1:4">
      <c r="A2113" s="4" t="s">
        <v>1487</v>
      </c>
    </row>
    <row r="2114" spans="1:4">
      <c r="A2114" s="3" t="s">
        <v>1067</v>
      </c>
    </row>
    <row r="2115" spans="1:4">
      <c r="A2115" s="4" t="s">
        <v>1256</v>
      </c>
      <c r="B2115" s="4" t="s">
        <v>1381</v>
      </c>
    </row>
    <row r="2116" spans="1:4">
      <c r="A2116" s="4" t="s">
        <v>1488</v>
      </c>
    </row>
    <row r="2117" spans="1:4">
      <c r="A2117" s="3" t="s">
        <v>1067</v>
      </c>
    </row>
    <row r="2118" spans="1:4">
      <c r="A2118" s="4" t="s">
        <v>1256</v>
      </c>
      <c r="B2118" s="4" t="s">
        <v>1381</v>
      </c>
    </row>
    <row r="2119" spans="1:4">
      <c r="A2119" s="4" t="s">
        <v>1489</v>
      </c>
    </row>
    <row r="2120" spans="1:4">
      <c r="A2120" s="3" t="s">
        <v>1067</v>
      </c>
    </row>
    <row r="2121" spans="1:4">
      <c r="A2121" s="4" t="s">
        <v>1256</v>
      </c>
      <c r="B2121" s="4" t="s">
        <v>386</v>
      </c>
    </row>
    <row r="2122" spans="1:4">
      <c r="A2122" s="4" t="s">
        <v>1490</v>
      </c>
    </row>
    <row r="2123" spans="1:4">
      <c r="A2123" s="3" t="s">
        <v>1067</v>
      </c>
    </row>
    <row r="2124" spans="1:4">
      <c r="A2124" s="4" t="s">
        <v>1256</v>
      </c>
      <c r="B2124" s="4" t="s">
        <v>1381</v>
      </c>
    </row>
    <row r="2125" spans="1:4">
      <c r="A2125" s="4" t="s">
        <v>1491</v>
      </c>
    </row>
    <row r="2126" spans="1:4">
      <c r="A2126" s="3" t="s">
        <v>1067</v>
      </c>
    </row>
    <row r="2127" spans="1:4">
      <c r="A2127" s="4" t="s">
        <v>1256</v>
      </c>
      <c r="B2127" s="4" t="s">
        <v>1381</v>
      </c>
    </row>
    <row r="2128" spans="1:4">
      <c r="A2128" s="4" t="s">
        <v>1492</v>
      </c>
    </row>
    <row r="2129" spans="1:4">
      <c r="A2129" s="3" t="s">
        <v>1067</v>
      </c>
    </row>
    <row r="2130" spans="1:4">
      <c r="A2130" s="4" t="s">
        <v>1256</v>
      </c>
      <c r="B2130" s="4" t="s">
        <v>3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30</v>
      </c>
    </row>
    <row r="2" spans="1:3">
      <c r="A2" s="3" t="s">
        <v>1067</v>
      </c>
    </row>
    <row r="3" spans="1:3">
      <c r="A3" s="4" t="s">
        <v>666</v>
      </c>
      <c r="B3" s="7" t="n">
        <v>1298880</v>
      </c>
      <c r="C3" s="7" t="n">
        <v>615000</v>
      </c>
    </row>
    <row r="4" spans="1:3">
      <c r="A4" s="4" t="s">
        <v>1494</v>
      </c>
      <c r="B4" s="5" t="n">
        <v>219512</v>
      </c>
      <c r="C4" s="5" t="n">
        <v>123451</v>
      </c>
    </row>
    <row r="5" spans="1:3">
      <c r="A5" s="4" t="s">
        <v>1495</v>
      </c>
      <c r="B5" s="5" t="n">
        <v>30929</v>
      </c>
    </row>
    <row r="6" spans="1:3">
      <c r="A6" s="4" t="s">
        <v>1496</v>
      </c>
      <c r="B6" s="5" t="n">
        <v>2600000</v>
      </c>
    </row>
    <row r="7" spans="1:3">
      <c r="A7" s="4" t="s">
        <v>685</v>
      </c>
    </row>
    <row r="8" spans="1:3">
      <c r="A8" s="3" t="s">
        <v>1067</v>
      </c>
    </row>
    <row r="9" spans="1:3">
      <c r="A9" s="4" t="s">
        <v>666</v>
      </c>
      <c r="B9" s="7" t="n">
        <v>617880</v>
      </c>
      <c r="C9" s="7" t="n">
        <v>100000</v>
      </c>
    </row>
    <row r="10" spans="1:3">
      <c r="A10" s="4" t="s">
        <v>729</v>
      </c>
    </row>
    <row r="11" spans="1:3">
      <c r="A11" s="3" t="s">
        <v>1067</v>
      </c>
    </row>
    <row r="12" spans="1:3">
      <c r="A12" s="4" t="s">
        <v>730</v>
      </c>
      <c r="B12" s="4" t="s">
        <v>671</v>
      </c>
    </row>
    <row r="13" spans="1:3">
      <c r="A13" s="4" t="s">
        <v>731</v>
      </c>
    </row>
    <row r="14" spans="1:3">
      <c r="A14" s="3" t="s">
        <v>1067</v>
      </c>
    </row>
    <row r="15" spans="1:3">
      <c r="A15" s="4" t="s">
        <v>730</v>
      </c>
      <c r="B15" s="4" t="s">
        <v>6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7</v>
      </c>
      <c r="B1" s="2" t="s">
        <v>1</v>
      </c>
    </row>
    <row r="2" spans="1:3">
      <c r="B2" s="2" t="s">
        <v>2</v>
      </c>
      <c r="C2" s="2" t="s">
        <v>30</v>
      </c>
    </row>
    <row r="3" spans="1:3">
      <c r="A3" s="3" t="s">
        <v>224</v>
      </c>
    </row>
    <row r="4" spans="1:3">
      <c r="A4" s="4" t="s">
        <v>1498</v>
      </c>
      <c r="B4" s="7" t="n">
        <v>1387814</v>
      </c>
      <c r="C4" s="7" t="n">
        <v>411242</v>
      </c>
    </row>
    <row r="5" spans="1:3">
      <c r="A5" s="4" t="s">
        <v>1499</v>
      </c>
      <c r="B5" s="5" t="n">
        <v>1217652</v>
      </c>
      <c r="C5" s="5" t="n">
        <v>1098442</v>
      </c>
    </row>
    <row r="6" spans="1:3">
      <c r="A6" s="4" t="s">
        <v>1500</v>
      </c>
      <c r="C6" s="5" t="n">
        <v>-137199</v>
      </c>
    </row>
    <row r="7" spans="1:3">
      <c r="A7" s="4" t="s">
        <v>1501</v>
      </c>
      <c r="B7" s="5" t="n">
        <v>-16421</v>
      </c>
    </row>
    <row r="8" spans="1:3">
      <c r="A8" s="4" t="s">
        <v>1502</v>
      </c>
      <c r="B8" s="5" t="n">
        <v>41147</v>
      </c>
      <c r="C8" s="5" t="n">
        <v>15589</v>
      </c>
    </row>
    <row r="9" spans="1:3">
      <c r="A9" s="4" t="s">
        <v>1503</v>
      </c>
      <c r="B9" s="5" t="n">
        <v>-52360</v>
      </c>
    </row>
    <row r="10" spans="1:3">
      <c r="A10" s="4" t="s">
        <v>1504</v>
      </c>
      <c r="B10" s="5" t="n">
        <v>-2672</v>
      </c>
    </row>
    <row r="11" spans="1:3">
      <c r="A11" s="4" t="s">
        <v>137</v>
      </c>
      <c r="B11" s="5" t="n">
        <v>-1525</v>
      </c>
      <c r="C11" s="5" t="n">
        <v>-260</v>
      </c>
    </row>
    <row r="12" spans="1:3">
      <c r="A12" s="4" t="s">
        <v>1505</v>
      </c>
      <c r="B12" s="5" t="n">
        <v>2573635</v>
      </c>
      <c r="C12" s="5" t="n">
        <v>1387814</v>
      </c>
    </row>
    <row r="13" spans="1:3">
      <c r="A13" s="4" t="s">
        <v>1506</v>
      </c>
      <c r="B13" s="5" t="n">
        <v>-32050</v>
      </c>
      <c r="C13" s="5" t="n">
        <v>-4101</v>
      </c>
    </row>
    <row r="14" spans="1:3">
      <c r="A14" s="4" t="s">
        <v>1507</v>
      </c>
      <c r="B14" s="5" t="n">
        <v>-99067</v>
      </c>
      <c r="C14" s="5" t="n">
        <v>-28967</v>
      </c>
    </row>
    <row r="15" spans="1:3">
      <c r="A15" s="4" t="s">
        <v>1508</v>
      </c>
      <c r="C15" s="5" t="n">
        <v>731</v>
      </c>
    </row>
    <row r="16" spans="1:3">
      <c r="A16" s="4" t="s">
        <v>1501</v>
      </c>
      <c r="B16" s="5" t="n">
        <v>1028</v>
      </c>
    </row>
    <row r="17" spans="1:3">
      <c r="A17" s="4" t="s">
        <v>1503</v>
      </c>
      <c r="B17" s="5" t="n">
        <v>2286</v>
      </c>
    </row>
    <row r="18" spans="1:3">
      <c r="A18" s="4" t="s">
        <v>137</v>
      </c>
      <c r="B18" s="5" t="n">
        <v>1568</v>
      </c>
      <c r="C18" s="5" t="n">
        <v>287</v>
      </c>
    </row>
    <row r="19" spans="1:3">
      <c r="A19" s="4" t="s">
        <v>1509</v>
      </c>
      <c r="B19" s="7" t="n">
        <v>-126235</v>
      </c>
      <c r="C19" s="7" t="n">
        <v>-320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3:12:29Z</dcterms:created>
  <dcterms:modified xmlns:dcterms="http://purl.org/dc/terms/" xmlns:xsi="http://www.w3.org/2001/XMLSchema-instance" xsi:type="dcterms:W3CDTF">2017-03-15T13:12:29Z</dcterms:modified>
</cp:coreProperties>
</file>